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CURRENT ACCOUNTING DEVELOPMENTS" sheetId="9" r:id="rId9"/>
    <s:sheet name="FAIR VALUE MEASUREMENT AND FAIR" sheetId="10" r:id="rId10"/>
    <s:sheet name="SECURITIES PURCHASED UNDER RESA" sheetId="11" r:id="rId11"/>
    <s:sheet name="INVESTMENT SECURITIES" sheetId="12" r:id="rId12"/>
    <s:sheet name="DERIVATIVES" sheetId="13" r:id="rId13"/>
    <s:sheet name="LOANS RECEIVABLE AND ALLOWANCE " sheetId="14" r:id="rId14"/>
    <s:sheet name="INVESTMENTS IN QUALIFIED AFFORD" sheetId="15" r:id="rId15"/>
    <s:sheet name="GOODWILL AND OTHER INTANGIBLE A" sheetId="16" r:id="rId16"/>
    <s:sheet name="COMMITMENTS AND CONTINGENCIES" sheetId="17" r:id="rId17"/>
    <s:sheet name="STOCK COMPENSATION PLANS" sheetId="18" r:id="rId18"/>
    <s:sheet name="STOCKHOLDERS' EQUITY AND EARNIN" sheetId="19" r:id="rId19"/>
    <s:sheet name="ACCUMULATED OTHER COMPREHENSIVE" sheetId="20" r:id="rId20"/>
    <s:sheet name="BUSINESS SEGMENTS" sheetId="21" r:id="rId21"/>
    <s:sheet name="SUBSEQUENT EVENTS" sheetId="22" r:id="rId22"/>
    <s:sheet name="BASIS OF PRESENTATION (Policies" sheetId="23" r:id="rId23"/>
    <s:sheet name="FAIR VALUE MEASUREMENT AND FA24" sheetId="24" r:id="rId24"/>
    <s:sheet name="SECURITIES PURCHASED UNDER RE25" sheetId="25" r:id="rId25"/>
    <s:sheet name="INVESTMENT SECURITIES (Tables)" sheetId="26" r:id="rId26"/>
    <s:sheet name="DERIVATIVES (Tables)" sheetId="27" r:id="rId27"/>
    <s:sheet name="LOANS RECEIVABLE AND ALLOWANC28" sheetId="28" r:id="rId28"/>
    <s:sheet name="INVESTMENTS IN QUALIFIED AFFO29" sheetId="29" r:id="rId29"/>
    <s:sheet name="GOODWILL AND OTHER INTANGIBLE30" sheetId="30" r:id="rId30"/>
    <s:sheet name="COMMITMENTS AND CONTINGENCIES (" sheetId="31" r:id="rId31"/>
    <s:sheet name="STOCK COMPENSATION PLANS (Table" sheetId="32" r:id="rId32"/>
    <s:sheet name="STOCKHOLDERS' EQUITY AND EARN33" sheetId="33" r:id="rId33"/>
    <s:sheet name="ACCUMULATED OTHER COMPREHENSI34" sheetId="34" r:id="rId34"/>
    <s:sheet name="BUSINESS SEGMENTS (Tables)" sheetId="35" r:id="rId35"/>
    <s:sheet name="BASIS OF PRESENTATION (Details)" sheetId="36" r:id="rId36"/>
    <s:sheet name="FAIR VALUE MEASUREMENT AND FA37" sheetId="37" r:id="rId37"/>
    <s:sheet name="FAIR VALUE MEASUREMENT AND FA38" sheetId="38" r:id="rId38"/>
    <s:sheet name="FAIR VALUE MEASUREMENT AND FA39" sheetId="39" r:id="rId39"/>
    <s:sheet name="FAIR VALUE MEASUREMENT AND FA40" sheetId="40" r:id="rId40"/>
    <s:sheet name="FAIR VALUE MEASUREMENT AND FA41" sheetId="41" r:id="rId41"/>
    <s:sheet name="FAIR VALUE MEASUREMENT AND FA42" sheetId="42" r:id="rId42"/>
    <s:sheet name="FAIR VALUE MEASUREMENT AND FA43" sheetId="43" r:id="rId43"/>
    <s:sheet name="SECURITIES PURCHASED UNDER RE44" sheetId="44" r:id="rId44"/>
    <s:sheet name="SECURITIES PURCHASED UNDER RE45" sheetId="45" r:id="rId45"/>
    <s:sheet name="INVESTMENT SECURITIES (Details)" sheetId="46" r:id="rId46"/>
    <s:sheet name="INVESTMENT SECURITIES (Details " sheetId="47" r:id="rId47"/>
    <s:sheet name="INVESTMENT SECURITIES (Detail48" sheetId="48" r:id="rId48"/>
    <s:sheet name="INVESTMENT SECURITIES (Detail49" sheetId="49" r:id="rId49"/>
    <s:sheet name="INVESTMENT SECURITIES (Detail50" sheetId="50" r:id="rId50"/>
    <s:sheet name="DERIVATIVES (Details)" sheetId="51" r:id="rId51"/>
    <s:sheet name="DERIVATIVES (Details 2)" sheetId="52" r:id="rId52"/>
    <s:sheet name="DERIVATIVES (Details 3)" sheetId="53" r:id="rId53"/>
    <s:sheet name="DERIVATIVES (Details 4)" sheetId="54" r:id="rId54"/>
    <s:sheet name="DERIVATIVES (Details 5)" sheetId="55" r:id="rId55"/>
    <s:sheet name="DERIVATIVES (Details 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LOANS RECEIVABLE AND ALLOWANC65" sheetId="65" r:id="rId65"/>
    <s:sheet name="LOANS RECEIVABLE AND ALLOWANC66" sheetId="66" r:id="rId66"/>
    <s:sheet name="LOANS RECEIVABLE AND ALLOWANC67" sheetId="67" r:id="rId67"/>
    <s:sheet name="LOANS RECEIVABLE AND ALLOWANC68" sheetId="68" r:id="rId68"/>
    <s:sheet name="LOANS RECEIVABLE AND ALLOWANC69" sheetId="69" r:id="rId69"/>
    <s:sheet name="INVESTMENTS IN QUALIFIED AFFO70" sheetId="70" r:id="rId70"/>
    <s:sheet name="INVESTMENTS IN QUALIFIED AFFO71" sheetId="71" r:id="rId71"/>
    <s:sheet name="GOODWILL AND OTHER INTANGIBLE72" sheetId="72" r:id="rId72"/>
    <s:sheet name="GOODWILL AND OTHER INTANGIBLE73" sheetId="73" r:id="rId73"/>
    <s:sheet name="GOODWILL AND OTHER INTANGIBLE74" sheetId="74" r:id="rId74"/>
    <s:sheet name="COMMITMENTS AND CONTINGENCIES75" sheetId="75" r:id="rId75"/>
    <s:sheet name="COMMITMENTS AND CONTINGENCIES76" sheetId="76" r:id="rId76"/>
    <s:sheet name="STOCK COMPENSATION PLANS (Detai" sheetId="77" r:id="rId77"/>
    <s:sheet name="STOCK COMPENSATION PLANS (Det78" sheetId="78" r:id="rId78"/>
    <s:sheet name="STOCKHOLDERS' EQUITY AND EARN79" sheetId="79" r:id="rId79"/>
    <s:sheet name="STOCKHOLDERS' EQUITY AND EARN80" sheetId="80" r:id="rId80"/>
    <s:sheet name="STOCKHOLDERS' EQUITY AND EARN81" sheetId="81" r:id="rId81"/>
    <s:sheet name="ACCUMULATED OTHER COMPREHENSI82" sheetId="82" r:id="rId82"/>
    <s:sheet name="ACCUMULATED OTHER COMPREHENSI83" sheetId="83" r:id="rId83"/>
    <s:sheet name="BUSINESS SEGMENTS (Details)" sheetId="84" r:id="rId84"/>
    <s:sheet name="BUSINESS SEGMENTS (Details 2)"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1028">
  <si>
    <t>Document and Entity Information - shares</t>
  </si>
  <si>
    <t>9 Months Ended</t>
  </si>
  <si>
    <t>Sep. 30, 2016</t>
  </si>
  <si>
    <t>Oct. 31, 2016</t>
  </si>
  <si>
    <t>Document and Entity Information</t>
  </si>
  <si>
    <t>Entity Registrant Name</t>
  </si>
  <si>
    <t>EAST WEST BANCOR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cash equivalents</t>
  </si>
  <si>
    <t>Short-term investments</t>
  </si>
  <si>
    <t>Securities purchased under resale agreements (“resale agreements”)</t>
  </si>
  <si>
    <t>Available-for-sale investment securities, at fair value</t>
  </si>
  <si>
    <t>Held-to-maturity investment security, at cost (fair value of $154,296 in 2016)</t>
  </si>
  <si>
    <t>Loans held-for-sale</t>
  </si>
  <si>
    <t>Loans held-for-investment (net of allowance for loan losses of $255,812 in 2016 and $264,959 in 2015)</t>
  </si>
  <si>
    <t>Investment in Federal Home Loan Bank (“FHLB”) stock, at cost</t>
  </si>
  <si>
    <t>Investment in Federal Reserve Bank stock, at cost</t>
  </si>
  <si>
    <t>Investments in qualified affordable housing partnerships, net</t>
  </si>
  <si>
    <t>Premises and equipment (net of accumulated depreciation of $110,668 in 2016 and $100,060 in 2015)</t>
  </si>
  <si>
    <t>Goodwill</t>
  </si>
  <si>
    <t>Other assets</t>
  </si>
  <si>
    <t>TOTAL</t>
  </si>
  <si>
    <t>Customer deposits:</t>
  </si>
  <si>
    <t>Noninterest-bearing</t>
  </si>
  <si>
    <t>Interest-bearing</t>
  </si>
  <si>
    <t>Total deposits</t>
  </si>
  <si>
    <t>Short-term borrowings</t>
  </si>
  <si>
    <t>FHLB advances</t>
  </si>
  <si>
    <t>Securities sold under repurchase agreements (“repurchase agreements”)</t>
  </si>
  <si>
    <t>Long-term debt</t>
  </si>
  <si>
    <t>Accrued expenses and other liabilities</t>
  </si>
  <si>
    <t>Total liabilities</t>
  </si>
  <si>
    <t>COMMITMENTS AND CONTINGENCIES (Note 10)</t>
  </si>
  <si>
    <t xml:space="preserve"> </t>
  </si>
  <si>
    <t>STOCKHOLDERS’ EQUITY</t>
  </si>
  <si>
    <t>Common stock, $0.001 par value, 200,000,000 shares authorized; 164,567,479 and 164,246,517 shares issued in 2016 and 2015, respectively.</t>
  </si>
  <si>
    <t>Additional paid-in capital</t>
  </si>
  <si>
    <t>Retained earnings</t>
  </si>
  <si>
    <t>Treasury stock at cost — 20,434,175 shares in 2016 and 20,337,284 shares in 2015.</t>
  </si>
  <si>
    <t>Accumulated other comprehensive loss (“AOCI”), net of tax</t>
  </si>
  <si>
    <t>Total stockholders’ equity</t>
  </si>
  <si>
    <t>CONSOLIDATED BALANCE SHEETS (Parenthetical) - USD ($) $ in Thousands</t>
  </si>
  <si>
    <t>Held-to-maturity investment security, fair value</t>
  </si>
  <si>
    <t>Allowance for loan losses</t>
  </si>
  <si>
    <t>Premises and equipment, accumulated depreciation</t>
  </si>
  <si>
    <t>Common stock, par value (in dollars per share)</t>
  </si>
  <si>
    <t>Common stock, shares authorized (in shares)</t>
  </si>
  <si>
    <t>Common stock, shares issued (in shares)</t>
  </si>
  <si>
    <t>Treasury stock, shares (in shares)</t>
  </si>
  <si>
    <t>CONSOLIDATED STATEMENTS OF INCOME - USD ($) shares in Thousands, $ in Thousands</t>
  </si>
  <si>
    <t>3 Months Ended</t>
  </si>
  <si>
    <t>Sep. 30, 2015</t>
  </si>
  <si>
    <t>INTEREST AND DIVIDEND INCOME</t>
  </si>
  <si>
    <t>Loans receivable, including fees</t>
  </si>
  <si>
    <t>Investment securities</t>
  </si>
  <si>
    <t>Resale agreements</t>
  </si>
  <si>
    <t>Investment in FHLB and Federal Reserve Bank stock</t>
  </si>
  <si>
    <t>Due from banks and short-term investments</t>
  </si>
  <si>
    <t>Total interest and dividend income</t>
  </si>
  <si>
    <t>INTEREST EXPENSE</t>
  </si>
  <si>
    <t>Customer deposit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t>
  </si>
  <si>
    <t>Wealth management fees</t>
  </si>
  <si>
    <t>Derivative commission income</t>
  </si>
  <si>
    <t>Net gains on sales of loans</t>
  </si>
  <si>
    <t>Net gains on sales of available-for-sale investment securities</t>
  </si>
  <si>
    <t>Changes in FDIC indemnification asset and receivable/payable</t>
  </si>
  <si>
    <t>Other fees and operating income</t>
  </si>
  <si>
    <t>Total noninterest income</t>
  </si>
  <si>
    <t>NONINTEREST EXPENSE</t>
  </si>
  <si>
    <t>Compensation and employee benefits</t>
  </si>
  <si>
    <t>Occupancy and equipment expense</t>
  </si>
  <si>
    <t>Amortization of tax credit and other investments</t>
  </si>
  <si>
    <t>Amortization of premiums on deposits acquired</t>
  </si>
  <si>
    <t>Deposit insurance premiums and regulatory assessments</t>
  </si>
  <si>
    <t>Other real estate owned (“OREO”) (income) expense</t>
  </si>
  <si>
    <t>Legal expense</t>
  </si>
  <si>
    <t>Data processing</t>
  </si>
  <si>
    <t>Consulting expense</t>
  </si>
  <si>
    <t>Deposit related expenses</t>
  </si>
  <si>
    <t>Computer software expense</t>
  </si>
  <si>
    <t>Repurchase agreements’ extinguishment costs</t>
  </si>
  <si>
    <t>Other operating expense</t>
  </si>
  <si>
    <t>Total noninterest expense</t>
  </si>
  <si>
    <t>INCOME BEFORE INCOME TAXES</t>
  </si>
  <si>
    <t>INCOME TAX EXPENSE</t>
  </si>
  <si>
    <t>NET INCOME</t>
  </si>
  <si>
    <t>EARNINGS PER SHARE (“EP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Net income</t>
  </si>
  <si>
    <t>Other comprehensive (loss) income, net of tax:</t>
  </si>
  <si>
    <t>Net change in unrealized (losses) gains on available-for-sale investment securities</t>
  </si>
  <si>
    <t>Foreign currency translation adjustments</t>
  </si>
  <si>
    <t>Other comprehensive (loss) income</t>
  </si>
  <si>
    <t>COMPREHENSIVE INCOME</t>
  </si>
  <si>
    <t>CONSOLIDATED STATEMENTS OF CHANGES IN STOCKHOLDERS' EQUITY - USD ($) $ in Thousands</t>
  </si>
  <si>
    <t>Total</t>
  </si>
  <si>
    <t>Common Stock</t>
  </si>
  <si>
    <t>Common Stock and Additional Paid-in Capital</t>
  </si>
  <si>
    <t>Retained Earnings</t>
  </si>
  <si>
    <t>Treasury Stock</t>
  </si>
  <si>
    <t>AOCI, net of tax</t>
  </si>
  <si>
    <t>Beginning balance (in shares) at Dec. 31, 2014</t>
  </si>
  <si>
    <t>Beginning balance at Dec. 31, 2014</t>
  </si>
  <si>
    <t>Increase (Decrease) in Stockholders' Equity</t>
  </si>
  <si>
    <t>Other comprehensive loss</t>
  </si>
  <si>
    <t>Stock compensation costs</t>
  </si>
  <si>
    <t>Tax benefit from stock compensation plans, net</t>
  </si>
  <si>
    <t>Net activity of common stock pursuant to various stock compensation plans and agreements (in shares)</t>
  </si>
  <si>
    <t>Net activity of common stock pursuant to various stock compensation plans and agreements</t>
  </si>
  <si>
    <t>Common stock dividends</t>
  </si>
  <si>
    <t>Ending balance (in shares) at Sep. 30, 2015</t>
  </si>
  <si>
    <t>Ending balance at Sep. 30, 2015</t>
  </si>
  <si>
    <t>Beginning balance at Jun. 30, 2015</t>
  </si>
  <si>
    <t>Beginning balance (in shares) at Dec. 31, 2015</t>
  </si>
  <si>
    <t>Beginning balance at Dec. 31, 2015</t>
  </si>
  <si>
    <t>Ending balance (in shares) at Sep. 30, 2016</t>
  </si>
  <si>
    <t>Ending balance at Sep. 30, 2016</t>
  </si>
  <si>
    <t>Beginning balance at Jun. 30, 2016</t>
  </si>
  <si>
    <t>CONSOLIDATED STATEMENTS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tax expenses</t>
  </si>
  <si>
    <t>Net gains on sales of premises and equipment and OREO</t>
  </si>
  <si>
    <t>Originations and purchases of loans held-for-sale</t>
  </si>
  <si>
    <t>Proceeds from sales and paydowns/payoffs in loans held-for-sale</t>
  </si>
  <si>
    <t>Net payments to FDIC shared-loss agreement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Loans held-for-investment</t>
  </si>
  <si>
    <t>Investments in qualified affordable housing partnerships, tax credit and other investments</t>
  </si>
  <si>
    <t>Purchases of:</t>
  </si>
  <si>
    <t>Available-for-sale investment securities</t>
  </si>
  <si>
    <t>Loans held-for-investment (including loan participations)</t>
  </si>
  <si>
    <t>Proceeds from sales of:</t>
  </si>
  <si>
    <t>OREO</t>
  </si>
  <si>
    <t>Paydowns and maturities of resale agreements</t>
  </si>
  <si>
    <t>Repayments, maturities and redemptions of available-for-sale investment securities</t>
  </si>
  <si>
    <t>Other net investing activities</t>
  </si>
  <si>
    <t>Net cash used in investing activities</t>
  </si>
  <si>
    <t>Net increase in:</t>
  </si>
  <si>
    <t>Deposits</t>
  </si>
  <si>
    <t>Proceeds from:</t>
  </si>
  <si>
    <t>Issuance of common stock pursuant to various stock compensation plans and agreements</t>
  </si>
  <si>
    <t>Payments for:</t>
  </si>
  <si>
    <t>Repayment of FHLB advances</t>
  </si>
  <si>
    <t>Repayment of long-term debt</t>
  </si>
  <si>
    <t>Extinguishment of repurchase agreements</t>
  </si>
  <si>
    <t>Repurchase of vested shares due to employee tax liability</t>
  </si>
  <si>
    <t>Cash dividend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paid (received) during the period for:</t>
  </si>
  <si>
    <t>Interest</t>
  </si>
  <si>
    <t>Income tax payments/(refunds), net</t>
  </si>
  <si>
    <t>Noncash investing and financing activities:</t>
  </si>
  <si>
    <t>Loans held-for-investment transferred to loans held-for-sale, net</t>
  </si>
  <si>
    <t>Transfers to OREO</t>
  </si>
  <si>
    <t>Loans to facilitate sale of OREO</t>
  </si>
  <si>
    <t>Held-to-maturity investment security retained from securitization of loans</t>
  </si>
  <si>
    <t>Dividends payable</t>
  </si>
  <si>
    <t>BASIS OF PRESENTATION</t>
  </si>
  <si>
    <t>Organization, Consolidation and Presentation of Financial Statements [Abstract]</t>
  </si>
  <si>
    <t>NOTE 1 — BASIS OF PRESENTATION The unaudited interim Consolidated Financial Statements in this Form 10-Q include the accounts of East West and its subsidiaries, East West Bank and subsidiaries (referred to herein as “East West Bank” or the “Bank”) and East West Insurance Services, Inc. Intercompany transactions and balances have been eliminated in consolidation. As of September 30, 2016 , East West has six wholly-owned subsidiaries that are statutory business trusts (the “Trusts”). In accordance with FASB Accounting Standards Codification (“ASC”) Topic 810, the Trusts are not consolidated into the Company. The unaudited interim Consolidated Financial Statements presented in accordance with United States Generally Accepted Accounting Principles (“U.S. GAAP”), applicable guidelines prescribed by regulatory authorities, and general practices within the banking industry, reflect all adjustments that, in the opinion of management, are necessary for fair statement of the interim period financial statements. Certain prior year balances and notes have been reclassified to conform to current period presentation. The current period’s results of operations are not necessarily indicative of results that may be expected for any other interim period or for the year as a whole. Events subsequent to the Consolidated Balance Sheet date have been evaluated through the date the financial statements are issued for inclusion in the accompanying financial statements. The unaudited Consolidated Financial Statements should be read in conjunction with the audited Consolidated Financial Statements and notes thereto, included in the Company’s 2015 Form 10-K.</t>
  </si>
  <si>
    <t>CURRENT ACCOUNTING DEVELOPMENTS</t>
  </si>
  <si>
    <t>Accounting Policies [Abstract]</t>
  </si>
  <si>
    <t>NOTE 2 — CURRENT ACCOUNTING DEVELOPMENTS NEW ACCOUNTING PRONOUNCEMENTS ADOPTED In February 2015, the FASB issued Accounting Standards Update (“ASU”) 2015-02, Consolidation (Topic 810): Amendments to the Consolidation Analysis that changes the analysis a reporting entity must perform to determine whether it should consolidate certain types of legal entities. The amended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Company adopted this amended guidance in the first quarter of 2016 and the adoption of this guidance did not have a material impact on the Company’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adopted this guidance retrospectively in the first quarter of 2016. The adoption of this guidance did not have a material impact on the Company’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s of other software licenses are accounted for under ASC 350-40. If the arrangement does not contain a software license, the Company should account for the arrangement as a service contract. The Company adopted this guidance prospectively to all arrangements entered into or materially modified in the first quarter of 2016. The adoption of this guidance did not have a material impact on the Company’s Consolidated Financial Statements. RECENT ACCOUNTING PRONOUNCEMENTS In May 2014, the FASB issued ASU 2014-09, Revenue from Contracts with Customers (Topic 606) . The new guidance replaces existing revenue recognition guidance for contracts to provide goods or services to customers. ASU 2014-09 clarifies the principles for recognizing revenue and replaces nearly all existing revenue recognition guidance in U.S. GAAP. Quantitative and qualitative disclosures regarding the nature, amount, timing and uncertainty of revenue and cash flows arising from contracts with customers are also required. ASU 2014-09 as amended by ASU 2015-14, ASU 2016-08, ASU 2016-10 and ASU 2016-12, is effective for interim and annual periods beginning after December 15, 2017 and is applied on either a modified retrospective or full retrospective basis. Early adoption is permitted for interim and annual periods beginning after December 15, 2016. The Company’s preliminary analysis suggests that the adoption of this accounting guidance is not expected to have a material impact on the Company’s Consolidated Financial Statements. However, there are many aspects of the new accounting guidance that are still being interpreted and the FASB has recently issued updates to certain aspects of the guidance. The results of our materiality analysis may change based on the conclusion reached as to the application of the new guidance. In January 2016, the FASB issued ASU 2016-01, Financial Instruments—Overall (Subtopic 825-10): Recognition and Measurement of Financial Assets and Financial Liabilities. ASU 2016-01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Consolidated Balance Sheet or in the footnotes. If an entity has elected the fair value option to measure liabilities, the new accounting guidance requires the portion of the change in the fair value of a liability resulting from credit risk to be presented in other comprehensive income. The Company has not elected to measure any of its liabilities at fair value. ASU 2016-01 is effective for fiscal years beginning after December 15, 2017, including interim periods within those fiscal years. Early adoption is not permitted except for certain specific changes under the fair value option guidance. To adopt the amendments, the Company is required to make a cumulative-effect adjustment to the consolidated balance sheet as of the beginning of the fiscal year in which the guidance is effective. However, the amendments related to equity securities without readily determinable fair values (including disclosure requirements) should be applied prospectively to equity investments that exist as of the adoption date. The Company is currently evaluating the impact on its Consolidated Financial Statements. In February 2016, the FASB issued ASU 2016-02, Leases (Topic 842), which is intended to increase transparency and comparability in the accounting for lease transactions. ASU 2016-02 requires lessees to recognize all leases longer than twelve months on the Consolidated Balance Sheet as lease assets and lease liabilities and quantitative and qualitative disclosures regarding key information about leasing arrangements. Lessor accounting is largely unchanged. ASU 2016-02 is effective for fiscal years beginning after December 15, 2018, including interim periods within those fiscal years with an option to early adopt. The Company is currently evaluating the impact on its Consolidated Financial Statements. In March 2016, the FASB issued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 and fair value hedging relationships. ASU 2016-05 is effective for fiscal years beginning after December 15, 2016, including interim periods within those fiscal years with an option to early adopt. The Company has an option to adopt the amendments of this ASU either on a prospective basis or modified retrospective basis. The Company does not expect the adoption of this guidance to have a material impact on its Consolidated Financial Statements. In March 2016, the FASB issued ASU 2016-06, Derivatives and Hedging (Topic 815): Contingent Put and Call Options in Debt Instruments that requires an entity to use a four step decision model when assessing contingent call (put) options that can accelerate the payment of principal on debt instruments to determine whether they are clearly and closely related to their debt hosts. ASU 2016-06 will be effective for interim and annual reporting periods beginning after December 15, 2016 and must be implemented using a modified retrospective basis. Early adoption is permitted. The Company does not expect the adoption of this guidance to have a material impact on its Consolidated Financial Statements. In March 2016, the FASB issued ASU 2016-07, Investments—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OCI at the date the investment becomes qualified for use of the equity method. ASU 2016-07 is effective for fiscal years beginning after December 15, 2016, including interim periods within those fiscal years and should be applied prospectively. Early adoption is not permitted. The Company is currently evaluating the impact on its Consolidated Financial Statements. In March 2016, the FASB issued ASU 2016-09, Compensation—Stock Compensation (Topic 718): Improvements to Employee Share-Based Payment Accounting, to simplify several aspects of the accounting for share-based payment transactions, including the accounting for income taxes, forfeitures, statutory tax withholding requirements, as well as classification in the statement of cash flows. ASU 2016-09 is effective for fiscal years beginning after December 15, 2016, including interim periods within those fiscal years. Early adoption is permitted. The Company is currently evaluating the impact on its Consolidated Financial Statements. In June 2016, the FASB issued ASU 2016-13 Financial Instruments - Credit Losses (Topic 326): Measurement of Credit Losses on Financial Instruments to introduce a new approach based on expected losses to estimate credit losses on certain types of financial instruments, which modifies the impairment model for available-for-sale debt securities and provides for a simplified accounting model for purchased financial assets with credit deterioration since their origination. The new “expected credit loss” impairment model will apply to most financial assets measured at amortized cost and certain other instruments, including trade and other receivables, loans, held-to-maturity debt securities, net investments in leases and off-balance-sheet credit exposures. ASU 2016-13 also expands the disclosure requirements regarding an entity’s assumptions, models and methods for estimating the allowance for loans and lease losses and requires disclosure of the amortized cost balance for each class of financial asset by credit quality indicator, disaggregated by the year of origination (i.e., by vintage year). ASU 2016-13 is effective for the fiscal years beginning after December 15, 2019, including interim periods within those fiscal years. Earlier adoption is permitted as of the fiscal years beginning after December 15, 2018, including interim periods within those fiscal years. The Company is currently evaluating the impact on its Consolidated Financial Statements. In August 2016, the FASB issued ASU 2016-15, Statement of Cash Flow (Topic 230): Classification of Certain Cash Receipts and Cash Payments , to provide guidance on the classification of certain cash receipts and payments in the consolidated statement of cash flows in order to reduce diversity in practice. ASU 2016-15 is effective for fiscal years beginning after December 15, 2017, including interim periods within those fiscal years. Early adoption is permitted. The Company does not expect the adoption of this guidance to have a material impact on its Consolidated Financial Statements.</t>
  </si>
  <si>
    <t>FAIR VALUE MEASUREMENT AND FAIR VALUE OF FINANCIAL INSTRUMENTS</t>
  </si>
  <si>
    <t>Fair Value Disclosures [Abstract]</t>
  </si>
  <si>
    <t>NOTE 3 — FAIR VALUE MEASUREMENT AND FAIR VALUE OF FINANCIAL INSTRUMENTS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 Company’s assets and liabilities are classified in their entirety based on the lowest level of input that is significant to their fair value measurements. The following tables present financial assets and liabilities that are measured at fair value on a recurring basis as of September 30, 2016 and December 31, 2015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456,448 $ 456,448 $ — $ — U.S. government agency and U.S. government sponsored enterprise debt securities 383,331 — 383,331 — U.S. government agency and U.S. government sponsored enterprise mortgage-backed securities: Commercial mortgage-backed securities 326,818 — 326,818 — Residential mortgage-backed securities 1,194,838 — 1,194,838 — Municipal securities 152,293 — 152,293 — Non-agency residential mortgage-backed securities: Investment grade 52,957 — 52,957 — Corporate debt securities: Investment grade 281,987 — 281,987 — Non-investment grade 8,778 — 8,778 — Foreign bonds: Investment grade 337,434 — 337,434 — Other securities 41,740 31,939 9,801 — Total available-for-sale investment securities $ 3,236,624 $ 488,387 $ 2,748,237 $ — Derivative assets: Interest rate swaps and options $ 144,293 $ — $ 144,293 $ — Foreign exchange contracts $ 6,065 $ — $ 6,065 $ — Derivative liabilities: Interest rate swaps on certificates of deposit $ (2,137 ) $ — $ (2,137 ) $ — Foreign currency forward contracts $ (78 ) $ — $ (78 ) $ — Interest rate swaps and options $ (146,623 ) $ — $ (146,623 ) $ — Foreign exchange contracts $ (3,334 ) $ — $ (3,334 ) $ — Credit risk participation agreements (“RPAs”) $ (8 ) $ — $ (8 ) $ — Assets (Liabilities) Measured at Fair Value on a Recurring Basis ($ in thousands) Fair Value Measurements Quoted Prices in Significant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Non-agency residential mortgage-backed securities: Investment grade 62,393 — 62,393 — Corporate debt securities: Investment grade 279,432 — 279,432 — Non-investment grade 9,642 — 9,642 — Foreign bonds: Investment grade 89,795 4,514 85,281 — Other securities 39,893 31,121 8,772 — Total available-for-sale investment securities $ 3,773,226 $ 1,034,150 $ 2,739,076 $ — Derivative assets: Foreign currency forward contracts $ 2,365 $ — $ 2,365 $ — Interest rate swaps and options $ 67,215 $ — $ 67,215 $ — Foreign exchange contracts $ 10,254 $ — $ 10,254 $ — Derivative liabilities: Interest rate swaps on certificates of deposit $ (5,213 ) $ — $ (5,213 ) $ — Interest rate swaps and options $ (67,325 ) $ — $ (67,325 ) $ — Foreign exchange contracts $ (9,350 ) $ — $ (9,350 ) $ — RPAs $ (4 ) $ — $ (4 ) $ — At each reporting period, all assets and liabilities for which the fair value measurement is based on significant unobservable inputs are classified as Level 3. There were no assets or liabilities measured using significant unobservable inputs (Level 3) on a recurring basis for the three and nine months ended September 30, 2016 . The following table presents a reconciliation of the beginning and ending balances for major asset and liability categories measured at fair value on a recurring basis using significant unobservable inputs (Level 3) for the three and nine months ended September 30, 2015 : ($ in thousands) Three Months Ended September 30, Nine Months Ended September 30, 2015 2015 Corporate Debt Grade Embedded Corporate Debt Grade Embedded Derivative Beginning balance $ — $ — $ 6,528 $ (3,392 ) Total gains (losses) for the period: Included in earnings (1) — — 960 (20 ) Included in other comprehensive income (2) — — 922 — Sales and settlements: Sales — — (7,219 ) — Settlements — — (98 ) 3,412 Transfers in and/or out of Level 3 — — (1,093 ) — Ending balance $ — $ — $ — $ — Changes in unrealized losses included in earnings relating to assets and liabilities held for the period $ — $ — $ — $ — (1) Net gains or losses (realized and unrealized) of corporate debt securities and embedded derivative liabilities are included in Net gains on sales of available-for-sale investment securities and Other operating expense , respectively, on the Consolidated Statements of Income. (2) Unrealized gains or losses on available-for-sale investment securities are reported in Other comprehensive income, net of tax , on the Consolidated Statements of Comprehensive Income. Transfers into or out of fair value hierarchy classifications are made if the significant inputs used in the financial models measuring the fair values of the assets and liabilities become unobservable or observable in the current marketplace. The Company’s policy, with respect to transfers between levels of the fair value hierarchy, is to recognize transfers into and out of each level as of the end of the reporting period. There were no transfers of assets measured on a recurring basis in and out of Level 1, Level 2, or Level 3 for the three and nine months ended September 30, 2016 , and three months ended September 30, 2015 . During the nine months ended September 30, 2015 , the Company transferred $1.1 million of pooled trust preferred securities measured on a recurring basis out of Level 3 into Level 2 due to increased market liquidity and price observability. Assets measured at fair value on a nonrecurring basis include certain non-purchased credit impaired (“non-PCI”) loans that were impaired, OREO and loans held-for-sale. These fair value adjustments result from impairments recognized during the period on certain non-PCI impaired loans, application of fair value less cost to sell on OREO and application of lower of cost or market (“LOCOM”) valuation on loans held-for-sale. The following tables present the carrying amounts of assets included in the Consolidated Balance Sheets that had fair value changes during the year-to-date period measured on a nonrecurring basis: Assets Measured at Fair Value on a Nonrecurring Basis ($ in thousands) Fair Value Measurements Quoted Prices in Significant Significant Unobservable Inputs (Level 3) Non-PCI impaired loans: Commercial real estate (“CRE”) $ 20,904 $ — $ — $ 20,904 Commercial and industrial (“C&amp;I”) 58,854 — — 58,854 Residential 2,305 — — 2,305 Consumer 594 — — 594 Total non-PCI impaired loans $ 82,657 $ — $ — $ 82,657 OREO $ 2,760 $ — $ — $ 2,760 Loans held-for-sale $ 26,931 $ — $ 26,931 $ — Assets Measured at Fair Value on a Nonrecurring Basis ($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for-sale $ 29,238 $ — $ 29,238 $ — The following table presents fair value adjustments of assets measured on a nonrecurring basis recognized during the three and nine months ended and which were included in the Consolidated Balance Sheets as of September 30, 2016 and 2015 : Three Months Ended September 30, Nine Months Ended September 30, ($ in thousands) 2016 2015 2016 2015 Non-PCI impaired loans: CRE $ (282 ) $ 101 $ 1,741 $ (845 ) C&amp;I 77 (707 ) (5,497 ) (9,806 ) Residential (14 ) (314 ) (14 ) (565 ) Consumer — (59 ) 17 (59 ) Total non-PCI impaired loans $ (219 ) $ (979 ) $ (3,753 ) $ (11,275 ) OREO $ (41 ) $ (1,556 ) $ (994 ) $ (1,739 ) Loans held-for-sale $ — $ — $ (2,351 ) $ (517 ) The following table presents quantitative information about significant unobservable inputs used in the valuation of assets measured on a nonrecurring basis classified as Level 3 as of September 30, 2016 and December 31, 2015 : ($ in thousands) Fair Value Valuation Unobservable Range of Inputs Weighted September 30, 2016 Non-PCI impaired loans $ 55,097 Discounted cash flow Discount rate 0% — 45% 4% $ 27,560 Market comparables Discount rate (1) 0% — 100% 2% OREO $ 2,760 Appraisal Selling cost 8% 8% December 31, 2015 Non-PCI impaired loans $ 27,522 Discounted cash flow Discount rate 0% — 87% 30% $ 42,940 Market comparables Discount rate (1) 0% — 100% 17% OREO $ 4,929 Appraisal Selling cost 8% 8% (1) Discount rate is adjusted for factors such as liquidation cost of collateral and selling cost. The following tables present the carrying and fair values per the fair value hierarchy of certain financial instruments, excluding those measured at fair value on a recurring basis, as of September 30, 2016 and December 31, 2015 : ($ in thousands) September 30, 2016 Carrying Amount Level 1 Level 2 Level 3 Estimated Fair Value Financial assets: Cash and cash equivalents $ 1,666,832 $ 1,666,832 $ — $ — $ 1,666,832 Short-term investments $ 307,473 $ — $ 307,473 $ — $ 307,473 Resale agreements (1) $ 1,500,000 $ — $ 1,496,965 $ — $ 1,496,965 Held-to-maturity investment security $ 154,461 $ — $ — $ 154,296 $ 154,296 Loans held-for-sale $ 47,719 $ — $ 47,719 $ — $ 47,719 Loans held-for-investment, net $ 24,476,150 $ — $ — $ 24,349,603 $ 24,349,603 Investment in FHLB stock $ 17,250 $ — $ 17,250 $ — $ 17,250 Investment in Federal Reserve Bank stock $ 55,355 $ — $ 55,355 $ — $ 55,355 Accrued interest receivable $ 88,343 $ — $ 88,343 $ — $ 88,343 Financial liabilities: Customer deposits: Demand, interest checking, savings and money market deposits $ 22,994,054 $ — $ 22,994,054 $ — $ 22,994,054 Time deposits $ 5,598,387 $ — $ 5,603,591 $ — $ 5,603,591 Short-term borrowings $ 36,992 $ — $ 36,992 $ — $ 36,992 FHLB advances $ 321,084 $ — $ 333,437 $ — $ 333,437 Repurchase agreements (1) $ 200,000 $ — $ 263,948 $ — $ 263,948 Long-term debt $ 191,265 $ — $ 195,801 $ — $ 195,801 Accrued interest payable $ 7,516 $ — $ 7,516 $ — $ 7,516 (1) Resale and repurchase agreements are reported net pursuant to ASC 210-20-45, Balance Sheet Offsetting . As of September 30, 2016 , $250.0 million out of $450.0 million of repurchase agreements was eligible for netting against resale agreements. ($ in thousands) December 31, 2015 Carrying Level 1 Level 2 Level 3 Estimated Financial assets: Cash and cash equivalents $ 1,360,887 $ 1,360,887 $ — $ — $ 1,360,887 Short-term investments $ 299,916 $ — $ 299,916 $ — $ 299,916 Resale agreements (1) $ 1,600,000 $ — $ 1,533,961 $ — $ 1,533,961 Loans held-for-sale $ 31,958 $ — $ 31,958 $ — $ 31,958 Loans held-for-investment, net $ 23,378,789 $ — $ — $ 23,000,817 $ 23,000,817 Investment in FHLB stock $ 28,770 $ — $ 28,770 $ — $ 28,770 Investment in Federal Reserve Bank stock $ 54,932 $ — $ 54,932 $ — $ 54,932 Accrued interest receivable $ 89,243 $ — $ 89,243 $ — $ 89,243 Financial liabilities: Customer deposits: Demand, interest checking, savings and money market deposits $ 20,859,086 $ — $ 20,859,086 $ — $ 20,859,086 Time deposits $ 6,616,895 $ — $ 6,606,942 $ — $ 6,606,942 FHLB advances $ 1,019,424 $ — $ 1,032,000 $ — $ 1,032,000 Long-term debt $ 206,084 $ — $ 186,593 $ — $ 186,593 Accrued interest payable $ 8,848 $ — $ 8,848 $ — $ 8,848 (1) Resale and repurchase agreements are reported net pursuant to ASC 210-20-45, Balance Sheet Offsetting . As of December 31, 2015, the carrying amount of $450.0 million of repurchase agreements was eligible for netting against resale agreements, resulting in no repurchase agreements’ balances reported. The following is a description of the valuation methodologies and significant assumptions used to measure financial assets and liabilities at fair value and to estimate fair value for certain financial instruments not recorded at fair value. The description also includes the level of the fair value hierarchy in which the assets or liabilities are classified. Cash and Cash Equivalents — The carrying amount approximates fair value due to the short-term nature of these instruments. As such, the estimated fair value is classified as Level 1. Short-Term Investments — The fair value of short-term investment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 these instruments are classified as Level 2. Held-to-Maturity Investment Security — The fair value of the held-to-maturity investment security is determined by the discount cash flow approach. The discount rate is derived from conditional prepayment rate, constant default rate, loss severity and discount margin. Due to the significant unobservable inputs, the held-to-maturity investment security is classified as Level 3. Available-for-Sale Investment Securities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the average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 Loans Held-for-Sale — The Company’s loans held-for-sale are carried at the LOCOM. These loans are mainly comprised of student loans. The fair value of loans held-for-sale is derived from current market prices and comparative current sales. As such, the Company records any fair value adjustments on a nonrecurring basis. Loans held-for-sale are classified as Level 2. Non-PCI Impaired Loans — The Company evaluates non-PCI impaired loans on a nonrecurring basis. The fair value of non-PCI impaired loans is measured using the market comparables or discounted cash flow techniques. For CRE loans and C&amp;I loans, the fair value is based on each loan’s observable market price or the fair value of the collateral less cost to sell, if the loan is collateral dependent. The fair value of collateral is based on third party appraisals or evaluations which are reviewed by the Company’s appraisal department. All appraisals include an “as is” market value without conditions as of the effective date of the appraisal. Updated appraisals and evaluations are generally obtained within the last 12 months . For certain impaired loans, the Company utilizes the discounted cash flow approach and applies a discount rate derived from historical data. The significant unobservable inputs used in the fair value measurement of non-PCI impaired loans are discount rates applied based on the liquidation cost of collateral and selling cost. On a quarterly basis, all nonperforming assets are reviewed to assess whether the current carrying value is supported by the collateral or cash flow and to ensure that the current carrying value is appropriate. Non-PCI impaired loans are classified as Level 3. Loans Held-for-Investment, net — The fair value of loans held-for-investment is determined based on a discounted cash flow approach considered for an exit price value. The discount rate is derived from the associated yield curve plus spreads that reflect the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 these instruments are classified as Level 3. OREO — The Company’s OREO represents properties acquired through foreclosure or through full or partial satisfaction of loans held-for-investment,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Please refer to the Non-PCI Impaired Loans section above for a detailed discussion on the Company’s policies and procedures related to appraisals and evaluations. On a monthly basis, the current fair market value of each OREO property is reviewed to ensure that the current carrying value is appropriate. The Company uses the market comparable valuation technique to measure the fair value of OREO properties. The significant unobservable input used is the selling cost. OREO properties are classified as Level 3. Investment in FHLB Stock and Federal Reserve Bank Stock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 Accrued Interest Receivable — The carrying amount approximates fair value due to the short-term nature of these instruments. Due to the observable nature of the inputs used in deriving the estimated fair value, these instruments are classified as Level 2. Interest Rate Swaps and Options — The Company enters into interest rate swap and option contracts with institutional counterparties to hedge against interest rate swap and option products offered to bank customers. These products allow borrowers to lock in attractive intermediate and long-term interest rates by entering into an interest rate swap or option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s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of interest rate options is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floor (cap) are based on an expectation of future interest rates derived from observable market interest rate curves and volatilitie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Level 3 inputs, model-derived credit spreads. As of September 30, 2016 , the Company has assessed the significance of the impact of the credit valuation adjustments on the overall valuation of these interest rate contracts’ positions and has determined that the credit valuation adjustments are not significant to the overall valuation of its derivative portfolios. As a result, the Company classifies these derivative valuations in Level 2 of the fair value hierarchy due to the observable nature of the significant inputs utilized.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because the contracts with the customer and the institutional party mirror each other. The fair value is determined at each reporting period based on changes in the foreign exchange rate. These are over the counter contracts where quoted market prices are not readily available. Valuation is measured using conventional valuation methodologies with observable market data. Valuation depends on the type of derivative and the nature of the underlying rate and contractual terms including period of maturity, price and index upon which the derivative’s value is based. Key inputs include foreign exchange rates (spot and/or forward rates), volatility of currencies, and the correlation of such inputs. The counterparties’ credit risks are considered nominal and resulted in no adjustments to the valuation of the foreign exchange contracts. Due to the observable nature of the inputs used in deriving the fair value of these contracts, the valuation of foreign contracts is classified as Level 2. Customer Deposits — The fair value of deposits with no stated maturity, such as demand deposits, interest checking, savings, and money market deposits, approximates the carrying amount as the amoun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 time deposits are classified as Level 2. FHLB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these instruments are classified as Level 2. Repurchase Agreements — The fair value of the repurchase agreements is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Foreign currency forward contracts — The Company enters into foreign currency forward contracts to hedge its net investment in East West Bank (China) Limited, a non-U.S. Dollar (“USD”) functional currency subsidiary in China. The fair value of foreign currency forward contracts is valued by comparing the contracted foreign exchange rate to the current market exchange rate. Inputs include spot rates, forward rates, and the interest rate curve of the domestic and foreign currency. Interest rate forward curves are used to determine which forward rate pertains to a specific maturity. Due to the observable nature of the inputs used in deriving the estimated fair value, these instruments are classified as Level 2. RPAs — The Company enters into RPAs, under which the Company assumes its pro-rata share of the credit exposure associated with the borrower’s performance related to interest rate derivative contracts. The fair value of RPAs is calculated by determining the total expected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credit spreads of the borrowers used in the calculation are estimated by the Company based on current market conditions, including consideration of current borrowing spreads for similar customers and transactions, review of existing collateralization or other credit enhancements, and changes in credit sector and entity-specific credit information. The Company has determined that the majority of the inputs used to value RPAs fall within Level 2 of the fair value hierarchy. 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ECURITIES PURCHASED UNDER RESALE AGREEMENTS AND SOLD UNDER REPURCHASE AGREEMENTS</t>
  </si>
  <si>
    <t>RESALE AND REPURCHASE AGREEMENTS</t>
  </si>
  <si>
    <t>NOTE 4 — SECURITIES PURCHASED UNDER RESALE AGREEMENTS AND SOLD UNDER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75 billion and $2.05 billion as of September 30, 2016 and December 31, 2015 , respectively. The weighted average interest rates were 1.70% and 1.61% as of September 30, 2016 and December 31, 2015 , respectively. Repurchase Agreements Long-term repurchase agreements are accounted for as collateralized financing transactions and recorded at the balances at which the securities were sold. The collateral for the repurchase agreements are comprised of U.S. government agency and U.S. government sponsored enterprise mortgage-backed securities, U.S. Treasury securities, and U.S. government agency and U.S. government sponsored enterprise debt securities. The Company may have to provide additional collateral for the repurchase agreements, as necessary. Gross repurchase agreements were $450.0 million as of both September 30, 2016 and December 31, 2015 , respectively. The weighted average interest rates were 3.00% and 2.60% as of September 30, 2016 and December 31, 2015 , respectively.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llateral amounts received/posted are limited for presentation purposes to the related recognized asset/liability balance for each counterparty, and accordingly, do not include excess collateral received/pledged. The following tables present resale and repurchase agreements included on the Consolidated Balance Sheets as of September 30, 2016 and December 31, 2015 : ($ in thousands) As of September 30, 2016 Gross Amounts Gross Amounts Net Amounts of Gross Amounts Not Offset on the Assets Financial Collateral Net Amount Resale agreements $ 1,750,000 $ (250,000 ) $ 1,500,000 $ — $ (1,499,719 ) (1) $ 281 Gross Amounts Gross Amounts Net Amounts of on the Gross Amounts Not Offset on the Liabilities Financial Collateral Net Amount Repurchase agreements $ 450,000 $ (250,000 ) $ 200,000 $ — $ (200,000 ) (2) $ — ($ in thousands) As of December 31, 2015 Gross Amounts Gross Amounts Net Amounts of Gross Amounts Not Offset on the Assets Financial Collateral Net Amount Resale agreements $ 2,050,000 $ (450,000 ) $ 1,600,000 $ — $ (1,593,503 ) (1) $ 6,497 Gross Amounts Gross Amounts Net Amounts of on the Gross Amounts Not Offset on the Liabilities Financial Collateral Net Amount Repurchase agreements $ 450,000 $ (450,000 ) $ — $ — $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6 — Derivatives to the Consolidated Financial Statements for additional information.</t>
  </si>
  <si>
    <t>INVESTMENT SECURITIES</t>
  </si>
  <si>
    <t>Investments, Debt and Equity Securities [Abstract]</t>
  </si>
  <si>
    <t>NOTE 5 — INVESTMENT SECURITIES The following table presents the amortized cost, gross unrealized gains and losses and fair value by major categories of available-for-sale investment securities, which are carried at fair value, and a held-to-maturity investment security, which is carried at amortized cost: ($ in thousands) Amortized Gross Gross Fair As of September 30, 2016 Available-for-sale investment securities: U.S. Treasury securities $ 455,019 $ 1,440 $ (11 ) $ 456,448 U.S. government agency and U.S. government sponsored enterprise debt securities 381,986 1,386 (41 ) 383,331 U.S. government agency and U.S. government sponsored enterprise mortgage-backed securities: Commercial mortgage-backed securities 325,486 2,791 (1,459 ) 326,818 Residential mortgage-backed securities 1,188,753 8,538 (2,453 ) 1,194,838 Municipal securities 149,008 3,423 (138 ) 152,293 Non-agency residential mortgage-backed securities: Investment grade (1) 51,396 1,578 (17 ) 52,957 Corporate debt securities: Investment grade (1) 282,106 533 (652 ) 281,987 Non-investment grade (1) 10,191 — (1,413 ) 8,778 Foreign bonds: Investment grade (1) (2) 340,474 419 (3,459 ) 337,434 Other securities 40,388 1,355 (3 ) 41,740 Total available-for-sale investment securities 3,224,807 21,463 (9,646 ) 3,236,624 Held-to-maturity investment security: Non-agency commercial mortgage-backed security 154,461 — (165 ) 154,296 Total investment securities $ 3,379,268 $ 21,463 $ (9,811 ) $ 3,390,920 As of December 31, 2015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Non-agency residential mortgage-backed securities: Investment grade (1) 62,133 433 (173 ) 62,393 Corporate debt securities: Investment grade (1) 280,850 129 (1,547 ) 279,432 Non-investment grade (1) 11,491 — (1,849 ) 9,642 Foreign bonds: Investment grade (1) (2) 90,586 3 (794 ) 89,795 Other securities 40,149 124 (380 ) 39,893 Total available-for-sale investment securities $ 3,783,829 $ 11,744 $ (22,347 ) $ 3,773,226 (1) Available-for-sale investment securities rated BBB- or higher by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296.8 million and $49.7 million of multilateral development bank bonds as of September 30, 2016 and December 31, 2015, respectively. Unrealized Losses The following table presents the Company’s investment portfolio’s gross unrealized losses and related fair values, aggregated by investment category and length of time that individual securities have been in a continuous unrealized loss position: ($ in thousands) Less Than 12 Months 12 Months or More Total Fair Value Gross Unrealized Losses Fair Value Gross Unrealized Losses Fair Value Gross Unrealized Losses As of September 30, 2016 Available-for-sale investment securities: U.S. Treasury securities $ 30,375 $ (11 ) $ — $ — $ 30,375 $ (11 ) U.S. government agency and U.S. government sponsored enterprise debt securities 35,019 (41 ) — — 35,019 (41 ) U.S. government agency and U.S. government sponsored enterprise mortgage-backed securities: Commercial mortgage-backed securities 61,708 (716 ) 59,680 (743 ) 121,388 (1,459 ) Residential mortgage-backed securities 304,826 (1,658 ) 70,557 (795 ) 375,383 (2,453 ) Municipal securities 5,334 (111 ) 2,870 (27 ) 8,204 (138 ) Non-agency residential mortgage-backed securities: Investment grade 7,027 (17 ) — — 7,027 (17 ) Corporate debt securities: Investment grade 49,377 (178 ) 81,935 (474 ) 131,312 (652 ) Non-investment grade — — 8,778 (1,413 ) 8,778 (1,413 ) Foreign bonds: Investment grade 276,313 (3,109 ) 9,650 (350 ) 285,963 (3,459 ) Other securities 2,690 (3 ) — — 2,690 (3 ) Total available-for-sale investment securities 772,669 (5,844 ) 233,470 (3,802 ) 1,006,139 (9,646 ) Held-to-maturity investment security: Non-agency commercial mortgage-backed security 154,296 (165 ) — — 154,296 (165 ) Total investment securities $ 926,965 $ (6,009 ) $ 233,470 $ (3,802 ) $ 1,160,435 $ (9,811 ) As of December 31, 2015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Non-agency residential mortgage-backed securities: Investment grade 5,123 (1 ) 6,242 (172 ) 11,365 (173 ) Corporate debt securities: Investment grade 149,358 (683 ) 80,276 (864 ) 229,634 (1,547 ) Non-investment grade — — 9,642 (1,849 ) 9,642 (1,849 ) Foreign bonds: Investment grade 74,101 (506 ) 9,713 (288 ) 83,814 (794 ) Other securities 13,475 (112 ) 8,731 (268 ) 22,206 (380 ) Total available-for-sale investment securities $ 2,527,519 $ (16,075 ) $ 228,733 $ (6,272 ) $ 2,756,252 $ (22,347 ) For each reporting period, the Company examines all individual securities that are in an unrealized loss position for OTTI. For discussion of the factors and criteria the Company uses in analyzing securities for OTTI, please see Note 1 — Summary of Significant Accounting Policies t o the Consolidated Financial Statements of the Company’s 2015 Form 10-K. The unrealized losses were primarily attributed to the yield curve movement, in addition to widened liquidity spread and credit spread. The issuers of these securities have not, to the Company’s knowledge, established any cause for default on these securities. These securities have fluctuated in value since their purchase dates as market interest rates have fluctuated. The Company believes the gross unrealized losses detailed in the previous tables are temporary and are not due to reasons of credit quality. As a result, the Company expects to recover the entire amortized cost basis of these securities. Accordingly, no impairment loss has been recorded in the Company’s Consolidated Statements of Income for the three and nine months ended September 30, 2016 and 2015 . During the first quarter of 2016 , the Company obtained a non-agency mortgage-backed investment security, through the securitization of multifamily real estate loans, which was classified as held-to-maturity and is measured at amortized cost. The Company has the intent and ability to hold the security to maturity. For detailed discussion, please see to Note 7 — Loans Receivable And Allowance For Credit Losses to the Consolidated Financial Statements. OTTI The following table presents a rollforward of the amounts related to the OTTI credit losses recognized in earnings for the three and nine months ended September 30, 2016 and 2015 : ($ in thousands) Three Months Ended September 30, Nine Months Ended September 30, 2016 2015 2016 2015 Beginning balance $ — $ 106,688 $ — $ 112,338 Addition of OTTI previously not recognized — — — — Additional increase to the amount related to the credit loss for which an OTTI was previously recognized — — — — Reduction for securities sold — (74,765 ) — (80,415 ) Ending balance $ — $ 31,923 $ — $ 31,923 For the three months ended September 30, 2015 , the Company realized a gain of $10.9 million from the sale of non-investment grade corporate debt securities with previously recognized OTTI credit losses of $74.8 million . For the nine months ended September 30, 2015 , the Company realized a gain of $11.9 million from the sale of non-investment grade corporate debt securities with previously recognized OTTI credit losses of $80.4 million . Realized Gains and Losses The following table presents the proceeds, gross realized gains and losses related to the sales of available-for-sale investment securities for the three and nine months ended September 30, 2016 and 2015: ($ in thousands) Three Months Ended September 30, Nine Months Ended September 30, 2016 2015 2016 2015 Proceeds from sales $ 143,513 $ 855,425 $ 1,008,256 $ 1,328,487 Gross realized gains $ 1,790 $ 17,036 $ 8,593 $ 26,994 Gross realized losses $ — $ — $ 125 $ — Related tax expense $ 752 $ 7,155 $ 3,560 $ 11,337 Scheduled Maturities of Investment Securities The following table presents the scheduled maturities of available-for-sale investment securities as of September 30, 2016 : ($ in thousands) Amortized Cost Estimated Fair Value Due within one year $ 664,482 $ 661,989 Due after one year through five years 587,483 592,032 Due after five years through ten years 362,297 363,709 Due after ten years 1,610,545 1,618,894 Total available-for-sale investment securities $ 3,224,807 $ 3,236,624 The following table presents the scheduled maturity of the held-to-maturity investment security as of September 30, 2016 : ($ in thousands) Amortized Cost Estimated Fair Value Due after ten years $ 154,461 $ 154,296 Actual maturities of mortgage-backed securities can differ from contractual maturities because borrowers have the right to prepay obligations. In addition, such factors as prepayments and interest rates may affect the yields on the carrying values of mortgage-backed securities. Available-for-sale investment securities with fair values of $955.7 million and $873.0 million as of September 30, 2016 and December 31, 2015 , respectively, were pledged to secure public deposits, repurchase agreements, the Federal Reserve Bank’s discount window, and for other purposes required or permitted by law.</t>
  </si>
  <si>
    <t>DERIVATIVES</t>
  </si>
  <si>
    <t>Derivative Instruments and Hedging Activities Disclosure [Abstract]</t>
  </si>
  <si>
    <t>NOTE 6 — DERIVATIVES The Company uses derivatives to manage exposure to market risk, including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isk associated with certain foreign currency-denominated assets and liabilities, as well as the Company’s investment in East West Bank (China) Limited, a non-USD functional currency subsidiary in China. The Company recognizes all derivatives on the Consolidated Balance Sheets at fair value. While the Company designates certain derivatives as hedging instruments in a qualifying hedge accounting relationship, other derivatives consist of economic hedges. For additional information on the Company’s derivatives and hedging activities, please see Note 1 — Summary of Significant Accounting Policies to the Consolidated Financial Statements of the Company’s 2015 Form 10-K. The following table presents the total notional and fair values of the Company’s derivatives as of September 30, 2016 and December 31, 2015 : ($ in thousands) September 30, 2016 December 31, 2015 Notional Amount Fair Value Notional Amount Fair Value Derivative Assets (1) Derivative Liabilities (1) Derivative Assets (1) Derivative Liabilities (1) Derivatives designated as hedging instruments: Interest rate swaps on certificates of deposit $ 48,365 $ — $ 2,137 $ 112,913 $ — $ 5,213 Foreign currency forward contracts 83,026 — 78 86,590 2,365 — Total derivatives designated as hedging instruments $ 131,391 $ — $ 2,215 $ 199,503 $ 2,365 $ 5,213 Derivatives not designated as hedging instruments: Interest rate swaps and options $ 7,450,492 $ 144,293 $ 146,623 $ 6,494,900 $ 67,215 $ 67,325 Foreign exchange contracts 605,439 6,065 3,334 652,993 10,254 9,350 RPAs 66,845 — 8 43,033 — 4 Total derivatives not designated as hedging instruments $ 8,122,776 $ 150,358 $ 149,965 $ 7,190,926 $ 77,469 $ 76,679 (1) Derivative assets are included in Other assets on the Consolidated Balance Sheets. Derivative liabilities are included in Accrued expenses and other liabilities and Interest-bearing deposits on the Consolidated Balance Sheets. Derivatives Designated as Hedging Instruments Interest Rate Swaps on Certificates of Deposit — The Company is exposed to changes in the fair value of certain fixed rate certificates of deposit due to changes in the benchmark interest rate, London Interbank Offered Rate. Interest rate swaps designated as fair value hedges involve the receipt of fixed rate amounts from a counterparty in exchange for the Company making variable rate payments over the life of the agreements without the exchange of the underlying notional amount. The total notional amounts of the interest rate swaps on certificates of deposit were $48.4 million and $112.9 million , as of September 30, 2016 and December 31, 2015 , respectively. The fair value liabilities of the interest rate swaps were $2.1 million and $5.2 million as of September 30, 2016 and December 31, 2015 , respectively. This decrease was primarily due to $63.7 million notional amounts of interest rate swaps on certificates of deposit that were called during the nine months ended September 30, 2016 . The following table presents the net gains (losses) recognized on the Consolidated Statements of Income related to the derivatives designated as fair value hedges for the three and nine months ended September 30, 2016 and 2015 : ($ in thousands) Three Months Ended Nine Months Ended 2016 2015 2016 2015 (Losses) gains recorded in interest expense: Recognized on interest rate swaps $ (1,327 ) $ 4,616 $ 3,044 $ 5,336 Recognized on certificates of deposit 674 (4,247 ) (2,688 ) (4,647 ) Net amount recognized on fair value hedges (ineffective portion) $ (653 ) $ 369 $ 356 $ 689 Net Investment Hedges — Consistent with ASC 830-20, Foreign Currency Matters — Foreign Currency Transactions , ASC 815 allows hedging of the foreign currency risk of a net investment in a foreign operation. During the fourth quarter of 2015, the Company entered into foreign currency forward contracts to hedge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China, against the risk of adverse changes in the foreign currency exchange rate. During the three months ended September 30, 2016 , the Company designated new foreign currency forward contracts as new hedge relationships. The Company expects that the hedging instrument will be highly effective in offsetting the changes in the value of the hedged net investment attributable to the hedged risk. The Company recorded the changes in the carrying amount of its China subsidiary in the Foreign currency translation adjustment account within AOCI. Simultaneously, the effective portion of the hedge of this exposure was also recorded in the Foreign Currency Translation Adjustment account and the ineffective portion, if any, was recorded in current earnings. As of September 30, 2016 , the notional amounts and fair values of the foreign currency forward contracts were $83.0 million and a $78 thousand liability, respectively. The following table presents the gains recorded in the Foreign currency translation adjustment account within AOCI related to the effective portion of the net investment hedges and the ineffectiveness recorded on the Consolidated Statements of Income for the three and nine months ended September 30, 2016 and 2015 : ($ in thousands) Three Months Ended Nine Months Ended 2016 2015 2016 2015 Gains recognized in AOCI on net investment hedges (effective portion) $ 69 $ — $ 296 $ — Losses recognized in Foreign exchange income (ineffective portion) $ (236 ) $ — $ (667 ) $ — Derivatives Not Designated as Hedging Instruments Interest Rate Swaps and Options — The Company enters into interest rate derivatives including interest rate swaps and option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September 30, 2016 , the total notional amounts of interest rate swaps and options, including mirrored transactions with institutional counterparties and the Company’s customers totaled $3.73 billion for derivatives that were in an asset valuation position and $3.73 billion for derivatives that were in a liability valuation position. As of December 31, 2015 , the total notional amounts of interest rate swaps and options, including mirrored transactions with institutional counterparties and the Company’s customers totaled $3.25 billion for derivatives that were in an asset valuation position and $3.25 billion for derivatives that were in a liability valuation position. The fair values of interest rate swap and option contracts with institutional counterparties and the Company’s customers amounted to a $144.3 million asset and a $146.6 million liability as of September 30, 2016 . The fair values of interest rate swap and option contracts with institutional counterparties and the Company’s customers amounted to a $67.2 million asset and a $67.3 million liability as of December 31, 2015 . Foreign Exchange Contracts — The Company enters into foreign exchange contracts on a regular basis to economically hedge against foreign exchange rate fluctuations. A majority of these contracts have original maturities of one year or less. As of September 30, 2016 and December 31, 2015 , the notional amounts of the short-term foreign exchange contracts were $605.4 million and $653.0 million , respectively. The fair values of the short-term foreign exchange contracts recorded were a $6.1 million asset and a $3.3 million liability as of September 30, 2016 . The fair values of the short-term foreign exchange contracts recorded were a $10.3 million asset and a $9.4 million liability as of December 31, 2015 . RPAs — The Company has entered into RPAs under which the Company assumed its pro-rata share of the credit exposure associated with the borrower’s performance related to interest rate derivative contracts. The Company may or may not be a party to the interest rate derivative contract and enters into such RPAs in instances where the Company is a party to the related loan participation agreement with the borrower. The Company will make/receive payments under the RPAs if the borrower defaults on its obligation to perform under the interest rate derivative contract. The Company manages its credit risk on the RPAs by monitoring the credit worthiness of the borrowers, which is based on the normal credit review process. The notional amount of the RPAs reflects the Company’s pro-rata share of the derivative instrument. As of September 30, 2016 , the notional amount and the fair values of RPAs purchased were approximately a $43.0 million and an $8 thousand liability, respectively. As of September 30, 2016 , the notional amount of the RPAs sold was approximately $23.9 million and the fair value of the derivative asset was insignificant. As of December 31, 2015 , the notional amount and the fair values of RPAs purchased were approximately $33.7 million and a $4 thousand liability, respectively. As of December 31, 2015 , the notional amount of the RPA sold was approximately $9.3 million and the fair value of the derivative asset was insignificant. Assuming all underlying borrowers referenced in the interest rate derivative contracts defaulted as of September 30, 2016 and December 31, 2015 , the exposures from the RPAs purchased would be $278 thousand and $257 thousand , respectively. As of September 30, 2016 and December 31, 2015 , the weighted average remaining maturities of the outstanding RPAs were 3.7 years and 3.2 years , respectively. Foreign Exchange Options — During 2010, the Company entered into foreign exchange option contracts with major brokerage firms to economically hedge against foreign exchange fluctuations in certain certificates of deposit available to its customers. These certificates of deposit had a term of five years and paid interest based on the performance of the Chinese Renminbi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 These instruments expired in the second quarter of 2015 . The following table presents the net gains (losses) recognized on the Company’s Consolidated Statements of Income related to derivatives not designated as hedging instruments for the three and nine months ended September 30, 2016 and 2015 : ($ in thousands) Location in Consolidated Statements of Income Three Months Ended Nine Months Ended 2016 2015 2016 2015 Derivatives not designated as hedging instruments: Interest rate swaps and options Other fees and operating income $ 411 $ (864 ) $ (2,219 ) $ (243 ) Foreign exchange contracts Foreign exchange income 3,787 (3,764 ) 10,982 (1,548 ) RPAs Other fees and operating income 4 — (8 ) — Foreign exchange options Foreign exchange income — — — 236 Embedded derivative liabilities Other operating expense — — — (136 ) Net gains (losses) $ 4,202 $ (4,628 ) $ 8,755 $ (1,691 )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In the event that East West Bank’s credit rating is downgraded to below investment grade, no additional collateral would be required to be posted as of September 30, 2016 and December 31, 2015 , since the liabilities related to such contracts were already fully collateralized. Offsetting of Derivatives The Company has entered into agreements with counterparty financial institutions, which include master netting agreements. However, the Company has elected to account for all derivatives with counterparty institutions on a gross basis. 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September 30, 2016 Gross Amounts Gross Amounts Net Amounts of Gross Amounts Not Offset on the Assets Financial Collateral Net Amount Derivatives $ 3,811 $ — $ 3,811 $ (2,560 ) (1) $ (1,155 ) (2) $ 96 Gross Amounts Gross Amounts Net Amounts of on the Gross Amounts Not Offset on the Liabilities Financial Collateral Net Amount Derivatives $ 151,442 $ — $ 151,442 $ (2,560 ) (1) $ (148,102 ) (3) $ 780 ($ in thousands) As of December 31, 2015 Gross Amounts Gross Amounts Net Amounts of Gross Amounts Not Offset on the Assets Financial Collateral Net Amount Derivatives $ 8,733 $ — $ 8,733 $ (5,293 ) (1) $ (3,068 ) (2) $ 372 Gross Amounts Gross Amounts Net Amounts of on the Gross Amounts Not Offset on the Liabilities Financial Collateral Net Amount Derivatives $ 78,779 $ — $ 78,779 $ (5,293 ) (1) $ (73,109 ) (3) $ 377 (1) Represents the netting of derivative receivable and payable balances for the same counterparty under enforceable master netting arrangements if the Company has elected to net. (2) Represents $1.2 million and $3.1 million of cash collateral received against derivative assets with the same counterparty that are subject to enforceable master netting arrangements as of September 30, 2016 and December 31, 2015 , respectively. (3) Represents cash and securities pledged against derivative liabilities with the same counterparty that are subject to enforceable master netting arrangements. Includes approximately $51.1 million and $21.1 million of cash collateral posted as of September 30, 2016 and December 31, 2015 , respectively. In addition to the amounts included in the table above, the Company also has balance sheet netting related to resale and repurchase agreements, please refer to Note 4 — Securities Purchased Under Resale Agreements And Sold Under Repurchase Agreements to the Consolidated Financial Statements. Please refer to Note 3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NOTE 7 — LOANS RECEIVABLE AND ALLOWANCE FOR CREDIT LOSSES The Company’s held-for-investment loan portfolio includes originated and purchased loans. Originated and purchased loans with no evidence of credit deterioration at their acquisition date are referred to collectively as non-PCI loans. Purchased credit impaired (“PCI”) loans are loans acquired with evidence of credit deterioration since their origination and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in accordance with ASC 310-30 at the time of acquisition. The following table presents the composition of the Company’s non-PCI and PCI loans as of September 30, 2016 and December 31, 2015 : ($ in thousands) September 30, 2016 December 31, 2015 Non-PCI Loans PCI Loans (1) Total (1) Non-PCI Loans PCI Loans (1) Total (1) CRE: Income producing $ 7,387,777 $ 392,998 $ 7,780,775 $ 6,937,199 $ 541,275 $ 7,478,474 Construction 600,803 — 600,803 436,776 1,895 438,671 Land 130,989 2,512 133,501 187,409 6,195 193,604 Total CRE 8,119,569 395,510 8,515,079 7,561,384 549,365 8,110,749 C&amp;I: Commercial business 8,640,569 42,873 8,683,442 8,155,991 57,906 8,213,897 Trade finance 674,591 12 674,603 787,800 1,310 789,110 Total C&amp;I 9,315,160 42,885 9,358,045 8,943,791 59,216 9,003,007 Residential: Single-family 3,201,245 150,622 3,351,867 2,877,286 189,633 3,066,919 Multifamily 1,311,858 108,268 1,420,126 1,374,718 148,277 1,522,995 Total residential 4,513,103 258,890 4,771,993 4,252,004 337,910 4,589,914 Consumer 2,059,178 20,296 2,079,474 1,931,828 24,263 1,956,091 Total loans $ 24,007,010 $ 717,581 $ 24,724,591 $ 22,689,007 $ 970,754 $ 23,659,761 Unearned fees, premiums, and discounts, net 7,371 — 7,371 (16,013 ) — (16,013 ) Allowance for loan losses (255,656 ) (156 ) (255,812 ) (264,600 ) (359 ) (264,959 ) Loans, net $ 23,758,725 $ 717,425 $ 24,476,150 $ 22,408,394 $ 970,395 $ 23,378,789 (1) Loans net of ASC 310-30 discount. The Company’s CRE segment provides financing for income producing properties, construction properties and land. Commercial business and trade finance in the C&amp;I segment provide financing to small and middle market businesses in a wide spectrum of industries. This includes loans for working capital, accounts receivable and inventory lines of credit, Small Business Administration loans, lease financing and financing to international trade companies with trade financial services and products, including letters of credit, revolving lines of credit, import loans, bankers’ acceptances, working capital lines of credit, domestic purchase financing and pre-export financing. The Company’s adjustable rate mortgage (“ARM”) single-family residential loans are primarily comprised of first mortgage loans secured by one -to- four unit residential properties. The Company’s ARM single-family residential loan programs generally have a one - to five -year initial fixed period. The Company’s multifamily residential loan programs include variable rate loans that have a six -month floating ARM, or a three - to seven -year initial fixed period. As of September 30, 2016 and December 31, 2015 , consumer loans were comprised primarily of home equity lines of credit. 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 As of September 30, 2016 and December 31, 2015 , loans totaling $15.62 billion and $15.91 billion , respectively, were pledged to secure borrowings and to provide additional borrowing capacity from the FHLB and the Federal Reserve Bank.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collectability. The following tables present the credit risk rating for non-PCI loans by portfolio segment as of September 30, 2016 and December 31, 2015 : September 30, 2016 ($ in thousands) Pass/Watch Special Mention Substandard Doubtful Total CRE: Income producing $ 7,175,508 $ 28,052 $ 184,217 $ — $ 7,387,777 Construction 595,106 5,697 — — 600,803 Land 117,194 — 13,785 10 130,989 C&amp;I: Commercial business 8,263,325 132,512 228,368 16,364 8,640,569 Trade finance 640,016 18,524 14,115 1,936 674,591 Residential: Single-family 3,176,832 7,161 17,252 — 3,201,245 Multifamily 1,264,586 — 47,272 — 1,311,858 Consumer 2,048,988 3,879 6,311 — 2,059,178 Total $ 23,281,555 $ 195,825 $ 511,320 $ 18,310 $ 24,007,010 December 31, 2015 ($ in thousands) Pass/Watch Special Mention Substandard Doubtful Total Non-PCI Loans CRE: Income producing $ 6,672,951 $ 59,309 $ 204,939 $ — $ 6,937,199 Construction 435,112 1,194 470 — 436,776 Land 172,189 — 15,220 — 187,409 C&amp;I: Commercial business 7,794,735 201,280 135,449 24,527 8,155,991 Trade finance 750,144 13,812 23,844 — 787,800 Residential: Single-family 2,841,722 8,134 27,430 — 2,877,286 Multifamily 1,317,550 2,918 54,250 — 1,374,718 Consumer 1,926,418 883 4,527 — 1,931,828 Total $ 21,910,821 $ 287,530 $ 466,129 $ 24,527 $ 22,689,007 The following tables present the credit risk rating for PCI loans by portfolio segment as of September 30, 2016 and December 31, 2015 : September 30, 2016 ($ in thousands) Pass/Watch Special Mention Substandard Total PCI Loans CRE: Income producing $ 333,342 $ 3,474 $ 56,182 $ 392,998 Construction — — — — Land 2,134 — 378 2,512 C&amp;I: Commercial business 34,023 4,590 4,260 42,873 Trade finance 12 — — 12 Residential: Single-family 147,768 1,216 1,638 150,622 Multifamily 93,379 — 14,889 108,268 Consumer 18,795 317 1,184 20,296 Total (1) $ 629,453 $ 9,597 $ 78,531 $ 717,581 December 31, 2015 ($ in thousands) Pass/Watch Special Mention Substandard Total PCI Loans CRE: Income producing $ 440,100 $ 4,987 $ 96,188 $ 541,275 Construction — — 1,895 1,895 Land 4,285 — 1,910 6,195 C&amp;I: Commercial business 52,212 819 4,875 57,906 Trade finance 1,310 — — 1,310 Residential: Single-family 184,092 1,293 4,248 189,633 Multifamily 130,770 — 17,507 148,277 Consumer 23,121 452 690 24,263 Total (1) $ 835,890 $ 7,551 $ 127,313 $ 970,754 (1) Loans net of ASC 310-30 discount. Nonaccrual and Past Due Loans Non-PCI loans that are 90 or more days past due are generally placed on nonaccrual status. Additionally, non-PCI loans that are not 90 or more days past due but have identified deficiencies, such as when the full collection of principal or interest becomes uncertain, are also placed on nonaccrual status. The following tables present the aging analysis on non-PCI loans as of September 30, 2016 and December 31, 2015 : September 30, 2016 ($ in thousands) Accruing Loans 30-59 Days Past Due Accruing Loans 60-89 Days Past Due Total Accruing Past Due Loans Nonaccrual Loans Less Than 90 Days Past Due Nonaccrual Loans 90 or More Days Past Due Total Nonaccrual Loans Current Accruing Loans Total Non-PCI Loans CRE: Income producing $ 99 $ 930 $ 1,029 $ 16,164 $ 12,920 $ 29,084 $ 7,357,664 $ 7,387,777 Construction — — — — — — 600,803 600,803 Land — — — 5,706 10 5,716 125,273 130,989 C&amp;I: Commercial business 12,667 3,871 16,538 44,514 17,783 62,297 8,561,734 8,640,569 Trade finance — — — — 1,936 1,936 672,655 674,591 Residential: Single-family 7,116 1,557 8,673 2,302 3,483 5,785 3,186,787 3,201,245 Multifamily 4,642 382 5,024 6,743 6,804 13,547 1,293,287 1,311,858 Consumer 1,408 1,086 2,494 121 3,390 3,511 2,053,173 2,059,178 Total $ 25,932 $ 7,826 $ 33,758 $ 75,550 $ 46,326 $ 121,876 $ 23,851,376 $ 24,007,010 December 31, 2015 ($ in thousands) Accruing Loans 30-59 Days Past Due Accruing Loans 60-89 Days Past Due Total Accruing Past Due Loans Nonaccrual Loans Less Than 90 Days Past Due Nonaccrual Loans 90 or More Days Past Due Total Nonaccrual Loans Current Accruing Loans Total CRE: Income producing $ 3,465 $ 25,256 $ 28,721 $ 11,359 $ 17,870 $ 29,229 $ 6,879,249 $ 6,937,199 Construction — — — 14 — 14 436,762 436,776 Land 1,124 — 1,124 277 406 683 185,602 187,409 C&amp;I: Commercial business 1,992 1,185 3,177 50,726 14,009 64,735 8,088,079 8,155,991 Trade finance — — — — — — 787,800 787,800 Residential: Single-family 7,657 2,927 10,584 92 8,634 8,726 2,857,976 2,877,286 Multifamily 6,320 981 7,301 6,486 9,758 16,244 1,351,173 1,374,718 Consumer 2,078 209 2,287 233 1,505 1,738 1,927,803 1,931,828 Total $ 22,636 $ 30,558 $ 53,194 $ 69,187 $ 52,182 $ 121,369 $ 22,514,444 $ 22,689,007 For information on the policy for recording payments received and resuming accrual of interest on non-PCI loans that are placed on nonaccrual status, please see Note 1 — Summary of Significant Accounting Policies to the Consolidated Financial Statements of the Company’s 2015 Form 10-K. PCI loans are excluded from the above aging analysis tables as the Company has elected to account for these loans on a pool level basis in accordance with ASC 310-30 at the time of acquisition. Please refer to the discussion on PCI loans within this note for additional details on interest income recognition. As of September 30, 2016 and December 31, 2015 , PCI loans on nonaccrual status totaled $17.6 million and $37.7 million , respectively. Loans in Process of Foreclosure As of September 30, 2016 and December 31, 2015 , the Company had $8.8 million and $18.0 million , respectively, of recorded investment in consumer mortgage loans secured by residential real estate properties, for which formal foreclosure proceedings were in process according to local requirements of the applicable jurisdictions, which were not included in OREO. Foreclosed residential real estate properties with a carrying amount of $1.7 million were included in total net OREO of $8.6 million as of September 30, 2016 . In comparison, foreclosed residential real estate properties with a carrying amount of $912 thousand were included in total net OREO of $7.0 million as of December 31, 2015 . Troubled Debt Restructurings (“TDRs”) Potential TDRs are individually evaluated and the type of restructuring is selected based on the loan type and the circumstances of the borrower’s financial difficulty in order to maximize the Company’s recovery. A TDR is a modification of the terms of a loan when the Company, for economic or legal reasons related to the borrower’s financial difficulties, grants a concession to the borrower, it would not otherwise consider. The following tables present the additions to non-PCI TDRs for the three and nine months ended September 30, 2016 and 2015 : Loans Modified as TDRs During the Three Months Ended September 30, ($ in thousands) 2016 2015 Number Pre- Modification Post- Modification (1) Financial (2) Number Pre- Modification Post- Modification (1) Financial (2) CRE: Income producing — $ — $ — $ — 1 $ 451 $ 403 $ — Land — $ — $ — $ — 1 $ 2,056 $ 788 $ — C&amp;I: Commercial business 3 $ 493 $ 459 $ 93 3 $ 4,596 $ 4,423 $ 1,229 Loans Modified as TDRs During the Nine Months Ended September 30, ($ in thousands) 2016 2015 Number Pre- Modification Post- Modification (1) Financial (2) Number Pre- Modification Post- Modification (1) Financial (2) CRE: Income producing 3 $ 15,899 $ 15,722 $ 43 2 $ 1,279 $ 1,209 $ — Land 1 $ 5,522 $ 5,226 $ — 2 $ 2,227 $ 881 $ 102 C&amp;I: Commercial business 8 $ 22,182 $ 9,088 $ 2,711 16 $ 42,686 $ 35,365 $ 6,726 Trade finance 2 $ 7,901 $ 3,025 $ — — $ — $ — $ — Residential: Single-family 2 $ 1,071 $ 1,058 $ — 1 $ 281 $ 279 $ 2 Consumer: 1 $ 344 $ 335 $ 1 — $ — $ — $ — (1) Includes subsequent payments after modification and reflects the balance as of September 30, 2016 and 2015 . (2) The financial impact includes charge-offs and specific reserves recorded at the modification date. The following tables present the non-PCI TDR modifications for the three and nine months ended September 30, 2016 and 2015 by modification type: ($ in thousands) Modification Type 2016 2015 Principal (1) Interest Rate Reduction Interest Deferments Other Total Principal (1) Principal and Interest (2) Interest Deferments Other Total Three Months Ended September 30, CRE $ — $ — $ — $ — $ — $ — $ 788 $ — $ 403 $ 1,191 C&amp;I 427 — 32 — 459 4,423 — — — 4,423 Total $ 427 $ — $ 32 $ — $ 459 $ 4,423 $ 788 $ — $ 403 $ 5,614 ($ in thousands) Modification Type 2016 2015 Principal (1) Interest Rate Reduction Interest Deferments Other Total Principal (1) Principal and Interest (2) Interest Deferments Other Total Nine Months Ended September 30, CRE $ 19,800 $ — $ — $ 1,148 $ 20,948 $ — $ 1,593 $ — $ 497 $ 2,090 C&amp;I 10,193 1,288 32 600 12,113 17,241 18,124 — — 35,365 Residential 267 791 — — 1,058 279 — — — 279 Consumer 335 — — — 335 — — — — — Total $ 30,595 $ 2,079 $ 32 $ 1,748 $ 34,454 $ 17,520 $ 19,717 $ — $ 497 $ 37,734 (1) Principal modification includes forbearance payments, term extensions and principal deferments that modify the terms of the loan from principal and interest payments to interest payments only. (2) Principal and interest modification includes principal and interest deferments or reductions. Subsequent to restructuring, a TDR that becomes delinquent, generally beyond 90 days, is considered to have defaulted. The following table presents information for loans modified as TDRs within the previous 12 months that have subsequently defaulted during the three and nine months ended September 30, 2016 and 2015 , and are still in default at period end: Loans Modified as TDRs that Subsequently Defaulted During the Three Months Ended September 30, 2016 2015 ($ in thousands) Number of Recorded Number of Recorded CRE: Income producing 1 $ 995 1 $ 2,088 Loans Modified as TDRs that Subsequently Defaulted During the Nine Months Ended September 30, 2016 2015 ($ in thousands) Number of Recorded Number of Recorded CRE: Income producing 1 $ 995 1 $ 2,088 C&amp;I: Commercial business 2 $ 113 — $ — The amount of additional funds committed to lend to borrowers whose terms have been modified was $2.9 million as of September 30, 2016 . In comparison, the amount of additional funds committed to lend to borrowers whose terms have been modified was immaterial as of December 31, 2015 . Impaired Loans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off against the allowance for loan losses. Impaired loans exclude the homogeneous consumer loan portfolio, which is evaluated collectively for impairment. The Company’s impaired loans include predominantly non-PCI loans held-for-investment on nonaccrual status and any non-PCI loans modified in a TDR, which may be on accrual or nonaccrual status. The following tables present information on impaired non-PCI loans as of September 30, 2016 and December 31, 2015 : September 30, 2016 ($ in thousands) Unpaid Principal Balance Recorded Investment With No Allowance Recorded Investment With Allowance Total Recorded Investment Related Allowance CRE: Income producing $ 59,227 $ 31,493 $ 19,703 $ 51,196 $ 507 Construction — — — — — Land 6,886 5,226 1,081 6,307 72 C&amp;I: Commercial business 109,416 28,316 53,453 81,769 3,798 Trade finance 6,080 4,361 655 5,016 3 Residential: Single-family 14,825 1,842 11,439 13,281 310 Multifamily 22,894 15,649 5,208 20,857 217 Consumer 1,556 — 1,556 1,556 43 Total $ 220,884 $ 86,887 $ 93,095 $ 179,982 $ 4,950 December 31, 2015 ($ in thousands) Unpaid Principal Balance Recorded Investment With No Allowance Recorded Investment With Allowance Total Recorded Investment Related Allowance CRE: Income producing $ 47,043 $ 24,347 $ 15,720 $ 40,067 $ 3,148 Construction 66 — 14 14 1 Land 1,537 632 683 1,315 118 C&amp;I: Commercial business 81,720 31,045 40,111 71,156 15,993 Trade finance 10,675 — 10,675 10,675 95 Residential: Single-family 16,486 4,401 10,611 15,012 584 Multifamily 25,634 16,944 6,783 23,727 339 Consumer 1,240 — 1,240 1,240 60 Total $ 184,401 $ 77,369 $ 85,837 $ 163,206 $ 20,338 The following table presents the average recorded investment and interest income recognized on non-PCI impaired loans during the three and nine months ended September 30, 2016 and 2015 : ($ in thousands) Three Months Ended September 30, Nine Months Ended September 30, 2016 2015 2016 2015 Average Recognized (1) Average Recognized (1) Average Recorded Investment Recognized Interest Income (1) Average Recognized Interest Income (1) CRE: Income producing $ 52,020 $ 464 $ 43,227 $ 130 $ 52,130 $ 1,368 $ 45,154 $ 393 Construction — — 759 — — — 695 — Land 6,562 9 3,957 10 6,721 26 4,796 30 C&amp;I: Commercial business 91,015 258 75,655 161 92,531 648 75,951 489 Trade finance 9,004 33 11,285 50 10,028 166 11,584 185 Residential: Single-family 13,410 72 18,192 68 13,489 220 18,338 205 Multifamily 20,594 77 24,338 178 20,654 231 24,546 530 Consumer 1,567 16 1,248 12 1,572 48 1,253 35 Total impaired non-PCI loans $ 194,172 $ 929 $ 178,661 $ 609 $ 197,125 $ 2,707 $ 182,317 $ 1,867 (1) Includes interest recognized on accruing non-PCI TDRs. Interest payments received on nonaccrual non-PCI loans are reflected as a reduction to principal and not as interest income. Allowance for Credit Losses The following tables present a summary of activities in the allowance for loan losses by portfolio segment for the three and nine months ended September 30, 2016 and 2015 : Three Months Ended September 30, 2016 ($ in thousands) Non-PCI Loans PCI Loans Total CRE C&amp;I Residential Consumer Total Beginning balance $ 78,102 $ 148,427 $ 31,561 $ 8,421 $ 266,511 $ 257 $ 266,768 (Reversal of) provision for loan losses (6,598 ) 18,548 309 (644 ) 11,615 (101 ) 11,514 Charge-offs (309 ) (23,696 ) (29 ) (13 ) (24,047 ) — (24,047 ) Recoveries 634 165 654 124 1,577 — 1,577 Net recoveries (charge-offs) 325 (23,531 ) 625 111 (22,470 ) — (22,470 ) Ending balance $ 71,829 $ 143,444 $ 32,495 $ 7,888 $ 255,656 $ 156 $ 255,812 Three Months Ended September 30, 2015 ($ in thousands) Non-PCI Loans PCI Loans Total CRE C&amp;I Residential Consumer Total Beginning balance $ 75,496 $ 133,962 $ 40,668 $ 10,491 $ 260,617 $ 612 $ 261,229 Provision for (reversal of) loan losses 2,333 11,221 (4,979 ) (70 ) 8,505 (71 ) 8,434 Charge-offs (135 ) (7,187 ) (35 ) (123 ) (7,480 ) — (7,480 ) Recoveries 83 933 1,158 73 2,247 — 2,247 Net (charge-offs) recoveries (52 ) (6,254 ) 1,123 (50 ) (5,233 ) — (5,233 ) Ending balance $ 77,777 $ 138,929 $ 36,812 $ 10,371 $ 263,889 $ 541 $ 264,430 Nine Months Ended September 30, 2016 ($ in thousands) Non-PCI Loans PCI Loans CRE C&amp;I Residential Consumer Total Total Beginning balance $ 81,191 $ 134,597 $ 39,292 $ 9,520 $ 264,600 $ 359 $ 264,959 (Reversal of) provision for loan losses (9,731 ) 38,549 (7,679 ) (1,887 ) 19,252 (203 ) 19,049 Charge-offs (504 ) (31,770 ) (166 ) (17 ) (32,457 ) — (32,457 ) Recoveries 873 2,068 1,048 272 4,261 — 4,261 Net recoveries (charge-offs) 369 (29,702 ) 882 255 (28,196 ) — (28,196 ) Ending balance $ 71,829 $ 143,444 $ 32,495 $ 7,888 $ 255,656 $ 156 $ 255,812 Nine Months Ended September 30, 2015 ($ in thousands) Non-PCI Loans PCI Loans Total CRE C&amp;I Residential Consumer Total Beginning balance $ 72,263 $ 134,598 $ 43,856 $ 10,248 $ 260,965 $ 714 $ 261,679 Provision for (reversal of) loan losses 5,739 13,883 (9,868 ) 305 10,059 (173 ) 9,886 Charge-offs (1,486 ) (16,619 ) (782 ) (586 ) (19,473 ) — (19,473 ) Recoveries 1,261 7,067 3,606 404 12,338 — 12,338 Net (charge-offs) recoveries (225 ) (9,552 ) 2,824 (182 ) (7,135 ) — (7,135 ) Ending balance $ 77,777 $ 138,929 $ 36,812 $ 10,371 $ 263,889 $ 541 $ 264,430 For further information on accounting policies and the methodology used to estimate the allowance for credit losses and loan charge-offs, please see Note 1 — Summary of Significant Accounting Policies to the Consolidated Financial Statements of the Company’s 2015 Form 10-K. The following table presents a summary of activities in the allowance for unfunded credit reserves during the three and nine months ended September 30, 2016 and 2015 : ($ in thousands) Three Months Ended Nine Months Ended 2016 2015 2016 2015 Beginning balance $ 20,318 $ 19,741 $ 20,360 $ 12,712 (Reversal of) provision for unfunded credit reserves (1,989 ) (698 ) (2,031 ) 6,331 Ending balance $ 18,329 $ 19,043 $ 18,329 $ 19,043 The allowance for unfunded credit reserves is maintained at a level believed by management to be sufficient to absorb estimated probable losses related to unfunded credit facilities. The allowance for unfunded credit reserves is included in Accrued expense and other liabilities on the Consolidated Balance Sheets. Please refer to Note 10 — Commitments And Contingencies to the Consolidated Financial Statements for additional information related to unfunded credit reserves. The following tables present the Company’s allowance for loan losses and recorded investments by portfolio segment and impairment methodology as of September 30, 2016 and December 31, 2015 : September 30, 2016 ($ in thousands) CRE C&amp;I Residential Consumer Total Allowance for loan losses Individually evaluated for impairment $ 579 $ 3,801 $ 527 $ 43 $ 4,950 Collectively evaluated for impairment 71,250 139,643 31,968 7,845 250,706 Acquired with deteriorated credit quality 148 3 5 — 156 Ending balance $ 71,977 $ 143,447 $ 32,500 $ 7,888 $ 255,812 Recorded investment in loans Individually evaluated for impairment $ 57,503 $ 86,785 $ 34,138 $ 1,556 $ 179,982 Collectively evaluated for impairment 8,062,066 9,228,375 4,478,965 2,057,622 23,827,028 Acquired with deteriorated credit quality (1) 395,510 42,885 258,890 20,296 717,581 Ending balance (1) $ 8,515,079 $ 9,358,045 $ 4,771,993 $ 2,079,474 $ 24,724,591 December 31, 2015 ($ in thousands) CRE C&amp;I Residential Consumer Total Allowance for loan losses Individually evaluated for impairment $ 3,267 $ 16,088 $ 923 $ 60 $ 20,338 Collectively evaluated for impairment 77,924 118,509 38,369 9,460 244,262 Acquired with deteriorated credit quality 347 9 3 — 359 Ending balance $ 81,538 $ 134,606 $ 39,295 $ 9,520 $ 264,959 Recorded investment in loans Individually evaluated for impairment $ 41,396 $ 81,831 $ 38,739 $ 1,240 $ 163,206 Collectively evaluated for impairment 7,519,988 8,861,960 4,213,265 1,930,588 22,525,801 Acquired with deteriorated credit quality (1) 549,365 59,216 337,910 24,263 970,754 Ending balance (1) $ 8,110,749 $ 9,003,007 $ 4,589,914 $ 1,956,091 $ 23,659,761 (1) Loans net of ASC 310-30 discount. PCI Loans At the date of acquisition, PCI loans are pooled and accounted for at fair value, which represents the discounted value of the expected cash flows of the loan portfolio.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as the “nonaccretable difference.” The following table presents the changes in accretable yield for PCI loans for the three and nine months ended September 30, 2016 and 2015 : ($ in thousands) Three Months Ended September 30, Nine Months Ended September 30, 2016 2015 2016 2015 Beginning balance $ 166,777 $ 271,862 $ 214,907 $ 311,688 Accretion (14,827 ) (30,608 ) (53,510 ) (84,537 ) Changes in expected cash flows 311 1,518 (9,136 ) 15,621 Ending balance $ 152,261 $ 242,772 $ 152,261 $ 242,772 Loans Held-for-Sale Loans held-for-sale are carried at the LOCOM.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to the loans held-for-sale portfolio at LOCOM. Loans held-for-sale amounted to $47.7 million as of September 30, 2016 , and were comprised primarily of consumer and multifamily residential loans. In comparison, loans held-for-sale, which were comprised of consumer loans, amounted to $32.0 million as of December 31, 2015 . Transfers of loans held-for-investment to loans held-for-sale were $144.9 million and $720.7 million , respectively, for the three and nine months ended September 30, 2016 . These loan transfers were comprised primarily of C&amp;I, multifamily residential and CRE loans. In comparison, loans held-for-investment transferred to loans held-for-sale of $400.3 million and $1.56 billion , respectively, for the three and nine months ended September 30, 2015 , were comprised primarily of single-family residential and C&amp;I loans. For the three months ended September 30, 2016 , no write-downs to the allowance for loan losses were recorded that related to loans transferred from loans held-for-investment to loans held-for-sale. For the nine months ended September 30, 2016 , the Company recorded $1.9 million in write-downs to the allowance for loan losses related to loans transferred from loans held-for-investment to loans held-for-sale. In comparison, the Company recorded $968 thousand and $3.1 million in write-downs to the allowance for loan losses related to loans transferred from loans held-for-investment to loans held-for-sale for the three and nine months ended September 30, 2015 , respectively. During the three months ended September 30, 2016 and 2015 , the Company sold $107.3 million and $181.9 million , respectively, in originated loans resulting in net gains of $2.2 million and $5.1 million , respectively. During the nine months ended September 30, 2016 , the Company sold or securitized $529.5 million in originated loans, resulting in net gains of $9.3 million . During the nine months ended September 30, 2016 , the Company recorded $1.1 million in net gains and $641 thousand in mortgage servicing rights, and retained $160.1 million of the senior tranche of the resulting securities from the securitization of $201.7 million of multifamily residential loans. Originated loans sold or securitized during the nine months ended September 30, 2016 were primarily comprised of multifamily residential, C&amp;I and CRE loans. In comparison, during the nine months ended September 30, 2015 , the Company sold $741.0 million in originated loans, which were comprised primarily of single-family residential and C&amp;I loans, resulting in net gains of $19.4 million . From time to time, the Company purchases loans (including participation loans) and sells loans in the secondary market. During the three and nine months ended September 30, 2016, the Company purchased approximately $456.9 million and $1.50 billion of loans, respectively, compared to $207.0 million and $572.5 million , respectively, for the same periods last year. The Company sold $45.8 million and $179.4 million of loans in the secondary market, respectively, during the three and nine months ended September 30, 2016 . Such purchased loans were transferred from loans held-for-investment to loans held-for-sale and a write-down to allowance was recorded, as appropriate. No gains or losses on loans sold in the secondary market were recorded for the three months ended September 30, 2016 . For the nine months ended September 30, 2016 , the Company recorded $69 thousand in gains on loans sold in the secondary market. In comparison, the Company sold $64.0 million and $510.1 million of loans in the secondary market, respectively, during the three and nine months ended September 30, 2015 . No gains or losses on loans sold in the secondary market were recorded for the three months ended September 30, 2015 . For the nine months ended September 30, 2015 , the Company recorded net gains of $1.0 million on loans sold in the secondary market. No LOCOM adjustments related to the loans held-for-sale portfolio were recorded for the three months ended September 30, 2016 , compared to $211 thousand recorded for the three months ended September 30, 2015 . For the nine months ended September 30, 2016 and 2015 , the Company recorded $2.4 million and $728 thousand , respectively, in LOCOM adjustments related to the loans held-for-sale portfolio. LOCOM adjustments are recorded in Net gains on sales of loans on the Consolidated Statements of Income.</t>
  </si>
  <si>
    <t>INVESTMENTS IN QUALIFIED AFFORDABLE HOUSING PARTNERSHIPS, TAX CREDIT AND OTHER INVESTMENTS, NET</t>
  </si>
  <si>
    <t>NOTE 8 — INVESTMENTS IN QUALIFIED AFFORDABLE HOUSING PARTNERSHIPS, TAX CREDIT AND OTHER INVESTMENTS, NET The Community Reinvestment Act (“CRA”) encourages banks to meet the credit needs of their communities for housing and other purposes, particularly in neighborhoods with low or moderate income.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 15 -year compliance period to fully utilize the tax credits. In addition to affordable housing limited partnerships, the Company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 The following table presents the balances of the Company’s investments in qualified affordable housing partnerships, net and related unfunded commitments as of the periods indicated: ($ in thousands) September 30, 2016 December 31, 2015 Investments in qualified affordable housing partnerships, net $ 173,045 $ 193,978 Accrued expenses and other liabilities — Unfunded commitments $ 41,267 $ 61,525 The following table presents additional information related to the Company’s investments in qualified affordable housing partnerships, net for the periods indicated: ($ in thousands) Three Months Ended Nine Months Ended 2016 2015 2016 2015 Tax credits and other tax benefits recognized $ 8,591 $ 9,237 $ 26,561 $ 26,617 Amortization expense included in income tax expense $ 6,612 $ 6,348 $ 20,923 $ 18,744 Investments in Tax Credit and Other Investments, Net Investments in tax credit and other investments, net were $169.9 million and $187.2 million as of September 30, 2016 and December 31, 2015 , respectively, and were included in Other assets on the Consolidated Balance Sheets. The Company is not the primary beneficiary in these partnerships and, therefore, is not required to consolidate its investments in tax credit and other investments on the Consolidated Financial Statements. Depending on the ownership percentage and the influence the Company has on the limited partnership, the Company applies either the equity method or cost method of accounting. Total unfunded commitments for these investments were $119.2 million and $113.2 million as of September 30, 2016 and December 31, 2015 , respectively, and were included in Accrued expenses and other liabilities on the Consolidated Balance Sheets. Amortization of tax credit and other investments were $32.6 million and $12.3 million for the three months ended September 30, 2016 and 2015 , respectively. Amortization of tax credit and other investments were $60.8 million and $21.6 million for the nine months ended September 30, 2016 and 2015 , respectively.</t>
  </si>
  <si>
    <t>GOODWILL AND OTHER INTANGIBLE ASSETS</t>
  </si>
  <si>
    <t>Goodwill and Intangible Assets Disclosure [Abstract]</t>
  </si>
  <si>
    <t xml:space="preserve">NOTE 9 — GOODWILL AND OTHER INTANGIBLE ASSETS Goodwill Total goodwill of $469.4 million remained unchanged as of September 30, 2016 compared to December 31, 2015 . Goodwill is tested for impairment on an annual basis as of December 31 st ,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please refer to Note 14 — Business Segments to the Consolidated Financial Statements. Impairment Analysis The Company performed its annual impairment analysis as of December 31, 2015 and concluded that there was no goodwill impairment as the fair values of all reporting units exceeded the carrying amounts of goodwill. There were no triggering events during the nine months ended September 30, 2016 and therefore, no additional goodwill impairment analysis was performed. No assurance can be given that goodwill will not be written down in future periods. Please refer to Note 10 - Goodwill and Other Intangible Assets to the Consolidated Financial Statements of the Company’s 2015 Form 10-K for additional details related to the Company’s annual goodwill impairment analysis. Premiums on Acquired Deposits 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There were no impairment write-downs on deposit premiums for the nine months ended September 30, 2016 and 2015 . The following table presents the gross carrying value of intangible assets and accumulated amortization as of September 30, 2016 and December 31, 2015 : ($ in thousands) September 30, 2016 December 31, 2015 Gross balance $ 108,814 $ 108,814 Accumulated amortization 78,916 72,739 Net carrying balance $ 29,898 $ 36,075 Amortization Expense The Company amortizes premiums on acquired deposits based on the projected useful lives of the related deposits. The amortization expense related to the intangible assets was $2.0 million and $2.3 million for the three months ended September 30, 2016 and 2015 , respectively, and $6.2 million and $7.0 million for the nine months ended September 30, 2016 and 2015 , respectively. The following table presents the estimated future amortization expense of premiums on acquired deposits: Year Ended December 31, Amount ($ in thousands) Remainder of 2016 $ 1,909 2017 6,935 2018 5,883 2019 4,864 2020 3,846 Thereafter 6,461 Total $ 29,898 </t>
  </si>
  <si>
    <t>COMMITMENTS AND CONTINGENCIES</t>
  </si>
  <si>
    <t>Commitments and Contingencies Disclosure [Abstract]</t>
  </si>
  <si>
    <t>NOTE 10 — 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unissued commercial letters of credit and standby letters of credit (“ SBLCs”). For further information about these commitments, including their terms, see Note 14 — Commitments, Contingencies and Related Party Transactions Policies t o the Consolidated Financial Statements of the Company’s 2015 Form 10-K. The following table presents the Company’s credit-related commitments as of the periods indicated: ($ in thousands) September 30, 2016 December 31, 2015 Loan commitments $ 4,688,223 $ 3,370,271 Commercial letters of credit and SBLCs $ 1,527,366 $ 1,293,547 Loan commitments are agreements to lend to a customer provided there is no violation of any condition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generally are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a part of its risk management activities, the Company monitors the creditworthiness of customers in conjunction with its SBLC exposure. Customers are obligated to reimburse the Company for any payment made on the customers’ behalf. If customers fail to pay, the Company would, as applicable, liquidate the collateral and/or offset accounts. Total letters of credit of $1.53 billion consisted of commercial letters of credit of $45.1 million and SBLCs of $1.48 billion as of September 30, 2016 . The Company uses the same credit underwriting criteria in extending loans, commitments, and conditional obligations to customers. Each customer’s creditworthiness is evaluated on a case-by-case basis. Collateral may be obtained based on management’s assessment of the customer’s credit. Collateral may include accounts receivable, inventory, property, plant and equipment, and income-producing commercial property. Estimated exposure to loss from these commitments is included in the allowance for unfunded credit reserves and amounted to $17.9 million as of September 30, 2016 and $19.8 million as of December 31, 2015 . These amounts are included in Accrued expenses and other liabilities on the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September 30, 2016 and December 31, 2015 , the unpaid principal balance of total loans sold or securitized with recourse amounted to $159.5 million and $191.3 million , respectively. The maximum potential future payments of loans subject to full recourse, which generally represents the unpaid principal balance of total loans sold or securitized with recourse, were $25.5 million and $29.8 million as of September 30, 2016 and December 31, 2015 , respectively. The maximum potential future payments of loans subject to limited recourse were $4.9 million and $5.9 million as of September 30, 2016 and December 31, 2015 , respectively. The recourse provision on multifamily loans varies by loan sale and is limited to 4% of the top loss on the underlying loans. The Company’s recourse reserve related to these guarantees is included in the allowance for unfunded credit reserves and totaled $466 thousand and $630 thousand as of September 30, 2016 and December 31, 2015 , respectively. The allowance for unfunded credit reserves is included in Accrued expenses and other liabilities on the Consolidated Balance Sheets. The Company continues to experience minimal losses from the single-family and multifamily residential loan portfolios sold or securitized with recourse. Litigation — The Company is a party to various legal actions arising in the normal course of business. In accordance with ASC 450, Contingencies , the Company accrues reserves for currently outstanding lawsuits, claims, and proceedings when a loss contingency is probable and can be reasonably estimated. The outcome of such legal actions is inherently difficult to predict and it is possible that one or more of the currently pending, threatened legal or regulatory matters could have a material adverse effect on the Company’s liquidity, consolidated financial position, and/or results of operations. Based on the information currently available, advice of counsel and established reserves, the Company believes that the eventual outcome of pending legal matters will not individually or in the aggregate have a material adverse effect on the Company’s consolidated financial statements. On September 8, 2014 , a jury in the case titled “F&amp;F, LLC and 618 Investment, Inc. v. East West Bank,” Superior Court of the State of California for the County of Los Angeles, Case No. BC462714, delivered a verdict in favor of plaintiff F&amp;F, LLC. The case is being appealed. The litigation accrual was $38.1 million and $35.4 million as of September 30, 2016 and December 31, 2015 , respectively. Other Commitments — The Company has commitments to invest in qualified affordable housing partnerships and other tax credit investments qualifying for historic rehabilitation tax credits or other types of tax credits. These commitments are payable on demand. As of September 30, 2016 and December 31, 2015 , these commitments were $160.5 million and $174.7 million , respectively. These commitments are included in Accrued expenses and other liabilities on the Consolidated Balance Sheets.</t>
  </si>
  <si>
    <t>STOCK COMPENSATION PLANS</t>
  </si>
  <si>
    <t>Disclosure of Compensation Related Costs, Share-based Payments [Abstract]</t>
  </si>
  <si>
    <t>NOTE 11 — STOCK COMPENSATION PLANS Pursuant to the Company’s 2016 Stock Incentive Plan, as amended, the Company may issue stock options, restricted stock awards (“RSAs”) and restricted stock units (“RSUs”) to employees. The Company did not issue any stock options or RSAs during the nine months ended September 30, 2016 and 2015 . All RSAs have vested during 2015 . RSUs are granted under the Company’s long-term incentive plan at no cost to the recipient. RSUs vest ratably over three years or cliff vest after three or five years of continued employment from the date of the grant. RSUs entitle the recipient to receive cash dividends equivalent to any dividends paid on the underlying common stock. The RSU dividends are accrued during the vesting period and are paid at the time of vesting. While a portion of the RSUs are time-vesting awards, others vest subject to the attainment of specified performance goals. All RSUs are subject to forfeiture until vested. The following table presents the total stock compensation expense and the related net tax benefit associated with the Company’s various employee share-based compensation plans for the three and nine months ended September 30, 2016 and 2015 : ($ in thousands) Three Months Ended Nine Months Ended 2016 2015 2016 2015 Stock compensation costs $ 4,763 $ 4,050 $ 13,973 $ 11,702 Net tax benefit recognized in equity for stock compensation plans $ 14 $ 31 $ 1,019 $ 3,227 The following table presents a summary of the activity for the Company’s time-based and performance-based RSUs for the nine months ended September 30, 2016 based on the target amount of awards: Nine Months Ended September 30, 2016 Time-Based RSUs Performance-Based RSUs Shares Weighted Average Grant-Date Fair Value Shares Weighted Average Grant-Date Fair Value Outstanding at beginning of period 933,312 $ 36.83 389,358 $ 34.21 Granted 496,580 31.47 159,407 29.18 Vested (119,867 ) 25.34 (138,019 ) 25.25 Forfeited (96,320 ) 35.65 — — Outstanding at end of period 1,213,705 $ 35.86 410,746 $ 35.27 Compensation cost for the time-based awards is based on the quoted market price of the Company’s stock at the grant date. Performance-based awards granted that include discretionary performance-based vesting conditions are subject to variable accounting. As of September 30, 2016 , total unrecognized compensation cost related to time-based and performance-based RSUs amounted to $27.1 million and $9.5 million , respectively. This cost is expected to be recognized over a weighted average period of 1.82 years and 1.68 years, respectively.</t>
  </si>
  <si>
    <t>STOCKHOLDERS' EQUITY AND EARNINGS PER SHARE</t>
  </si>
  <si>
    <t xml:space="preserve"> NOTE 12 — STOCKHOLDERS’ EQUITY AND EARNINGS PER SHARE Warrant —The Company acquired MetroCorp Bancshares, Inc.,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s no t been exercised as of September 30, 2016 . EPS — Basic EPS is computed by dividing net income available to common stockholders by the weighted average number of common shares outstanding during each period. Diluted EPS is computed by dividing net income available to common stockholders by the weighted average number of common shares outstanding during each period, plus common share equivalents calculated for stock options, warrants and RSUs outstanding using the treasury stock method. The Company has issued RSAs, which are unvested share-based payment awards that contain non-forfeitable rights to dividends or dividend equivalents. These RSAs are considered participating securities. Accordingly, the Company applied the two-class method in the computation of basic and diluted EPS in periods where RSAs are outstanding. RSUs do not contain nonforfeitable rights to dividends when granted. As of September 30, 2016 , there were no RSAs outstanding. The following table presents EPS calculations for the three and nine months ended September 30, 2016 and 2015 : Three Months Ended Nine Months Ended ($ in thousands, except per share data, shares in thousands) 2016 2015 2016 2015 Basic Net income $ 110,143 $ 94,097 $ 320,943 $ 292,872 Less: Earnings allocated to participating securities — — — 3 Net income allocated to common stockholders $ 110,143 $ 94,097 $ 320,943 $ 292,869 Basic weighted average number of shares outstanding 144,122 143,861 144,061 143,788 Basic EPS $ 0.76 $ 0.65 $ 2.23 $ 2.04 Diluted Net income allocated to diluted common stockholders $ 110,143 $ 94,097 $ 320,943 $ 292,869 Basic weighted average number of shares outstanding 144,122 143,861 144,061 143,788 Diluted potential common shares (1) 1,116 729 1,025 680 Diluted weighted average number of shares outstanding 145,238 144,590 145,086 144,468 Diluted EPS $ 0.76 $ 0.65 $ 2.21 $ 2.03 (1) Includes dilutive shares from RSUs and warrants for the three and nine months ended September 30, 2016 and 2015. Also includes dilutive shares from stock options for the three and nine months ended September 30, 2015 . For the three months ended September 30, 2016 and 2015 , approximately 2 thousand and 23 thousand weighted average anti-dilutive shares from RSUs, respectively, were excluded from the diluted EPS computation. For the nine months ended September 30, 2016 and 2015 , approximately 7 thousand and 13 thousand weighted average anti-dilutive shares from RSUs, respectively, were excluded from the diluted EPS computation.</t>
  </si>
  <si>
    <t>ACCUMULATED OTHER COMPREHENSIVE INCOME</t>
  </si>
  <si>
    <t>Equity [Abstract]</t>
  </si>
  <si>
    <t>NOTE 13 — ACCUMULATED OTHER COMPREHENSIVE INCOME The following tables present the changes in the components of AOCI balances for the three and nine months ended September 30, 2016 and 2015 : ($ in thousands) Three Months Ended September 30, 2016 2015 Available- for-Sale Investment Securities Foreign Currency Translation Adjustments (1) Total Available- Foreign (1) Total Beginning balance $ 11,756 $ (13,468 ) $ (1,712 ) $ 5,430 $ — $ 5,430 Net unrealized (losses) gains arising during the period (3,869 ) (555 ) (4,424 ) 13,127 (6,846 ) 6,281 Amounts reclassified from AOCI (1,038 ) — (1,038 ) (9,881 ) — (9,881 ) Changes, net of taxes (4,907 ) (555 ) (5,462 ) 3,246 (6,846 ) (3,600 ) Ending balance $ 6,849 $ (14,023 ) $ (7,174 ) $ 8,676 $ (6,846 ) $ 1,830 ($ in thousands) Nine Months Ended September 30, 2016 2015 Available- Foreign (1) Total Available- Foreign (1) Total Beginning balance $ (6,144 ) $ (8,797 ) $ (14,941 ) $ 4,237 $ — $ 4,237 Net unrealized gains (losses) arising during the period 17,901 (5,226 ) 12,675 20,096 (6,846 ) 13,250 Amounts reclassified from AOCI (4,908 ) — (4,908 ) (15,657 ) — (15,657 ) Changes, net of taxes 12,993 (5,226 ) 7,767 4,439 (6,846 ) (2,407 ) Ending balance $ 6,849 $ (14,023 ) $ (7,174 ) $ 8,676 $ (6,846 ) $ 1,830 (1) Represents foreign currency translation adjustments related to the Company’s net investment in non-U.S. operations, including related hedges. In the third quarter of 2015, there was a change in functional currency from USD to the local currency of the Company’s foreign subsidiary. The following tables present the components of other comprehensive income (loss), reclassifications to net income and the related tax effects for the three and nine months ended September 30, 2016 and 2015 : ($ in thousands) Three Months Ended September 30, 2016 2015 Before-Tax Tax Net-of-Tax Before-Tax Tax Net-of-Tax Available-for-sale investment securities: Net unrealized (losses) gains arising during the period $ (6,677 ) $ 2,808 $ (3,869 ) $ 22,634 $ (9,507 ) $ 13,127 Net realized gains reclassified into net income (1) (1,790 ) 752 (1,038 ) (17,036 ) 7,155 (9,881 ) Net change (8,467 ) 3,560 (4,907 ) 5,598 (2,352 ) 3,246 Foreign currency translation adjustments: Net unrealized losses arising during period (555 ) — (555 ) (6,846 ) — (6,846 ) Net change (555 ) — (555 ) (6,846 ) — (6,846 ) Other comprehensive loss $ (9,022 ) $ 3,560 $ (5,462 ) $ (1,248 ) $ (2,352 ) $ (3,600 ) ($ in thousands) Nine Months Ended September 30, 2016 2015 Before-Tax Tax Net-of-Tax Before-Tax Tax Net-of-Tax Available-for-sale investment securities: Net unrealized gains arising during the period $ 30,888 $ (12,987 ) $ 17,901 $ 34,648 $ (14,552 ) $ 20,096 Net realized gains reclassified into net income (1) (8,468 ) 3,560 (4,908 ) (26,994 ) 11,337 (15,657 ) Net change 22,420 (9,427 ) 12,993 7,654 (3,215 ) 4,439 Foreign currency translation adjustments: Net unrealized losses arising during period (5,226 ) — (5,226 ) (6,846 ) — (6,846 ) Net change (5,226 ) — (5,226 ) (6,846 ) — (6,846 ) Other comprehensive income (loss) $ 17,194 $ (9,427 ) $ 7,767 $ 808 $ (3,215 ) $ (2,407 ) (1) For the three and nine months ended September 30, 2016 and 2015 , the pretax amount was reported in Net gains on sales of available-for-sale investment securities on the Consolidated Statements of Income.</t>
  </si>
  <si>
    <t>BUSINESS SEGMENTS</t>
  </si>
  <si>
    <t>Segment Reporting [Abstract]</t>
  </si>
  <si>
    <t>NOTE 14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 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 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Note 1 — Summary of Significant Accounting Policies to the Consolidated Financial Statements of the Company’s 2015 Form 10-K. Operating segment results are based on the Company’s internal management reporting process, which reflects assignments and allocations of certain operating and administrative costs and the provision for credit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 The following tables present the operating results and other key financial measures for the individual operating segments as of and for the three and nine months ended September 30, 2016 and 2015 : ($ in thousands) Three Months Ended September 30, 2016 Retail Banking Commercial Banking Other Total Interest income $ 77,186 $ 180,095 $ 23,036 $ 280,317 Charge for funds used (24,320 ) (53,262 ) (3,858 ) (81,440 ) Interest spread on funds used 52,866 126,833 19,178 198,877 Interest expense (14,855 ) (3,699 ) (7,615 ) (26,169 ) Credit on funds provided 68,622 8,206 4,612 81,440 Interest spread on funds provided 53,767 4,507 (3,003 ) 55,271 Net interest income $ 106,633 $ 131,340 $ 16,175 $ 254,148 (Reversal of) provision for credit losses $ (3,709 ) $ 13,234 $ — $ 9,525 Depreciation, amortization and (accretion), net $ 782 $ (5,875 ) $ 40,541 $ 35,448 Segment pretax profit $ 32,304 $ 80,393 $ 10,767 $ 123,464 As of September 30, 2016: Goodwill $ 357,207 $ 112,226 $ — $ 469,433 Segment assets $ 7,606,611 $ 18,549,562 $ 7,099,102 $ 33,255,275 ($ in thousands) Three Months Ended September 30, 2015 Retail Commercial Other Total Interest income $ 81,911 $ 166,693 $ 16,028 $ 264,632 Charge for funds used (20,795 ) (41,447 ) (20,485 ) (82,727 ) Interest spread on funds used 61,116 125,246 (4,457 ) 181,905 Interest expense (13,727 ) (4,765 ) (5,851 ) (24,343 ) Credit on funds provided 68,783 8,849 5,095 82,727 Interest spread on funds provided 55,056 4,084 (756 ) 58,384 Net interest income (loss) $ 116,172 $ 129,330 $ (5,213 ) $ 240,289 Provision for credit losses $ 1,455 $ 6,281 $ — $ 7,736 Depreciation, amortization and (accretion), net (1) $ 1,827 $ (13,496 ) $ 18,765 $ 7,096 Segment pretax profit (loss) $ 52,325 $ 96,605 $ (9,941 ) $ 138,989 As of September 30, 2015: Goodwill $ 357,207 $ 112,226 $ — $ 469,433 Segment assets $ 7,274,494 $ 17,125,065 $ 6,720,117 $ 31,119,676 ($ in thousands) Nine Months Ended September 30, 2016 Retail Banking Commercial Banking Other Total Interest income $ 233,192 $ 534,603 $ 67,559 $ 835,354 Charge for funds used (70,770 ) (159,734 ) (22,465 ) (252,969 ) Interest spread on funds used 162,422 374,869 45,094 582,385 Interest expense (44,133 ) (11,965 ) (19,320 ) (75,418 ) Credit on funds provided 210,831 26,655 15,483 252,969 Interest spread on funds provided 166,698 14,690 (3,837 ) 177,551 Net interest income $ 329,120 $ 389,559 $ 41,257 $ 759,936 (Reversal of) provision for credit losses $ (2,846 ) $ 19,864 $ — $ 17,018 Depreciation, amortization and (accretion), net $ 279 $ (25,915 ) $ 86,316 $ 60,680 Segment pretax profit $ 114,513 $ 268,401 $ 28,137 $ 411,051 As of September 30, 2016: Goodwill $ 357,207 $ 112,226 $ — $ 469,433 Segment assets $ 7,606,611 $ 18,549,562 $ 7,099,102 $ 33,255,275 ($ in thousands) Nine Months Ended September 30, 2015 Retail Commercial Other Total Interest income $ 252,085 $ 482,816 $ 48,437 $ 783,338 Charge for funds used (65,452 ) (117,125 ) (43,653 ) (226,230 ) Interest spread on funds used 186,633 365,691 4,784 557,108 Interest expense (38,946 ) (13,738 ) (27,156 ) (79,840 ) Credit on funds provided 187,401 24,859 13,970 226,230 Interest spread on funds provided 148,455 11,121 (13,186 ) 146,390 Net interest income (loss) $ 335,088 $ 376,812 $ (8,402 ) $ 703,498 (Reversal of) provision for credit losses $ (1,268 ) $ 17,485 $ — $ 16,217 Depreciation, amortization and (accretion), net (1) $ 6,743 $ (30,027 ) $ 40,625 $ 17,341 Segment pretax profit (loss) $ 160,609 $ 287,049 $ (17,422 ) $ 430,236 As of September 30, 2015: Goodwill $ 357,207 $ 112,226 $ — $ 469,433 Segment assets $ 7,274,494 $ 17,125,065 $ 6,720,117 $ 31,119,676 (1) Includes amortization and accretion related to the FDIC indemnification asset/net payable to the FDIC.</t>
  </si>
  <si>
    <t>SUBSEQUENT EVENTS</t>
  </si>
  <si>
    <t>Subsequent Events [Abstract]</t>
  </si>
  <si>
    <t>NOTE 15 — SUBSEQUENT EVENTS On October 19, 2016 , the Company’s Board of Directors declared fourth quarter 2016 cash dividends of $0.20 per share for the Company’s common stock which is payable on November 15, 2016 to stockholders of record as of November 1, 2016 .</t>
  </si>
  <si>
    <t>BASIS OF PRESENTATION (Policies)</t>
  </si>
  <si>
    <t>Consolidation</t>
  </si>
  <si>
    <t>The unaudited interim Consolidated Financial Statements in this Form 10-Q include the accounts of East West and its subsidiaries, East West Bank and subsidiaries (referred to herein as “East West Bank” or the “Bank”) and East West Insurance Services, Inc. Intercompany transactions and balances have been eliminated in consolidation. As of September 30, 2016 , East West has six wholly-owned subsidiaries that are statutory business trusts (the “Trusts”). In accordance with FASB Accounting Standards Codification (“ASC”) Topic 810, the Trusts are not consolidated into the Company.</t>
  </si>
  <si>
    <t>Basis of Presentation</t>
  </si>
  <si>
    <t xml:space="preserve">The unaudited interim Consolidated Financial Statements presented in accordance with United States Generally Accepted Accounting Principles (“U.S. GAAP”), applicable guidelines prescribed by regulatory authorities, and general practices within the banking industry, reflect all adjustments that, in the opinion of management, are necessary for fair statement of the interim period financial statements. Certain prior year balances and notes have been reclassified to conform to current period presentation. </t>
  </si>
  <si>
    <t>Current Accounting Developments</t>
  </si>
  <si>
    <t>NEW ACCOUNTING PRONOUNCEMENTS ADOPTED In February 2015, the FASB issued Accounting Standards Update (“ASU”) 2015-02, Consolidation (Topic 810): Amendments to the Consolidation Analysis that changes the analysis a reporting entity must perform to determine whether it should consolidate certain types of legal entities. The amended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Company adopted this amended guidance in the first quarter of 2016 and the adoption of this guidance did not have a material impact on the Company’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adopted this guidance retrospectively in the first quarter of 2016. The adoption of this guidance did not have a material impact on the Company’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s of other software licenses are accounted for under ASC 350-40. If the arrangement does not contain a software license, the Company should account for the arrangement as a service contract. The Company adopted this guidance prospectively to all arrangements entered into or materially modified in the first quarter of 2016. The adoption of this guidance did not have a material impact on the Company’s Consolidated Financial Statements. RECENT ACCOUNTING PRONOUNCEMENTS In May 2014, the FASB issued ASU 2014-09, Revenue from Contracts with Customers (Topic 606) . The new guidance replaces existing revenue recognition guidance for contracts to provide goods or services to customers. ASU 2014-09 clarifies the principles for recognizing revenue and replaces nearly all existing revenue recognition guidance in U.S. GAAP. Quantitative and qualitative disclosures regarding the nature, amount, timing and uncertainty of revenue and cash flows arising from contracts with customers are also required. ASU 2014-09 as amended by ASU 2015-14, ASU 2016-08, ASU 2016-10 and ASU 2016-12, is effective for interim and annual periods beginning after December 15, 2017 and is applied on either a modified retrospective or full retrospective basis. Early adoption is permitted for interim and annual periods beginning after December 15, 2016. The Company’s preliminary analysis suggests that the adoption of this accounting guidance is not expected to have a material impact on the Company’s Consolidated Financial Statements. However, there are many aspects of the new accounting guidance that are still being interpreted and the FASB has recently issued updates to certain aspects of the guidance. The results of our materiality analysis may change based on the conclusion reached as to the application of the new guidance. In January 2016, the FASB issued ASU 2016-01, Financial Instruments—Overall (Subtopic 825-10): Recognition and Measurement of Financial Assets and Financial Liabilities. ASU 2016-01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Consolidated Balance Sheet or in the footnotes. If an entity has elected the fair value option to measure liabilities, the new accounting guidance requires the portion of the change in the fair value of a liability resulting from credit risk to be presented in other comprehensive income. The Company has not elected to measure any of its liabilities at fair value. ASU 2016-01 is effective for fiscal years beginning after December 15, 2017, including interim periods within those fiscal years. Early adoption is not permitted except for certain specific changes under the fair value option guidance. To adopt the amendments, the Company is required to make a cumulative-effect adjustment to the consolidated balance sheet as of the beginning of the fiscal year in which the guidance is effective. However, the amendments related to equity securities without readily determinable fair values (including disclosure requirements) should be applied prospectively to equity investments that exist as of the adoption date. The Company is currently evaluating the impact on its Consolidated Financial Statements. In February 2016, the FASB issued ASU 2016-02, Leases (Topic 842), which is intended to increase transparency and comparability in the accounting for lease transactions. ASU 2016-02 requires lessees to recognize all leases longer than twelve months on the Consolidated Balance Sheet as lease assets and lease liabilities and quantitative and qualitative disclosures regarding key information about leasing arrangements. Lessor accounting is largely unchanged. ASU 2016-02 is effective for fiscal years beginning after December 15, 2018, including interim periods within those fiscal years with an option to early adopt. The Company is currently evaluating the impact on its Consolidated Financial Statements. In March 2016, the FASB issued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 and fair value hedging relationships. ASU 2016-05 is effective for fiscal years beginning after December 15, 2016, including interim periods within those fiscal years with an option to early adopt. The Company has an option to adopt the amendments of this ASU either on a prospective basis or modified retrospective basis. The Company does not expect the adoption of this guidance to have a material impact on its Consolidated Financial Statements. In March 2016, the FASB issued ASU 2016-06, Derivatives and Hedging (Topic 815): Contingent Put and Call Options in Debt Instruments that requires an entity to use a four step decision model when assessing contingent call (put) options that can accelerate the payment of principal on debt instruments to determine whether they are clearly and closely related to their debt hosts. ASU 2016-06 will be effective for interim and annual reporting periods beginning after December 15, 2016 and must be implemented using a modified retrospective basis. Early adoption is permitted. The Company does not expect the adoption of this guidance to have a material impact on its Consolidated Financial Statements. In March 2016, the FASB issued ASU 2016-07, Investments—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OCI at the date the investment becomes qualified for use of the equity method. ASU 2016-07 is effective for fiscal years beginning after December 15, 2016, including interim periods within those fiscal years and should be applied prospectively. Early adoption is not permitted. The Company is currently evaluating the impact on its Consolidated Financial Statements. In March 2016, the FASB issued ASU 2016-09, Compensation—Stock Compensation (Topic 718): Improvements to Employee Share-Based Payment Accounting, to simplify several aspects of the accounting for share-based payment transactions, including the accounting for income taxes, forfeitures, statutory tax withholding requirements, as well as classification in the statement of cash flows. ASU 2016-09 is effective for fiscal years beginning after December 15, 2016, including interim periods within those fiscal years. Early adoption is permitted. The Company is currently evaluating the impact on its Consolidated Financial Statements. In June 2016, the FASB issued ASU 2016-13 Financial Instruments - Credit Losses (Topic 326): Measurement of Credit Losses on Financial Instruments to introduce a new approach based on expected losses to estimate credit losses on certain types of financial instruments, which modifies the impairment model for available-for-sale debt securities and provides for a simplified accounting model for purchased financial assets with credit deterioration since their origination. The new “expected credit loss” impairment model will apply to most financial assets measured at amortized cost and certain other instruments, including trade and other receivables, loans, held-to-maturity debt securities, net investments in leases and off-balance-sheet credit exposures. ASU 2016-13 also expands the disclosure requirements regarding an entity’s assumptions, models and methods for estimating the allowance for loans and lease losses and requires disclosure of the amortized cost balance for each class of financial asset by credit quality indicator, disaggregated by the year of origination (i.e., by vintage year). ASU 2016-13 is effective for the fiscal years beginning after December 15, 2019, including interim periods within those fiscal years. Earlier adoption is permitted as of the fiscal years beginning after December 15, 2018, including interim periods within those fiscal years. The Company is currently evaluating the impact on its Consolidated Financial Statements. In August 2016, the FASB issued ASU 2016-15, Statement of Cash Flow (Topic 230): Classification of Certain Cash Receipts and Cash Payments , to provide guidance on the classification of certain cash receipts and payments in the consolidated statement of cash flows in order to reduce diversity in practice. ASU 2016-15 is effective for fiscal years beginning after December 15, 2017, including interim periods within those fiscal years. Early adoption is permitted. The Company does not expect the adoption of this guidance to have a material impact on its Consolidated Financial Statements.</t>
  </si>
  <si>
    <t>Credit Quality Indicators</t>
  </si>
  <si>
    <t>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collectability.</t>
  </si>
  <si>
    <t>Impaired Loans</t>
  </si>
  <si>
    <t>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off against the allowance for loan losses. Impaired loans exclude the homogeneous consumer loan portfolio, which is evaluated collectively for impairment. The Company’s impaired loans include predominantly non-PCI loans held-for-investment on nonaccrual status and any non-PCI loans modified in a TDR, which may be on accrual or nonaccrual status.</t>
  </si>
  <si>
    <t>Investments in Qualified Affordable Housing Partnerships, Net</t>
  </si>
  <si>
    <t>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t>
  </si>
  <si>
    <t>Goodwill and Premiums on Acquired Deposits</t>
  </si>
  <si>
    <t>Goodwill is tested for impairment on an annual basis as of December 31 st , or more frequently as events occur or circumstances change that would more likely than not reduce the fair value of a reporting unit below its carrying amount. 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t>
  </si>
  <si>
    <t>FAIR VALUE MEASUREMENT AND FAIR VALUE OF FINANCIAL INSTRUMENTS (Tables)</t>
  </si>
  <si>
    <t>Quantitative information</t>
  </si>
  <si>
    <t>Schedule of assets (liabilities) measured at fair value on a recurring basis</t>
  </si>
  <si>
    <t xml:space="preserve">The following tables present financial assets and liabilities that are measured at fair value on a recurring basis as of September 30, 2016 and December 31, 2015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456,448 $ 456,448 $ — $ — U.S. government agency and U.S. government sponsored enterprise debt securities 383,331 — 383,331 — U.S. government agency and U.S. government sponsored enterprise mortgage-backed securities: Commercial mortgage-backed securities 326,818 — 326,818 — Residential mortgage-backed securities 1,194,838 — 1,194,838 — Municipal securities 152,293 — 152,293 — Non-agency residential mortgage-backed securities: Investment grade 52,957 — 52,957 — Corporate debt securities: Investment grade 281,987 — 281,987 — Non-investment grade 8,778 — 8,778 — Foreign bonds: Investment grade 337,434 — 337,434 — Other securities 41,740 31,939 9,801 — Total available-for-sale investment securities $ 3,236,624 $ 488,387 $ 2,748,237 $ — Derivative assets: Interest rate swaps and options $ 144,293 $ — $ 144,293 $ — Foreign exchange contracts $ 6,065 $ — $ 6,065 $ — Derivative liabilities: Interest rate swaps on certificates of deposit $ (2,137 ) $ — $ (2,137 ) $ — Foreign currency forward contracts $ (78 ) $ — $ (78 ) $ — Interest rate swaps and options $ (146,623 ) $ — $ (146,623 ) $ — Foreign exchange contracts $ (3,334 ) $ — $ (3,334 ) $ — Credit risk participation agreements (“RPAs”) $ (8 ) $ — $ (8 ) $ — Assets (Liabilities) Measured at Fair Value on a Recurring Basis ($ in thousands) Fair Value Measurements Quoted Prices in Significant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Non-agency residential mortgage-backed securities: Investment grade 62,393 — 62,393 — Corporate debt securities: Investment grade 279,432 — 279,432 — Non-investment grade 9,642 — 9,642 — Foreign bonds: Investment grade 89,795 4,514 85,281 — Other securities 39,893 31,121 8,772 — Total available-for-sale investment securities $ 3,773,226 $ 1,034,150 $ 2,739,076 $ — Derivative assets: Foreign currency forward contracts $ 2,365 $ — $ 2,365 $ — Interest rate swaps and options $ 67,215 $ — $ 67,215 $ — Foreign exchange contracts $ 10,254 $ — $ 10,254 $ — Derivative liabilities: Interest rate swaps on certificates of deposit $ (5,213 ) $ — $ (5,213 ) $ — Interest rate swaps and options $ (67,325 ) $ — $ (67,325 ) $ — Foreign exchange contracts $ (9,350 ) $ — $ (9,350 ) $ — RPAs $ (4 ) $ — $ (4 ) $ — </t>
  </si>
  <si>
    <t>Reconciliation of major asset and liability categories measured at fair value on a recurring basis using significant unobservable inputs (level3)</t>
  </si>
  <si>
    <t>The following table presents a reconciliation of the beginning and ending balances for major asset and liability categories measured at fair value on a recurring basis using significant unobservable inputs (Level 3) for the three and nine months ended September 30, 2015 : ($ in thousands) Three Months Ended September 30, Nine Months Ended September 30, 2015 2015 Corporate Debt Grade Embedded Corporate Debt Grade Embedded Derivative Beginning balance $ — $ — $ 6,528 $ (3,392 ) Total gains (losses) for the period: Included in earnings (1) — — 960 (20 ) Included in other comprehensive income (2) — — 922 — Sales and settlements: Sales — — (7,219 ) — Settlements — — (98 ) 3,412 Transfers in and/or out of Level 3 — — (1,093 ) — Ending balance $ — $ — $ — $ — Changes in unrealized losses included in earnings relating to assets and liabilities held for the period $ — $ — $ — $ — (1) Net gains or losses (realized and unrealized) of corporate debt securities and embedded derivative liabilities are included in Net gains on sales of available-for-sale investment securities and Other operating expense , respectively, on the Consolidated Statements of Income. (2) Unrealized gains or losses on available-for-sale investment securities are reported in Other comprehensive income, net of tax , on the Consolidated Statements of Comprehensive Income.</t>
  </si>
  <si>
    <t>Schedule of assets measured at fair value on a nonrecurring basis</t>
  </si>
  <si>
    <t xml:space="preserve">The following tables present the carrying amounts of assets included in the Consolidated Balance Sheets that had fair value changes during the year-to-date period measured on a nonrecurring basis: Assets Measured at Fair Value on a Nonrecurring Basis ($ in thousands) Fair Value Measurements Quoted Prices in Significant Significant Unobservable Inputs (Level 3) Non-PCI impaired loans: Commercial real estate (“CRE”) $ 20,904 $ — $ — $ 20,904 Commercial and industrial (“C&amp;I”) 58,854 — — 58,854 Residential 2,305 — — 2,305 Consumer 594 — — 594 Total non-PCI impaired loans $ 82,657 $ — $ — $ 82,657 OREO $ 2,760 $ — $ — $ 2,760 Loans held-for-sale $ 26,931 $ — $ 26,931 $ — Assets Measured at Fair Value on a Nonrecurring Basis ($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for-sale $ 29,238 $ — $ 29,238 $ — </t>
  </si>
  <si>
    <t>Schedule of fair value adjustments of assets measured on a nonrecurring basis recognized</t>
  </si>
  <si>
    <t xml:space="preserve">The following table presents fair value adjustments of assets measured on a nonrecurring basis recognized during the three and nine months ended and which were included in the Consolidated Balance Sheets as of September 30, 2016 and 2015 : Three Months Ended September 30, Nine Months Ended September 30, ($ in thousands) 2016 2015 2016 2015 Non-PCI impaired loans: CRE $ (282 ) $ 101 $ 1,741 $ (845 ) C&amp;I 77 (707 ) (5,497 ) (9,806 ) Residential (14 ) (314 ) (14 ) (565 ) Consumer — (59 ) 17 (59 ) Total non-PCI impaired loans $ (219 ) $ (979 ) $ (3,753 ) $ (11,275 ) OREO $ (41 ) $ (1,556 ) $ (994 ) $ (1,739 ) Loans held-for-sale $ — $ — $ (2,351 ) $ (517 ) </t>
  </si>
  <si>
    <t>Schedule of the carrying and fair values per the fair value hierarchy of certain financial instruments</t>
  </si>
  <si>
    <t>The following tables present the carrying and fair values per the fair value hierarchy of certain financial instruments, excluding those measured at fair value on a recurring basis, as of September 30, 2016 and December 31, 2015 : ($ in thousands) September 30, 2016 Carrying Amount Level 1 Level 2 Level 3 Estimated Fair Value Financial assets: Cash and cash equivalents $ 1,666,832 $ 1,666,832 $ — $ — $ 1,666,832 Short-term investments $ 307,473 $ — $ 307,473 $ — $ 307,473 Resale agreements (1) $ 1,500,000 $ — $ 1,496,965 $ — $ 1,496,965 Held-to-maturity investment security $ 154,461 $ — $ — $ 154,296 $ 154,296 Loans held-for-sale $ 47,719 $ — $ 47,719 $ — $ 47,719 Loans held-for-investment, net $ 24,476,150 $ — $ — $ 24,349,603 $ 24,349,603 Investment in FHLB stock $ 17,250 $ — $ 17,250 $ — $ 17,250 Investment in Federal Reserve Bank stock $ 55,355 $ — $ 55,355 $ — $ 55,355 Accrued interest receivable $ 88,343 $ — $ 88,343 $ — $ 88,343 Financial liabilities: Customer deposits: Demand, interest checking, savings and money market deposits $ 22,994,054 $ — $ 22,994,054 $ — $ 22,994,054 Time deposits $ 5,598,387 $ — $ 5,603,591 $ — $ 5,603,591 Short-term borrowings $ 36,992 $ — $ 36,992 $ — $ 36,992 FHLB advances $ 321,084 $ — $ 333,437 $ — $ 333,437 Repurchase agreements (1) $ 200,000 $ — $ 263,948 $ — $ 263,948 Long-term debt $ 191,265 $ — $ 195,801 $ — $ 195,801 Accrued interest payable $ 7,516 $ — $ 7,516 $ — $ 7,516 (1) Resale and repurchase agreements are reported net pursuant to ASC 210-20-45, Balance Sheet Offsetting . As of September 30, 2016 , $250.0 million out of $450.0 million of repurchase agreements was eligible for netting against resale agreements. ($ in thousands) December 31, 2015 Carrying Level 1 Level 2 Level 3 Estimated Financial assets: Cash and cash equivalents $ 1,360,887 $ 1,360,887 $ — $ — $ 1,360,887 Short-term investments $ 299,916 $ — $ 299,916 $ — $ 299,916 Resale agreements (1) $ 1,600,000 $ — $ 1,533,961 $ — $ 1,533,961 Loans held-for-sale $ 31,958 $ — $ 31,958 $ — $ 31,958 Loans held-for-investment, net $ 23,378,789 $ — $ — $ 23,000,817 $ 23,000,817 Investment in FHLB stock $ 28,770 $ — $ 28,770 $ — $ 28,770 Investment in Federal Reserve Bank stock $ 54,932 $ — $ 54,932 $ — $ 54,932 Accrued interest receivable $ 89,243 $ — $ 89,243 $ — $ 89,243 Financial liabilities: Customer deposits: Demand, interest checking, savings and money market deposits $ 20,859,086 $ — $ 20,859,086 $ — $ 20,859,086 Time deposits $ 6,616,895 $ — $ 6,606,942 $ — $ 6,606,942 FHLB advances $ 1,019,424 $ — $ 1,032,000 $ — $ 1,032,000 Long-term debt $ 206,084 $ — $ 186,593 $ — $ 186,593 Accrued interest payable $ 8,848 $ — $ 8,848 $ — $ 8,848 (1) Resale and repurchase agreements are reported net pursuant to ASC 210-20-45, Balance Sheet Offsetting . As of December 31, 2015, the carrying amount of $450.0 million of repurchase agreements was eligible for netting against resale agreements, resulting in no repurchase agreements’ balances reported.</t>
  </si>
  <si>
    <t>Fair Value, Measurements, Nonrecurring</t>
  </si>
  <si>
    <t>Schedule of quantitative information about significant unobservable inputs used in the valuation of assets classified as Level 3</t>
  </si>
  <si>
    <t>The following table presents quantitative information about significant unobservable inputs used in the valuation of assets measured on a nonrecurring basis classified as Level 3 as of September 30, 2016 and December 31, 2015 : ($ in thousands) Fair Value Valuation Unobservable Range of Inputs Weighted September 30, 2016 Non-PCI impaired loans $ 55,097 Discounted cash flow Discount rate 0% — 45% 4% $ 27,560 Market comparables Discount rate (1) 0% — 100% 2% OREO $ 2,760 Appraisal Selling cost 8% 8% December 31, 2015 Non-PCI impaired loans $ 27,522 Discounted cash flow Discount rate 0% — 87% 30% $ 42,940 Market comparables Discount rate (1) 0% — 100% 17% OREO $ 4,929 Appraisal Selling cost 8% 8% (1) Discount rate is adjusted for factors such as liquidation cost of collateral and selling cost.</t>
  </si>
  <si>
    <t>SECURITIES PURCHASED UNDER RESALE AGREEMENTS AND SOLD UNDER REPURCHASE AGREEMENTS (Tables)</t>
  </si>
  <si>
    <t>Schedule of resale and repurchase agreements</t>
  </si>
  <si>
    <t>The following tables present resale and repurchase agreements included on the Consolidated Balance Sheets as of September 30, 2016 and December 31, 2015 : ($ in thousands) As of September 30, 2016 Gross Amounts Gross Amounts Net Amounts of Gross Amounts Not Offset on the Assets Financial Collateral Net Amount Resale agreements $ 1,750,000 $ (250,000 ) $ 1,500,000 $ — $ (1,499,719 ) (1) $ 281 Gross Amounts Gross Amounts Net Amounts of on the Gross Amounts Not Offset on the Liabilities Financial Collateral Net Amount Repurchase agreements $ 450,000 $ (250,000 ) $ 200,000 $ — $ (200,000 ) (2) $ — ($ in thousands) As of December 31, 2015 Gross Amounts Gross Amounts Net Amounts of Gross Amounts Not Offset on the Assets Financial Collateral Net Amount Resale agreements $ 2,050,000 $ (450,000 ) $ 1,600,000 $ — $ (1,593,503 ) (1) $ 6,497 Gross Amounts Gross Amounts Net Amounts of on the Gross Amounts Not Offset on the Liabilities Financial Collateral Net Amount Repurchase agreements $ 450,000 $ (450,000 ) $ — $ — $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t>
  </si>
  <si>
    <t>INVESTMENT SECURITIES (Tables)</t>
  </si>
  <si>
    <t>Schedule of amortized cost, gross unrealized gains, gross unrealized losses and fair value by major categories of investment securities</t>
  </si>
  <si>
    <t>The following table presents the amortized cost, gross unrealized gains and losses and fair value by major categories of available-for-sale investment securities, which are carried at fair value, and a held-to-maturity investment security, which is carried at amortized cost: ($ in thousands) Amortized Gross Gross Fair As of September 30, 2016 Available-for-sale investment securities: U.S. Treasury securities $ 455,019 $ 1,440 $ (11 ) $ 456,448 U.S. government agency and U.S. government sponsored enterprise debt securities 381,986 1,386 (41 ) 383,331 U.S. government agency and U.S. government sponsored enterprise mortgage-backed securities: Commercial mortgage-backed securities 325,486 2,791 (1,459 ) 326,818 Residential mortgage-backed securities 1,188,753 8,538 (2,453 ) 1,194,838 Municipal securities 149,008 3,423 (138 ) 152,293 Non-agency residential mortgage-backed securities: Investment grade (1) 51,396 1,578 (17 ) 52,957 Corporate debt securities: Investment grade (1) 282,106 533 (652 ) 281,987 Non-investment grade (1) 10,191 — (1,413 ) 8,778 Foreign bonds: Investment grade (1) (2) 340,474 419 (3,459 ) 337,434 Other securities 40,388 1,355 (3 ) 41,740 Total available-for-sale investment securities 3,224,807 21,463 (9,646 ) 3,236,624 Held-to-maturity investment security: Non-agency commercial mortgage-backed security 154,461 — (165 ) 154,296 Total investment securities $ 3,379,268 $ 21,463 $ (9,811 ) $ 3,390,920 As of December 31, 2015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Non-agency residential mortgage-backed securities: Investment grade (1) 62,133 433 (173 ) 62,393 Corporate debt securities: Investment grade (1) 280,850 129 (1,547 ) 279,432 Non-investment grade (1) 11,491 — (1,849 ) 9,642 Foreign bonds: Investment grade (1) (2) 90,586 3 (794 ) 89,795 Other securities 40,149 124 (380 ) 39,893 Total available-for-sale investment securities $ 3,783,829 $ 11,744 $ (22,347 ) $ 3,773,226 (1) Available-for-sale investment securities rated BBB- or higher by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296.8 million and $49.7 million of multilateral development bank bonds as of September 30, 2016 and December 31, 2015, respectively.</t>
  </si>
  <si>
    <t>Schedule of gross unrealized losses and related fair value of investment securities</t>
  </si>
  <si>
    <t xml:space="preserve">The following table presents the Company’s investment portfolio’s gross unrealized losses and related fair values, aggregated by investment category and length of time that individual securities have been in a continuous unrealized loss position: ($ in thousands) Less Than 12 Months 12 Months or More Total Fair Value Gross Unrealized Losses Fair Value Gross Unrealized Losses Fair Value Gross Unrealized Losses As of September 30, 2016 Available-for-sale investment securities: U.S. Treasury securities $ 30,375 $ (11 ) $ — $ — $ 30,375 $ (11 ) U.S. government agency and U.S. government sponsored enterprise debt securities 35,019 (41 ) — — 35,019 (41 ) U.S. government agency and U.S. government sponsored enterprise mortgage-backed securities: Commercial mortgage-backed securities 61,708 (716 ) 59,680 (743 ) 121,388 (1,459 ) Residential mortgage-backed securities 304,826 (1,658 ) 70,557 (795 ) 375,383 (2,453 ) Municipal securities 5,334 (111 ) 2,870 (27 ) 8,204 (138 ) Non-agency residential mortgage-backed securities: Investment grade 7,027 (17 ) — — 7,027 (17 ) Corporate debt securities: Investment grade 49,377 (178 ) 81,935 (474 ) 131,312 (652 ) Non-investment grade — — 8,778 (1,413 ) 8,778 (1,413 ) Foreign bonds: Investment grade 276,313 (3,109 ) 9,650 (350 ) 285,963 (3,459 ) Other securities 2,690 (3 ) — — 2,690 (3 ) Total available-for-sale investment securities 772,669 (5,844 ) 233,470 (3,802 ) 1,006,139 (9,646 ) Held-to-maturity investment security: Non-agency commercial mortgage-backed security 154,296 (165 ) — — 154,296 (165 ) Total investment securities $ 926,965 $ (6,009 ) $ 233,470 $ (3,802 ) $ 1,160,435 $ (9,811 ) As of December 31, 2015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Non-agency residential mortgage-backed securities: Investment grade 5,123 (1 ) 6,242 (172 ) 11,365 (173 ) Corporate debt securities: Investment grade 149,358 (683 ) 80,276 (864 ) 229,634 (1,547 ) Non-investment grade — — 9,642 (1,849 ) 9,642 (1,849 ) Foreign bonds: Investment grade 74,101 (506 ) 9,713 (288 ) 83,814 (794 ) Other securities 13,475 (112 ) 8,731 (268 ) 22,206 (380 ) Total available-for-sale investment securities $ 2,527,519 $ (16,075 ) $ 228,733 $ (6,272 ) $ 2,756,252 $ (22,347 ) </t>
  </si>
  <si>
    <t>Rollforward of other than temporary impairment credit losses recognized in earnings</t>
  </si>
  <si>
    <t xml:space="preserve">The following table presents a rollforward of the amounts related to the OTTI credit losses recognized in earnings for the three and nine months ended September 30, 2016 and 2015 : ($ in thousands) Three Months Ended September 30, Nine Months Ended September 30, 2016 2015 2016 2015 Beginning balance $ — $ 106,688 $ — $ 112,338 Addition of OTTI previously not recognized — — — — Additional increase to the amount related to the credit loss for which an OTTI was previously recognized — — — — Reduction for securities sold — (74,765 ) — (80,415 ) Ending balance $ — $ 31,923 $ — $ 31,923 </t>
  </si>
  <si>
    <t>Schedule of the proceeds, gross realized gains and losses related to the sales of available-for-sale investment securities</t>
  </si>
  <si>
    <t xml:space="preserve">The following table presents the proceeds, gross realized gains and losses related to the sales of available-for-sale investment securities for the three and nine months ended September 30, 2016 and 2015: ($ in thousands) Three Months Ended September 30, Nine Months Ended September 30, 2016 2015 2016 2015 Proceeds from sales $ 143,513 $ 855,425 $ 1,008,256 $ 1,328,487 Gross realized gains $ 1,790 $ 17,036 $ 8,593 $ 26,994 Gross realized losses $ — $ — $ 125 $ — Related tax expense $ 752 $ 7,155 $ 3,560 $ 11,337 </t>
  </si>
  <si>
    <t>Schedule of maturities of investment securities</t>
  </si>
  <si>
    <t xml:space="preserve">The following table presents the scheduled maturities of available-for-sale investment securities as of September 30, 2016 : ($ in thousands) Amortized Cost Estimated Fair Value Due within one year $ 664,482 $ 661,989 Due after one year through five years 587,483 592,032 Due after five years through ten years 362,297 363,709 Due after ten years 1,610,545 1,618,894 Total available-for-sale investment securities $ 3,224,807 $ 3,236,624 The following table presents the scheduled maturity of the held-to-maturity investment security as of September 30, 2016 : ($ in thousands) Amortized Cost Estimated Fair Value Due after ten years $ 154,461 $ 154,296 </t>
  </si>
  <si>
    <t>DERIVATIVES (Tables)</t>
  </si>
  <si>
    <t>Schedule of notional and fair values of derivatives</t>
  </si>
  <si>
    <t>The following table presents the total notional and fair values of the Company’s derivatives as of September 30, 2016 and December 31, 2015 : ($ in thousands) September 30, 2016 December 31, 2015 Notional Amount Fair Value Notional Amount Fair Value Derivative Assets (1) Derivative Liabilities (1) Derivative Assets (1) Derivative Liabilities (1) Derivatives designated as hedging instruments: Interest rate swaps on certificates of deposit $ 48,365 $ — $ 2,137 $ 112,913 $ — $ 5,213 Foreign currency forward contracts 83,026 — 78 86,590 2,365 — Total derivatives designated as hedging instruments $ 131,391 $ — $ 2,215 $ 199,503 $ 2,365 $ 5,213 Derivatives not designated as hedging instruments: Interest rate swaps and options $ 7,450,492 $ 144,293 $ 146,623 $ 6,494,900 $ 67,215 $ 67,325 Foreign exchange contracts 605,439 6,065 3,334 652,993 10,254 9,350 RPAs 66,845 — 8 43,033 — 4 Total derivatives not designated as hedging instruments $ 8,122,776 $ 150,358 $ 149,965 $ 7,190,926 $ 77,469 $ 76,679 (1) Derivative assets are included in Other assets on the Consolidated Balance Sheets. Derivative liabilities are included in Accrued expenses and other liabilities and Interest-bearing deposits on the Consolidated Balance Sheets.</t>
  </si>
  <si>
    <t>Schedule of net gains (losses) recognized on the Consolidated Statements of Income related to derivatives designated as fair value hedge</t>
  </si>
  <si>
    <t xml:space="preserve">The following table presents the net gains (losses) recognized on the Consolidated Statements of Income related to the derivatives designated as fair value hedges for the three and nine months ended September 30, 2016 and 2015 : ($ in thousands) Three Months Ended Nine Months Ended 2016 2015 2016 2015 (Losses) gains recorded in interest expense: Recognized on interest rate swaps $ (1,327 ) $ 4,616 $ 3,044 $ 5,336 Recognized on certificates of deposit 674 (4,247 ) (2,688 ) (4,647 ) Net amount recognized on fair value hedges (ineffective portion) $ (653 ) $ 369 $ 356 $ 689 </t>
  </si>
  <si>
    <t>Schedule of gains (losses) related to net investment hedges in accumulated other comprehensive income (loss) and Consolidated Statements of Income</t>
  </si>
  <si>
    <t xml:space="preserve">The following table presents the gains recorded in the Foreign currency translation adjustment account within AOCI related to the effective portion of the net investment hedges and the ineffectiveness recorded on the Consolidated Statements of Income for the three and nine months ended September 30, 2016 and 2015 : ($ in thousands) Three Months Ended Nine Months Ended 2016 2015 2016 2015 Gains recognized in AOCI on net investment hedges (effective portion) $ 69 $ — $ 296 $ — Losses recognized in Foreign exchange income (ineffective portion) $ (236 ) $ — $ (667 ) $ — </t>
  </si>
  <si>
    <t>Schedule of net gains (losses) recognized on the Consolidated Statements of Income related to derivatives not designated as hedging instruments</t>
  </si>
  <si>
    <t xml:space="preserve">The following table presents the net gains (losses) recognized on the Company’s Consolidated Statements of Income related to derivatives not designated as hedging instruments for the three and nine months ended September 30, 2016 and 2015 : ($ in thousands) Location in Consolidated Statements of Income Three Months Ended Nine Months Ended 2016 2015 2016 2015 Derivatives not designated as hedging instruments: Interest rate swaps and options Other fees and operating income $ 411 $ (864 ) $ (2,219 ) $ (243 ) Foreign exchange contracts Foreign exchange income 3,787 (3,764 ) 10,982 (1,548 ) RPAs Other fees and operating income 4 — (8 ) — Foreign exchange options Foreign exchange income — — — 236 Embedded derivative liabilities Other operating expense — — — (136 ) Net gains (losses) $ 4,202 $ (4,628 ) $ 8,755 $ (1,691 ) </t>
  </si>
  <si>
    <t>Schedule of gross derivatives on the Consolidated Balance Sheets and the respective collateral received or pledged in the form of other financial instruments</t>
  </si>
  <si>
    <t>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September 30, 2016 Gross Amounts Gross Amounts Net Amounts of Gross Amounts Not Offset on the Assets Financial Collateral Net Amount Derivatives $ 3,811 $ — $ 3,811 $ (2,560 ) (1) $ (1,155 ) (2) $ 96 Gross Amounts Gross Amounts Net Amounts of on the Gross Amounts Not Offset on the Liabilities Financial Collateral Net Amount Derivatives $ 151,442 $ — $ 151,442 $ (2,560 ) (1) $ (148,102 ) (3) $ 780 ($ in thousands) As of December 31, 2015 Gross Amounts Gross Amounts Net Amounts of Gross Amounts Not Offset on the Assets Financial Collateral Net Amount Derivatives $ 8,733 $ — $ 8,733 $ (5,293 ) (1) $ (3,068 ) (2) $ 372 Gross Amounts Gross Amounts Net Amounts of on the Gross Amounts Not Offset on the Liabilities Financial Collateral Net Amount Derivatives $ 78,779 $ — $ 78,779 $ (5,293 ) (1) $ (73,109 ) (3) $ 377 (1) Represents the netting of derivative receivable and payable balances for the same counterparty under enforceable master netting arrangements if the Company has elected to net. (2) Represents $1.2 million and $3.1 million of cash collateral received against derivative assets with the same counterparty that are subject to enforceable master netting arrangements as of September 30, 2016 and December 31, 2015 , respectively. (3) Represents cash and securities pledged against derivative liabilities with the same counterparty that are subject to enforceable master netting arrangements. Includes approximately $51.1 million and $21.1 million of cash collateral posted as of September 30, 2016 and December 31, 2015 , respectively.</t>
  </si>
  <si>
    <t>LOANS RECEIVABLE AND ALLOWANCE FOR CREDIT LOSSES (Tables)</t>
  </si>
  <si>
    <t>Schedule of composition of non-PCI and PCI loans</t>
  </si>
  <si>
    <t>The following table presents the composition of the Company’s non-PCI and PCI loans as of September 30, 2016 and December 31, 2015 : ($ in thousands) September 30, 2016 December 31, 2015 Non-PCI Loans PCI Loans (1) Total (1) Non-PCI Loans PCI Loans (1) Total (1) CRE: Income producing $ 7,387,777 $ 392,998 $ 7,780,775 $ 6,937,199 $ 541,275 $ 7,478,474 Construction 600,803 — 600,803 436,776 1,895 438,671 Land 130,989 2,512 133,501 187,409 6,195 193,604 Total CRE 8,119,569 395,510 8,515,079 7,561,384 549,365 8,110,749 C&amp;I: Commercial business 8,640,569 42,873 8,683,442 8,155,991 57,906 8,213,897 Trade finance 674,591 12 674,603 787,800 1,310 789,110 Total C&amp;I 9,315,160 42,885 9,358,045 8,943,791 59,216 9,003,007 Residential: Single-family 3,201,245 150,622 3,351,867 2,877,286 189,633 3,066,919 Multifamily 1,311,858 108,268 1,420,126 1,374,718 148,277 1,522,995 Total residential 4,513,103 258,890 4,771,993 4,252,004 337,910 4,589,914 Consumer 2,059,178 20,296 2,079,474 1,931,828 24,263 1,956,091 Total loans $ 24,007,010 $ 717,581 $ 24,724,591 $ 22,689,007 $ 970,754 $ 23,659,761 Unearned fees, premiums, and discounts, net 7,371 — 7,371 (16,013 ) — (16,013 ) Allowance for loan losses (255,656 ) (156 ) (255,812 ) (264,600 ) (359 ) (264,959 ) Loans, net $ 23,758,725 $ 717,425 $ 24,476,150 $ 22,408,394 $ 970,395 $ 23,378,789 (1) Loans net of ASC 310-30 discount.</t>
  </si>
  <si>
    <t>Summary of credit risk rating for non-PCI and PCI loans by portfolio segment</t>
  </si>
  <si>
    <t>The following tables present the credit risk rating for non-PCI loans by portfolio segment as of September 30, 2016 and December 31, 2015 : September 30, 2016 ($ in thousands) Pass/Watch Special Mention Substandard Doubtful Total CRE: Income producing $ 7,175,508 $ 28,052 $ 184,217 $ — $ 7,387,777 Construction 595,106 5,697 — — 600,803 Land 117,194 — 13,785 10 130,989 C&amp;I: Commercial business 8,263,325 132,512 228,368 16,364 8,640,569 Trade finance 640,016 18,524 14,115 1,936 674,591 Residential: Single-family 3,176,832 7,161 17,252 — 3,201,245 Multifamily 1,264,586 — 47,272 — 1,311,858 Consumer 2,048,988 3,879 6,311 — 2,059,178 Total $ 23,281,555 $ 195,825 $ 511,320 $ 18,310 $ 24,007,010 December 31, 2015 ($ in thousands) Pass/Watch Special Mention Substandard Doubtful Total Non-PCI Loans CRE: Income producing $ 6,672,951 $ 59,309 $ 204,939 $ — $ 6,937,199 Construction 435,112 1,194 470 — 436,776 Land 172,189 — 15,220 — 187,409 C&amp;I: Commercial business 7,794,735 201,280 135,449 24,527 8,155,991 Trade finance 750,144 13,812 23,844 — 787,800 Residential: Single-family 2,841,722 8,134 27,430 — 2,877,286 Multifamily 1,317,550 2,918 54,250 — 1,374,718 Consumer 1,926,418 883 4,527 — 1,931,828 Total $ 21,910,821 $ 287,530 $ 466,129 $ 24,527 $ 22,689,007 The following tables present the credit risk rating for PCI loans by portfolio segment as of September 30, 2016 and December 31, 2015 : September 30, 2016 ($ in thousands) Pass/Watch Special Mention Substandard Total PCI Loans CRE: Income producing $ 333,342 $ 3,474 $ 56,182 $ 392,998 Construction — — — — Land 2,134 — 378 2,512 C&amp;I: Commercial business 34,023 4,590 4,260 42,873 Trade finance 12 — — 12 Residential: Single-family 147,768 1,216 1,638 150,622 Multifamily 93,379 — 14,889 108,268 Consumer 18,795 317 1,184 20,296 Total (1) $ 629,453 $ 9,597 $ 78,531 $ 717,581 December 31, 2015 ($ in thousands) Pass/Watch Special Mention Substandard Total PCI Loans CRE: Income producing $ 440,100 $ 4,987 $ 96,188 $ 541,275 Construction — — 1,895 1,895 Land 4,285 — 1,910 6,195 C&amp;I: Commercial business 52,212 819 4,875 57,906 Trade finance 1,310 — — 1,310 Residential: Single-family 184,092 1,293 4,248 189,633 Multifamily 130,770 — 17,507 148,277 Consumer 23,121 452 690 24,263 Total (1) $ 835,890 $ 7,551 $ 127,313 $ 970,754 (1) Loans net of ASC 310-30 discount.</t>
  </si>
  <si>
    <t>Schedule of aging analysis on non-PCI loans</t>
  </si>
  <si>
    <t xml:space="preserve">The following tables present the aging analysis on non-PCI loans as of September 30, 2016 and December 31, 2015 : September 30, 2016 ($ in thousands) Accruing Loans 30-59 Days Past Due Accruing Loans 60-89 Days Past Due Total Accruing Past Due Loans Nonaccrual Loans Less Than 90 Days Past Due Nonaccrual Loans 90 or More Days Past Due Total Nonaccrual Loans Current Accruing Loans Total Non-PCI Loans CRE: Income producing $ 99 $ 930 $ 1,029 $ 16,164 $ 12,920 $ 29,084 $ 7,357,664 $ 7,387,777 Construction — — — — — — 600,803 600,803 Land — — — 5,706 10 5,716 125,273 130,989 C&amp;I: Commercial business 12,667 3,871 16,538 44,514 17,783 62,297 8,561,734 8,640,569 Trade finance — — — — 1,936 1,936 672,655 674,591 Residential: Single-family 7,116 1,557 8,673 2,302 3,483 5,785 3,186,787 3,201,245 Multifamily 4,642 382 5,024 6,743 6,804 13,547 1,293,287 1,311,858 Consumer 1,408 1,086 2,494 121 3,390 3,511 2,053,173 2,059,178 Total $ 25,932 $ 7,826 $ 33,758 $ 75,550 $ 46,326 $ 121,876 $ 23,851,376 $ 24,007,010 December 31, 2015 ($ in thousands) Accruing Loans 30-59 Days Past Due Accruing Loans 60-89 Days Past Due Total Accruing Past Due Loans Nonaccrual Loans Less Than 90 Days Past Due Nonaccrual Loans 90 or More Days Past Due Total Nonaccrual Loans Current Accruing Loans Total CRE: Income producing $ 3,465 $ 25,256 $ 28,721 $ 11,359 $ 17,870 $ 29,229 $ 6,879,249 $ 6,937,199 Construction — — — 14 — 14 436,762 436,776 Land 1,124 — 1,124 277 406 683 185,602 187,409 C&amp;I: Commercial business 1,992 1,185 3,177 50,726 14,009 64,735 8,088,079 8,155,991 Trade finance — — — — — — 787,800 787,800 Residential: Single-family 7,657 2,927 10,584 92 8,634 8,726 2,857,976 2,877,286 Multifamily 6,320 981 7,301 6,486 9,758 16,244 1,351,173 1,374,718 Consumer 2,078 209 2,287 233 1,505 1,738 1,927,803 1,931,828 Total $ 22,636 $ 30,558 $ 53,194 $ 69,187 $ 52,182 $ 121,369 $ 22,514,444 $ 22,689,007 </t>
  </si>
  <si>
    <t>Summary of additions and modifications to non-PCI troubled debt restructurings</t>
  </si>
  <si>
    <t xml:space="preserve">The following tables present the additions to non-PCI TDRs for the three and nine months ended September 30, 2016 and 2015 : Loans Modified as TDRs During the Three Months Ended September 30, ($ in thousands) 2016 2015 Number Pre- Modification Post- Modification (1) Financial (2) Number Pre- Modification Post- Modification (1) Financial (2) CRE: Income producing — $ — $ — $ — 1 $ 451 $ 403 $ — Land — $ — $ — $ — 1 $ 2,056 $ 788 $ — C&amp;I: Commercial business 3 $ 493 $ 459 $ 93 3 $ 4,596 $ 4,423 $ 1,229 Loans Modified as TDRs During the Nine Months Ended September 30, ($ in thousands) 2016 2015 Number Pre- Modification Post- Modification (1) Financial (2) Number Pre- Modification Post- Modification (1) Financial (2) CRE: Income producing 3 $ 15,899 $ 15,722 $ 43 2 $ 1,279 $ 1,209 $ — Land 1 $ 5,522 $ 5,226 $ — 2 $ 2,227 $ 881 $ 102 C&amp;I: Commercial business 8 $ 22,182 $ 9,088 $ 2,711 16 $ 42,686 $ 35,365 $ 6,726 Trade finance 2 $ 7,901 $ 3,025 $ — — $ — $ — $ — Residential: Single-family 2 $ 1,071 $ 1,058 $ — 1 $ 281 $ 279 $ 2 Consumer: 1 $ 344 $ 335 $ 1 — $ — $ — $ — (1) Includes subsequent payments after modification and reflects the balance as of September 30, 2016 and 2015 . (2) The financial impact includes charge-offs and specific reserves recorded at the modification date. The following tables present the non-PCI TDR modifications for the three and nine months ended September 30, 2016 and 2015 by modification type: ($ in thousands) Modification Type 2016 2015 Principal (1) Interest Rate Reduction Interest Deferments Other Total Principal (1) Principal and Interest (2) Interest Deferments Other Total Three Months Ended September 30, CRE $ — $ — $ — $ — $ — $ — $ 788 $ — $ 403 $ 1,191 C&amp;I 427 — 32 — 459 4,423 — — — 4,423 Total $ 427 $ — $ 32 $ — $ 459 $ 4,423 $ 788 $ — $ 403 $ 5,614 ($ in thousands) Modification Type 2016 2015 Principal (1) Interest Rate Reduction Interest Deferments Other Total Principal (1) Principal and Interest (2) Interest Deferments Other Total Nine Months Ended September 30, CRE $ 19,800 $ — $ — $ 1,148 $ 20,948 $ — $ 1,593 $ — $ 497 $ 2,090 C&amp;I 10,193 1,288 32 600 12,113 17,241 18,124 — — 35,365 Residential 267 791 — — 1,058 279 — — — 279 Consumer 335 — — — 335 — — — — — Total $ 30,595 $ 2,079 $ 32 $ 1,748 $ 34,454 $ 17,520 $ 19,717 $ — $ 497 $ 37,734 (1) Principal modification includes forbearance payments, term extensions and principal deferments that modify the terms of the loan from principal and interest payments to interest payments only. (2) Principal and interest modification includes principal and interest deferments or reductions. The following table presents information for loans modified as TDRs within the previous 12 months that have subsequently defaulted during the three and nine months ended September 30, 2016 and 2015 , and are still in default at period end: Loans Modified as TDRs that Subsequently Defaulted During the Three Months Ended September 30, 2016 2015 ($ in thousands) Number of Recorded Number of Recorded CRE: Income producing 1 $ 995 1 $ 2,088 Loans Modified as TDRs that Subsequently Defaulted During the Nine Months Ended September 30, 2016 2015 ($ in thousands) Number of Recorded Number of Recorded CRE: Income producing 1 $ 995 1 $ 2,088 C&amp;I: Commercial business 2 $ 113 — $ — </t>
  </si>
  <si>
    <t>Summary of non-PCI impaired loans</t>
  </si>
  <si>
    <t xml:space="preserve">The following tables present information on impaired non-PCI loans as of September 30, 2016 and December 31, 2015 : September 30, 2016 ($ in thousands) Unpaid Principal Balance Recorded Investment With No Allowance Recorded Investment With Allowance Total Recorded Investment Related Allowance CRE: Income producing $ 59,227 $ 31,493 $ 19,703 $ 51,196 $ 507 Construction — — — — — Land 6,886 5,226 1,081 6,307 72 C&amp;I: Commercial business 109,416 28,316 53,453 81,769 3,798 Trade finance 6,080 4,361 655 5,016 3 Residential: Single-family 14,825 1,842 11,439 13,281 310 Multifamily 22,894 15,649 5,208 20,857 217 Consumer 1,556 — 1,556 1,556 43 Total $ 220,884 $ 86,887 $ 93,095 $ 179,982 $ 4,950 December 31, 2015 ($ in thousands) Unpaid Principal Balance Recorded Investment With No Allowance Recorded Investment With Allowance Total Recorded Investment Related Allowance CRE: Income producing $ 47,043 $ 24,347 $ 15,720 $ 40,067 $ 3,148 Construction 66 — 14 14 1 Land 1,537 632 683 1,315 118 C&amp;I: Commercial business 81,720 31,045 40,111 71,156 15,993 Trade finance 10,675 — 10,675 10,675 95 Residential: Single-family 16,486 4,401 10,611 15,012 584 Multifamily 25,634 16,944 6,783 23,727 339 Consumer 1,240 — 1,240 1,240 60 Total $ 184,401 $ 77,369 $ 85,837 $ 163,206 $ 20,338 </t>
  </si>
  <si>
    <t>Schedule of average recorded investment and interest income recognized on non-PCI impaired loans</t>
  </si>
  <si>
    <t>The following table presents the average recorded investment and interest income recognized on non-PCI impaired loans during the three and nine months ended September 30, 2016 and 2015 : ($ in thousands) Three Months Ended September 30, Nine Months Ended September 30, 2016 2015 2016 2015 Average Recognized (1) Average Recognized (1) Average Recorded Investment Recognized Interest Income (1) Average Recognized Interest Income (1) CRE: Income producing $ 52,020 $ 464 $ 43,227 $ 130 $ 52,130 $ 1,368 $ 45,154 $ 393 Construction — — 759 — — — 695 — Land 6,562 9 3,957 10 6,721 26 4,796 30 C&amp;I: Commercial business 91,015 258 75,655 161 92,531 648 75,951 489 Trade finance 9,004 33 11,285 50 10,028 166 11,584 185 Residential: Single-family 13,410 72 18,192 68 13,489 220 18,338 205 Multifamily 20,594 77 24,338 178 20,654 231 24,546 530 Consumer 1,567 16 1,248 12 1,572 48 1,253 35 Total impaired non-PCI loans $ 194,172 $ 929 $ 178,661 $ 609 $ 197,125 $ 2,707 $ 182,317 $ 1,867 (1) Includes interest recognized on accruing non-PCI TDRs. Interest payments received on nonaccrual non-PCI loans are reflected as a reduction to principal and not as interest income.</t>
  </si>
  <si>
    <t>Summary of activities in the allowance for credit losses</t>
  </si>
  <si>
    <t xml:space="preserve">The following tables present a summary of activities in the allowance for loan losses by portfolio segment for the three and nine months ended September 30, 2016 and 2015 : Three Months Ended September 30, 2016 ($ in thousands) Non-PCI Loans PCI Loans Total CRE C&amp;I Residential Consumer Total Beginning balance $ 78,102 $ 148,427 $ 31,561 $ 8,421 $ 266,511 $ 257 $ 266,768 (Reversal of) provision for loan losses (6,598 ) 18,548 309 (644 ) 11,615 (101 ) 11,514 Charge-offs (309 ) (23,696 ) (29 ) (13 ) (24,047 ) — (24,047 ) Recoveries 634 165 654 124 1,577 — 1,577 Net recoveries (charge-offs) 325 (23,531 ) 625 111 (22,470 ) — (22,470 ) Ending balance $ 71,829 $ 143,444 $ 32,495 $ 7,888 $ 255,656 $ 156 $ 255,812 Three Months Ended September 30, 2015 ($ in thousands) Non-PCI Loans PCI Loans Total CRE C&amp;I Residential Consumer Total Beginning balance $ 75,496 $ 133,962 $ 40,668 $ 10,491 $ 260,617 $ 612 $ 261,229 Provision for (reversal of) loan losses 2,333 11,221 (4,979 ) (70 ) 8,505 (71 ) 8,434 Charge-offs (135 ) (7,187 ) (35 ) (123 ) (7,480 ) — (7,480 ) Recoveries 83 933 1,158 73 2,247 — 2,247 Net (charge-offs) recoveries (52 ) (6,254 ) 1,123 (50 ) (5,233 ) — (5,233 ) Ending balance $ 77,777 $ 138,929 $ 36,812 $ 10,371 $ 263,889 $ 541 $ 264,430 Nine Months Ended September 30, 2016 ($ in thousands) Non-PCI Loans PCI Loans CRE C&amp;I Residential Consumer Total Total Beginning balance $ 81,191 $ 134,597 $ 39,292 $ 9,520 $ 264,600 $ 359 $ 264,959 (Reversal of) provision for loan losses (9,731 ) 38,549 (7,679 ) (1,887 ) 19,252 (203 ) 19,049 Charge-offs (504 ) (31,770 ) (166 ) (17 ) (32,457 ) — (32,457 ) Recoveries 873 2,068 1,048 272 4,261 — 4,261 Net recoveries (charge-offs) 369 (29,702 ) 882 255 (28,196 ) — (28,196 ) Ending balance $ 71,829 $ 143,444 $ 32,495 $ 7,888 $ 255,656 $ 156 $ 255,812 Nine Months Ended September 30, 2015 ($ in thousands) Non-PCI Loans PCI Loans Total CRE C&amp;I Residential Consumer Total Beginning balance $ 72,263 $ 134,598 $ 43,856 $ 10,248 $ 260,965 $ 714 $ 261,679 Provision for (reversal of) loan losses 5,739 13,883 (9,868 ) 305 10,059 (173 ) 9,886 Charge-offs (1,486 ) (16,619 ) (782 ) (586 ) (19,473 ) — (19,473 ) Recoveries 1,261 7,067 3,606 404 12,338 — 12,338 Net (charge-offs) recoveries (225 ) (9,552 ) 2,824 (182 ) (7,135 ) — (7,135 ) Ending balance $ 77,777 $ 138,929 $ 36,812 $ 10,371 $ 263,889 $ 541 $ 264,430 For further information on accounting policies and the methodology used to estimate the allowance for credit losses and loan charge-offs, please see Note 1 — Summary of Significant Accounting Policies to the Consolidated Financial Statements of the Company’s 2015 Form 10-K. The following table presents a summary of activities in the allowance for unfunded credit reserves during the three and nine months ended September 30, 2016 and 2015 : ($ in thousands) Three Months Ended Nine Months Ended 2016 2015 2016 2015 Beginning balance $ 20,318 $ 19,741 $ 20,360 $ 12,712 (Reversal of) provision for unfunded credit reserves (1,989 ) (698 ) (2,031 ) 6,331 Ending balance $ 18,329 $ 19,043 $ 18,329 $ 19,043 </t>
  </si>
  <si>
    <t>Summary of allowance for loan losses and recorded investments by portfolio segment and impairment methodology</t>
  </si>
  <si>
    <t>The following tables present the Company’s allowance for loan losses and recorded investments by portfolio segment and impairment methodology as of September 30, 2016 and December 31, 2015 : September 30, 2016 ($ in thousands) CRE C&amp;I Residential Consumer Total Allowance for loan losses Individually evaluated for impairment $ 579 $ 3,801 $ 527 $ 43 $ 4,950 Collectively evaluated for impairment 71,250 139,643 31,968 7,845 250,706 Acquired with deteriorated credit quality 148 3 5 — 156 Ending balance $ 71,977 $ 143,447 $ 32,500 $ 7,888 $ 255,812 Recorded investment in loans Individually evaluated for impairment $ 57,503 $ 86,785 $ 34,138 $ 1,556 $ 179,982 Collectively evaluated for impairment 8,062,066 9,228,375 4,478,965 2,057,622 23,827,028 Acquired with deteriorated credit quality (1) 395,510 42,885 258,890 20,296 717,581 Ending balance (1) $ 8,515,079 $ 9,358,045 $ 4,771,993 $ 2,079,474 $ 24,724,591 December 31, 2015 ($ in thousands) CRE C&amp;I Residential Consumer Total Allowance for loan losses Individually evaluated for impairment $ 3,267 $ 16,088 $ 923 $ 60 $ 20,338 Collectively evaluated for impairment 77,924 118,509 38,369 9,460 244,262 Acquired with deteriorated credit quality 347 9 3 — 359 Ending balance $ 81,538 $ 134,606 $ 39,295 $ 9,520 $ 264,959 Recorded investment in loans Individually evaluated for impairment $ 41,396 $ 81,831 $ 38,739 $ 1,240 $ 163,206 Collectively evaluated for impairment 7,519,988 8,861,960 4,213,265 1,930,588 22,525,801 Acquired with deteriorated credit quality (1) 549,365 59,216 337,910 24,263 970,754 Ending balance (1) $ 8,110,749 $ 9,003,007 $ 4,589,914 $ 1,956,091 $ 23,659,761 (1) Loans net of ASC 310-30 discount.</t>
  </si>
  <si>
    <t>Summary of changes in accretable yield for PCI loans</t>
  </si>
  <si>
    <t xml:space="preserve">The following table presents the changes in accretable yield for PCI loans for the three and nine months ended September 30, 2016 and 2015 : ($ in thousands) Three Months Ended September 30, Nine Months Ended September 30, 2016 2015 2016 2015 Beginning balance $ 166,777 $ 271,862 $ 214,907 $ 311,688 Accretion (14,827 ) (30,608 ) (53,510 ) (84,537 ) Changes in expected cash flows 311 1,518 (9,136 ) 15,621 Ending balance $ 152,261 $ 242,772 $ 152,261 $ 242,772 </t>
  </si>
  <si>
    <t>INVESTMENTS IN QUALIFIED AFFORDABLE HOUSING PARTNERSHIPS, TAX CREDIT AND OTHER INVESTMENTS, NET (Tables)</t>
  </si>
  <si>
    <t>Schedule of investments in qualified affordable housing partnerships, net and related unfunded commitments</t>
  </si>
  <si>
    <t xml:space="preserve">The following table presents the balances of the Company’s investments in qualified affordable housing partnerships, net and related unfunded commitments as of the periods indicated: ($ in thousands) September 30, 2016 December 31, 2015 Investments in qualified affordable housing partnerships, net $ 173,045 $ 193,978 Accrued expenses and other liabilities — Unfunded commitments $ 41,267 $ 61,525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periods indicated: ($ in thousands) Three Months Ended Nine Months Ended 2016 2015 2016 2015 Tax credits and other tax benefits recognized $ 8,591 $ 9,237 $ 26,561 $ 26,617 Amortization expense included in income tax expense $ 6,612 $ 6,348 $ 20,923 $ 18,744 </t>
  </si>
  <si>
    <t>GOODWILL AND OTHER INTANGIBLE ASSETS (Tables)</t>
  </si>
  <si>
    <t>Schedule of intangible assets and accumulated amortization</t>
  </si>
  <si>
    <t xml:space="preserve">The following table presents the gross carrying value of intangible assets and accumulated amortization as of September 30, 2016 and December 31, 2015 : ($ in thousands) September 30, 2016 December 31, 2015 Gross balance $ 108,814 $ 108,814 Accumulated amortization 78,916 72,739 Net carrying balance $ 29,898 $ 36,075 </t>
  </si>
  <si>
    <t>Schedule of estimated future amortization expense of premiums on acquired deposits</t>
  </si>
  <si>
    <t xml:space="preserve">The following table presents the estimated future amortization expense of premiums on acquired deposits: Year Ended December 31, Amount ($ in thousands) Remainder of 2016 $ 1,909 2017 6,935 2018 5,883 2019 4,864 2020 3,846 Thereafter 6,461 Total $ 29,898 </t>
  </si>
  <si>
    <t>COMMITMENTS AND CONTINGENCIES (Tables)</t>
  </si>
  <si>
    <t>Schedule of credit-related commitments</t>
  </si>
  <si>
    <t xml:space="preserve">The following table presents the Company’s credit-related commitments as of the periods indicated: ($ in thousands) September 30, 2016 December 31, 2015 Loan commitments $ 4,688,223 $ 3,370,271 Commercial letters of credit and SBLCs $ 1,527,366 $ 1,293,547 </t>
  </si>
  <si>
    <t>STOCK COMPENSATION PLANS (Tables)</t>
  </si>
  <si>
    <t>Schedule of stock compensation expense and related net tax benefit</t>
  </si>
  <si>
    <t xml:space="preserve">The following table presents the total stock compensation expense and the related net tax benefit associated with the Company’s various employee share-based compensation plans for the three and nine months ended September 30, 2016 and 2015 : ($ in thousands) Three Months Ended Nine Months Ended 2016 2015 2016 2015 Stock compensation costs $ 4,763 $ 4,050 $ 13,973 $ 11,702 Net tax benefit recognized in equity for stock compensation plans $ 14 $ 31 $ 1,019 $ 3,227 </t>
  </si>
  <si>
    <t>Summary of activity for time-based and performance-based restricted stock units</t>
  </si>
  <si>
    <t xml:space="preserve">The following table presents a summary of the activity for the Company’s time-based and performance-based RSUs for the nine months ended September 30, 2016 based on the target amount of awards: Nine Months Ended September 30, 2016 Time-Based RSUs Performance-Based RSUs Shares Weighted Average Grant-Date Fair Value Shares Weighted Average Grant-Date Fair Value Outstanding at beginning of period 933,312 $ 36.83 389,358 $ 34.21 Granted 496,580 31.47 159,407 29.18 Vested (119,867 ) 25.34 (138,019 ) 25.25 Forfeited (96,320 ) 35.65 — — Outstanding at end of period 1,213,705 $ 35.86 410,746 $ 35.27 </t>
  </si>
  <si>
    <t>STOCKHOLDERS' EQUITY AND EARNINGS PER SHARE (Tables)</t>
  </si>
  <si>
    <t>Schedule of earnings per share calculations</t>
  </si>
  <si>
    <t>The following table presents EPS calculations for the three and nine months ended September 30, 2016 and 2015 : Three Months Ended Nine Months Ended ($ in thousands, except per share data, shares in thousands) 2016 2015 2016 2015 Basic Net income $ 110,143 $ 94,097 $ 320,943 $ 292,872 Less: Earnings allocated to participating securities — — — 3 Net income allocated to common stockholders $ 110,143 $ 94,097 $ 320,943 $ 292,869 Basic weighted average number of shares outstanding 144,122 143,861 144,061 143,788 Basic EPS $ 0.76 $ 0.65 $ 2.23 $ 2.04 Diluted Net income allocated to diluted common stockholders $ 110,143 $ 94,097 $ 320,943 $ 292,869 Basic weighted average number of shares outstanding 144,122 143,861 144,061 143,788 Diluted potential common shares (1) 1,116 729 1,025 680 Diluted weighted average number of shares outstanding 145,238 144,590 145,086 144,468 Diluted EPS $ 0.76 $ 0.65 $ 2.21 $ 2.03 (1) Includes dilutive shares from RSUs and warrants for the three and nine months ended September 30, 2016 and 2015. Also includes dilutive shares from stock options for the three and nine months ended September 30, 2015 .</t>
  </si>
  <si>
    <t>ACCUMULATED OTHER COMPREHENSIVE INCOME (Tables)</t>
  </si>
  <si>
    <t>Schedule of the changes in components of accumulated other comprehensive income (loss) balances</t>
  </si>
  <si>
    <t>The following tables present the changes in the components of AOCI balances for the three and nine months ended September 30, 2016 and 2015 : ($ in thousands) Three Months Ended September 30, 2016 2015 Available- for-Sale Investment Securities Foreign Currency Translation Adjustments (1) Total Available- Foreign (1) Total Beginning balance $ 11,756 $ (13,468 ) $ (1,712 ) $ 5,430 $ — $ 5,430 Net unrealized (losses) gains arising during the period (3,869 ) (555 ) (4,424 ) 13,127 (6,846 ) 6,281 Amounts reclassified from AOCI (1,038 ) — (1,038 ) (9,881 ) — (9,881 ) Changes, net of taxes (4,907 ) (555 ) (5,462 ) 3,246 (6,846 ) (3,600 ) Ending balance $ 6,849 $ (14,023 ) $ (7,174 ) $ 8,676 $ (6,846 ) $ 1,830 ($ in thousands) Nine Months Ended September 30, 2016 2015 Available- Foreign (1) Total Available- Foreign (1) Total Beginning balance $ (6,144 ) $ (8,797 ) $ (14,941 ) $ 4,237 $ — $ 4,237 Net unrealized gains (losses) arising during the period 17,901 (5,226 ) 12,675 20,096 (6,846 ) 13,250 Amounts reclassified from AOCI (4,908 ) — (4,908 ) (15,657 ) — (15,657 ) Changes, net of taxes 12,993 (5,226 ) 7,767 4,439 (6,846 ) (2,407 ) Ending balance $ 6,849 $ (14,023 ) $ (7,174 ) $ 8,676 $ (6,846 ) $ 1,830 (1) Represents foreign currency translation adjustments related to the Company’s net investment in non-U.S. operations, including related hedges. In the third quarter of 2015, there was a change in functional currency from USD to the local currency of the Company’s foreign subsidiary.</t>
  </si>
  <si>
    <t>Schedule of components of other comprehensive income (loss), reclassifications to net income and the related tax effects</t>
  </si>
  <si>
    <t xml:space="preserve">The following tables present the components of other comprehensive income (loss), reclassifications to net income and the related tax effects for the three and nine months ended September 30, 2016 and 2015 : ($ in thousands) Three Months Ended September 30, 2016 2015 Before-Tax Tax Net-of-Tax Before-Tax Tax Net-of-Tax Available-for-sale investment securities: Net unrealized (losses) gains arising during the period $ (6,677 ) $ 2,808 $ (3,869 ) $ 22,634 $ (9,507 ) $ 13,127 Net realized gains reclassified into net income (1) (1,790 ) 752 (1,038 ) (17,036 ) 7,155 (9,881 ) Net change (8,467 ) 3,560 (4,907 ) 5,598 (2,352 ) 3,246 Foreign currency translation adjustments: Net unrealized losses arising during period (555 ) — (555 ) (6,846 ) — (6,846 ) Net change (555 ) — (555 ) (6,846 ) — (6,846 ) Other comprehensive loss $ (9,022 ) $ 3,560 $ (5,462 ) $ (1,248 ) $ (2,352 ) $ (3,600 ) ($ in thousands) Nine Months Ended September 30, 2016 2015 Before-Tax Tax Net-of-Tax Before-Tax Tax Net-of-Tax Available-for-sale investment securities: Net unrealized gains arising during the period $ 30,888 $ (12,987 ) $ 17,901 $ 34,648 $ (14,552 ) $ 20,096 Net realized gains reclassified into net income (1) (8,468 ) 3,560 (4,908 ) (26,994 ) 11,337 (15,657 ) Net change 22,420 (9,427 ) 12,993 7,654 (3,215 ) 4,439 Foreign currency translation adjustments: Net unrealized losses arising during period (5,226 ) — (5,226 ) (6,846 ) — (6,846 ) Net change (5,226 ) — (5,226 ) (6,846 ) — (6,846 ) Other comprehensive income (loss) $ 17,194 $ (9,427 ) $ 7,767 $ 808 $ (3,215 ) $ (2,407 ) (1) For the three and nine months ended September 30, 2016 and 2015 , the pretax amount was reported in Net gains on sales of available-for-sale investment securities on the Consolidated Statements of Income. </t>
  </si>
  <si>
    <t>BUSINESS SEGMENTS (Tables)</t>
  </si>
  <si>
    <t>Schedule of operating results and other key financial measures by operating segments</t>
  </si>
  <si>
    <t>The following tables present the operating results and other key financial measures for the individual operating segments as of and for the three and nine months ended September 30, 2016 and 2015 : ($ in thousands) Three Months Ended September 30, 2016 Retail Banking Commercial Banking Other Total Interest income $ 77,186 $ 180,095 $ 23,036 $ 280,317 Charge for funds used (24,320 ) (53,262 ) (3,858 ) (81,440 ) Interest spread on funds used 52,866 126,833 19,178 198,877 Interest expense (14,855 ) (3,699 ) (7,615 ) (26,169 ) Credit on funds provided 68,622 8,206 4,612 81,440 Interest spread on funds provided 53,767 4,507 (3,003 ) 55,271 Net interest income $ 106,633 $ 131,340 $ 16,175 $ 254,148 (Reversal of) provision for credit losses $ (3,709 ) $ 13,234 $ — $ 9,525 Depreciation, amortization and (accretion), net $ 782 $ (5,875 ) $ 40,541 $ 35,448 Segment pretax profit $ 32,304 $ 80,393 $ 10,767 $ 123,464 As of September 30, 2016: Goodwill $ 357,207 $ 112,226 $ — $ 469,433 Segment assets $ 7,606,611 $ 18,549,562 $ 7,099,102 $ 33,255,275 ($ in thousands) Three Months Ended September 30, 2015 Retail Commercial Other Total Interest income $ 81,911 $ 166,693 $ 16,028 $ 264,632 Charge for funds used (20,795 ) (41,447 ) (20,485 ) (82,727 ) Interest spread on funds used 61,116 125,246 (4,457 ) 181,905 Interest expense (13,727 ) (4,765 ) (5,851 ) (24,343 ) Credit on funds provided 68,783 8,849 5,095 82,727 Interest spread on funds provided 55,056 4,084 (756 ) 58,384 Net interest income (loss) $ 116,172 $ 129,330 $ (5,213 ) $ 240,289 Provision for credit losses $ 1,455 $ 6,281 $ — $ 7,736 Depreciation, amortization and (accretion), net (1) $ 1,827 $ (13,496 ) $ 18,765 $ 7,096 Segment pretax profit (loss) $ 52,325 $ 96,605 $ (9,941 ) $ 138,989 As of September 30, 2015: Goodwill $ 357,207 $ 112,226 $ — $ 469,433 Segment assets $ 7,274,494 $ 17,125,065 $ 6,720,117 $ 31,119,676 ($ in thousands) Nine Months Ended September 30, 2016 Retail Banking Commercial Banking Other Total Interest income $ 233,192 $ 534,603 $ 67,559 $ 835,354 Charge for funds used (70,770 ) (159,734 ) (22,465 ) (252,969 ) Interest spread on funds used 162,422 374,869 45,094 582,385 Interest expense (44,133 ) (11,965 ) (19,320 ) (75,418 ) Credit on funds provided 210,831 26,655 15,483 252,969 Interest spread on funds provided 166,698 14,690 (3,837 ) 177,551 Net interest income $ 329,120 $ 389,559 $ 41,257 $ 759,936 (Reversal of) provision for credit losses $ (2,846 ) $ 19,864 $ — $ 17,018 Depreciation, amortization and (accretion), net $ 279 $ (25,915 ) $ 86,316 $ 60,680 Segment pretax profit $ 114,513 $ 268,401 $ 28,137 $ 411,051 As of September 30, 2016: Goodwill $ 357,207 $ 112,226 $ — $ 469,433 Segment assets $ 7,606,611 $ 18,549,562 $ 7,099,102 $ 33,255,275 ($ in thousands) Nine Months Ended September 30, 2015 Retail Commercial Other Total Interest income $ 252,085 $ 482,816 $ 48,437 $ 783,338 Charge for funds used (65,452 ) (117,125 ) (43,653 ) (226,230 ) Interest spread on funds used 186,633 365,691 4,784 557,108 Interest expense (38,946 ) (13,738 ) (27,156 ) (79,840 ) Credit on funds provided 187,401 24,859 13,970 226,230 Interest spread on funds provided 148,455 11,121 (13,186 ) 146,390 Net interest income (loss) $ 335,088 $ 376,812 $ (8,402 ) $ 703,498 (Reversal of) provision for credit losses $ (1,268 ) $ 17,485 $ — $ 16,217 Depreciation, amortization and (accretion), net (1) $ 6,743 $ (30,027 ) $ 40,625 $ 17,341 Segment pretax profit (loss) $ 160,609 $ 287,049 $ (17,422 ) $ 430,236 As of September 30, 2015: Goodwill $ 357,207 $ 112,226 $ — $ 469,433 Segment assets $ 7,274,494 $ 17,125,065 $ 6,720,117 $ 31,119,676 (1) Includes amortization and accretion related to the FDIC indemnification asset/net payable to the FDIC</t>
  </si>
  <si>
    <t>BASIS OF PRESENTATION (Details)</t>
  </si>
  <si>
    <t>Sep. 30, 2016trust</t>
  </si>
  <si>
    <t>Number of wholly-owned subsidiaries that are statutory business trusts (the Trusts)</t>
  </si>
  <si>
    <t>FAIR VALUE MEASUREMENT AND FAIR VALUE OF FINANCIAL INSTRUMENTS (Details) - USD ($) $ in Thousands</t>
  </si>
  <si>
    <t>Investment securities available-for-sale</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residential mortgage-backed securities | Investment grade</t>
  </si>
  <si>
    <t>Corporate debt securities | Investment grade</t>
  </si>
  <si>
    <t>Corporate debt securities | Non-investment grade</t>
  </si>
  <si>
    <t>Foreign bonds | Investment grade</t>
  </si>
  <si>
    <t>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Foreign bond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Interest rate swaps and options</t>
  </si>
  <si>
    <t>Derivative</t>
  </si>
  <si>
    <t>Derivative assets</t>
  </si>
  <si>
    <t>Derivative liabilities</t>
  </si>
  <si>
    <t>Fair Value, Measurements, Recurring | Significant Other Observable Inputs (Level 2) | Foreign exchange contracts</t>
  </si>
  <si>
    <t>Fair Value, Measurements, Recurring | Significant Other Observable Inputs (Level 2) | Interest rate swaps on certificates of deposit</t>
  </si>
  <si>
    <t>Fair Value, Measurements, Recurring | Significant Other Observable Inputs (Level 2) | Foreign currency forward contracts</t>
  </si>
  <si>
    <t>Fair Value, Measurements, Recurring | Significant Other Observable Inputs (Level 2) | Credit risk participation agreements (“RPA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Foreign bonds</t>
  </si>
  <si>
    <t>Fair Value, Measurements, Recurring | Significant Other Observable Inputs (Level 2) | Foreign bonds | Investment grade</t>
  </si>
  <si>
    <t>Fair Value, Measurements, Recurring | Significant Other Observable Inputs (Level 2) | Other securities</t>
  </si>
  <si>
    <t>Fair Value, Measurements, Recurring | Fair Value Measurements</t>
  </si>
  <si>
    <t>Fair Value, Measurements, Recurring | Fair Value Measurements | Interest rate swaps and options</t>
  </si>
  <si>
    <t>Fair Value, Measurements, Recurring | Fair Value Measurements | Foreign exchange contracts</t>
  </si>
  <si>
    <t>Fair Value, Measurements, Recurring | Fair Value Measurements | Interest rate swaps on certificates of deposit</t>
  </si>
  <si>
    <t>Fair Value, Measurements, Recurring | Fair Value Measurements | Foreign currency forward contracts</t>
  </si>
  <si>
    <t>Fair Value, Measurements, Recurring | Fair Value Measurements | Credit risk participation agreements (“RPA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Foreign bonds</t>
  </si>
  <si>
    <t>Fair Value, Measurements, Recurring | Fair Value Measurements | Foreign bonds | Investment grade</t>
  </si>
  <si>
    <t>Fair Value, Measurements, Recurring | Fair Value Measurements | Other securities</t>
  </si>
  <si>
    <t>FAIR VALUE MEASUREMENT AND FAIR VALUE OF FINANCIAL INSTRUMENTS (Details 2) - Fair Value, Measurements, Recurring - Fair Value Measurements (Level 3) - USD ($) $ in Thousands</t>
  </si>
  <si>
    <t>Embedded derivative liabilities</t>
  </si>
  <si>
    <t>Reconciliation of the beginning and ending balances for major liability categories measured at fair value on a recurring basis using significant unobservable inputs (Level 3)</t>
  </si>
  <si>
    <t>Beginning balance</t>
  </si>
  <si>
    <t>Total gains (losses) for the period:</t>
  </si>
  <si>
    <t>Included in earnings</t>
  </si>
  <si>
    <t>Sales and settlements:</t>
  </si>
  <si>
    <t>Settlements</t>
  </si>
  <si>
    <t>Ending balance</t>
  </si>
  <si>
    <t>Changes in unrealized losses included in earnings relating to assets and liabilities held for the period</t>
  </si>
  <si>
    <t>Reconciliation of the beginning and ending balances for major asset categories measured at fair value on a recurring basis using significant unobservable inputs (Level 3)</t>
  </si>
  <si>
    <t>Included in other comprehensive income</t>
  </si>
  <si>
    <t>Sales</t>
  </si>
  <si>
    <t>Transfers in and/or out of Level 3</t>
  </si>
  <si>
    <t>FAIR VALUE MEASUREMENT AND FAIR VALUE OF FINANCIAL INSTRUMENTS (Details 3) - Fair Value, Measurements, Nonrecurring - USD ($) $ in Thousands</t>
  </si>
  <si>
    <t>Fair Value, Assets Measured on a Nonrecurring Basis</t>
  </si>
  <si>
    <t>Significant Other Observable Inputs (Level 2)</t>
  </si>
  <si>
    <t>Non-PCI impaired loans | Loans Receivable</t>
  </si>
  <si>
    <t>Non-PCI impaired loans</t>
  </si>
  <si>
    <t>Non-PCI impaired loans | Loans Receivable | Significant Unobservable Inputs (Level 3)</t>
  </si>
  <si>
    <t>Non-PCI impaired loans | Loans Receivable | CRE</t>
  </si>
  <si>
    <t>Non-PCI impaired loans | Loans Receivable | CRE | Significant Unobservable Inputs (Level 3)</t>
  </si>
  <si>
    <t>Non-PCI impaired loans | Loans Receivable | C&amp;I</t>
  </si>
  <si>
    <t>Non-PCI impaired loans | Loans Receivable | C&amp;I | Significant Unobservable Inputs (Level 3)</t>
  </si>
  <si>
    <t>Non-PCI impaired loans | Loans Receivable | Residential</t>
  </si>
  <si>
    <t>Non-PCI impaired loans | Loans Receivable | Residential | Significant Unobservable Inputs (Level 3)</t>
  </si>
  <si>
    <t>Non-PCI impaired loans | Loans Receivable | Consumer</t>
  </si>
  <si>
    <t>Non-PCI impaired loans | Loans Receivable | Consumer | Significant Unobservable Inputs (Level 3)</t>
  </si>
  <si>
    <t>OREO | Significant Unobservable Inputs (Level 3)</t>
  </si>
  <si>
    <t>FAIR VALUE MEASUREMENT AND FAIR VALUE OF FINANCIAL INSTRUMENTS (Details 4) - USD ($)</t>
  </si>
  <si>
    <t>Fair value adjustments</t>
  </si>
  <si>
    <t>Fair Value, Measurements, Nonrecurring | OREO</t>
  </si>
  <si>
    <t>Fair Value, Measurements, Nonrecurring | Loans held-for-sale</t>
  </si>
  <si>
    <t>Fair Value, Measurements, Nonrecurring | Loans Receivable | Non-PCI impaired loans</t>
  </si>
  <si>
    <t>Fair Value, Measurements, Nonrecurring | Loans Receivable | Non-PCI impaired loans | CRE</t>
  </si>
  <si>
    <t>Fair Value, Measurements, Nonrecurring | Loans Receivable | Non-PCI impaired loans | C&amp;I</t>
  </si>
  <si>
    <t>Fair Value, Measurements, Nonrecurring | Loans Receivable | Non-PCI impaired loans | Residential</t>
  </si>
  <si>
    <t>Fair Value, Measurements, Nonrecurring | Loans Receivable | Non-PCI impaired loans | Consumer</t>
  </si>
  <si>
    <t>FAIR VALUE MEASUREMENT AND FAIR VALUE OF FINANCIAL INSTRUMENTS (Details 5) - Fair Value, Measurements, Nonrecurring - USD ($) $ in Thousands</t>
  </si>
  <si>
    <t>12 Months Ended</t>
  </si>
  <si>
    <t>Loans Receivable | Non-PCI impaired loans</t>
  </si>
  <si>
    <t>Significant Unobservable Inputs (Level 3) | OREO</t>
  </si>
  <si>
    <t>Significant Unobservable Inputs (Level 3) | OREO | Appraisal</t>
  </si>
  <si>
    <t>Selling cost (as a percent)</t>
  </si>
  <si>
    <t>8.00%</t>
  </si>
  <si>
    <t>Significant Unobservable Inputs (Level 3) | OREO | Appraisal | Weighted Average</t>
  </si>
  <si>
    <t>Significant Unobservable Inputs (Level 3) | Loans Receivable | Non-PCI impaired loans</t>
  </si>
  <si>
    <t>Significant Unobservable Inputs (Level 3) | Loans Receivable | Non-PCI impaired loans | Discounted cash flow</t>
  </si>
  <si>
    <t>Significant Unobservable Inputs (Level 3) | Loans Receivable | Non-PCI impaired loans | Discounted cash flow | Minimum</t>
  </si>
  <si>
    <t>Discount rate (as a percent)</t>
  </si>
  <si>
    <t>0.00%</t>
  </si>
  <si>
    <t>Significant Unobservable Inputs (Level 3) | Loans Receivable | Non-PCI impaired loans | Discounted cash flow | Maximum</t>
  </si>
  <si>
    <t>45.00%</t>
  </si>
  <si>
    <t>87.00%</t>
  </si>
  <si>
    <t>Significant Unobservable Inputs (Level 3) | Loans Receivable | Non-PCI impaired loans | Discounted cash flow | Weighted Average</t>
  </si>
  <si>
    <t>4.00%</t>
  </si>
  <si>
    <t>30.00%</t>
  </si>
  <si>
    <t>Significant Unobservable Inputs (Level 3) | Loans Receivable | Non-PCI impaired loans | Market comparables</t>
  </si>
  <si>
    <t>Significant Unobservable Inputs (Level 3) | Loans Receivable | Non-PCI impaired loans | Market comparables | Minimum</t>
  </si>
  <si>
    <t>Significant Unobservable Inputs (Level 3) | Loans Receivable | Non-PCI impaired loans | Market comparables | Maximum</t>
  </si>
  <si>
    <t>100.00%</t>
  </si>
  <si>
    <t>Significant Unobservable Inputs (Level 3) | Loans Receivable | Non-PCI impaired loans | Market comparables | Weighted Average</t>
  </si>
  <si>
    <t>2.00%</t>
  </si>
  <si>
    <t>17.00%</t>
  </si>
  <si>
    <t>FAIR VALUE MEASUREMENT AND FAIR VALUE OF FINANCIAL INSTRUMENTS (Details 6) - USD ($) $ in Thousands</t>
  </si>
  <si>
    <t>Dec. 31, 2014</t>
  </si>
  <si>
    <t>Financial assets:</t>
  </si>
  <si>
    <t>Held-to-maturity investment security</t>
  </si>
  <si>
    <t>Loans held-for-investment, net</t>
  </si>
  <si>
    <t>Investment in FHLB stock</t>
  </si>
  <si>
    <t>Investment in Federal Reserve Bank stock</t>
  </si>
  <si>
    <t>Carrying amount of repurchase agreements eligible for netting against resale agreements</t>
  </si>
  <si>
    <t>Gross repurchase agreements</t>
  </si>
  <si>
    <t>Carrying Amount</t>
  </si>
  <si>
    <t>Accrued interest receivable</t>
  </si>
  <si>
    <t>Demand, interest checking, savings and money market deposits</t>
  </si>
  <si>
    <t>Time deposits</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7)</t>
  </si>
  <si>
    <t>Loans Receivable | Non-PCI Loans</t>
  </si>
  <si>
    <t>Fair Values of Financial Assets</t>
  </si>
  <si>
    <t>Period for updated appraisals and evaluations of impaired loans</t>
  </si>
  <si>
    <t>12 months</t>
  </si>
  <si>
    <t>SECURITIES PURCHASED UNDER RESALE AGREEMENTS AND SOLD UNDER REPURCHASE AGREEMENTS (Details) - USD ($) $ in Thousands</t>
  </si>
  <si>
    <t>Gross resale agreements</t>
  </si>
  <si>
    <t>Weighted average interest rates (as a percent)</t>
  </si>
  <si>
    <t>1.70%</t>
  </si>
  <si>
    <t>1.61%</t>
  </si>
  <si>
    <t>3.00%</t>
  </si>
  <si>
    <t>2.60%</t>
  </si>
  <si>
    <t>SECURITIES PURCHASED UNDER RESALE AGREEMENTS AND SOLD UNDER REPURCHASE AGREEMENTS (Details 2) - USD ($) $ in Thousands</t>
  </si>
  <si>
    <t>Assets, Resale Agreements</t>
  </si>
  <si>
    <t>Gross Amounts of Recognized Assets</t>
  </si>
  <si>
    <t>Gross Amounts Offset on the Consolidated Balance Sheets</t>
  </si>
  <si>
    <t>Net Amounts of Assets Presented on the Consolidated Balance Sheets</t>
  </si>
  <si>
    <t>Gross Amounts Not Offset on the Consolidated Balance Sheets</t>
  </si>
  <si>
    <t>Financial Instruments</t>
  </si>
  <si>
    <t>Collateral Received</t>
  </si>
  <si>
    <t>Net Amount</t>
  </si>
  <si>
    <t>Liabilities, Repurchase Agreements</t>
  </si>
  <si>
    <t>Gross Amounts of Recognized Liabilities</t>
  </si>
  <si>
    <t>Net Amounts of Liabilities Presented on the Consolidated Balance Sheets</t>
  </si>
  <si>
    <t>Collateral Posted</t>
  </si>
  <si>
    <t>INVESTMENT SECURITIES (Details) - USD ($) $ in Thousands</t>
  </si>
  <si>
    <t>Schedule of Available-for-sale Securities</t>
  </si>
  <si>
    <t>Amortized Cost</t>
  </si>
  <si>
    <t>Gross Unrealized Gains</t>
  </si>
  <si>
    <t>Gross Unrealized Losses</t>
  </si>
  <si>
    <t>Schedule of Held-to-maturity Security</t>
  </si>
  <si>
    <t>Fair Value</t>
  </si>
  <si>
    <t>Investment Securities</t>
  </si>
  <si>
    <t>Foreign bonds | Multilateral development bank | Investment grade</t>
  </si>
  <si>
    <t>Non-agency commercial mortgage-backed security</t>
  </si>
  <si>
    <t>INVESTMENT SECURITIES (Details 2) - USD ($) $ in Thousands</t>
  </si>
  <si>
    <t>Less Than 12 Months</t>
  </si>
  <si>
    <t>12 Months or More</t>
  </si>
  <si>
    <t>INVESTMENT SECURITIES (Details 3) - USD ($) $ in Thousands</t>
  </si>
  <si>
    <t>Gross realized gains</t>
  </si>
  <si>
    <t>Other Than Temporary Impairment Credit Losses Recognized in Earnings [Roll Forward]</t>
  </si>
  <si>
    <t>Addition of OTTI previously not recognized</t>
  </si>
  <si>
    <t>Additional increase to the amount related to the credit loss for which an OTTI was previously recognized</t>
  </si>
  <si>
    <t>Reduction for securities sold</t>
  </si>
  <si>
    <t>INVESTMENT SECURITIES (Details 4) - USD ($) $ in Thousands</t>
  </si>
  <si>
    <t>Proceeds from sales</t>
  </si>
  <si>
    <t>Gross realized losses</t>
  </si>
  <si>
    <t>Related tax expense</t>
  </si>
  <si>
    <t>INVESTMENT SECURITIES (Details 5) - USD ($) $ in Thousands</t>
  </si>
  <si>
    <t>Due within one year</t>
  </si>
  <si>
    <t>Due after one year through five years</t>
  </si>
  <si>
    <t>Due after five years through ten years</t>
  </si>
  <si>
    <t>Due after ten years</t>
  </si>
  <si>
    <t>Total available-for-sale investment securities</t>
  </si>
  <si>
    <t>Estimated Fair Value</t>
  </si>
  <si>
    <t>Fair values of available-for-sale investment securities pledged</t>
  </si>
  <si>
    <t>DERIVATIVES (Details) - USD ($) $ in Thousands</t>
  </si>
  <si>
    <t>Derivatives designated as hedging instruments</t>
  </si>
  <si>
    <t>Fair Values of Derivative Instruments</t>
  </si>
  <si>
    <t>Notional Amount</t>
  </si>
  <si>
    <t>Derivative Assets</t>
  </si>
  <si>
    <t>Derivative Liabilities</t>
  </si>
  <si>
    <t>Derivatives designated as hedging instruments | Interest rate swaps on certificates of deposit</t>
  </si>
  <si>
    <t>Derivatives designated as hedging instruments | Foreign currency forward contracts</t>
  </si>
  <si>
    <t>Derivatives not designated as hedging instruments</t>
  </si>
  <si>
    <t>Derivatives not designated as hedging instruments | Interest rate swaps and options</t>
  </si>
  <si>
    <t>Derivatives not designated as hedging instruments | Foreign exchange contracts</t>
  </si>
  <si>
    <t>Derivatives not designated as hedging instruments | RPAs</t>
  </si>
  <si>
    <t>DERIVATIVES (Details 2) - USD ($) $ in Thousands</t>
  </si>
  <si>
    <t>66 Months Ended</t>
  </si>
  <si>
    <t>Jun. 30, 2015</t>
  </si>
  <si>
    <t>Derivative [Line Items]</t>
  </si>
  <si>
    <t>Notional amount</t>
  </si>
  <si>
    <t>Decrease in notional amount</t>
  </si>
  <si>
    <t>Notional amount of derivative assets</t>
  </si>
  <si>
    <t>Notional amount of derivative liabilities</t>
  </si>
  <si>
    <t>Interest rate derivative exposure</t>
  </si>
  <si>
    <t>Weighted average remaining maturity (in years)</t>
  </si>
  <si>
    <t>3 years 8 months</t>
  </si>
  <si>
    <t>3 years 2 months</t>
  </si>
  <si>
    <t>Derivatives not designated as hedging instruments | RPAs | Long</t>
  </si>
  <si>
    <t>Derivatives not designated as hedging instruments | RPAs | Short</t>
  </si>
  <si>
    <t>Derivatives not designated as hedging instruments | Foreign exchange options</t>
  </si>
  <si>
    <t>Term of contract (in years)</t>
  </si>
  <si>
    <t>5 years</t>
  </si>
  <si>
    <t>DERIVATIVES (Details 3) - Interest Expense - USD ($) $ in Thousands</t>
  </si>
  <si>
    <t>Net amount recognized on fair value hedges (ineffective portion)</t>
  </si>
  <si>
    <t>Certificates of deposits</t>
  </si>
  <si>
    <t>Recognized on certificates of deposit</t>
  </si>
  <si>
    <t>Interest rate swaps on certificates of deposit</t>
  </si>
  <si>
    <t>Recognized on interest rate swaps</t>
  </si>
  <si>
    <t>DERIVATIVES (Details 4) - Derivatives designated as hedging instruments - Net investment hedges - Foreign currency forward contracts - USD ($) $ in Thousands</t>
  </si>
  <si>
    <t>Derivative Instruments, Gain (Loss) [Line Items]</t>
  </si>
  <si>
    <t>Gains recognized in AOCI on net investment hedges (effective portion)</t>
  </si>
  <si>
    <t>Losses recognized in Foreign exchange income (ineffective portion)</t>
  </si>
  <si>
    <t>DERIVATIVES (Details 5) - Derivatives not designated as hedging instruments - USD ($) $ in Thousands</t>
  </si>
  <si>
    <t>Net gains (losses) recognized for not designated as hedging instruments</t>
  </si>
  <si>
    <t>Interest rate swaps and options | Other fees and operating income</t>
  </si>
  <si>
    <t>Foreign exchange contracts | Foreign exchange income</t>
  </si>
  <si>
    <t>RPAs | Other fees and operating income</t>
  </si>
  <si>
    <t>Foreign exchange options | Foreign exchange income</t>
  </si>
  <si>
    <t>Embedded derivative liabilities | Other operating expense</t>
  </si>
  <si>
    <t>DERIVATIVES (Details 6) - USD ($) $ in Thousands</t>
  </si>
  <si>
    <t>Assets</t>
  </si>
  <si>
    <t>Gross Derivative Assets Fair Value</t>
  </si>
  <si>
    <t>Derivative Assets Fair Value</t>
  </si>
  <si>
    <t>Cash collateral received</t>
  </si>
  <si>
    <t>Liabilities</t>
  </si>
  <si>
    <t>Gross Derivative Liability Fair Value</t>
  </si>
  <si>
    <t>Derivative Liabilities Fair Value</t>
  </si>
  <si>
    <t>Cash collateral posted</t>
  </si>
  <si>
    <t>LOANS RECEIVABLE AND ALLOWANCE FOR CREDIT LOSSES (Details) - USD ($) $ in Thousands</t>
  </si>
  <si>
    <t>Jun. 30, 2016</t>
  </si>
  <si>
    <t>LOANS RECEIVABLE AND ALLOWANCE FOR LOAN LOSSES</t>
  </si>
  <si>
    <t>Loans, net</t>
  </si>
  <si>
    <t>CRE</t>
  </si>
  <si>
    <t>C&amp;I</t>
  </si>
  <si>
    <t>Residential</t>
  </si>
  <si>
    <t>Consumer</t>
  </si>
  <si>
    <t>Loans Receivable</t>
  </si>
  <si>
    <t>Total loans</t>
  </si>
  <si>
    <t>Unearned fees, premiums, and discounts, net</t>
  </si>
  <si>
    <t>Loans Receivable | CRE</t>
  </si>
  <si>
    <t>Loans Receivable | CRE | Income producing</t>
  </si>
  <si>
    <t>Loans Receivable | CRE | Construction</t>
  </si>
  <si>
    <t>Loans Receivable | CRE | Land</t>
  </si>
  <si>
    <t>Loans Receivable | C&amp;I</t>
  </si>
  <si>
    <t>Loans Receivable | C&amp;I | Commercial business</t>
  </si>
  <si>
    <t>Loans Receivable | C&amp;I | Trade finance</t>
  </si>
  <si>
    <t>Loans Receivable | Residential</t>
  </si>
  <si>
    <t>Loans Receivable | Residential | Real estate loan | Single-family</t>
  </si>
  <si>
    <t>Loans Receivable | Residential | Real estate loan | Multifamily</t>
  </si>
  <si>
    <t>Loans Receivable | Consumer</t>
  </si>
  <si>
    <t>Loans Receivable | Non-PCI Loans | CRE</t>
  </si>
  <si>
    <t>Loans Receivable | Non-PCI Loans | CRE | Income producing</t>
  </si>
  <si>
    <t>Loans Receivable | Non-PCI Loans | CRE | Construction</t>
  </si>
  <si>
    <t>Loans Receivable | Non-PCI Loans | CRE | Land</t>
  </si>
  <si>
    <t>Loans Receivable | Non-PCI Loans | C&amp;I</t>
  </si>
  <si>
    <t>Loans Receivable | Non-PCI Loans | C&amp;I | Commercial business</t>
  </si>
  <si>
    <t>Loans Receivable | Non-PCI Loans | C&amp;I | Trade finance</t>
  </si>
  <si>
    <t>Loans Receivable | Non-PCI Loans | Residential</t>
  </si>
  <si>
    <t>Loans Receivable | Non-PCI Loans | Residential | Real estate loan | Single-family</t>
  </si>
  <si>
    <t>Loans Receivable | Non-PCI Loans | Residential | Real estate loan | Multifamily</t>
  </si>
  <si>
    <t>Loans Receivable | Non-PCI Loans | Consumer</t>
  </si>
  <si>
    <t>Loans Receivable | PCI Loans</t>
  </si>
  <si>
    <t>Loans Receivable | PCI Loans | CRE</t>
  </si>
  <si>
    <t>Loans Receivable | PCI Loans | CRE | Income producing</t>
  </si>
  <si>
    <t>Loans Receivable | PCI Loans | CRE | Construction</t>
  </si>
  <si>
    <t>Loans Receivable | PCI Loans | CRE | Land</t>
  </si>
  <si>
    <t>Loans Receivable | PCI Loans | C&amp;I</t>
  </si>
  <si>
    <t>Loans Receivable | PCI Loans | C&amp;I | Commercial business</t>
  </si>
  <si>
    <t>Loans Receivable | PCI Loans | C&amp;I | Trade finance</t>
  </si>
  <si>
    <t>Loans Receivable | PCI Loans | Residential</t>
  </si>
  <si>
    <t>Loans Receivable | PCI Loans | Residential | Real estate loan | Single-family</t>
  </si>
  <si>
    <t>Loans Receivable | PCI Loans | Residential | Real estate loan | Multifamily</t>
  </si>
  <si>
    <t>Loans Receivable | PCI Loans | Consumer</t>
  </si>
  <si>
    <t>LOANS RECEIVABLE AND ALLOWANCE FOR CREDIT LOSSES (Details 2) - Loans Receivable - USD ($) $ in Millions</t>
  </si>
  <si>
    <t>Loans receivable pledged to secure borrowings and to provide additional borrowing capacity from the FHLB and the Federal Reserve Bank</t>
  </si>
  <si>
    <t>Residential | Real estate loan | Single-family | Minimum</t>
  </si>
  <si>
    <t>Adjustable rate mortgage, term of initial fixed interest rates, option one</t>
  </si>
  <si>
    <t>1 year</t>
  </si>
  <si>
    <t>Residential | Real estate loan | Single-family | Maximum</t>
  </si>
  <si>
    <t>Residential | Real estate loan | Multifamily</t>
  </si>
  <si>
    <t>Adjustable rate mortgage, term of floating rate period, option one</t>
  </si>
  <si>
    <t>6 months</t>
  </si>
  <si>
    <t>Residential | Real estate loan | Multifamily | Minimum</t>
  </si>
  <si>
    <t>3 years</t>
  </si>
  <si>
    <t>Residential | Real estate loan | Multifamily | Maximum</t>
  </si>
  <si>
    <t>7 years</t>
  </si>
  <si>
    <t>LOANS RECEIVABLE AND ALLOWANCE FOR CREDIT LOSSES (Details 3) - Loans Receivable - USD ($) $ in Thousands</t>
  </si>
  <si>
    <t>Financing Receivable, Recorded Investment [Line Items]</t>
  </si>
  <si>
    <t>CRE | Income producing</t>
  </si>
  <si>
    <t>CRE | Construction</t>
  </si>
  <si>
    <t>CRE | Land</t>
  </si>
  <si>
    <t>C&amp;I | Commercial business</t>
  </si>
  <si>
    <t>C&amp;I | Trade finance</t>
  </si>
  <si>
    <t>Residential | Real estate loan | Single-family</t>
  </si>
  <si>
    <t>Non-PCI Loans</t>
  </si>
  <si>
    <t>Non-PCI Loans | Pass/Watch</t>
  </si>
  <si>
    <t>Non-PCI Loans | Special Mention</t>
  </si>
  <si>
    <t>Non-PCI Loans | Substandard</t>
  </si>
  <si>
    <t>Non-PCI Loans | Doubtful</t>
  </si>
  <si>
    <t>Non-PCI Loans | CRE</t>
  </si>
  <si>
    <t>Non-PCI Loans | CRE | Income producing</t>
  </si>
  <si>
    <t>Non-PCI Loans | CRE | Income producing | Pass/Watch</t>
  </si>
  <si>
    <t>Non-PCI Loans | CRE | Income producing | Special Mention</t>
  </si>
  <si>
    <t>Non-PCI Loans | CRE | Income producing | Substandard</t>
  </si>
  <si>
    <t>Non-PCI Loans | CRE | Income producing | Doubtful</t>
  </si>
  <si>
    <t>Non-PCI Loans | CRE | Construction</t>
  </si>
  <si>
    <t>Non-PCI Loans | CRE | Construction | Pass/Watch</t>
  </si>
  <si>
    <t>Non-PCI Loans | CRE | Construction | Special Mention</t>
  </si>
  <si>
    <t>Non-PCI Loans | CRE | Construction | Substandard</t>
  </si>
  <si>
    <t>Non-PCI Loans | CRE | Construction | Doubtful</t>
  </si>
  <si>
    <t>Non-PCI Loans | CRE | Land</t>
  </si>
  <si>
    <t>Non-PCI Loans | CRE | Land | Pass/Watch</t>
  </si>
  <si>
    <t>Non-PCI Loans | CRE | Land | Special Mention</t>
  </si>
  <si>
    <t>Non-PCI Loans | CRE | Land | Substandard</t>
  </si>
  <si>
    <t>Non-PCI Loans | CRE | Land | Doubtful</t>
  </si>
  <si>
    <t>Non-PCI Loans | C&amp;I</t>
  </si>
  <si>
    <t>Non-PCI Loans | C&amp;I | Commercial business</t>
  </si>
  <si>
    <t>Non-PCI Loans | C&amp;I | Commercial business | Pass/Watch</t>
  </si>
  <si>
    <t>Non-PCI Loans | C&amp;I | Commercial business | Special Mention</t>
  </si>
  <si>
    <t>Non-PCI Loans | C&amp;I | Commercial business | Substandard</t>
  </si>
  <si>
    <t>Non-PCI Loans | C&amp;I | Commercial business | Doubtful</t>
  </si>
  <si>
    <t>Non-PCI Loans | C&amp;I | Trade finance</t>
  </si>
  <si>
    <t>Non-PCI Loans | C&amp;I | Trade finance | Pass/Watch</t>
  </si>
  <si>
    <t>Non-PCI Loans | C&amp;I | Trade finance | Special Mention</t>
  </si>
  <si>
    <t>Non-PCI Loans | C&amp;I | Trade finance | Substandard</t>
  </si>
  <si>
    <t>Non-PCI Loans | C&amp;I | Trade finance | Doubtful</t>
  </si>
  <si>
    <t>Non-PCI Loans | Residential</t>
  </si>
  <si>
    <t>Non-PCI Loans | Residential | Real estate loan | Single-family</t>
  </si>
  <si>
    <t>Non-PCI Loans | Residential | Real estate loan | Single-family | Pass/Watch</t>
  </si>
  <si>
    <t>Non-PCI Loans | Residential | Real estate loan | Single-family | Special Mention</t>
  </si>
  <si>
    <t>Non-PCI Loans | Residential | Real estate loan | Single-family | Substandard</t>
  </si>
  <si>
    <t>Non-PCI Loans | Residential | Real estate loan | Single-family | Doubtful</t>
  </si>
  <si>
    <t>Non-PCI Loans | Residential | Real estate loan | Multifamily</t>
  </si>
  <si>
    <t>Non-PCI Loans | Residential | Real estate loan | Multifamily | Pass/Watch</t>
  </si>
  <si>
    <t>Non-PCI Loans | Residential | Real estate loan | Multifamily | Special Mention</t>
  </si>
  <si>
    <t>Non-PCI Loans | Residential | Real estate loan | Multifamily | Substandard</t>
  </si>
  <si>
    <t>Non-PCI Loans | Residential | Real estate loan | Multifamily | Doubtful</t>
  </si>
  <si>
    <t>Non-PCI Loans | Consumer</t>
  </si>
  <si>
    <t>Non-PCI Loans | Consumer | Pass/Watch</t>
  </si>
  <si>
    <t>Non-PCI Loans | Consumer | Special Mention</t>
  </si>
  <si>
    <t>Non-PCI Loans | Consumer | Substandard</t>
  </si>
  <si>
    <t>Non-PCI Loans | Consumer | Doubtful</t>
  </si>
  <si>
    <t>PCI Loans</t>
  </si>
  <si>
    <t>PCI Loans | Pass/Watch</t>
  </si>
  <si>
    <t>PCI Loans | Special Mention</t>
  </si>
  <si>
    <t>PCI Loans | Substandard</t>
  </si>
  <si>
    <t>PCI Loans | CRE</t>
  </si>
  <si>
    <t>PCI Loans | CRE | Income producing</t>
  </si>
  <si>
    <t>PCI Loans | CRE | Income producing | Pass/Watch</t>
  </si>
  <si>
    <t>PCI Loans | CRE | Income producing | Special Mention</t>
  </si>
  <si>
    <t>PCI Loans | CRE | Income producing | Substandard</t>
  </si>
  <si>
    <t>PCI Loans | CRE | Construction</t>
  </si>
  <si>
    <t>PCI Loans | CRE | Construction | Pass/Watch</t>
  </si>
  <si>
    <t>PCI Loans | CRE | Construction | Special Mention</t>
  </si>
  <si>
    <t>PCI Loans | CRE | Construction | Substandard</t>
  </si>
  <si>
    <t>PCI Loans | CRE | Land</t>
  </si>
  <si>
    <t>PCI Loans | CRE | Land | Pass/Watch</t>
  </si>
  <si>
    <t>PCI Loans | CRE | Land | Special Mention</t>
  </si>
  <si>
    <t>PCI Loans | CRE | Land | Substandard</t>
  </si>
  <si>
    <t>PCI Loans | C&amp;I</t>
  </si>
  <si>
    <t>PCI Loans | C&amp;I | Commercial business</t>
  </si>
  <si>
    <t>PCI Loans | C&amp;I | Commercial business | Pass/Watch</t>
  </si>
  <si>
    <t>PCI Loans | C&amp;I | Commercial business | Special Mention</t>
  </si>
  <si>
    <t>PCI Loans | C&amp;I | Commercial business | Substandard</t>
  </si>
  <si>
    <t>PCI Loans | C&amp;I | Trade finance</t>
  </si>
  <si>
    <t>PCI Loans | C&amp;I | Trade finance | Pass/Watch</t>
  </si>
  <si>
    <t>PCI Loans | C&amp;I | Trade finance | Special Mention</t>
  </si>
  <si>
    <t>PCI Loans | C&amp;I | Trade finance | Substandard</t>
  </si>
  <si>
    <t>PCI Loans | Residential</t>
  </si>
  <si>
    <t>PCI Loans | Residential | Real estate loan | Single-family</t>
  </si>
  <si>
    <t>PCI Loans | Residential | Real estate loan | Single-family | Pass/Watch</t>
  </si>
  <si>
    <t>PCI Loans | Residential | Real estate loan | Single-family | Special Mention</t>
  </si>
  <si>
    <t>PCI Loans | Residential | Real estate loan | Single-family | Substandard</t>
  </si>
  <si>
    <t>PCI Loans | Residential | Real estate loan | Multifamily</t>
  </si>
  <si>
    <t>PCI Loans | Residential | Real estate loan | Multifamily | Pass/Watch</t>
  </si>
  <si>
    <t>PCI Loans | Residential | Real estate loan | Multifamily | Special Mention</t>
  </si>
  <si>
    <t>PCI Loans | Residential | Real estate loan | Multifamily | Substandard</t>
  </si>
  <si>
    <t>PCI Loans | Consumer</t>
  </si>
  <si>
    <t>PCI Loans | Consumer | Pass/Watch</t>
  </si>
  <si>
    <t>PCI Loans | Consumer | Special Mention</t>
  </si>
  <si>
    <t>PCI Loans | Consumer | Substandard</t>
  </si>
  <si>
    <t>LOANS RECEIVABLE AND ALLOWANCE FOR CREDIT LOSSES (Details 4) - Loans Receivable - USD ($) $ in Thousands</t>
  </si>
  <si>
    <t>Nonaccrual and Past Due Loans</t>
  </si>
  <si>
    <t>Number of days beyond loan classified nonaccrual</t>
  </si>
  <si>
    <t>90 days</t>
  </si>
  <si>
    <t>Total Accruing Past Due Loans</t>
  </si>
  <si>
    <t>Total Nonaccrual Loans</t>
  </si>
  <si>
    <t>Current Accruing Loans</t>
  </si>
  <si>
    <t>Non-PCI Loans | Accruing Loans 30-59 Days Past Due</t>
  </si>
  <si>
    <t>Non-PCI Loans | Accruing Loans 30-59 Days Past Due | CRE | Income producing</t>
  </si>
  <si>
    <t>Non-PCI Loans | Accruing Loans 30-59 Days Past Due | CRE | Construction</t>
  </si>
  <si>
    <t>Non-PCI Loans | Accruing Loans 30-59 Days Past Due | CRE | Land</t>
  </si>
  <si>
    <t>Non-PCI Loans | Accruing Loans 30-59 Days Past Due | C&amp;I | Commercial business</t>
  </si>
  <si>
    <t>Non-PCI Loans | Accruing Loans 30-59 Days Past Due | C&amp;I | Trade finance</t>
  </si>
  <si>
    <t>Non-PCI Loans | Accruing Loans 30-59 Days Past Due | Residential | Real estate loan | Single-family</t>
  </si>
  <si>
    <t>Non-PCI Loans | Accruing Loans 30-59 Days Past Due | Residential | Real estate loan | Multifamily</t>
  </si>
  <si>
    <t>Non-PCI Loans | Accruing Loans 30-59 Days Past Due | Consumer</t>
  </si>
  <si>
    <t>Non-PCI Loans | Accruing Loans 60-89 Days Past Due</t>
  </si>
  <si>
    <t>Non-PCI Loans | Accruing Loans 60-89 Days Past Due | CRE | Income producing</t>
  </si>
  <si>
    <t>Non-PCI Loans | Accruing Loans 60-89 Days Past Due | CRE | Construction</t>
  </si>
  <si>
    <t>Non-PCI Loans | Accruing Loans 60-89 Days Past Due | CRE | Land</t>
  </si>
  <si>
    <t>Non-PCI Loans | Accruing Loans 60-89 Days Past Due | C&amp;I | Commercial business</t>
  </si>
  <si>
    <t>Non-PCI Loans | Accruing Loans 60-89 Days Past Due | C&amp;I | Trade finance</t>
  </si>
  <si>
    <t>Non-PCI Loans | Accruing Loans 60-89 Days Past Due | Residential | Real estate loan | Single-family</t>
  </si>
  <si>
    <t>Non-PCI Loans | Accruing Loans 60-89 Days Past Due | Residential | Real estate loan | Multifamily</t>
  </si>
  <si>
    <t>Non-PCI Loans | Accruing Loans 60-89 Days Past Due | Consumer</t>
  </si>
  <si>
    <t>Non-PCI Loans | Nonaccrual Loans Less Than 90 Days Past Due</t>
  </si>
  <si>
    <t>Non-PCI Loans | Nonaccrual Loans Less Than 90 Days Past Due | CRE | Income producing</t>
  </si>
  <si>
    <t>Non-PCI Loans | Nonaccrual Loans Less Than 90 Days Past Due | CRE | Construction</t>
  </si>
  <si>
    <t>Non-PCI Loans | Nonaccrual Loans Less Than 90 Days Past Due | CRE | Land</t>
  </si>
  <si>
    <t>Non-PCI Loans | Nonaccrual Loans Less Than 90 Days Past Due | C&amp;I | Commercial business</t>
  </si>
  <si>
    <t>Non-PCI Loans | Nonaccrual Loans Less Than 90 Days Past Due | C&amp;I | Trade finance</t>
  </si>
  <si>
    <t>Non-PCI Loans | Nonaccrual Loans Less Than 90 Days Past Due | Residential | Real estate loan | Single-family</t>
  </si>
  <si>
    <t>Non-PCI Loans | Nonaccrual Loans Less Than 90 Days Past Due | Residential | Real estate loan | Multifamily</t>
  </si>
  <si>
    <t>Non-PCI Loans | Nonaccrual Loans Less Than 90 Days Past Due | Consumer</t>
  </si>
  <si>
    <t>Non-PCI Loans | Nonaccrual Loans 90 or More Days Past Due</t>
  </si>
  <si>
    <t>Non-PCI Loans | Nonaccrual Loans 90 or More Days Past Due | CRE | Income producing</t>
  </si>
  <si>
    <t>Non-PCI Loans | Nonaccrual Loans 90 or More Days Past Due | CRE | Construction</t>
  </si>
  <si>
    <t>Non-PCI Loans | Nonaccrual Loans 90 or More Days Past Due | CRE | Land</t>
  </si>
  <si>
    <t>Non-PCI Loans | Nonaccrual Loans 90 or More Days Past Due | C&amp;I | Commercial business</t>
  </si>
  <si>
    <t>Non-PCI Loans | Nonaccrual Loans 90 or More Days Past Due | C&amp;I | Trade finance</t>
  </si>
  <si>
    <t>Non-PCI Loans | Nonaccrual Loans 90 or More Days Past Due | Residential | Real estate loan | Single-family</t>
  </si>
  <si>
    <t>Non-PCI Loans | Nonaccrual Loans 90 or More Days Past Due | Residential | Real estate loan | Multifamily</t>
  </si>
  <si>
    <t>Non-PCI Loans | Nonaccrual Loans 90 or More Days Past Due | Consumer</t>
  </si>
  <si>
    <t>LOANS RECEIVABLE AND ALLOWANCE FOR CREDIT LOSSES (Details 5) - USD ($) $ in Thousands</t>
  </si>
  <si>
    <t>Loans in process of foreclosure</t>
  </si>
  <si>
    <t>Other real estate owned, net</t>
  </si>
  <si>
    <t>Residential real estate properties</t>
  </si>
  <si>
    <t>Carrying amount of foreclosed residential real estate properties included in total net OREO</t>
  </si>
  <si>
    <t>Recorded investment in consumer mortgage loans secured by residential real estate properties for which formal foreclosure proceedings were in process</t>
  </si>
  <si>
    <t>Loans Receivable | Acquired with deteriorated credit quality</t>
  </si>
  <si>
    <t>Nonaccrual loans</t>
  </si>
  <si>
    <t>LOANS RECEIVABLE AND ALLOWANCE FOR CREDIT LOSSES (Details 6) - Loans Receivable - Non-PCI Loans $ in Thousands</t>
  </si>
  <si>
    <t>Sep. 30, 2016USD ($)loan</t>
  </si>
  <si>
    <t>Sep. 30, 2015USD ($)loan</t>
  </si>
  <si>
    <t>Loans Modified as TDRs</t>
  </si>
  <si>
    <t>Post-Modification Outstanding Recorded Investment</t>
  </si>
  <si>
    <t>Number of Loans | loan</t>
  </si>
  <si>
    <t>Pre-Modification Outstanding Recorded Investment</t>
  </si>
  <si>
    <t>Financial Impact</t>
  </si>
  <si>
    <t>LOANS RECEIVABLE AND ALLOWANCE FOR CREDIT LOSSES (Details 7) - Loans Receivable - Non-PCI Loans - USD ($) $ in Thousands</t>
  </si>
  <si>
    <t>Financing Receivable, Modifications [Line Items]</t>
  </si>
  <si>
    <t>Post-modification outstanding recorded investment</t>
  </si>
  <si>
    <t>Principal</t>
  </si>
  <si>
    <t>Interest Rate Reduction</t>
  </si>
  <si>
    <t>Interest Deferments</t>
  </si>
  <si>
    <t>Other</t>
  </si>
  <si>
    <t>Principal and Interest</t>
  </si>
  <si>
    <t>CRE | Principal</t>
  </si>
  <si>
    <t>CRE | Interest Rate Reduction</t>
  </si>
  <si>
    <t>CRE | Interest Deferments</t>
  </si>
  <si>
    <t>CRE | Other</t>
  </si>
  <si>
    <t>CRE | Principal and Interest</t>
  </si>
  <si>
    <t>C&amp;I | Principal</t>
  </si>
  <si>
    <t>C&amp;I | Interest Rate Reduction</t>
  </si>
  <si>
    <t>C&amp;I | Interest Deferments</t>
  </si>
  <si>
    <t>C&amp;I | Other</t>
  </si>
  <si>
    <t>C&amp;I | Principal and Interest</t>
  </si>
  <si>
    <t>Residential | Principal</t>
  </si>
  <si>
    <t>Residential | Interest Rate Reduction</t>
  </si>
  <si>
    <t>Residential | Interest Deferments</t>
  </si>
  <si>
    <t>Residential | Other</t>
  </si>
  <si>
    <t>Residential | Principal and Interest</t>
  </si>
  <si>
    <t>Consumer | Principal</t>
  </si>
  <si>
    <t>Consumer | Interest Rate Reduction</t>
  </si>
  <si>
    <t>Consumer | Interest Deferments</t>
  </si>
  <si>
    <t>Consumer | Other</t>
  </si>
  <si>
    <t>Consumer | Principal and Interest</t>
  </si>
  <si>
    <t>LOANS RECEIVABLE AND ALLOWANCE FOR CREDIT LOSSES (Details 8) $ in Thousands</t>
  </si>
  <si>
    <t>Additional funds committed to lend to borrowers whose terms have been modified</t>
  </si>
  <si>
    <t>Period beyond which a TDR generally becomes delinquent</t>
  </si>
  <si>
    <t>Number of loans modified as TDRs that subsequently defaulted | loan</t>
  </si>
  <si>
    <t>Recorded Investment</t>
  </si>
  <si>
    <t>LOANS RECEIVABLE AND ALLOWANCE FOR CREDIT LOSSES (Details 9) - Loans Receivable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Details 10) - USD ($) $ in Thousands</t>
  </si>
  <si>
    <t>Financing Receivable Allowance for Credit Losses Roll Forward</t>
  </si>
  <si>
    <t>Allowance for Unfunded Credit Reserve</t>
  </si>
  <si>
    <t>(Reversal of) provision for unfunded credit reserves</t>
  </si>
  <si>
    <t>(Reversal of) provision for loan losses</t>
  </si>
  <si>
    <t>Charge-offs</t>
  </si>
  <si>
    <t>Recoveries</t>
  </si>
  <si>
    <t>Net recoveries (charge-offs)</t>
  </si>
  <si>
    <t>LOANS RECEIVABLE AND ALLOWANCE FOR CREDIT LOSSES (Details 11) - USD ($) $ in Thousands</t>
  </si>
  <si>
    <t>Individually evaluated for impairment</t>
  </si>
  <si>
    <t>Collectively evaluated for impairment</t>
  </si>
  <si>
    <t>Acquired with deteriorated credit quality</t>
  </si>
  <si>
    <t>CRE | Acquired with deteriorated credit quality</t>
  </si>
  <si>
    <t>C&amp;I | Acquired with deteriorated credit quality</t>
  </si>
  <si>
    <t>Residential | Acquired with deteriorated credit quality</t>
  </si>
  <si>
    <t>Consumer | Acquired with deteriorated credit quality</t>
  </si>
  <si>
    <t>Recorded investment in loans</t>
  </si>
  <si>
    <t>Loans Receivable | CRE | Acquired with deteriorated credit quality</t>
  </si>
  <si>
    <t>Loans Receivable | C&amp;I | Acquired with deteriorated credit quality</t>
  </si>
  <si>
    <t>Loans Receivable | Residential | Acquired with deteriorated credit quality</t>
  </si>
  <si>
    <t>Loans Receivable | Consumer | Acquired with deteriorated credit quality</t>
  </si>
  <si>
    <t>LOANS RECEIVABLE AND ALLOWANCE FOR CREDIT LOSSES (Details 12) - Loans Receivable - PCI Loans - USD ($) $ in Thousands</t>
  </si>
  <si>
    <t>Changes in accretable yield for PCI loans</t>
  </si>
  <si>
    <t>Accretion</t>
  </si>
  <si>
    <t>Changes in expected cash flows</t>
  </si>
  <si>
    <t>LOANS RECEIVABLE AND ALLOWANCE FOR CREDIT LOSSES (Details 13) - USD ($)</t>
  </si>
  <si>
    <t>Loans Held-for-Sale</t>
  </si>
  <si>
    <t>Write-down of loans transferred from loans held-for-investment to loans held-for-sale recorded to allowance for loan losses</t>
  </si>
  <si>
    <t>LOCOM adjustment</t>
  </si>
  <si>
    <t>Multifamily</t>
  </si>
  <si>
    <t>Gain on securitizations</t>
  </si>
  <si>
    <t>Mortgage servicing rights</t>
  </si>
  <si>
    <t>Loans securitized</t>
  </si>
  <si>
    <t>Loans purchased in secondary market</t>
  </si>
  <si>
    <t>Loans purchased</t>
  </si>
  <si>
    <t>Originated</t>
  </si>
  <si>
    <t>Carrying value of loans sold</t>
  </si>
  <si>
    <t>Net gains (losses) from sales of loans held-for-sale during the period</t>
  </si>
  <si>
    <t>Originated | Multifamily residential, C&amp;I, and CRE</t>
  </si>
  <si>
    <t>Loans sold or securitized</t>
  </si>
  <si>
    <t>Originated | Single-family residential and C&amp;I</t>
  </si>
  <si>
    <t>Purchased | Loans sold in secondary market</t>
  </si>
  <si>
    <t>INVESTMENTS IN QUALIFIED AFFORDABLE HOUSING PARTNERSHIPS, TAX CREDIT AND OTHER INVESTMENT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Details 2) - USD ($) $ in Thousands</t>
  </si>
  <si>
    <t>Investments in tax credit and other investments, net</t>
  </si>
  <si>
    <t>Total unfunded commitments for investments in tax credit and other investments</t>
  </si>
  <si>
    <t>Noninterest expense — amortization of tax credit and other investments</t>
  </si>
  <si>
    <t>GOODWILL AND OTHER INTANGIBLE ASSETS (Details)</t>
  </si>
  <si>
    <t>Sep. 30, 2016USD ($)</t>
  </si>
  <si>
    <t>Sep. 30, 2015USD ($)</t>
  </si>
  <si>
    <t>Sep. 30, 2016USD ($)segment</t>
  </si>
  <si>
    <t>Dec. 31, 2015USD ($)</t>
  </si>
  <si>
    <t>Number of operating segments | segment</t>
  </si>
  <si>
    <t>Goodwill impairment</t>
  </si>
  <si>
    <t>Amortization expense</t>
  </si>
  <si>
    <t>GOODWILL AND OTHER INTANGIBLE ASSETS (Details 2) - USD ($) $ in Thousands</t>
  </si>
  <si>
    <t>Gross balance</t>
  </si>
  <si>
    <t>Accumulated amortization</t>
  </si>
  <si>
    <t>GOODWILL AND OTHER INTANGIBLE ASSETS (Details 3) - USD ($) $ in Thousands</t>
  </si>
  <si>
    <t>Year Ended December 31,</t>
  </si>
  <si>
    <t>Acquired Deposits</t>
  </si>
  <si>
    <t>Remainder of 2016</t>
  </si>
  <si>
    <t>Thereafter</t>
  </si>
  <si>
    <t>COMMITMENTS AND CONTINGENCIES (Details) - USD ($) $ in Thousands</t>
  </si>
  <si>
    <t>Credit Extensions</t>
  </si>
  <si>
    <t>Loan commitments</t>
  </si>
  <si>
    <t>Commercial letters of credit and SBLCs</t>
  </si>
  <si>
    <t>Allowance for unfunded credit reserves</t>
  </si>
  <si>
    <t>Unfunded Lending Commitments</t>
  </si>
  <si>
    <t>Unfunded Lending Commitments | Accrued Expenses and Other Liabilities</t>
  </si>
  <si>
    <t>Commercial Letters Of Credit</t>
  </si>
  <si>
    <t>Standby Letters of Credit</t>
  </si>
  <si>
    <t>COMMITMENTS AND CONTINGENCIES (Details 2) - USD ($) $ in Thousands</t>
  </si>
  <si>
    <t>Guarantees</t>
  </si>
  <si>
    <t>Loans Sold or Securitized with Recourse</t>
  </si>
  <si>
    <t>Unpaid principal amount of loans sold or securitized with recourse</t>
  </si>
  <si>
    <t>Recourse provision limitation, maximum percentage of the top loss on the multifamily loans</t>
  </si>
  <si>
    <t>Loans Sold or Securitized with Full Recourse</t>
  </si>
  <si>
    <t>Maximum potential future payments</t>
  </si>
  <si>
    <t>Loans Sold or Securitized with Limited Recourse</t>
  </si>
  <si>
    <t>East West Bank | F&amp;F, LLC and 618 Investment, Inc. v. East West Bank</t>
  </si>
  <si>
    <t>Litigation</t>
  </si>
  <si>
    <t>Litigation accrual</t>
  </si>
  <si>
    <t>Accrued Expenses and Other Liabilities</t>
  </si>
  <si>
    <t>Other Commitments</t>
  </si>
  <si>
    <t>Unfunded commitments in investments in AHP and other tax credit investments</t>
  </si>
  <si>
    <t>Accrued Expenses and Other Liabilities | Loans Sold or Securitized with Recourse</t>
  </si>
  <si>
    <t>STOCK COMPENSATION PLANS (Details) - USD ($) $ in Thousands</t>
  </si>
  <si>
    <t>Total Stock Compensation Expense and Related Net Tax Benefit [Abstract]</t>
  </si>
  <si>
    <t>Net tax benefit recognized in equity for stock compensation plans</t>
  </si>
  <si>
    <t>Restricted stock units | Ratably</t>
  </si>
  <si>
    <t>Share-based Compensation Arrangement by Share-based Payment Award [Line Items]</t>
  </si>
  <si>
    <t>Vesting period (in years)</t>
  </si>
  <si>
    <t>Restricted stock units | Minimum | Cliff</t>
  </si>
  <si>
    <t>Restricted stock units | Maximum | Cliff</t>
  </si>
  <si>
    <t>STOCK COMPENSATION PLANS (Details 2) $ / shares in Units, $ in Millions</t>
  </si>
  <si>
    <t>Sep. 30, 2016USD ($)$ / sharesshares</t>
  </si>
  <si>
    <t>Time-Based</t>
  </si>
  <si>
    <t>Shares</t>
  </si>
  <si>
    <t>Outstanding at beginning of period (in shares) | shares</t>
  </si>
  <si>
    <t>Granted (in shares) | shares</t>
  </si>
  <si>
    <t>Vested (in shares) | shares</t>
  </si>
  <si>
    <t>Forfeited (in shares) | shares</t>
  </si>
  <si>
    <t>Outstanding at end of period (in shares) | shares</t>
  </si>
  <si>
    <t>Weighted Average Grant-Date Fair Valu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Total unrecognized compensation cost | $</t>
  </si>
  <si>
    <t>Weighted average period to recognize unrecognized compensation cost (in years)</t>
  </si>
  <si>
    <t>1 year 9 months 26 days</t>
  </si>
  <si>
    <t>Performance-Based</t>
  </si>
  <si>
    <t>1 year 8 months 5 days</t>
  </si>
  <si>
    <t>STOCKHOLDERS' EQUITY AND EARNINGS PER SHARE (Details) - shares</t>
  </si>
  <si>
    <t>Jan. 17, 2014</t>
  </si>
  <si>
    <t>Jan. 16, 2014</t>
  </si>
  <si>
    <t>Class of Stock [Line Items]</t>
  </si>
  <si>
    <t>Shares of East West's common stock into which the warrant may be converted (in shares)</t>
  </si>
  <si>
    <t>Number of warrants exercised (in warrants)</t>
  </si>
  <si>
    <t>MetroCorp | MetroCorp</t>
  </si>
  <si>
    <t>STOCKHOLDERS' EQUITY AND EARNINGS PER SHARE (Details 2) - USD ($) $ / shares in Units, shares in Thousands, $ in Thousands</t>
  </si>
  <si>
    <t>Basic</t>
  </si>
  <si>
    <t>Less: Earnings allocated to participating securities</t>
  </si>
  <si>
    <t>Net income allocated to common stockholders</t>
  </si>
  <si>
    <t>Basic weighted average shares outstanding (in shares)</t>
  </si>
  <si>
    <t>Basic EPS (in dollars per share)</t>
  </si>
  <si>
    <t>Diluted</t>
  </si>
  <si>
    <t>Net income allocated to diluted common stockholders</t>
  </si>
  <si>
    <t>Diluted potential common shares (in shares)</t>
  </si>
  <si>
    <t>Diluted weighted average shares outstanding (in shares)</t>
  </si>
  <si>
    <t>Diluted EPS (in dollars per share)</t>
  </si>
  <si>
    <t>STOCKHOLDERS' EQUITY AND EARNINGS PER SHARE (Details 3) - shares shares in Thousands</t>
  </si>
  <si>
    <t>RSUs</t>
  </si>
  <si>
    <t>Antidilutive Securities Excluded from Computation of Earnings Per Share [Line Items]</t>
  </si>
  <si>
    <t>Weighted average anti-dilutive shares (in shares)</t>
  </si>
  <si>
    <t>ACCUMULATED OTHER COMPREHENSIVE INCOME (Details) - USD ($) $ in Thousands</t>
  </si>
  <si>
    <t>AOCI Attributable to Parent, Net of Tax [Roll Forward]</t>
  </si>
  <si>
    <t>Available-for-Sale Investment Securities</t>
  </si>
  <si>
    <t>Net unrealized (losses) gains arising during the period</t>
  </si>
  <si>
    <t>Amounts reclassified from AOCI</t>
  </si>
  <si>
    <t>Foreign Currency Translation Adjustments</t>
  </si>
  <si>
    <t>ACCUMULATED OTHER COMPREHENSIVE INCOME (Details 2) - USD ($) $ in Thousands</t>
  </si>
  <si>
    <t>Before-Tax</t>
  </si>
  <si>
    <t>Net change</t>
  </si>
  <si>
    <t>Tax Effect</t>
  </si>
  <si>
    <t>Net-of-Tax</t>
  </si>
  <si>
    <t>Net realized gains reclassified into net income</t>
  </si>
  <si>
    <t>BUSINESS SEGMENTS (Details)</t>
  </si>
  <si>
    <t>Sep. 30, 2016segmentbusiness_division</t>
  </si>
  <si>
    <t>Number of operating segments</t>
  </si>
  <si>
    <t>Number of business divisions | business_division</t>
  </si>
  <si>
    <t>Number of segment whom broad administrative support are provided</t>
  </si>
  <si>
    <t>BUSINESS SEGMENTS (Details 2) - USD ($) $ in Thousands</t>
  </si>
  <si>
    <t>Segment Reporting Information</t>
  </si>
  <si>
    <t>Interest income</t>
  </si>
  <si>
    <t>Charge for funds used</t>
  </si>
  <si>
    <t>Interest spread on funds used</t>
  </si>
  <si>
    <t>Interest expense</t>
  </si>
  <si>
    <t>Credit on funds provided</t>
  </si>
  <si>
    <t>Interest spread on funds provided</t>
  </si>
  <si>
    <t>(Reversal of) provision for credit losses</t>
  </si>
  <si>
    <t>Depreciation, amortization and (accretion), net</t>
  </si>
  <si>
    <t>Segment pretax profit (loss)</t>
  </si>
  <si>
    <t>Segment assets</t>
  </si>
  <si>
    <t>Retail Banking</t>
  </si>
  <si>
    <t>Commercial Banking</t>
  </si>
  <si>
    <t>SUBSEQUENT EVENTS (Details) - $ / shares</t>
  </si>
  <si>
    <t>Oct. 19, 2016</t>
  </si>
  <si>
    <t>Subsequent events</t>
  </si>
  <si>
    <t>Dividends declared per common share (in dollars per share)</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6915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4416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666832</v>
      </c>
      <c s="7" r="C3" t="n">
        <v>1360887</v>
      </c>
    </row>
    <row spans="1:3" r="4">
      <c s="4" r="A4" t="s">
        <v>26</v>
      </c>
      <c s="6" r="B4" t="n">
        <v>307473</v>
      </c>
      <c s="6" r="C4" t="n">
        <v>299916</v>
      </c>
    </row>
    <row spans="1:3" r="5">
      <c s="4" r="A5" t="s">
        <v>27</v>
      </c>
      <c s="6" r="B5" t="n">
        <v>1500000</v>
      </c>
      <c s="6" r="C5" t="n">
        <v>1600000</v>
      </c>
    </row>
    <row spans="1:3" r="6">
      <c s="4" r="A6" t="s">
        <v>28</v>
      </c>
      <c s="6" r="B6" t="n">
        <v>3236624</v>
      </c>
      <c s="6" r="C6" t="n">
        <v>3773226</v>
      </c>
    </row>
    <row spans="1:3" r="7">
      <c s="4" r="A7" t="s">
        <v>29</v>
      </c>
      <c s="6" r="B7" t="n">
        <v>154461</v>
      </c>
      <c s="6" r="C7" t="n">
        <v>0</v>
      </c>
    </row>
    <row spans="1:3" r="8">
      <c s="4" r="A8" t="s">
        <v>30</v>
      </c>
      <c s="6" r="B8" t="n">
        <v>47719</v>
      </c>
      <c s="6" r="C8" t="n">
        <v>31958</v>
      </c>
    </row>
    <row spans="1:3" r="9">
      <c s="4" r="A9" t="s">
        <v>31</v>
      </c>
      <c s="6" r="B9" t="n">
        <v>24476150</v>
      </c>
      <c s="6" r="C9" t="n">
        <v>23378789</v>
      </c>
    </row>
    <row spans="1:3" r="10">
      <c s="4" r="A10" t="s">
        <v>32</v>
      </c>
      <c s="6" r="B10" t="n">
        <v>17250</v>
      </c>
      <c s="6" r="C10" t="n">
        <v>28770</v>
      </c>
    </row>
    <row spans="1:3" r="11">
      <c s="4" r="A11" t="s">
        <v>33</v>
      </c>
      <c s="6" r="B11" t="n">
        <v>55355</v>
      </c>
      <c s="6" r="C11" t="n">
        <v>54932</v>
      </c>
    </row>
    <row spans="1:3" r="12">
      <c s="4" r="A12" t="s">
        <v>34</v>
      </c>
      <c s="6" r="B12" t="n">
        <v>173045</v>
      </c>
      <c s="6" r="C12" t="n">
        <v>193978</v>
      </c>
    </row>
    <row spans="1:3" r="13">
      <c s="4" r="A13" t="s">
        <v>35</v>
      </c>
      <c s="6" r="B13" t="n">
        <v>162482</v>
      </c>
      <c s="6" r="C13" t="n">
        <v>166993</v>
      </c>
    </row>
    <row spans="1:3" r="14">
      <c s="4" r="A14" t="s">
        <v>36</v>
      </c>
      <c s="6" r="B14" t="n">
        <v>469433</v>
      </c>
      <c s="6" r="C14" t="n">
        <v>469433</v>
      </c>
    </row>
    <row spans="1:3" r="15">
      <c s="4" r="A15" t="s">
        <v>37</v>
      </c>
      <c s="6" r="B15" t="n">
        <v>988451</v>
      </c>
      <c s="6" r="C15" t="n">
        <v>992040</v>
      </c>
    </row>
    <row spans="1:3" r="16">
      <c s="4" r="A16" t="s">
        <v>38</v>
      </c>
      <c s="6" r="B16" t="n">
        <v>33255275</v>
      </c>
      <c s="6" r="C16" t="n">
        <v>32350922</v>
      </c>
    </row>
    <row spans="1:3" r="17">
      <c s="3" r="A17" t="s">
        <v>39</v>
      </c>
    </row>
    <row spans="1:3" r="18">
      <c s="4" r="A18" t="s">
        <v>40</v>
      </c>
      <c s="6" r="B18" t="n">
        <v>9524021</v>
      </c>
      <c s="6" r="C18" t="n">
        <v>8656805</v>
      </c>
    </row>
    <row spans="1:3" r="19">
      <c s="4" r="A19" t="s">
        <v>41</v>
      </c>
      <c s="6" r="B19" t="n">
        <v>19068420</v>
      </c>
      <c s="6" r="C19" t="n">
        <v>18819176</v>
      </c>
    </row>
    <row spans="1:3" r="20">
      <c s="4" r="A20" t="s">
        <v>42</v>
      </c>
      <c s="6" r="B20" t="n">
        <v>28592441</v>
      </c>
      <c s="6" r="C20" t="n">
        <v>27475981</v>
      </c>
    </row>
    <row spans="1:3" r="21">
      <c s="4" r="A21" t="s">
        <v>43</v>
      </c>
      <c s="6" r="B21" t="n">
        <v>36992</v>
      </c>
      <c s="6" r="C21" t="n">
        <v>0</v>
      </c>
    </row>
    <row spans="1:3" r="22">
      <c s="4" r="A22" t="s">
        <v>44</v>
      </c>
      <c s="6" r="B22" t="n">
        <v>321084</v>
      </c>
      <c s="6" r="C22" t="n">
        <v>1019424</v>
      </c>
    </row>
    <row spans="1:3" r="23">
      <c s="4" r="A23" t="s">
        <v>45</v>
      </c>
      <c s="6" r="B23" t="n">
        <v>200000</v>
      </c>
      <c s="6" r="C23" t="n">
        <v>0</v>
      </c>
    </row>
    <row spans="1:3" r="24">
      <c s="4" r="A24" t="s">
        <v>46</v>
      </c>
      <c s="6" r="B24" t="n">
        <v>191265</v>
      </c>
      <c s="6" r="C24" t="n">
        <v>206084</v>
      </c>
    </row>
    <row spans="1:3" r="25">
      <c s="4" r="A25" t="s">
        <v>47</v>
      </c>
      <c s="6" r="B25" t="n">
        <v>535439</v>
      </c>
      <c s="6" r="C25" t="n">
        <v>526483</v>
      </c>
    </row>
    <row spans="1:3" r="26">
      <c s="4" r="A26" t="s">
        <v>48</v>
      </c>
      <c s="6" r="B26" t="n">
        <v>29877221</v>
      </c>
      <c s="6" r="C26" t="n">
        <v>29227972</v>
      </c>
    </row>
    <row spans="1:3" r="27">
      <c s="4" r="A27" t="s">
        <v>49</v>
      </c>
      <c s="4" r="B27" t="s">
        <v>50</v>
      </c>
      <c s="4" r="C27" t="s">
        <v>50</v>
      </c>
    </row>
    <row spans="1:3" r="28">
      <c s="3" r="A28" t="s">
        <v>51</v>
      </c>
    </row>
    <row spans="1:3" r="29">
      <c s="4" r="A29" t="s">
        <v>52</v>
      </c>
      <c s="6" r="B29" t="n">
        <v>164</v>
      </c>
      <c s="6" r="C29" t="n">
        <v>164</v>
      </c>
    </row>
    <row spans="1:3" r="30">
      <c s="4" r="A30" t="s">
        <v>53</v>
      </c>
      <c s="6" r="B30" t="n">
        <v>1718249</v>
      </c>
      <c s="6" r="C30" t="n">
        <v>1701295</v>
      </c>
    </row>
    <row spans="1:3" r="31">
      <c s="4" r="A31" t="s">
        <v>54</v>
      </c>
      <c s="6" r="B31" t="n">
        <v>2106121</v>
      </c>
      <c s="6" r="C31" t="n">
        <v>1872594</v>
      </c>
    </row>
    <row spans="1:3" r="32">
      <c s="4" r="A32" t="s">
        <v>55</v>
      </c>
      <c s="6" r="B32" t="n">
        <v>-439306</v>
      </c>
      <c s="6" r="C32" t="n">
        <v>-436162</v>
      </c>
    </row>
    <row spans="1:3" r="33">
      <c s="4" r="A33" t="s">
        <v>56</v>
      </c>
      <c s="6" r="B33" t="n">
        <v>-7174</v>
      </c>
      <c s="6" r="C33" t="n">
        <v>-14941</v>
      </c>
    </row>
    <row spans="1:3" r="34">
      <c s="4" r="A34" t="s">
        <v>57</v>
      </c>
      <c s="6" r="B34" t="n">
        <v>3378054</v>
      </c>
      <c s="6" r="C34" t="n">
        <v>3122950</v>
      </c>
    </row>
    <row spans="1:3" r="35">
      <c s="4" r="A35" t="s">
        <v>38</v>
      </c>
      <c s="7" r="B35" t="n">
        <v>33255275</v>
      </c>
      <c s="7" r="C35" t="n">
        <v>323509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03</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61</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row>
    <row spans="1:2" r="10">
      <c s="3" r="A10" t="s">
        <v>261</v>
      </c>
    </row>
    <row spans="1:2" r="11">
      <c s="4" r="A11" t="s">
        <v>273</v>
      </c>
      <c s="4" r="B11"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12</v>
      </c>
    </row>
    <row spans="1:2" r="4">
      <c s="4" r="A4" t="s">
        <v>276</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15</v>
      </c>
    </row>
    <row spans="1:2" r="4">
      <c s="4" r="A4" t="s">
        <v>279</v>
      </c>
      <c s="4" r="B4" t="s">
        <v>280</v>
      </c>
    </row>
    <row spans="1:2" r="5">
      <c s="4" r="A5" t="s">
        <v>281</v>
      </c>
      <c s="4" r="B5" t="s">
        <v>282</v>
      </c>
    </row>
    <row spans="1:2" r="6">
      <c s="4" r="A6" t="s">
        <v>283</v>
      </c>
      <c s="4" r="B6" t="s">
        <v>284</v>
      </c>
    </row>
    <row spans="1:2" r="7">
      <c s="4" r="A7" t="s">
        <v>285</v>
      </c>
      <c s="4" r="B7" t="s">
        <v>286</v>
      </c>
    </row>
    <row spans="1:2" r="8">
      <c s="4" r="A8" t="s">
        <v>287</v>
      </c>
      <c s="4" r="B8"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18</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21</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row spans="1:2" r="10">
      <c s="4" r="A10" t="s">
        <v>313</v>
      </c>
      <c s="4" r="B10" t="s">
        <v>314</v>
      </c>
    </row>
    <row spans="1:2" r="11">
      <c s="4" r="A11" t="s">
        <v>315</v>
      </c>
      <c s="4" r="B11" t="s">
        <v>316</v>
      </c>
    </row>
    <row spans="1:2" r="12">
      <c s="4" r="A12" t="s">
        <v>317</v>
      </c>
      <c s="4" r="B12"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3</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3</v>
      </c>
    </row>
    <row spans="1:3" r="2">
      <c s="3" r="A2" t="s">
        <v>24</v>
      </c>
    </row>
    <row spans="1:3" r="3">
      <c s="4" r="A3" t="s">
        <v>59</v>
      </c>
      <c s="7" r="B3" t="n">
        <v>154296</v>
      </c>
    </row>
    <row spans="1:3" r="4">
      <c s="4" r="A4" t="s">
        <v>60</v>
      </c>
      <c s="6" r="B4" t="n">
        <v>255812</v>
      </c>
      <c s="7" r="C4" t="n">
        <v>264959</v>
      </c>
    </row>
    <row spans="1:3" r="5">
      <c s="4" r="A5" t="s">
        <v>61</v>
      </c>
      <c s="7" r="B5" t="n">
        <v>110668</v>
      </c>
      <c s="7" r="C5" t="n">
        <v>100060</v>
      </c>
    </row>
    <row spans="1:3" r="6">
      <c s="3" r="A6" t="s">
        <v>51</v>
      </c>
    </row>
    <row spans="1:3" r="7">
      <c s="4" r="A7" t="s">
        <v>62</v>
      </c>
      <c s="8" r="B7" t="n">
        <v>0.001</v>
      </c>
      <c s="8" r="C7" t="n">
        <v>0.001</v>
      </c>
    </row>
    <row spans="1:3" r="8">
      <c s="4" r="A8" t="s">
        <v>63</v>
      </c>
      <c s="6" r="B8" t="n">
        <v>200000000</v>
      </c>
      <c s="6" r="C8" t="n">
        <v>200000000</v>
      </c>
    </row>
    <row spans="1:3" r="9">
      <c s="4" r="A9" t="s">
        <v>64</v>
      </c>
      <c s="6" r="B9" t="n">
        <v>164567479</v>
      </c>
      <c s="6" r="C9" t="n">
        <v>164246517</v>
      </c>
    </row>
    <row spans="1:3" r="10">
      <c s="4" r="A10" t="s">
        <v>65</v>
      </c>
      <c s="6" r="B10" t="n">
        <v>20434175</v>
      </c>
      <c s="6" r="C10" t="n">
        <v>20337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26</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9</v>
      </c>
      <c s="2" r="B1" t="s">
        <v>1</v>
      </c>
    </row>
    <row spans="1:2" r="2">
      <c s="2" r="B2" t="s">
        <v>2</v>
      </c>
    </row>
    <row spans="1:2" r="3">
      <c s="3" r="A3" t="s">
        <v>229</v>
      </c>
    </row>
    <row spans="1:2" r="4">
      <c s="4" r="A4" t="s">
        <v>330</v>
      </c>
      <c s="4" r="B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32</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7</v>
      </c>
      <c s="2" r="B1" t="s">
        <v>1</v>
      </c>
    </row>
    <row spans="1:2" r="2">
      <c s="2" r="B2" t="s">
        <v>2</v>
      </c>
    </row>
    <row spans="1:2" r="3">
      <c s="3" r="A3" t="s">
        <v>234</v>
      </c>
    </row>
    <row spans="1:2" r="4">
      <c s="4" r="A4" t="s">
        <v>338</v>
      </c>
      <c s="4" r="B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37</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40</v>
      </c>
    </row>
    <row spans="1:2" r="4">
      <c s="4" r="A4" t="s">
        <v>34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s="1" r="A1" t="s">
        <v>348</v>
      </c>
      <c s="2" r="B1" t="s">
        <v>349</v>
      </c>
    </row>
    <row spans="1:2" r="2">
      <c s="3" r="A2" t="s">
        <v>203</v>
      </c>
    </row>
    <row spans="1:2" r="3">
      <c s="4" r="A3" t="s">
        <v>350</v>
      </c>
      <c s="6" r="B3" t="n">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3</v>
      </c>
    </row>
    <row spans="1:3" r="2">
      <c s="3" r="A2" t="s">
        <v>352</v>
      </c>
    </row>
    <row spans="1:3" r="3">
      <c s="4" r="A3" t="s">
        <v>170</v>
      </c>
      <c s="7" r="B3" t="n">
        <v>3236624</v>
      </c>
      <c s="7" r="C3" t="n">
        <v>3773226</v>
      </c>
    </row>
    <row spans="1:3" r="4">
      <c s="4" r="A4" t="s">
        <v>353</v>
      </c>
    </row>
    <row spans="1:3" r="5">
      <c s="3" r="A5" t="s">
        <v>352</v>
      </c>
    </row>
    <row spans="1:3" r="6">
      <c s="4" r="A6" t="s">
        <v>170</v>
      </c>
      <c s="6" r="B6" t="n">
        <v>456448</v>
      </c>
      <c s="6" r="C6" t="n">
        <v>998515</v>
      </c>
    </row>
    <row spans="1:3" r="7">
      <c s="4" r="A7" t="s">
        <v>354</v>
      </c>
    </row>
    <row spans="1:3" r="8">
      <c s="3" r="A8" t="s">
        <v>352</v>
      </c>
    </row>
    <row spans="1:3" r="9">
      <c s="4" r="A9" t="s">
        <v>170</v>
      </c>
      <c s="6" r="B9" t="n">
        <v>383331</v>
      </c>
      <c s="6" r="C9" t="n">
        <v>768849</v>
      </c>
    </row>
    <row spans="1:3" r="10">
      <c s="4" r="A10" t="s">
        <v>355</v>
      </c>
    </row>
    <row spans="1:3" r="11">
      <c s="3" r="A11" t="s">
        <v>352</v>
      </c>
    </row>
    <row spans="1:3" r="12">
      <c s="4" r="A12" t="s">
        <v>170</v>
      </c>
      <c s="6" r="B12" t="n">
        <v>326818</v>
      </c>
      <c s="6" r="C12" t="n">
        <v>351662</v>
      </c>
    </row>
    <row spans="1:3" r="13">
      <c s="4" r="A13" t="s">
        <v>356</v>
      </c>
    </row>
    <row spans="1:3" r="14">
      <c s="3" r="A14" t="s">
        <v>352</v>
      </c>
    </row>
    <row spans="1:3" r="15">
      <c s="4" r="A15" t="s">
        <v>170</v>
      </c>
      <c s="6" r="B15" t="n">
        <v>1194838</v>
      </c>
      <c s="6" r="C15" t="n">
        <v>997396</v>
      </c>
    </row>
    <row spans="1:3" r="16">
      <c s="4" r="A16" t="s">
        <v>357</v>
      </c>
    </row>
    <row spans="1:3" r="17">
      <c s="3" r="A17" t="s">
        <v>352</v>
      </c>
    </row>
    <row spans="1:3" r="18">
      <c s="4" r="A18" t="s">
        <v>170</v>
      </c>
      <c s="6" r="B18" t="n">
        <v>152293</v>
      </c>
      <c s="6" r="C18" t="n">
        <v>175649</v>
      </c>
    </row>
    <row spans="1:3" r="19">
      <c s="4" r="A19" t="s">
        <v>358</v>
      </c>
    </row>
    <row spans="1:3" r="20">
      <c s="3" r="A20" t="s">
        <v>352</v>
      </c>
    </row>
    <row spans="1:3" r="21">
      <c s="4" r="A21" t="s">
        <v>170</v>
      </c>
      <c s="6" r="B21" t="n">
        <v>52957</v>
      </c>
      <c s="6" r="C21" t="n">
        <v>62393</v>
      </c>
    </row>
    <row spans="1:3" r="22">
      <c s="4" r="A22" t="s">
        <v>359</v>
      </c>
    </row>
    <row spans="1:3" r="23">
      <c s="3" r="A23" t="s">
        <v>352</v>
      </c>
    </row>
    <row spans="1:3" r="24">
      <c s="4" r="A24" t="s">
        <v>170</v>
      </c>
      <c s="6" r="B24" t="n">
        <v>281987</v>
      </c>
      <c s="6" r="C24" t="n">
        <v>279432</v>
      </c>
    </row>
    <row spans="1:3" r="25">
      <c s="4" r="A25" t="s">
        <v>360</v>
      </c>
    </row>
    <row spans="1:3" r="26">
      <c s="3" r="A26" t="s">
        <v>352</v>
      </c>
    </row>
    <row spans="1:3" r="27">
      <c s="4" r="A27" t="s">
        <v>170</v>
      </c>
      <c s="6" r="B27" t="n">
        <v>8778</v>
      </c>
      <c s="6" r="C27" t="n">
        <v>9642</v>
      </c>
    </row>
    <row spans="1:3" r="28">
      <c s="4" r="A28" t="s">
        <v>361</v>
      </c>
    </row>
    <row spans="1:3" r="29">
      <c s="3" r="A29" t="s">
        <v>352</v>
      </c>
    </row>
    <row spans="1:3" r="30">
      <c s="4" r="A30" t="s">
        <v>170</v>
      </c>
      <c s="6" r="B30" t="n">
        <v>337434</v>
      </c>
      <c s="6" r="C30" t="n">
        <v>89795</v>
      </c>
    </row>
    <row spans="1:3" r="31">
      <c s="4" r="A31" t="s">
        <v>362</v>
      </c>
    </row>
    <row spans="1:3" r="32">
      <c s="3" r="A32" t="s">
        <v>352</v>
      </c>
    </row>
    <row spans="1:3" r="33">
      <c s="4" r="A33" t="s">
        <v>170</v>
      </c>
      <c s="6" r="B33" t="n">
        <v>41740</v>
      </c>
      <c s="6" r="C33" t="n">
        <v>39893</v>
      </c>
    </row>
    <row spans="1:3" r="34">
      <c s="4" r="A34" t="s">
        <v>363</v>
      </c>
    </row>
    <row spans="1:3" r="35">
      <c s="3" r="A35" t="s">
        <v>352</v>
      </c>
    </row>
    <row spans="1:3" r="36">
      <c s="4" r="A36" t="s">
        <v>170</v>
      </c>
      <c s="6" r="B36" t="n">
        <v>488387</v>
      </c>
      <c s="6" r="C36" t="n">
        <v>1034150</v>
      </c>
    </row>
    <row spans="1:3" r="37">
      <c s="4" r="A37" t="s">
        <v>364</v>
      </c>
    </row>
    <row spans="1:3" r="38">
      <c s="3" r="A38" t="s">
        <v>352</v>
      </c>
    </row>
    <row spans="1:3" r="39">
      <c s="4" r="A39" t="s">
        <v>170</v>
      </c>
      <c s="6" r="B39" t="n">
        <v>456448</v>
      </c>
      <c s="6" r="C39" t="n">
        <v>998515</v>
      </c>
    </row>
    <row spans="1:3" r="40">
      <c s="4" r="A40" t="s">
        <v>365</v>
      </c>
    </row>
    <row spans="1:3" r="41">
      <c s="3" r="A41" t="s">
        <v>352</v>
      </c>
    </row>
    <row spans="1:3" r="42">
      <c s="4" r="A42" t="s">
        <v>170</v>
      </c>
      <c s="6" r="C42" t="n">
        <v>4514</v>
      </c>
    </row>
    <row spans="1:3" r="43">
      <c s="4" r="A43" t="s">
        <v>366</v>
      </c>
    </row>
    <row spans="1:3" r="44">
      <c s="3" r="A44" t="s">
        <v>352</v>
      </c>
    </row>
    <row spans="1:3" r="45">
      <c s="4" r="A45" t="s">
        <v>170</v>
      </c>
      <c s="6" r="B45" t="n">
        <v>31939</v>
      </c>
      <c s="6" r="C45" t="n">
        <v>31121</v>
      </c>
    </row>
    <row spans="1:3" r="46">
      <c s="4" r="A46" t="s">
        <v>367</v>
      </c>
    </row>
    <row spans="1:3" r="47">
      <c s="3" r="A47" t="s">
        <v>352</v>
      </c>
    </row>
    <row spans="1:3" r="48">
      <c s="4" r="A48" t="s">
        <v>170</v>
      </c>
      <c s="6" r="B48" t="n">
        <v>2748237</v>
      </c>
      <c s="6" r="C48" t="n">
        <v>2739076</v>
      </c>
    </row>
    <row spans="1:3" r="49">
      <c s="4" r="A49" t="s">
        <v>368</v>
      </c>
    </row>
    <row spans="1:3" r="50">
      <c s="3" r="A50" t="s">
        <v>369</v>
      </c>
    </row>
    <row spans="1:3" r="51">
      <c s="4" r="A51" t="s">
        <v>370</v>
      </c>
      <c s="6" r="B51" t="n">
        <v>144293</v>
      </c>
      <c s="6" r="C51" t="n">
        <v>67215</v>
      </c>
    </row>
    <row spans="1:3" r="52">
      <c s="4" r="A52" t="s">
        <v>371</v>
      </c>
      <c s="6" r="B52" t="n">
        <v>-146623</v>
      </c>
      <c s="6" r="C52" t="n">
        <v>-67325</v>
      </c>
    </row>
    <row spans="1:3" r="53">
      <c s="4" r="A53" t="s">
        <v>372</v>
      </c>
    </row>
    <row spans="1:3" r="54">
      <c s="3" r="A54" t="s">
        <v>369</v>
      </c>
    </row>
    <row spans="1:3" r="55">
      <c s="4" r="A55" t="s">
        <v>370</v>
      </c>
      <c s="6" r="B55" t="n">
        <v>6065</v>
      </c>
      <c s="6" r="C55" t="n">
        <v>10254</v>
      </c>
    </row>
    <row spans="1:3" r="56">
      <c s="4" r="A56" t="s">
        <v>371</v>
      </c>
      <c s="6" r="B56" t="n">
        <v>-3334</v>
      </c>
      <c s="6" r="C56" t="n">
        <v>-9350</v>
      </c>
    </row>
    <row spans="1:3" r="57">
      <c s="4" r="A57" t="s">
        <v>373</v>
      </c>
    </row>
    <row spans="1:3" r="58">
      <c s="3" r="A58" t="s">
        <v>369</v>
      </c>
    </row>
    <row spans="1:3" r="59">
      <c s="4" r="A59" t="s">
        <v>371</v>
      </c>
      <c s="6" r="B59" t="n">
        <v>-2137</v>
      </c>
      <c s="6" r="C59" t="n">
        <v>-5213</v>
      </c>
    </row>
    <row spans="1:3" r="60">
      <c s="4" r="A60" t="s">
        <v>374</v>
      </c>
    </row>
    <row spans="1:3" r="61">
      <c s="3" r="A61" t="s">
        <v>369</v>
      </c>
    </row>
    <row spans="1:3" r="62">
      <c s="4" r="A62" t="s">
        <v>370</v>
      </c>
      <c s="6" r="C62" t="n">
        <v>2365</v>
      </c>
    </row>
    <row spans="1:3" r="63">
      <c s="4" r="A63" t="s">
        <v>371</v>
      </c>
      <c s="6" r="B63" t="n">
        <v>-78</v>
      </c>
    </row>
    <row spans="1:3" r="64">
      <c s="4" r="A64" t="s">
        <v>375</v>
      </c>
    </row>
    <row spans="1:3" r="65">
      <c s="3" r="A65" t="s">
        <v>369</v>
      </c>
    </row>
    <row spans="1:3" r="66">
      <c s="4" r="A66" t="s">
        <v>371</v>
      </c>
      <c s="6" r="B66" t="n">
        <v>-8</v>
      </c>
      <c s="6" r="C66" t="n">
        <v>-4</v>
      </c>
    </row>
    <row spans="1:3" r="67">
      <c s="4" r="A67" t="s">
        <v>376</v>
      </c>
    </row>
    <row spans="1:3" r="68">
      <c s="3" r="A68" t="s">
        <v>352</v>
      </c>
    </row>
    <row spans="1:3" r="69">
      <c s="4" r="A69" t="s">
        <v>170</v>
      </c>
      <c s="6" r="B69" t="n">
        <v>383331</v>
      </c>
      <c s="6" r="C69" t="n">
        <v>768849</v>
      </c>
    </row>
    <row spans="1:3" r="70">
      <c s="4" r="A70" t="s">
        <v>377</v>
      </c>
    </row>
    <row spans="1:3" r="71">
      <c s="3" r="A71" t="s">
        <v>352</v>
      </c>
    </row>
    <row spans="1:3" r="72">
      <c s="4" r="A72" t="s">
        <v>170</v>
      </c>
      <c s="6" r="B72" t="n">
        <v>326818</v>
      </c>
      <c s="6" r="C72" t="n">
        <v>351662</v>
      </c>
    </row>
    <row spans="1:3" r="73">
      <c s="4" r="A73" t="s">
        <v>378</v>
      </c>
    </row>
    <row spans="1:3" r="74">
      <c s="3" r="A74" t="s">
        <v>352</v>
      </c>
    </row>
    <row spans="1:3" r="75">
      <c s="4" r="A75" t="s">
        <v>170</v>
      </c>
      <c s="6" r="B75" t="n">
        <v>1194838</v>
      </c>
      <c s="6" r="C75" t="n">
        <v>997396</v>
      </c>
    </row>
    <row spans="1:3" r="76">
      <c s="4" r="A76" t="s">
        <v>379</v>
      </c>
    </row>
    <row spans="1:3" r="77">
      <c s="3" r="A77" t="s">
        <v>352</v>
      </c>
    </row>
    <row spans="1:3" r="78">
      <c s="4" r="A78" t="s">
        <v>170</v>
      </c>
      <c s="6" r="B78" t="n">
        <v>152293</v>
      </c>
      <c s="6" r="C78" t="n">
        <v>175649</v>
      </c>
    </row>
    <row spans="1:3" r="79">
      <c s="4" r="A79" t="s">
        <v>380</v>
      </c>
    </row>
    <row spans="1:3" r="80">
      <c s="3" r="A80" t="s">
        <v>352</v>
      </c>
    </row>
    <row spans="1:3" r="81">
      <c s="4" r="A81" t="s">
        <v>170</v>
      </c>
      <c s="6" r="B81" t="n">
        <v>52957</v>
      </c>
      <c s="6" r="C81" t="n">
        <v>62393</v>
      </c>
    </row>
    <row spans="1:3" r="82">
      <c s="4" r="A82" t="s">
        <v>381</v>
      </c>
    </row>
    <row spans="1:3" r="83">
      <c s="3" r="A83" t="s">
        <v>352</v>
      </c>
    </row>
    <row spans="1:3" r="84">
      <c s="4" r="A84" t="s">
        <v>170</v>
      </c>
      <c s="6" r="B84" t="n">
        <v>281987</v>
      </c>
      <c s="6" r="C84" t="n">
        <v>279432</v>
      </c>
    </row>
    <row spans="1:3" r="85">
      <c s="4" r="A85" t="s">
        <v>382</v>
      </c>
    </row>
    <row spans="1:3" r="86">
      <c s="3" r="A86" t="s">
        <v>352</v>
      </c>
    </row>
    <row spans="1:3" r="87">
      <c s="4" r="A87" t="s">
        <v>170</v>
      </c>
      <c s="6" r="B87" t="n">
        <v>8778</v>
      </c>
      <c s="6" r="C87" t="n">
        <v>9642</v>
      </c>
    </row>
    <row spans="1:3" r="88">
      <c s="4" r="A88" t="s">
        <v>383</v>
      </c>
    </row>
    <row spans="1:3" r="89">
      <c s="3" r="A89" t="s">
        <v>352</v>
      </c>
    </row>
    <row spans="1:3" r="90">
      <c s="4" r="A90" t="s">
        <v>170</v>
      </c>
      <c s="6" r="C90" t="n">
        <v>85281</v>
      </c>
    </row>
    <row spans="1:3" r="91">
      <c s="4" r="A91" t="s">
        <v>384</v>
      </c>
    </row>
    <row spans="1:3" r="92">
      <c s="3" r="A92" t="s">
        <v>352</v>
      </c>
    </row>
    <row spans="1:3" r="93">
      <c s="4" r="A93" t="s">
        <v>170</v>
      </c>
      <c s="6" r="B93" t="n">
        <v>337434</v>
      </c>
    </row>
    <row spans="1:3" r="94">
      <c s="4" r="A94" t="s">
        <v>385</v>
      </c>
    </row>
    <row spans="1:3" r="95">
      <c s="3" r="A95" t="s">
        <v>352</v>
      </c>
    </row>
    <row spans="1:3" r="96">
      <c s="4" r="A96" t="s">
        <v>170</v>
      </c>
      <c s="6" r="B96" t="n">
        <v>9801</v>
      </c>
      <c s="6" r="C96" t="n">
        <v>8772</v>
      </c>
    </row>
    <row spans="1:3" r="97">
      <c s="4" r="A97" t="s">
        <v>386</v>
      </c>
    </row>
    <row spans="1:3" r="98">
      <c s="3" r="A98" t="s">
        <v>352</v>
      </c>
    </row>
    <row spans="1:3" r="99">
      <c s="4" r="A99" t="s">
        <v>170</v>
      </c>
      <c s="6" r="B99" t="n">
        <v>3236624</v>
      </c>
      <c s="6" r="C99" t="n">
        <v>3773226</v>
      </c>
    </row>
    <row spans="1:3" r="100">
      <c s="4" r="A100" t="s">
        <v>387</v>
      </c>
    </row>
    <row spans="1:3" r="101">
      <c s="3" r="A101" t="s">
        <v>369</v>
      </c>
    </row>
    <row spans="1:3" r="102">
      <c s="4" r="A102" t="s">
        <v>370</v>
      </c>
      <c s="6" r="B102" t="n">
        <v>144293</v>
      </c>
      <c s="6" r="C102" t="n">
        <v>67215</v>
      </c>
    </row>
    <row spans="1:3" r="103">
      <c s="4" r="A103" t="s">
        <v>371</v>
      </c>
      <c s="6" r="B103" t="n">
        <v>-146623</v>
      </c>
      <c s="6" r="C103" t="n">
        <v>-67325</v>
      </c>
    </row>
    <row spans="1:3" r="104">
      <c s="4" r="A104" t="s">
        <v>388</v>
      </c>
    </row>
    <row spans="1:3" r="105">
      <c s="3" r="A105" t="s">
        <v>369</v>
      </c>
    </row>
    <row spans="1:3" r="106">
      <c s="4" r="A106" t="s">
        <v>370</v>
      </c>
      <c s="6" r="B106" t="n">
        <v>6065</v>
      </c>
      <c s="6" r="C106" t="n">
        <v>10254</v>
      </c>
    </row>
    <row spans="1:3" r="107">
      <c s="4" r="A107" t="s">
        <v>371</v>
      </c>
      <c s="6" r="B107" t="n">
        <v>-3334</v>
      </c>
      <c s="6" r="C107" t="n">
        <v>-9350</v>
      </c>
    </row>
    <row spans="1:3" r="108">
      <c s="4" r="A108" t="s">
        <v>389</v>
      </c>
    </row>
    <row spans="1:3" r="109">
      <c s="3" r="A109" t="s">
        <v>369</v>
      </c>
    </row>
    <row spans="1:3" r="110">
      <c s="4" r="A110" t="s">
        <v>371</v>
      </c>
      <c s="6" r="B110" t="n">
        <v>-2137</v>
      </c>
      <c s="6" r="C110" t="n">
        <v>-5213</v>
      </c>
    </row>
    <row spans="1:3" r="111">
      <c s="4" r="A111" t="s">
        <v>390</v>
      </c>
    </row>
    <row spans="1:3" r="112">
      <c s="3" r="A112" t="s">
        <v>369</v>
      </c>
    </row>
    <row spans="1:3" r="113">
      <c s="4" r="A113" t="s">
        <v>370</v>
      </c>
      <c s="6" r="C113" t="n">
        <v>2365</v>
      </c>
    </row>
    <row spans="1:3" r="114">
      <c s="4" r="A114" t="s">
        <v>371</v>
      </c>
      <c s="6" r="B114" t="n">
        <v>-78</v>
      </c>
    </row>
    <row spans="1:3" r="115">
      <c s="4" r="A115" t="s">
        <v>391</v>
      </c>
    </row>
    <row spans="1:3" r="116">
      <c s="3" r="A116" t="s">
        <v>369</v>
      </c>
    </row>
    <row spans="1:3" r="117">
      <c s="4" r="A117" t="s">
        <v>371</v>
      </c>
      <c s="6" r="B117" t="n">
        <v>-8</v>
      </c>
      <c s="6" r="C117" t="n">
        <v>-4</v>
      </c>
    </row>
    <row spans="1:3" r="118">
      <c s="4" r="A118" t="s">
        <v>392</v>
      </c>
    </row>
    <row spans="1:3" r="119">
      <c s="3" r="A119" t="s">
        <v>352</v>
      </c>
    </row>
    <row spans="1:3" r="120">
      <c s="4" r="A120" t="s">
        <v>170</v>
      </c>
      <c s="6" r="B120" t="n">
        <v>456448</v>
      </c>
      <c s="6" r="C120" t="n">
        <v>998515</v>
      </c>
    </row>
    <row spans="1:3" r="121">
      <c s="4" r="A121" t="s">
        <v>393</v>
      </c>
    </row>
    <row spans="1:3" r="122">
      <c s="3" r="A122" t="s">
        <v>352</v>
      </c>
    </row>
    <row spans="1:3" r="123">
      <c s="4" r="A123" t="s">
        <v>170</v>
      </c>
      <c s="6" r="B123" t="n">
        <v>383331</v>
      </c>
      <c s="6" r="C123" t="n">
        <v>768849</v>
      </c>
    </row>
    <row spans="1:3" r="124">
      <c s="4" r="A124" t="s">
        <v>394</v>
      </c>
    </row>
    <row spans="1:3" r="125">
      <c s="3" r="A125" t="s">
        <v>352</v>
      </c>
    </row>
    <row spans="1:3" r="126">
      <c s="4" r="A126" t="s">
        <v>170</v>
      </c>
      <c s="6" r="B126" t="n">
        <v>326818</v>
      </c>
      <c s="6" r="C126" t="n">
        <v>351662</v>
      </c>
    </row>
    <row spans="1:3" r="127">
      <c s="4" r="A127" t="s">
        <v>395</v>
      </c>
    </row>
    <row spans="1:3" r="128">
      <c s="3" r="A128" t="s">
        <v>352</v>
      </c>
    </row>
    <row spans="1:3" r="129">
      <c s="4" r="A129" t="s">
        <v>170</v>
      </c>
      <c s="6" r="B129" t="n">
        <v>1194838</v>
      </c>
      <c s="6" r="C129" t="n">
        <v>997396</v>
      </c>
    </row>
    <row spans="1:3" r="130">
      <c s="4" r="A130" t="s">
        <v>396</v>
      </c>
    </row>
    <row spans="1:3" r="131">
      <c s="3" r="A131" t="s">
        <v>352</v>
      </c>
    </row>
    <row spans="1:3" r="132">
      <c s="4" r="A132" t="s">
        <v>170</v>
      </c>
      <c s="6" r="B132" t="n">
        <v>152293</v>
      </c>
      <c s="6" r="C132" t="n">
        <v>175649</v>
      </c>
    </row>
    <row spans="1:3" r="133">
      <c s="4" r="A133" t="s">
        <v>397</v>
      </c>
    </row>
    <row spans="1:3" r="134">
      <c s="3" r="A134" t="s">
        <v>352</v>
      </c>
    </row>
    <row spans="1:3" r="135">
      <c s="4" r="A135" t="s">
        <v>170</v>
      </c>
      <c s="6" r="B135" t="n">
        <v>52957</v>
      </c>
      <c s="6" r="C135" t="n">
        <v>62393</v>
      </c>
    </row>
    <row spans="1:3" r="136">
      <c s="4" r="A136" t="s">
        <v>398</v>
      </c>
    </row>
    <row spans="1:3" r="137">
      <c s="3" r="A137" t="s">
        <v>352</v>
      </c>
    </row>
    <row spans="1:3" r="138">
      <c s="4" r="A138" t="s">
        <v>170</v>
      </c>
      <c s="6" r="B138" t="n">
        <v>281987</v>
      </c>
      <c s="6" r="C138" t="n">
        <v>279432</v>
      </c>
    </row>
    <row spans="1:3" r="139">
      <c s="4" r="A139" t="s">
        <v>399</v>
      </c>
    </row>
    <row spans="1:3" r="140">
      <c s="3" r="A140" t="s">
        <v>352</v>
      </c>
    </row>
    <row spans="1:3" r="141">
      <c s="4" r="A141" t="s">
        <v>170</v>
      </c>
      <c s="6" r="B141" t="n">
        <v>8778</v>
      </c>
      <c s="6" r="C141" t="n">
        <v>9642</v>
      </c>
    </row>
    <row spans="1:3" r="142">
      <c s="4" r="A142" t="s">
        <v>400</v>
      </c>
    </row>
    <row spans="1:3" r="143">
      <c s="3" r="A143" t="s">
        <v>352</v>
      </c>
    </row>
    <row spans="1:3" r="144">
      <c s="4" r="A144" t="s">
        <v>170</v>
      </c>
      <c s="6" r="C144" t="n">
        <v>89795</v>
      </c>
    </row>
    <row spans="1:3" r="145">
      <c s="4" r="A145" t="s">
        <v>401</v>
      </c>
    </row>
    <row spans="1:3" r="146">
      <c s="3" r="A146" t="s">
        <v>352</v>
      </c>
    </row>
    <row spans="1:3" r="147">
      <c s="4" r="A147" t="s">
        <v>170</v>
      </c>
      <c s="6" r="B147" t="n">
        <v>337434</v>
      </c>
    </row>
    <row spans="1:3" r="148">
      <c s="4" r="A148" t="s">
        <v>402</v>
      </c>
    </row>
    <row spans="1:3" r="149">
      <c s="3" r="A149" t="s">
        <v>352</v>
      </c>
    </row>
    <row spans="1:3" r="150">
      <c s="4" r="A150" t="s">
        <v>170</v>
      </c>
      <c s="7" r="B150" t="n">
        <v>41740</v>
      </c>
      <c s="7" r="C150" t="n">
        <v>39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03</v>
      </c>
      <c s="2" r="B1" t="s">
        <v>67</v>
      </c>
      <c s="2" r="C1" t="s">
        <v>1</v>
      </c>
    </row>
    <row spans="1:3" r="2">
      <c s="2" r="B2" t="s">
        <v>68</v>
      </c>
      <c s="2" r="C2" t="s">
        <v>68</v>
      </c>
    </row>
    <row spans="1:3" r="3">
      <c s="4" r="A3" t="s">
        <v>404</v>
      </c>
    </row>
    <row spans="1:3" r="4">
      <c s="3" r="A4" t="s">
        <v>405</v>
      </c>
    </row>
    <row spans="1:3" r="5">
      <c s="4" r="A5" t="s">
        <v>406</v>
      </c>
      <c s="7" r="B5" t="n">
        <v>0</v>
      </c>
      <c s="7" r="C5" t="n">
        <v>-3392</v>
      </c>
    </row>
    <row spans="1:3" r="6">
      <c s="3" r="A6" t="s">
        <v>407</v>
      </c>
    </row>
    <row spans="1:3" r="7">
      <c s="4" r="A7" t="s">
        <v>408</v>
      </c>
      <c s="6" r="B7" t="n">
        <v>0</v>
      </c>
      <c s="6" r="C7" t="n">
        <v>-20</v>
      </c>
    </row>
    <row spans="1:3" r="8">
      <c s="3" r="A8" t="s">
        <v>409</v>
      </c>
    </row>
    <row spans="1:3" r="9">
      <c s="4" r="A9" t="s">
        <v>410</v>
      </c>
      <c s="6" r="B9" t="n">
        <v>0</v>
      </c>
      <c s="6" r="C9" t="n">
        <v>3412</v>
      </c>
    </row>
    <row spans="1:3" r="10">
      <c s="4" r="A10" t="s">
        <v>411</v>
      </c>
      <c s="6" r="B10" t="n">
        <v>0</v>
      </c>
      <c s="6" r="C10" t="n">
        <v>0</v>
      </c>
    </row>
    <row spans="1:3" r="11">
      <c s="4" r="A11" t="s">
        <v>412</v>
      </c>
      <c s="6" r="B11" t="n">
        <v>0</v>
      </c>
      <c s="6" r="C11" t="n">
        <v>0</v>
      </c>
    </row>
    <row spans="1:3" r="12">
      <c s="4" r="A12" t="s">
        <v>360</v>
      </c>
    </row>
    <row spans="1:3" r="13">
      <c s="3" r="A13" t="s">
        <v>413</v>
      </c>
    </row>
    <row spans="1:3" r="14">
      <c s="4" r="A14" t="s">
        <v>406</v>
      </c>
      <c s="6" r="B14" t="n">
        <v>0</v>
      </c>
      <c s="6" r="C14" t="n">
        <v>6528</v>
      </c>
    </row>
    <row spans="1:3" r="15">
      <c s="3" r="A15" t="s">
        <v>407</v>
      </c>
    </row>
    <row spans="1:3" r="16">
      <c s="4" r="A16" t="s">
        <v>408</v>
      </c>
      <c s="6" r="B16" t="n">
        <v>0</v>
      </c>
      <c s="6" r="C16" t="n">
        <v>960</v>
      </c>
    </row>
    <row spans="1:3" r="17">
      <c s="4" r="A17" t="s">
        <v>414</v>
      </c>
      <c s="6" r="B17" t="n">
        <v>0</v>
      </c>
      <c s="6" r="C17" t="n">
        <v>922</v>
      </c>
    </row>
    <row spans="1:3" r="18">
      <c s="3" r="A18" t="s">
        <v>409</v>
      </c>
    </row>
    <row spans="1:3" r="19">
      <c s="4" r="A19" t="s">
        <v>415</v>
      </c>
      <c s="6" r="B19" t="n">
        <v>0</v>
      </c>
      <c s="6" r="C19" t="n">
        <v>-7219</v>
      </c>
    </row>
    <row spans="1:3" r="20">
      <c s="4" r="A20" t="s">
        <v>410</v>
      </c>
      <c s="6" r="B20" t="n">
        <v>0</v>
      </c>
      <c s="6" r="C20" t="n">
        <v>-98</v>
      </c>
    </row>
    <row spans="1:3" r="21">
      <c s="4" r="A21" t="s">
        <v>416</v>
      </c>
      <c s="6" r="B21" t="n">
        <v>0</v>
      </c>
      <c s="6" r="C21" t="n">
        <v>-1093</v>
      </c>
    </row>
    <row spans="1:3" r="22">
      <c s="4" r="A22" t="s">
        <v>411</v>
      </c>
      <c s="6" r="B22" t="n">
        <v>0</v>
      </c>
      <c s="6" r="C22" t="n">
        <v>0</v>
      </c>
    </row>
    <row spans="1:3" r="23">
      <c s="4" r="A23" t="s">
        <v>412</v>
      </c>
      <c s="7" r="B23" t="n">
        <v>0</v>
      </c>
      <c s="7" r="C23"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23</v>
      </c>
    </row>
    <row spans="1:3" r="2">
      <c s="3" r="A2" t="s">
        <v>418</v>
      </c>
    </row>
    <row spans="1:3" r="3">
      <c s="4" r="A3" t="s">
        <v>30</v>
      </c>
      <c s="7" r="B3" t="n">
        <v>26931</v>
      </c>
      <c s="7" r="C3" t="n">
        <v>29238</v>
      </c>
    </row>
    <row spans="1:3" r="4">
      <c s="4" r="A4" t="s">
        <v>419</v>
      </c>
    </row>
    <row spans="1:3" r="5">
      <c s="3" r="A5" t="s">
        <v>418</v>
      </c>
    </row>
    <row spans="1:3" r="6">
      <c s="4" r="A6" t="s">
        <v>30</v>
      </c>
      <c s="6" r="B6" t="n">
        <v>26931</v>
      </c>
      <c s="6" r="C6" t="n">
        <v>29238</v>
      </c>
    </row>
    <row spans="1:3" r="7">
      <c s="4" r="A7" t="s">
        <v>420</v>
      </c>
    </row>
    <row spans="1:3" r="8">
      <c s="3" r="A8" t="s">
        <v>418</v>
      </c>
    </row>
    <row spans="1:3" r="9">
      <c s="4" r="A9" t="s">
        <v>421</v>
      </c>
      <c s="6" r="B9" t="n">
        <v>82657</v>
      </c>
      <c s="6" r="C9" t="n">
        <v>70462</v>
      </c>
    </row>
    <row spans="1:3" r="10">
      <c s="4" r="A10" t="s">
        <v>422</v>
      </c>
    </row>
    <row spans="1:3" r="11">
      <c s="3" r="A11" t="s">
        <v>418</v>
      </c>
    </row>
    <row spans="1:3" r="12">
      <c s="4" r="A12" t="s">
        <v>421</v>
      </c>
      <c s="6" r="B12" t="n">
        <v>82657</v>
      </c>
      <c s="6" r="C12" t="n">
        <v>70462</v>
      </c>
    </row>
    <row spans="1:3" r="13">
      <c s="4" r="A13" t="s">
        <v>423</v>
      </c>
    </row>
    <row spans="1:3" r="14">
      <c s="3" r="A14" t="s">
        <v>418</v>
      </c>
    </row>
    <row spans="1:3" r="15">
      <c s="4" r="A15" t="s">
        <v>421</v>
      </c>
      <c s="6" r="B15" t="n">
        <v>20904</v>
      </c>
      <c s="6" r="C15" t="n">
        <v>17252</v>
      </c>
    </row>
    <row spans="1:3" r="16">
      <c s="4" r="A16" t="s">
        <v>424</v>
      </c>
    </row>
    <row spans="1:3" r="17">
      <c s="3" r="A17" t="s">
        <v>418</v>
      </c>
    </row>
    <row spans="1:3" r="18">
      <c s="4" r="A18" t="s">
        <v>421</v>
      </c>
      <c s="6" r="B18" t="n">
        <v>20904</v>
      </c>
      <c s="6" r="C18" t="n">
        <v>17252</v>
      </c>
    </row>
    <row spans="1:3" r="19">
      <c s="4" r="A19" t="s">
        <v>425</v>
      </c>
    </row>
    <row spans="1:3" r="20">
      <c s="3" r="A20" t="s">
        <v>418</v>
      </c>
    </row>
    <row spans="1:3" r="21">
      <c s="4" r="A21" t="s">
        <v>421</v>
      </c>
      <c s="6" r="B21" t="n">
        <v>58854</v>
      </c>
      <c s="6" r="C21" t="n">
        <v>35558</v>
      </c>
    </row>
    <row spans="1:3" r="22">
      <c s="4" r="A22" t="s">
        <v>426</v>
      </c>
    </row>
    <row spans="1:3" r="23">
      <c s="3" r="A23" t="s">
        <v>418</v>
      </c>
    </row>
    <row spans="1:3" r="24">
      <c s="4" r="A24" t="s">
        <v>421</v>
      </c>
      <c s="6" r="B24" t="n">
        <v>58854</v>
      </c>
      <c s="6" r="C24" t="n">
        <v>35558</v>
      </c>
    </row>
    <row spans="1:3" r="25">
      <c s="4" r="A25" t="s">
        <v>427</v>
      </c>
    </row>
    <row spans="1:3" r="26">
      <c s="3" r="A26" t="s">
        <v>418</v>
      </c>
    </row>
    <row spans="1:3" r="27">
      <c s="4" r="A27" t="s">
        <v>421</v>
      </c>
      <c s="6" r="B27" t="n">
        <v>2305</v>
      </c>
      <c s="6" r="C27" t="n">
        <v>16472</v>
      </c>
    </row>
    <row spans="1:3" r="28">
      <c s="4" r="A28" t="s">
        <v>428</v>
      </c>
    </row>
    <row spans="1:3" r="29">
      <c s="3" r="A29" t="s">
        <v>418</v>
      </c>
    </row>
    <row spans="1:3" r="30">
      <c s="4" r="A30" t="s">
        <v>421</v>
      </c>
      <c s="6" r="B30" t="n">
        <v>2305</v>
      </c>
      <c s="6" r="C30" t="n">
        <v>16472</v>
      </c>
    </row>
    <row spans="1:3" r="31">
      <c s="4" r="A31" t="s">
        <v>429</v>
      </c>
    </row>
    <row spans="1:3" r="32">
      <c s="3" r="A32" t="s">
        <v>418</v>
      </c>
    </row>
    <row spans="1:3" r="33">
      <c s="4" r="A33" t="s">
        <v>421</v>
      </c>
      <c s="6" r="B33" t="n">
        <v>594</v>
      </c>
      <c s="6" r="C33" t="n">
        <v>1180</v>
      </c>
    </row>
    <row spans="1:3" r="34">
      <c s="4" r="A34" t="s">
        <v>430</v>
      </c>
    </row>
    <row spans="1:3" r="35">
      <c s="3" r="A35" t="s">
        <v>418</v>
      </c>
    </row>
    <row spans="1:3" r="36">
      <c s="4" r="A36" t="s">
        <v>421</v>
      </c>
      <c s="6" r="B36" t="n">
        <v>594</v>
      </c>
      <c s="6" r="C36" t="n">
        <v>1180</v>
      </c>
    </row>
    <row spans="1:3" r="37">
      <c s="4" r="A37" t="s">
        <v>173</v>
      </c>
    </row>
    <row spans="1:3" r="38">
      <c s="3" r="A38" t="s">
        <v>418</v>
      </c>
    </row>
    <row spans="1:3" r="39">
      <c s="4" r="A39" t="s">
        <v>173</v>
      </c>
      <c s="6" r="B39" t="n">
        <v>2760</v>
      </c>
      <c s="6" r="C39" t="n">
        <v>4929</v>
      </c>
    </row>
    <row spans="1:3" r="40">
      <c s="4" r="A40" t="s">
        <v>431</v>
      </c>
    </row>
    <row spans="1:3" r="41">
      <c s="3" r="A41" t="s">
        <v>418</v>
      </c>
    </row>
    <row spans="1:3" r="42">
      <c s="4" r="A42" t="s">
        <v>173</v>
      </c>
      <c s="7" r="B42" t="n">
        <v>2760</v>
      </c>
      <c s="7" r="C42" t="n">
        <v>49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55316</v>
      </c>
      <c s="7" r="C4" t="n">
        <v>244372</v>
      </c>
      <c s="7" r="D4" t="n">
        <v>763189</v>
      </c>
      <c s="7" r="E4" t="n">
        <v>719987</v>
      </c>
    </row>
    <row spans="1:5" r="5">
      <c s="4" r="A5" t="s">
        <v>71</v>
      </c>
      <c s="6" r="B5" t="n">
        <v>13388</v>
      </c>
      <c s="6" r="C5" t="n">
        <v>10279</v>
      </c>
      <c s="6" r="D5" t="n">
        <v>37433</v>
      </c>
      <c s="6" r="E5" t="n">
        <v>29947</v>
      </c>
    </row>
    <row spans="1:5" r="6">
      <c s="4" r="A6" t="s">
        <v>72</v>
      </c>
      <c s="6" r="B6" t="n">
        <v>7834</v>
      </c>
      <c s="6" r="C6" t="n">
        <v>4411</v>
      </c>
      <c s="6" r="D6" t="n">
        <v>22479</v>
      </c>
      <c s="6" r="E6" t="n">
        <v>13940</v>
      </c>
    </row>
    <row spans="1:5" r="7">
      <c s="4" r="A7" t="s">
        <v>73</v>
      </c>
      <c s="6" r="B7" t="n">
        <v>611</v>
      </c>
      <c s="6" r="C7" t="n">
        <v>1380</v>
      </c>
      <c s="6" r="D7" t="n">
        <v>2008</v>
      </c>
      <c s="6" r="E7" t="n">
        <v>4922</v>
      </c>
    </row>
    <row spans="1:5" r="8">
      <c s="4" r="A8" t="s">
        <v>74</v>
      </c>
      <c s="6" r="B8" t="n">
        <v>3168</v>
      </c>
      <c s="6" r="C8" t="n">
        <v>4190</v>
      </c>
      <c s="6" r="D8" t="n">
        <v>10245</v>
      </c>
      <c s="6" r="E8" t="n">
        <v>14542</v>
      </c>
    </row>
    <row spans="1:5" r="9">
      <c s="4" r="A9" t="s">
        <v>75</v>
      </c>
      <c s="6" r="B9" t="n">
        <v>280317</v>
      </c>
      <c s="6" r="C9" t="n">
        <v>264632</v>
      </c>
      <c s="6" r="D9" t="n">
        <v>835354</v>
      </c>
      <c s="6" r="E9" t="n">
        <v>783338</v>
      </c>
    </row>
    <row spans="1:5" r="10">
      <c s="3" r="A10" t="s">
        <v>76</v>
      </c>
    </row>
    <row spans="1:5" r="11">
      <c s="4" r="A11" t="s">
        <v>77</v>
      </c>
      <c s="6" r="B11" t="n">
        <v>21049</v>
      </c>
      <c s="6" r="C11" t="n">
        <v>18519</v>
      </c>
      <c s="6" r="D11" t="n">
        <v>60708</v>
      </c>
      <c s="6" r="E11" t="n">
        <v>53677</v>
      </c>
    </row>
    <row spans="1:5" r="12">
      <c s="4" r="A12" t="s">
        <v>43</v>
      </c>
      <c s="6" r="B12" t="n">
        <v>212</v>
      </c>
      <c s="6" r="C12" t="n">
        <v>35</v>
      </c>
      <c s="6" r="D12" t="n">
        <v>390</v>
      </c>
      <c s="6" r="E12" t="n">
        <v>53</v>
      </c>
    </row>
    <row spans="1:5" r="13">
      <c s="4" r="A13" t="s">
        <v>44</v>
      </c>
      <c s="6" r="B13" t="n">
        <v>1361</v>
      </c>
      <c s="6" r="C13" t="n">
        <v>1074</v>
      </c>
      <c s="6" r="D13" t="n">
        <v>4153</v>
      </c>
      <c s="6" r="E13" t="n">
        <v>3156</v>
      </c>
    </row>
    <row spans="1:5" r="14">
      <c s="4" r="A14" t="s">
        <v>78</v>
      </c>
      <c s="6" r="B14" t="n">
        <v>2319</v>
      </c>
      <c s="6" r="C14" t="n">
        <v>3555</v>
      </c>
      <c s="6" r="D14" t="n">
        <v>6441</v>
      </c>
      <c s="6" r="E14" t="n">
        <v>19494</v>
      </c>
    </row>
    <row spans="1:5" r="15">
      <c s="4" r="A15" t="s">
        <v>46</v>
      </c>
      <c s="6" r="B15" t="n">
        <v>1228</v>
      </c>
      <c s="6" r="C15" t="n">
        <v>1160</v>
      </c>
      <c s="6" r="D15" t="n">
        <v>3726</v>
      </c>
      <c s="6" r="E15" t="n">
        <v>3460</v>
      </c>
    </row>
    <row spans="1:5" r="16">
      <c s="4" r="A16" t="s">
        <v>79</v>
      </c>
      <c s="6" r="B16" t="n">
        <v>26169</v>
      </c>
      <c s="6" r="C16" t="n">
        <v>24343</v>
      </c>
      <c s="6" r="D16" t="n">
        <v>75418</v>
      </c>
      <c s="6" r="E16" t="n">
        <v>79840</v>
      </c>
    </row>
    <row spans="1:5" r="17">
      <c s="4" r="A17" t="s">
        <v>80</v>
      </c>
      <c s="6" r="B17" t="n">
        <v>254148</v>
      </c>
      <c s="6" r="C17" t="n">
        <v>240289</v>
      </c>
      <c s="6" r="D17" t="n">
        <v>759936</v>
      </c>
      <c s="6" r="E17" t="n">
        <v>703498</v>
      </c>
    </row>
    <row spans="1:5" r="18">
      <c s="4" r="A18" t="s">
        <v>81</v>
      </c>
      <c s="6" r="B18" t="n">
        <v>9525</v>
      </c>
      <c s="6" r="C18" t="n">
        <v>7736</v>
      </c>
      <c s="6" r="D18" t="n">
        <v>17018</v>
      </c>
      <c s="6" r="E18" t="n">
        <v>16217</v>
      </c>
    </row>
    <row spans="1:5" r="19">
      <c s="4" r="A19" t="s">
        <v>82</v>
      </c>
      <c s="6" r="B19" t="n">
        <v>244623</v>
      </c>
      <c s="6" r="C19" t="n">
        <v>232553</v>
      </c>
      <c s="6" r="D19" t="n">
        <v>742918</v>
      </c>
      <c s="6" r="E19" t="n">
        <v>687281</v>
      </c>
    </row>
    <row spans="1:5" r="20">
      <c s="3" r="A20" t="s">
        <v>83</v>
      </c>
    </row>
    <row spans="1:5" r="21">
      <c s="4" r="A21" t="s">
        <v>84</v>
      </c>
      <c s="6" r="B21" t="n">
        <v>10408</v>
      </c>
      <c s="6" r="C21" t="n">
        <v>9982</v>
      </c>
      <c s="6" r="D21" t="n">
        <v>30983</v>
      </c>
      <c s="6" r="E21" t="n">
        <v>29157</v>
      </c>
    </row>
    <row spans="1:5" r="22">
      <c s="4" r="A22" t="s">
        <v>85</v>
      </c>
      <c s="6" r="B22" t="n">
        <v>10908</v>
      </c>
      <c s="6" r="C22" t="n">
        <v>7468</v>
      </c>
      <c s="6" r="D22" t="n">
        <v>31404</v>
      </c>
      <c s="6" r="E22" t="n">
        <v>24999</v>
      </c>
    </row>
    <row spans="1:5" r="23">
      <c s="4" r="A23" t="s">
        <v>86</v>
      </c>
      <c s="6" r="B23" t="n">
        <v>6135</v>
      </c>
      <c s="6" r="C23" t="n">
        <v>4839</v>
      </c>
      <c s="6" r="D23" t="n">
        <v>13997</v>
      </c>
      <c s="6" r="E23" t="n">
        <v>10307</v>
      </c>
    </row>
    <row spans="1:5" r="24">
      <c s="4" r="A24" t="s">
        <v>87</v>
      </c>
      <c s="6" r="B24" t="n">
        <v>4033</v>
      </c>
      <c s="6" r="C24" t="n">
        <v>4374</v>
      </c>
      <c s="6" r="D24" t="n">
        <v>9862</v>
      </c>
      <c s="6" r="E24" t="n">
        <v>14310</v>
      </c>
    </row>
    <row spans="1:5" r="25">
      <c s="4" r="A25" t="s">
        <v>88</v>
      </c>
      <c s="6" r="B25" t="n">
        <v>5375</v>
      </c>
      <c s="6" r="C25" t="n">
        <v>4274</v>
      </c>
      <c s="6" r="D25" t="n">
        <v>12005</v>
      </c>
      <c s="6" r="E25" t="n">
        <v>12037</v>
      </c>
    </row>
    <row spans="1:5" r="26">
      <c s="4" r="A26" t="s">
        <v>89</v>
      </c>
      <c s="6" r="B26" t="n">
        <v>2158</v>
      </c>
      <c s="6" r="C26" t="n">
        <v>4888</v>
      </c>
      <c s="6" r="D26" t="n">
        <v>6967</v>
      </c>
      <c s="6" r="E26" t="n">
        <v>19719</v>
      </c>
    </row>
    <row spans="1:5" r="27">
      <c s="4" r="A27" t="s">
        <v>90</v>
      </c>
      <c s="6" r="B27" t="n">
        <v>1790</v>
      </c>
      <c s="6" r="C27" t="n">
        <v>17036</v>
      </c>
      <c s="6" r="D27" t="n">
        <v>8468</v>
      </c>
      <c s="6" r="E27" t="n">
        <v>26994</v>
      </c>
    </row>
    <row spans="1:5" r="28">
      <c s="4" r="A28" t="s">
        <v>91</v>
      </c>
      <c s="6" r="B28" t="n">
        <v>0</v>
      </c>
      <c s="6" r="C28" t="n">
        <v>-3883</v>
      </c>
      <c s="6" r="D28" t="n">
        <v>0</v>
      </c>
      <c s="6" r="E28" t="n">
        <v>-18973</v>
      </c>
    </row>
    <row spans="1:5" r="29">
      <c s="4" r="A29" t="s">
        <v>92</v>
      </c>
      <c s="6" r="B29" t="n">
        <v>8534</v>
      </c>
      <c s="6" r="C29" t="n">
        <v>5203</v>
      </c>
      <c s="6" r="D29" t="n">
        <v>20432</v>
      </c>
      <c s="6" r="E29" t="n">
        <v>20350</v>
      </c>
    </row>
    <row spans="1:5" r="30">
      <c s="4" r="A30" t="s">
        <v>93</v>
      </c>
      <c s="6" r="B30" t="n">
        <v>49341</v>
      </c>
      <c s="6" r="C30" t="n">
        <v>54181</v>
      </c>
      <c s="6" r="D30" t="n">
        <v>134118</v>
      </c>
      <c s="6" r="E30" t="n">
        <v>138900</v>
      </c>
    </row>
    <row spans="1:5" r="31">
      <c s="3" r="A31" t="s">
        <v>94</v>
      </c>
    </row>
    <row spans="1:5" r="32">
      <c s="4" r="A32" t="s">
        <v>95</v>
      </c>
      <c s="6" r="B32" t="n">
        <v>75042</v>
      </c>
      <c s="6" r="C32" t="n">
        <v>66185</v>
      </c>
      <c s="6" r="D32" t="n">
        <v>220166</v>
      </c>
      <c s="6" r="E32" t="n">
        <v>193298</v>
      </c>
    </row>
    <row spans="1:5" r="33">
      <c s="4" r="A33" t="s">
        <v>96</v>
      </c>
      <c s="6" r="B33" t="n">
        <v>15456</v>
      </c>
      <c s="6" r="C33" t="n">
        <v>15362</v>
      </c>
      <c s="6" r="D33" t="n">
        <v>45619</v>
      </c>
      <c s="6" r="E33" t="n">
        <v>45990</v>
      </c>
    </row>
    <row spans="1:5" r="34">
      <c s="4" r="A34" t="s">
        <v>97</v>
      </c>
      <c s="6" r="B34" t="n">
        <v>32618</v>
      </c>
      <c s="6" r="C34" t="n">
        <v>12269</v>
      </c>
      <c s="6" r="D34" t="n">
        <v>60779</v>
      </c>
      <c s="6" r="E34" t="n">
        <v>21565</v>
      </c>
    </row>
    <row spans="1:5" r="35">
      <c s="4" r="A35" t="s">
        <v>98</v>
      </c>
      <c s="6" r="B35" t="n">
        <v>2023</v>
      </c>
      <c s="6" r="C35" t="n">
        <v>2310</v>
      </c>
      <c s="6" r="D35" t="n">
        <v>6177</v>
      </c>
      <c s="6" r="E35" t="n">
        <v>7038</v>
      </c>
    </row>
    <row spans="1:5" r="36">
      <c s="4" r="A36" t="s">
        <v>99</v>
      </c>
      <c s="6" r="B36" t="n">
        <v>6450</v>
      </c>
      <c s="6" r="C36" t="n">
        <v>4726</v>
      </c>
      <c s="6" r="D36" t="n">
        <v>17341</v>
      </c>
      <c s="6" r="E36" t="n">
        <v>13723</v>
      </c>
    </row>
    <row spans="1:5" r="37">
      <c s="4" r="A37" t="s">
        <v>100</v>
      </c>
      <c s="6" r="B37" t="n">
        <v>-67</v>
      </c>
      <c s="6" r="C37" t="n">
        <v>-1374</v>
      </c>
      <c s="6" r="D37" t="n">
        <v>1484</v>
      </c>
      <c s="6" r="E37" t="n">
        <v>-7481</v>
      </c>
    </row>
    <row spans="1:5" r="38">
      <c s="4" r="A38" t="s">
        <v>101</v>
      </c>
      <c s="6" r="B38" t="n">
        <v>5361</v>
      </c>
      <c s="6" r="C38" t="n">
        <v>2099</v>
      </c>
      <c s="6" r="D38" t="n">
        <v>12714</v>
      </c>
      <c s="6" r="E38" t="n">
        <v>13103</v>
      </c>
    </row>
    <row spans="1:5" r="39">
      <c s="4" r="A39" t="s">
        <v>102</v>
      </c>
      <c s="6" r="B39" t="n">
        <v>2729</v>
      </c>
      <c s="6" r="C39" t="n">
        <v>2602</v>
      </c>
      <c s="6" r="D39" t="n">
        <v>8712</v>
      </c>
      <c s="6" r="E39" t="n">
        <v>7596</v>
      </c>
    </row>
    <row spans="1:5" r="40">
      <c s="4" r="A40" t="s">
        <v>103</v>
      </c>
      <c s="6" r="B40" t="n">
        <v>4594</v>
      </c>
      <c s="6" r="C40" t="n">
        <v>4983</v>
      </c>
      <c s="6" r="D40" t="n">
        <v>19027</v>
      </c>
      <c s="6" r="E40" t="n">
        <v>9596</v>
      </c>
    </row>
    <row spans="1:5" r="41">
      <c s="4" r="A41" t="s">
        <v>104</v>
      </c>
      <c s="6" r="B41" t="n">
        <v>3082</v>
      </c>
      <c s="6" r="C41" t="n">
        <v>2538</v>
      </c>
      <c s="6" r="D41" t="n">
        <v>7675</v>
      </c>
      <c s="6" r="E41" t="n">
        <v>7402</v>
      </c>
    </row>
    <row spans="1:5" r="42">
      <c s="4" r="A42" t="s">
        <v>105</v>
      </c>
      <c s="6" r="B42" t="n">
        <v>3331</v>
      </c>
      <c s="6" r="C42" t="n">
        <v>2355</v>
      </c>
      <c s="6" r="D42" t="n">
        <v>9267</v>
      </c>
      <c s="6" r="E42" t="n">
        <v>6404</v>
      </c>
    </row>
    <row spans="1:5" r="43">
      <c s="4" r="A43" t="s">
        <v>106</v>
      </c>
      <c s="6" r="B43" t="n">
        <v>0</v>
      </c>
      <c s="6" r="C43" t="n">
        <v>15193</v>
      </c>
      <c s="6" r="D43" t="n">
        <v>0</v>
      </c>
      <c s="6" r="E43" t="n">
        <v>21818</v>
      </c>
    </row>
    <row spans="1:5" r="44">
      <c s="4" r="A44" t="s">
        <v>107</v>
      </c>
      <c s="6" r="B44" t="n">
        <v>19881</v>
      </c>
      <c s="6" r="C44" t="n">
        <v>18497</v>
      </c>
      <c s="6" r="D44" t="n">
        <v>57024</v>
      </c>
      <c s="6" r="E44" t="n">
        <v>55893</v>
      </c>
    </row>
    <row spans="1:5" r="45">
      <c s="4" r="A45" t="s">
        <v>108</v>
      </c>
      <c s="6" r="B45" t="n">
        <v>170500</v>
      </c>
      <c s="6" r="C45" t="n">
        <v>147745</v>
      </c>
      <c s="6" r="D45" t="n">
        <v>465985</v>
      </c>
      <c s="6" r="E45" t="n">
        <v>395945</v>
      </c>
    </row>
    <row spans="1:5" r="46">
      <c s="4" r="A46" t="s">
        <v>109</v>
      </c>
      <c s="6" r="B46" t="n">
        <v>123464</v>
      </c>
      <c s="6" r="C46" t="n">
        <v>138989</v>
      </c>
      <c s="6" r="D46" t="n">
        <v>411051</v>
      </c>
      <c s="6" r="E46" t="n">
        <v>430236</v>
      </c>
    </row>
    <row spans="1:5" r="47">
      <c s="4" r="A47" t="s">
        <v>110</v>
      </c>
      <c s="6" r="B47" t="n">
        <v>13321</v>
      </c>
      <c s="6" r="C47" t="n">
        <v>44892</v>
      </c>
      <c s="6" r="D47" t="n">
        <v>90108</v>
      </c>
      <c s="6" r="E47" t="n">
        <v>137364</v>
      </c>
    </row>
    <row spans="1:5" r="48">
      <c s="4" r="A48" t="s">
        <v>111</v>
      </c>
      <c s="7" r="B48" t="n">
        <v>110143</v>
      </c>
      <c s="7" r="C48" t="n">
        <v>94097</v>
      </c>
      <c s="7" r="D48" t="n">
        <v>320943</v>
      </c>
      <c s="7" r="E48" t="n">
        <v>292872</v>
      </c>
    </row>
    <row spans="1:5" r="49">
      <c s="3" r="A49" t="s">
        <v>112</v>
      </c>
    </row>
    <row spans="1:5" r="50">
      <c s="4" r="A50" t="s">
        <v>113</v>
      </c>
      <c s="9" r="B50" t="n">
        <v>0.76</v>
      </c>
      <c s="9" r="C50" t="n">
        <v>0.65</v>
      </c>
      <c s="9" r="D50" t="n">
        <v>2.23</v>
      </c>
      <c s="9" r="E50" t="n">
        <v>2.04</v>
      </c>
    </row>
    <row spans="1:5" r="51">
      <c s="4" r="A51" t="s">
        <v>114</v>
      </c>
      <c s="9" r="B51" t="n">
        <v>0.76</v>
      </c>
      <c s="9" r="C51" t="n">
        <v>0.65</v>
      </c>
      <c s="9" r="D51" t="n">
        <v>2.21</v>
      </c>
      <c s="9" r="E51" t="n">
        <v>2.03</v>
      </c>
    </row>
    <row spans="1:5" r="52">
      <c s="3" r="A52" t="s">
        <v>115</v>
      </c>
    </row>
    <row spans="1:5" r="53">
      <c s="4" r="A53" t="s">
        <v>116</v>
      </c>
      <c s="6" r="B53" t="n">
        <v>144122</v>
      </c>
      <c s="6" r="C53" t="n">
        <v>143861</v>
      </c>
      <c s="6" r="D53" t="n">
        <v>144061</v>
      </c>
      <c s="6" r="E53" t="n">
        <v>143788</v>
      </c>
    </row>
    <row spans="1:5" r="54">
      <c s="4" r="A54" t="s">
        <v>117</v>
      </c>
      <c s="6" r="B54" t="n">
        <v>145238</v>
      </c>
      <c s="6" r="C54" t="n">
        <v>144590</v>
      </c>
      <c s="6" r="D54" t="n">
        <v>145086</v>
      </c>
      <c s="6" r="E54" t="n">
        <v>144468</v>
      </c>
    </row>
    <row spans="1:5" r="55">
      <c s="4" r="A55" t="s">
        <v>118</v>
      </c>
      <c s="10" r="B55" t="n">
        <v>0.2</v>
      </c>
      <c s="10" r="C55" t="n">
        <v>0.2</v>
      </c>
      <c s="10" r="D55" t="n">
        <v>0.6</v>
      </c>
      <c s="10" r="E55"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67</v>
      </c>
      <c s="2" r="D1" t="s">
        <v>1</v>
      </c>
    </row>
    <row spans="1:5" r="2">
      <c s="2" r="B2" t="s">
        <v>2</v>
      </c>
      <c s="2" r="C2" t="s">
        <v>68</v>
      </c>
      <c s="2" r="D2" t="s">
        <v>2</v>
      </c>
      <c s="2" r="E2" t="s">
        <v>68</v>
      </c>
    </row>
    <row spans="1:5" r="3">
      <c s="4" r="A3" t="s">
        <v>30</v>
      </c>
    </row>
    <row spans="1:5" r="4">
      <c s="3" r="A4" t="s">
        <v>418</v>
      </c>
    </row>
    <row spans="1:5" r="5">
      <c s="4" r="A5" t="s">
        <v>433</v>
      </c>
      <c s="7" r="B5" t="n">
        <v>0</v>
      </c>
      <c s="7" r="C5" t="n">
        <v>211000</v>
      </c>
      <c s="7" r="D5" t="n">
        <v>2400000</v>
      </c>
      <c s="7" r="E5" t="n">
        <v>728000</v>
      </c>
    </row>
    <row spans="1:5" r="6">
      <c s="4" r="A6" t="s">
        <v>434</v>
      </c>
    </row>
    <row spans="1:5" r="7">
      <c s="3" r="A7" t="s">
        <v>418</v>
      </c>
    </row>
    <row spans="1:5" r="8">
      <c s="4" r="A8" t="s">
        <v>433</v>
      </c>
      <c s="6" r="B8" t="n">
        <v>-41000</v>
      </c>
      <c s="6" r="C8" t="n">
        <v>-1556000</v>
      </c>
      <c s="6" r="D8" t="n">
        <v>-994000</v>
      </c>
      <c s="6" r="E8" t="n">
        <v>-1739000</v>
      </c>
    </row>
    <row spans="1:5" r="9">
      <c s="4" r="A9" t="s">
        <v>435</v>
      </c>
    </row>
    <row spans="1:5" r="10">
      <c s="3" r="A10" t="s">
        <v>418</v>
      </c>
    </row>
    <row spans="1:5" r="11">
      <c s="4" r="A11" t="s">
        <v>433</v>
      </c>
      <c s="6" r="B11" t="n">
        <v>0</v>
      </c>
      <c s="6" r="C11" t="n">
        <v>0</v>
      </c>
      <c s="6" r="D11" t="n">
        <v>-2351000</v>
      </c>
      <c s="6" r="E11" t="n">
        <v>-517000</v>
      </c>
    </row>
    <row spans="1:5" r="12">
      <c s="4" r="A12" t="s">
        <v>436</v>
      </c>
    </row>
    <row spans="1:5" r="13">
      <c s="3" r="A13" t="s">
        <v>418</v>
      </c>
    </row>
    <row spans="1:5" r="14">
      <c s="4" r="A14" t="s">
        <v>433</v>
      </c>
      <c s="6" r="B14" t="n">
        <v>-219000</v>
      </c>
      <c s="6" r="C14" t="n">
        <v>-979000</v>
      </c>
      <c s="6" r="D14" t="n">
        <v>-3753000</v>
      </c>
      <c s="6" r="E14" t="n">
        <v>-11275000</v>
      </c>
    </row>
    <row spans="1:5" r="15">
      <c s="4" r="A15" t="s">
        <v>437</v>
      </c>
    </row>
    <row spans="1:5" r="16">
      <c s="3" r="A16" t="s">
        <v>418</v>
      </c>
    </row>
    <row spans="1:5" r="17">
      <c s="4" r="A17" t="s">
        <v>433</v>
      </c>
      <c s="6" r="B17" t="n">
        <v>-282000</v>
      </c>
      <c s="6" r="C17" t="n">
        <v>101000</v>
      </c>
      <c s="6" r="D17" t="n">
        <v>1741000</v>
      </c>
      <c s="6" r="E17" t="n">
        <v>-845000</v>
      </c>
    </row>
    <row spans="1:5" r="18">
      <c s="4" r="A18" t="s">
        <v>438</v>
      </c>
    </row>
    <row spans="1:5" r="19">
      <c s="3" r="A19" t="s">
        <v>418</v>
      </c>
    </row>
    <row spans="1:5" r="20">
      <c s="4" r="A20" t="s">
        <v>433</v>
      </c>
      <c s="6" r="B20" t="n">
        <v>77000</v>
      </c>
      <c s="6" r="C20" t="n">
        <v>-707000</v>
      </c>
      <c s="6" r="D20" t="n">
        <v>-5497000</v>
      </c>
      <c s="6" r="E20" t="n">
        <v>-9806000</v>
      </c>
    </row>
    <row spans="1:5" r="21">
      <c s="4" r="A21" t="s">
        <v>439</v>
      </c>
    </row>
    <row spans="1:5" r="22">
      <c s="3" r="A22" t="s">
        <v>418</v>
      </c>
    </row>
    <row spans="1:5" r="23">
      <c s="4" r="A23" t="s">
        <v>433</v>
      </c>
      <c s="6" r="B23" t="n">
        <v>-14000</v>
      </c>
      <c s="6" r="C23" t="n">
        <v>-314000</v>
      </c>
      <c s="6" r="D23" t="n">
        <v>-14000</v>
      </c>
      <c s="6" r="E23" t="n">
        <v>-565000</v>
      </c>
    </row>
    <row spans="1:5" r="24">
      <c s="4" r="A24" t="s">
        <v>440</v>
      </c>
    </row>
    <row spans="1:5" r="25">
      <c s="3" r="A25" t="s">
        <v>418</v>
      </c>
    </row>
    <row spans="1:5" r="26">
      <c s="4" r="A26" t="s">
        <v>433</v>
      </c>
      <c s="7" r="B26" t="n">
        <v>0</v>
      </c>
      <c s="7" r="C26" t="n">
        <v>-59000</v>
      </c>
      <c s="7" r="D26" t="n">
        <v>17000</v>
      </c>
      <c s="7" r="E26" t="n">
        <v>-5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1</v>
      </c>
      <c s="2" r="B1" t="s">
        <v>1</v>
      </c>
      <c s="2" r="C1" t="s">
        <v>442</v>
      </c>
    </row>
    <row spans="1:3" r="2">
      <c s="2" r="B2" t="s">
        <v>2</v>
      </c>
      <c s="2" r="C2" t="s">
        <v>23</v>
      </c>
    </row>
    <row spans="1:3" r="3">
      <c s="4" r="A3" t="s">
        <v>173</v>
      </c>
    </row>
    <row spans="1:3" r="4">
      <c s="3" r="A4" t="s">
        <v>261</v>
      </c>
    </row>
    <row spans="1:3" r="5">
      <c s="4" r="A5" t="s">
        <v>173</v>
      </c>
      <c s="7" r="B5" t="n">
        <v>2760</v>
      </c>
      <c s="7" r="C5" t="n">
        <v>4929</v>
      </c>
    </row>
    <row spans="1:3" r="6">
      <c s="4" r="A6" t="s">
        <v>443</v>
      </c>
    </row>
    <row spans="1:3" r="7">
      <c s="3" r="A7" t="s">
        <v>261</v>
      </c>
    </row>
    <row spans="1:3" r="8">
      <c s="4" r="A8" t="s">
        <v>421</v>
      </c>
      <c s="6" r="B8" t="n">
        <v>82657</v>
      </c>
      <c s="6" r="C8" t="n">
        <v>70462</v>
      </c>
    </row>
    <row spans="1:3" r="9">
      <c s="4" r="A9" t="s">
        <v>444</v>
      </c>
    </row>
    <row spans="1:3" r="10">
      <c s="3" r="A10" t="s">
        <v>261</v>
      </c>
    </row>
    <row spans="1:3" r="11">
      <c s="4" r="A11" t="s">
        <v>173</v>
      </c>
      <c s="6" r="B11" t="n">
        <v>2760</v>
      </c>
      <c s="6" r="C11" t="n">
        <v>4929</v>
      </c>
    </row>
    <row spans="1:3" r="12">
      <c s="4" r="A12" t="s">
        <v>445</v>
      </c>
    </row>
    <row spans="1:3" r="13">
      <c s="3" r="A13" t="s">
        <v>261</v>
      </c>
    </row>
    <row spans="1:3" r="14">
      <c s="4" r="A14" t="s">
        <v>173</v>
      </c>
      <c s="7" r="B14" t="n">
        <v>2760</v>
      </c>
      <c s="7" r="C14" t="n">
        <v>4929</v>
      </c>
    </row>
    <row spans="1:3" r="15">
      <c s="4" r="A15" t="s">
        <v>446</v>
      </c>
      <c s="4" r="B15" t="s">
        <v>447</v>
      </c>
      <c s="4" r="C15" t="s">
        <v>447</v>
      </c>
    </row>
    <row spans="1:3" r="16">
      <c s="4" r="A16" t="s">
        <v>448</v>
      </c>
    </row>
    <row spans="1:3" r="17">
      <c s="3" r="A17" t="s">
        <v>261</v>
      </c>
    </row>
    <row spans="1:3" r="18">
      <c s="4" r="A18" t="s">
        <v>446</v>
      </c>
      <c s="4" r="B18" t="s">
        <v>447</v>
      </c>
      <c s="4" r="C18" t="s">
        <v>447</v>
      </c>
    </row>
    <row spans="1:3" r="19">
      <c s="4" r="A19" t="s">
        <v>449</v>
      </c>
    </row>
    <row spans="1:3" r="20">
      <c s="3" r="A20" t="s">
        <v>261</v>
      </c>
    </row>
    <row spans="1:3" r="21">
      <c s="4" r="A21" t="s">
        <v>421</v>
      </c>
      <c s="7" r="B21" t="n">
        <v>82657</v>
      </c>
      <c s="7" r="C21" t="n">
        <v>70462</v>
      </c>
    </row>
    <row spans="1:3" r="22">
      <c s="4" r="A22" t="s">
        <v>450</v>
      </c>
    </row>
    <row spans="1:3" r="23">
      <c s="3" r="A23" t="s">
        <v>261</v>
      </c>
    </row>
    <row spans="1:3" r="24">
      <c s="4" r="A24" t="s">
        <v>421</v>
      </c>
      <c s="7" r="B24" t="n">
        <v>55097</v>
      </c>
      <c s="7" r="C24" t="n">
        <v>27522</v>
      </c>
    </row>
    <row spans="1:3" r="25">
      <c s="4" r="A25" t="s">
        <v>451</v>
      </c>
    </row>
    <row spans="1:3" r="26">
      <c s="3" r="A26" t="s">
        <v>261</v>
      </c>
    </row>
    <row spans="1:3" r="27">
      <c s="4" r="A27" t="s">
        <v>452</v>
      </c>
      <c s="4" r="B27" t="s">
        <v>453</v>
      </c>
      <c s="4" r="C27" t="s">
        <v>453</v>
      </c>
    </row>
    <row spans="1:3" r="28">
      <c s="4" r="A28" t="s">
        <v>454</v>
      </c>
    </row>
    <row spans="1:3" r="29">
      <c s="3" r="A29" t="s">
        <v>261</v>
      </c>
    </row>
    <row spans="1:3" r="30">
      <c s="4" r="A30" t="s">
        <v>452</v>
      </c>
      <c s="4" r="B30" t="s">
        <v>455</v>
      </c>
      <c s="4" r="C30" t="s">
        <v>456</v>
      </c>
    </row>
    <row spans="1:3" r="31">
      <c s="4" r="A31" t="s">
        <v>457</v>
      </c>
    </row>
    <row spans="1:3" r="32">
      <c s="3" r="A32" t="s">
        <v>261</v>
      </c>
    </row>
    <row spans="1:3" r="33">
      <c s="4" r="A33" t="s">
        <v>452</v>
      </c>
      <c s="4" r="B33" t="s">
        <v>458</v>
      </c>
      <c s="4" r="C33" t="s">
        <v>459</v>
      </c>
    </row>
    <row spans="1:3" r="34">
      <c s="4" r="A34" t="s">
        <v>460</v>
      </c>
    </row>
    <row spans="1:3" r="35">
      <c s="3" r="A35" t="s">
        <v>261</v>
      </c>
    </row>
    <row spans="1:3" r="36">
      <c s="4" r="A36" t="s">
        <v>421</v>
      </c>
      <c s="7" r="B36" t="n">
        <v>27560</v>
      </c>
      <c s="7" r="C36" t="n">
        <v>42940</v>
      </c>
    </row>
    <row spans="1:3" r="37">
      <c s="4" r="A37" t="s">
        <v>461</v>
      </c>
    </row>
    <row spans="1:3" r="38">
      <c s="3" r="A38" t="s">
        <v>261</v>
      </c>
    </row>
    <row spans="1:3" r="39">
      <c s="4" r="A39" t="s">
        <v>452</v>
      </c>
      <c s="4" r="B39" t="s">
        <v>453</v>
      </c>
      <c s="4" r="C39" t="s">
        <v>453</v>
      </c>
    </row>
    <row spans="1:3" r="40">
      <c s="4" r="A40" t="s">
        <v>462</v>
      </c>
    </row>
    <row spans="1:3" r="41">
      <c s="3" r="A41" t="s">
        <v>261</v>
      </c>
    </row>
    <row spans="1:3" r="42">
      <c s="4" r="A42" t="s">
        <v>452</v>
      </c>
      <c s="4" r="B42" t="s">
        <v>463</v>
      </c>
      <c s="4" r="C42" t="s">
        <v>463</v>
      </c>
    </row>
    <row spans="1:3" r="43">
      <c s="4" r="A43" t="s">
        <v>464</v>
      </c>
    </row>
    <row spans="1:3" r="44">
      <c s="3" r="A44" t="s">
        <v>261</v>
      </c>
    </row>
    <row spans="1:3" r="45">
      <c s="4" r="A45" t="s">
        <v>452</v>
      </c>
      <c s="4" r="B45" t="s">
        <v>465</v>
      </c>
      <c s="4" r="C45"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7</v>
      </c>
      <c s="2" r="B1" t="s">
        <v>2</v>
      </c>
      <c s="2" r="C1" t="s">
        <v>23</v>
      </c>
      <c s="2" r="D1" t="s">
        <v>68</v>
      </c>
      <c s="2" r="E1" t="s">
        <v>468</v>
      </c>
    </row>
    <row spans="1:5" r="2">
      <c s="3" r="A2" t="s">
        <v>469</v>
      </c>
    </row>
    <row spans="1:5" r="3">
      <c s="4" r="A3" t="s">
        <v>25</v>
      </c>
      <c s="7" r="B3" t="n">
        <v>1666832</v>
      </c>
      <c s="7" r="C3" t="n">
        <v>1360887</v>
      </c>
      <c s="7" r="D3" t="n">
        <v>1875703</v>
      </c>
      <c s="7" r="E3" t="n">
        <v>1039885</v>
      </c>
    </row>
    <row spans="1:5" r="4">
      <c s="4" r="A4" t="s">
        <v>26</v>
      </c>
      <c s="6" r="B4" t="n">
        <v>307473</v>
      </c>
      <c s="6" r="C4" t="n">
        <v>299916</v>
      </c>
    </row>
    <row spans="1:5" r="5">
      <c s="4" r="A5" t="s">
        <v>72</v>
      </c>
      <c s="6" r="B5" t="n">
        <v>1500000</v>
      </c>
      <c s="6" r="C5" t="n">
        <v>1600000</v>
      </c>
    </row>
    <row spans="1:5" r="6">
      <c s="4" r="A6" t="s">
        <v>470</v>
      </c>
      <c s="6" r="B6" t="n">
        <v>154461</v>
      </c>
      <c s="6" r="C6" t="n">
        <v>0</v>
      </c>
    </row>
    <row spans="1:5" r="7">
      <c s="4" r="A7" t="s">
        <v>30</v>
      </c>
      <c s="6" r="B7" t="n">
        <v>47719</v>
      </c>
      <c s="6" r="C7" t="n">
        <v>31958</v>
      </c>
    </row>
    <row spans="1:5" r="8">
      <c s="4" r="A8" t="s">
        <v>471</v>
      </c>
      <c s="6" r="B8" t="n">
        <v>24476150</v>
      </c>
      <c s="6" r="C8" t="n">
        <v>23378789</v>
      </c>
    </row>
    <row spans="1:5" r="9">
      <c s="4" r="A9" t="s">
        <v>472</v>
      </c>
      <c s="6" r="B9" t="n">
        <v>17250</v>
      </c>
      <c s="6" r="C9" t="n">
        <v>28770</v>
      </c>
    </row>
    <row spans="1:5" r="10">
      <c s="4" r="A10" t="s">
        <v>473</v>
      </c>
      <c s="6" r="B10" t="n">
        <v>55355</v>
      </c>
      <c s="6" r="C10" t="n">
        <v>54932</v>
      </c>
    </row>
    <row spans="1:5" r="11">
      <c s="3" r="A11" t="s">
        <v>39</v>
      </c>
    </row>
    <row spans="1:5" r="12">
      <c s="4" r="A12" t="s">
        <v>43</v>
      </c>
      <c s="6" r="B12" t="n">
        <v>36992</v>
      </c>
      <c s="6" r="C12" t="n">
        <v>0</v>
      </c>
    </row>
    <row spans="1:5" r="13">
      <c s="4" r="A13" t="s">
        <v>44</v>
      </c>
      <c s="6" r="B13" t="n">
        <v>321084</v>
      </c>
      <c s="6" r="C13" t="n">
        <v>1019424</v>
      </c>
    </row>
    <row spans="1:5" r="14">
      <c s="4" r="A14" t="s">
        <v>78</v>
      </c>
      <c s="6" r="B14" t="n">
        <v>200000</v>
      </c>
      <c s="6" r="C14" t="n">
        <v>0</v>
      </c>
    </row>
    <row spans="1:5" r="15">
      <c s="4" r="A15" t="s">
        <v>46</v>
      </c>
      <c s="6" r="B15" t="n">
        <v>191265</v>
      </c>
      <c s="6" r="C15" t="n">
        <v>206084</v>
      </c>
    </row>
    <row spans="1:5" r="16">
      <c s="4" r="A16" t="s">
        <v>474</v>
      </c>
      <c s="6" r="B16" t="n">
        <v>250000</v>
      </c>
      <c s="6" r="C16" t="n">
        <v>450000</v>
      </c>
    </row>
    <row spans="1:5" r="17">
      <c s="4" r="A17" t="s">
        <v>475</v>
      </c>
      <c s="6" r="B17" t="n">
        <v>450000</v>
      </c>
      <c s="6" r="C17" t="n">
        <v>450000</v>
      </c>
    </row>
    <row spans="1:5" r="18">
      <c s="4" r="A18" t="s">
        <v>476</v>
      </c>
    </row>
    <row spans="1:5" r="19">
      <c s="3" r="A19" t="s">
        <v>469</v>
      </c>
    </row>
    <row spans="1:5" r="20">
      <c s="4" r="A20" t="s">
        <v>25</v>
      </c>
      <c s="6" r="B20" t="n">
        <v>1666832</v>
      </c>
      <c s="6" r="C20" t="n">
        <v>1360887</v>
      </c>
    </row>
    <row spans="1:5" r="21">
      <c s="4" r="A21" t="s">
        <v>26</v>
      </c>
      <c s="6" r="B21" t="n">
        <v>307473</v>
      </c>
      <c s="6" r="C21" t="n">
        <v>299916</v>
      </c>
    </row>
    <row spans="1:5" r="22">
      <c s="4" r="A22" t="s">
        <v>72</v>
      </c>
      <c s="6" r="B22" t="n">
        <v>1500000</v>
      </c>
      <c s="6" r="C22" t="n">
        <v>1600000</v>
      </c>
    </row>
    <row spans="1:5" r="23">
      <c s="4" r="A23" t="s">
        <v>470</v>
      </c>
      <c s="6" r="B23" t="n">
        <v>154461</v>
      </c>
    </row>
    <row spans="1:5" r="24">
      <c s="4" r="A24" t="s">
        <v>30</v>
      </c>
      <c s="6" r="B24" t="n">
        <v>47719</v>
      </c>
      <c s="6" r="C24" t="n">
        <v>31958</v>
      </c>
    </row>
    <row spans="1:5" r="25">
      <c s="4" r="A25" t="s">
        <v>471</v>
      </c>
      <c s="6" r="B25" t="n">
        <v>24476150</v>
      </c>
      <c s="6" r="C25" t="n">
        <v>23378789</v>
      </c>
    </row>
    <row spans="1:5" r="26">
      <c s="4" r="A26" t="s">
        <v>472</v>
      </c>
      <c s="6" r="B26" t="n">
        <v>17250</v>
      </c>
      <c s="6" r="C26" t="n">
        <v>28770</v>
      </c>
    </row>
    <row spans="1:5" r="27">
      <c s="4" r="A27" t="s">
        <v>473</v>
      </c>
      <c s="6" r="B27" t="n">
        <v>55355</v>
      </c>
      <c s="6" r="C27" t="n">
        <v>54932</v>
      </c>
    </row>
    <row spans="1:5" r="28">
      <c s="4" r="A28" t="s">
        <v>477</v>
      </c>
      <c s="6" r="B28" t="n">
        <v>88343</v>
      </c>
      <c s="6" r="C28" t="n">
        <v>89243</v>
      </c>
    </row>
    <row spans="1:5" r="29">
      <c s="3" r="A29" t="s">
        <v>39</v>
      </c>
    </row>
    <row spans="1:5" r="30">
      <c s="4" r="A30" t="s">
        <v>478</v>
      </c>
      <c s="6" r="B30" t="n">
        <v>22994054</v>
      </c>
      <c s="6" r="C30" t="n">
        <v>20859086</v>
      </c>
    </row>
    <row spans="1:5" r="31">
      <c s="4" r="A31" t="s">
        <v>479</v>
      </c>
      <c s="6" r="B31" t="n">
        <v>5598387</v>
      </c>
      <c s="6" r="C31" t="n">
        <v>6616895</v>
      </c>
    </row>
    <row spans="1:5" r="32">
      <c s="4" r="A32" t="s">
        <v>43</v>
      </c>
      <c s="6" r="B32" t="n">
        <v>36992</v>
      </c>
    </row>
    <row spans="1:5" r="33">
      <c s="4" r="A33" t="s">
        <v>44</v>
      </c>
      <c s="6" r="B33" t="n">
        <v>321084</v>
      </c>
      <c s="6" r="C33" t="n">
        <v>1019424</v>
      </c>
    </row>
    <row spans="1:5" r="34">
      <c s="4" r="A34" t="s">
        <v>78</v>
      </c>
      <c s="6" r="B34" t="n">
        <v>200000</v>
      </c>
    </row>
    <row spans="1:5" r="35">
      <c s="4" r="A35" t="s">
        <v>46</v>
      </c>
      <c s="6" r="B35" t="n">
        <v>191265</v>
      </c>
      <c s="6" r="C35" t="n">
        <v>206084</v>
      </c>
    </row>
    <row spans="1:5" r="36">
      <c s="4" r="A36" t="s">
        <v>480</v>
      </c>
      <c s="6" r="B36" t="n">
        <v>7516</v>
      </c>
      <c s="6" r="C36" t="n">
        <v>8848</v>
      </c>
    </row>
    <row spans="1:5" r="37">
      <c s="4" r="A37" t="s">
        <v>481</v>
      </c>
    </row>
    <row spans="1:5" r="38">
      <c s="3" r="A38" t="s">
        <v>469</v>
      </c>
    </row>
    <row spans="1:5" r="39">
      <c s="4" r="A39" t="s">
        <v>25</v>
      </c>
      <c s="6" r="B39" t="n">
        <v>1666832</v>
      </c>
      <c s="6" r="C39" t="n">
        <v>1360887</v>
      </c>
    </row>
    <row spans="1:5" r="40">
      <c s="4" r="A40" t="s">
        <v>26</v>
      </c>
      <c s="6" r="B40" t="n">
        <v>307473</v>
      </c>
      <c s="6" r="C40" t="n">
        <v>299916</v>
      </c>
    </row>
    <row spans="1:5" r="41">
      <c s="4" r="A41" t="s">
        <v>72</v>
      </c>
      <c s="6" r="B41" t="n">
        <v>1496965</v>
      </c>
      <c s="6" r="C41" t="n">
        <v>1533961</v>
      </c>
    </row>
    <row spans="1:5" r="42">
      <c s="4" r="A42" t="s">
        <v>470</v>
      </c>
      <c s="6" r="B42" t="n">
        <v>154296</v>
      </c>
    </row>
    <row spans="1:5" r="43">
      <c s="4" r="A43" t="s">
        <v>30</v>
      </c>
      <c s="6" r="B43" t="n">
        <v>47719</v>
      </c>
      <c s="6" r="C43" t="n">
        <v>31958</v>
      </c>
    </row>
    <row spans="1:5" r="44">
      <c s="4" r="A44" t="s">
        <v>471</v>
      </c>
      <c s="6" r="B44" t="n">
        <v>24349603</v>
      </c>
      <c s="6" r="C44" t="n">
        <v>23000817</v>
      </c>
    </row>
    <row spans="1:5" r="45">
      <c s="4" r="A45" t="s">
        <v>472</v>
      </c>
      <c s="6" r="B45" t="n">
        <v>17250</v>
      </c>
      <c s="6" r="C45" t="n">
        <v>28770</v>
      </c>
    </row>
    <row spans="1:5" r="46">
      <c s="4" r="A46" t="s">
        <v>473</v>
      </c>
      <c s="6" r="B46" t="n">
        <v>55355</v>
      </c>
      <c s="6" r="C46" t="n">
        <v>54932</v>
      </c>
    </row>
    <row spans="1:5" r="47">
      <c s="4" r="A47" t="s">
        <v>477</v>
      </c>
      <c s="6" r="B47" t="n">
        <v>88343</v>
      </c>
      <c s="6" r="C47" t="n">
        <v>89243</v>
      </c>
    </row>
    <row spans="1:5" r="48">
      <c s="3" r="A48" t="s">
        <v>39</v>
      </c>
    </row>
    <row spans="1:5" r="49">
      <c s="4" r="A49" t="s">
        <v>478</v>
      </c>
      <c s="6" r="B49" t="n">
        <v>22994054</v>
      </c>
      <c s="6" r="C49" t="n">
        <v>20859086</v>
      </c>
    </row>
    <row spans="1:5" r="50">
      <c s="4" r="A50" t="s">
        <v>479</v>
      </c>
      <c s="6" r="B50" t="n">
        <v>5603591</v>
      </c>
      <c s="6" r="C50" t="n">
        <v>6606942</v>
      </c>
    </row>
    <row spans="1:5" r="51">
      <c s="4" r="A51" t="s">
        <v>43</v>
      </c>
      <c s="6" r="B51" t="n">
        <v>36992</v>
      </c>
    </row>
    <row spans="1:5" r="52">
      <c s="4" r="A52" t="s">
        <v>44</v>
      </c>
      <c s="6" r="B52" t="n">
        <v>333437</v>
      </c>
      <c s="6" r="C52" t="n">
        <v>1032000</v>
      </c>
    </row>
    <row spans="1:5" r="53">
      <c s="4" r="A53" t="s">
        <v>78</v>
      </c>
      <c s="6" r="B53" t="n">
        <v>263948</v>
      </c>
    </row>
    <row spans="1:5" r="54">
      <c s="4" r="A54" t="s">
        <v>46</v>
      </c>
      <c s="6" r="B54" t="n">
        <v>195801</v>
      </c>
      <c s="6" r="C54" t="n">
        <v>186593</v>
      </c>
    </row>
    <row spans="1:5" r="55">
      <c s="4" r="A55" t="s">
        <v>480</v>
      </c>
      <c s="6" r="B55" t="n">
        <v>7516</v>
      </c>
      <c s="6" r="C55" t="n">
        <v>8848</v>
      </c>
    </row>
    <row spans="1:5" r="56">
      <c s="4" r="A56" t="s">
        <v>482</v>
      </c>
    </row>
    <row spans="1:5" r="57">
      <c s="3" r="A57" t="s">
        <v>469</v>
      </c>
    </row>
    <row spans="1:5" r="58">
      <c s="4" r="A58" t="s">
        <v>25</v>
      </c>
      <c s="6" r="B58" t="n">
        <v>1666832</v>
      </c>
      <c s="6" r="C58" t="n">
        <v>1360887</v>
      </c>
    </row>
    <row spans="1:5" r="59">
      <c s="4" r="A59" t="s">
        <v>483</v>
      </c>
    </row>
    <row spans="1:5" r="60">
      <c s="3" r="A60" t="s">
        <v>469</v>
      </c>
    </row>
    <row spans="1:5" r="61">
      <c s="4" r="A61" t="s">
        <v>26</v>
      </c>
      <c s="6" r="B61" t="n">
        <v>307473</v>
      </c>
      <c s="6" r="C61" t="n">
        <v>299916</v>
      </c>
    </row>
    <row spans="1:5" r="62">
      <c s="4" r="A62" t="s">
        <v>72</v>
      </c>
      <c s="6" r="B62" t="n">
        <v>1496965</v>
      </c>
      <c s="6" r="C62" t="n">
        <v>1533961</v>
      </c>
    </row>
    <row spans="1:5" r="63">
      <c s="4" r="A63" t="s">
        <v>30</v>
      </c>
      <c s="6" r="B63" t="n">
        <v>47719</v>
      </c>
      <c s="6" r="C63" t="n">
        <v>31958</v>
      </c>
    </row>
    <row spans="1:5" r="64">
      <c s="4" r="A64" t="s">
        <v>472</v>
      </c>
      <c s="6" r="B64" t="n">
        <v>17250</v>
      </c>
      <c s="6" r="C64" t="n">
        <v>28770</v>
      </c>
    </row>
    <row spans="1:5" r="65">
      <c s="4" r="A65" t="s">
        <v>473</v>
      </c>
      <c s="6" r="B65" t="n">
        <v>55355</v>
      </c>
      <c s="6" r="C65" t="n">
        <v>54932</v>
      </c>
    </row>
    <row spans="1:5" r="66">
      <c s="4" r="A66" t="s">
        <v>477</v>
      </c>
      <c s="6" r="B66" t="n">
        <v>88343</v>
      </c>
      <c s="6" r="C66" t="n">
        <v>89243</v>
      </c>
    </row>
    <row spans="1:5" r="67">
      <c s="3" r="A67" t="s">
        <v>39</v>
      </c>
    </row>
    <row spans="1:5" r="68">
      <c s="4" r="A68" t="s">
        <v>478</v>
      </c>
      <c s="6" r="B68" t="n">
        <v>22994054</v>
      </c>
      <c s="6" r="C68" t="n">
        <v>20859086</v>
      </c>
    </row>
    <row spans="1:5" r="69">
      <c s="4" r="A69" t="s">
        <v>479</v>
      </c>
      <c s="6" r="B69" t="n">
        <v>5603591</v>
      </c>
      <c s="6" r="C69" t="n">
        <v>6606942</v>
      </c>
    </row>
    <row spans="1:5" r="70">
      <c s="4" r="A70" t="s">
        <v>43</v>
      </c>
      <c s="6" r="B70" t="n">
        <v>36992</v>
      </c>
    </row>
    <row spans="1:5" r="71">
      <c s="4" r="A71" t="s">
        <v>44</v>
      </c>
      <c s="6" r="B71" t="n">
        <v>333437</v>
      </c>
      <c s="6" r="C71" t="n">
        <v>1032000</v>
      </c>
    </row>
    <row spans="1:5" r="72">
      <c s="4" r="A72" t="s">
        <v>78</v>
      </c>
      <c s="6" r="B72" t="n">
        <v>263948</v>
      </c>
    </row>
    <row spans="1:5" r="73">
      <c s="4" r="A73" t="s">
        <v>46</v>
      </c>
      <c s="6" r="B73" t="n">
        <v>195801</v>
      </c>
      <c s="6" r="C73" t="n">
        <v>186593</v>
      </c>
    </row>
    <row spans="1:5" r="74">
      <c s="4" r="A74" t="s">
        <v>480</v>
      </c>
      <c s="6" r="B74" t="n">
        <v>7516</v>
      </c>
      <c s="6" r="C74" t="n">
        <v>8848</v>
      </c>
    </row>
    <row spans="1:5" r="75">
      <c s="4" r="A75" t="s">
        <v>484</v>
      </c>
    </row>
    <row spans="1:5" r="76">
      <c s="3" r="A76" t="s">
        <v>469</v>
      </c>
    </row>
    <row spans="1:5" r="77">
      <c s="4" r="A77" t="s">
        <v>470</v>
      </c>
      <c s="6" r="B77" t="n">
        <v>154296</v>
      </c>
    </row>
    <row spans="1:5" r="78">
      <c s="4" r="A78" t="s">
        <v>471</v>
      </c>
      <c s="7" r="B78" t="n">
        <v>24349603</v>
      </c>
      <c s="7" r="C78" t="n">
        <v>230008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spans="1:2" r="1">
      <c s="1" r="A1" t="s">
        <v>485</v>
      </c>
      <c s="2" r="B1" t="s">
        <v>1</v>
      </c>
    </row>
    <row spans="1:2" r="2">
      <c s="2" r="B2" t="s">
        <v>2</v>
      </c>
    </row>
    <row spans="1:2" r="3">
      <c s="4" r="A3" t="s">
        <v>486</v>
      </c>
    </row>
    <row spans="1:2" r="4">
      <c s="3" r="A4" t="s">
        <v>487</v>
      </c>
    </row>
    <row spans="1:2" r="5">
      <c s="4" r="A5" t="s">
        <v>488</v>
      </c>
      <c s="4" r="B5"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23</v>
      </c>
    </row>
    <row spans="1:3" r="2">
      <c s="3" r="A2" t="s">
        <v>72</v>
      </c>
    </row>
    <row spans="1:3" r="3">
      <c s="4" r="A3" t="s">
        <v>491</v>
      </c>
      <c s="7" r="B3" t="n">
        <v>1750000</v>
      </c>
      <c s="7" r="C3" t="n">
        <v>2050000</v>
      </c>
    </row>
    <row spans="1:3" r="4">
      <c s="4" r="A4" t="s">
        <v>492</v>
      </c>
      <c s="4" r="B4" t="s">
        <v>493</v>
      </c>
      <c s="4" r="C4" t="s">
        <v>494</v>
      </c>
    </row>
    <row spans="1:3" r="5">
      <c s="3" r="A5" t="s">
        <v>78</v>
      </c>
    </row>
    <row spans="1:3" r="6">
      <c s="4" r="A6" t="s">
        <v>475</v>
      </c>
      <c s="7" r="B6" t="n">
        <v>450000</v>
      </c>
      <c s="7" r="C6" t="n">
        <v>450000</v>
      </c>
    </row>
    <row spans="1:3" r="7">
      <c s="4" r="A7" t="s">
        <v>492</v>
      </c>
      <c s="4" r="B7" t="s">
        <v>495</v>
      </c>
      <c s="4" r="C7" t="s">
        <v>4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23</v>
      </c>
    </row>
    <row spans="1:3" r="2">
      <c s="3" r="A2" t="s">
        <v>498</v>
      </c>
    </row>
    <row spans="1:3" r="3">
      <c s="4" r="A3" t="s">
        <v>499</v>
      </c>
      <c s="7" r="B3" t="n">
        <v>1750000</v>
      </c>
      <c s="7" r="C3" t="n">
        <v>2050000</v>
      </c>
    </row>
    <row spans="1:3" r="4">
      <c s="4" r="A4" t="s">
        <v>500</v>
      </c>
      <c s="6" r="B4" t="n">
        <v>-250000</v>
      </c>
      <c s="6" r="C4" t="n">
        <v>-450000</v>
      </c>
    </row>
    <row spans="1:3" r="5">
      <c s="4" r="A5" t="s">
        <v>501</v>
      </c>
      <c s="6" r="B5" t="n">
        <v>1500000</v>
      </c>
      <c s="6" r="C5" t="n">
        <v>1600000</v>
      </c>
    </row>
    <row spans="1:3" r="6">
      <c s="3" r="A6" t="s">
        <v>502</v>
      </c>
    </row>
    <row spans="1:3" r="7">
      <c s="4" r="A7" t="s">
        <v>503</v>
      </c>
      <c s="6" r="B7" t="n">
        <v>0</v>
      </c>
      <c s="6" r="C7" t="n">
        <v>0</v>
      </c>
    </row>
    <row spans="1:3" r="8">
      <c s="4" r="A8" t="s">
        <v>504</v>
      </c>
      <c s="6" r="B8" t="n">
        <v>-1499719</v>
      </c>
      <c s="6" r="C8" t="n">
        <v>-1593503</v>
      </c>
    </row>
    <row spans="1:3" r="9">
      <c s="4" r="A9" t="s">
        <v>505</v>
      </c>
      <c s="6" r="B9" t="n">
        <v>281</v>
      </c>
      <c s="6" r="C9" t="n">
        <v>6497</v>
      </c>
    </row>
    <row spans="1:3" r="10">
      <c s="3" r="A10" t="s">
        <v>506</v>
      </c>
    </row>
    <row spans="1:3" r="11">
      <c s="4" r="A11" t="s">
        <v>507</v>
      </c>
      <c s="6" r="B11" t="n">
        <v>450000</v>
      </c>
      <c s="6" r="C11" t="n">
        <v>450000</v>
      </c>
    </row>
    <row spans="1:3" r="12">
      <c s="4" r="A12" t="s">
        <v>500</v>
      </c>
      <c s="6" r="B12" t="n">
        <v>-250000</v>
      </c>
      <c s="6" r="C12" t="n">
        <v>-450000</v>
      </c>
    </row>
    <row spans="1:3" r="13">
      <c s="4" r="A13" t="s">
        <v>508</v>
      </c>
      <c s="6" r="B13" t="n">
        <v>200000</v>
      </c>
      <c s="6" r="C13" t="n">
        <v>0</v>
      </c>
    </row>
    <row spans="1:3" r="14">
      <c s="3" r="A14" t="s">
        <v>502</v>
      </c>
    </row>
    <row spans="1:3" r="15">
      <c s="4" r="A15" t="s">
        <v>503</v>
      </c>
      <c s="6" r="B15" t="n">
        <v>0</v>
      </c>
      <c s="6" r="C15" t="n">
        <v>0</v>
      </c>
    </row>
    <row spans="1:3" r="16">
      <c s="4" r="A16" t="s">
        <v>509</v>
      </c>
      <c s="6" r="B16" t="n">
        <v>-200000</v>
      </c>
      <c s="6" r="C16" t="n">
        <v>0</v>
      </c>
    </row>
    <row spans="1:3" r="17">
      <c s="4" r="A17" t="s">
        <v>505</v>
      </c>
      <c s="7" r="B17" t="n">
        <v>0</v>
      </c>
      <c s="7" r="C1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3</v>
      </c>
    </row>
    <row spans="1:3" r="2">
      <c s="3" r="A2" t="s">
        <v>511</v>
      </c>
    </row>
    <row spans="1:3" r="3">
      <c s="4" r="A3" t="s">
        <v>512</v>
      </c>
      <c s="7" r="B3" t="n">
        <v>3224807</v>
      </c>
      <c s="7" r="C3" t="n">
        <v>3783829</v>
      </c>
    </row>
    <row spans="1:3" r="4">
      <c s="4" r="A4" t="s">
        <v>513</v>
      </c>
      <c s="6" r="B4" t="n">
        <v>21463</v>
      </c>
      <c s="6" r="C4" t="n">
        <v>11744</v>
      </c>
    </row>
    <row spans="1:3" r="5">
      <c s="4" r="A5" t="s">
        <v>514</v>
      </c>
      <c s="6" r="B5" t="n">
        <v>-9646</v>
      </c>
      <c s="6" r="C5" t="n">
        <v>-22347</v>
      </c>
    </row>
    <row spans="1:3" r="6">
      <c s="4" r="A6" t="s">
        <v>28</v>
      </c>
      <c s="6" r="B6" t="n">
        <v>3236624</v>
      </c>
      <c s="6" r="C6" t="n">
        <v>3773226</v>
      </c>
    </row>
    <row spans="1:3" r="7">
      <c s="3" r="A7" t="s">
        <v>515</v>
      </c>
    </row>
    <row spans="1:3" r="8">
      <c s="4" r="A8" t="s">
        <v>512</v>
      </c>
      <c s="6" r="B8" t="n">
        <v>154461</v>
      </c>
      <c s="6" r="C8" t="n">
        <v>0</v>
      </c>
    </row>
    <row spans="1:3" r="9">
      <c s="4" r="A9" t="s">
        <v>516</v>
      </c>
      <c s="6" r="B9" t="n">
        <v>154296</v>
      </c>
    </row>
    <row spans="1:3" r="10">
      <c s="3" r="A10" t="s">
        <v>517</v>
      </c>
    </row>
    <row spans="1:3" r="11">
      <c s="4" r="A11" t="s">
        <v>512</v>
      </c>
      <c s="6" r="B11" t="n">
        <v>3379268</v>
      </c>
    </row>
    <row spans="1:3" r="12">
      <c s="4" r="A12" t="s">
        <v>513</v>
      </c>
      <c s="6" r="B12" t="n">
        <v>21463</v>
      </c>
    </row>
    <row spans="1:3" r="13">
      <c s="4" r="A13" t="s">
        <v>514</v>
      </c>
      <c s="6" r="B13" t="n">
        <v>-9811</v>
      </c>
    </row>
    <row spans="1:3" r="14">
      <c s="4" r="A14" t="s">
        <v>516</v>
      </c>
      <c s="6" r="B14" t="n">
        <v>3390920</v>
      </c>
    </row>
    <row spans="1:3" r="15">
      <c s="4" r="A15" t="s">
        <v>353</v>
      </c>
    </row>
    <row spans="1:3" r="16">
      <c s="3" r="A16" t="s">
        <v>511</v>
      </c>
    </row>
    <row spans="1:3" r="17">
      <c s="4" r="A17" t="s">
        <v>512</v>
      </c>
      <c s="6" r="B17" t="n">
        <v>455019</v>
      </c>
      <c s="6" r="C17" t="n">
        <v>1002874</v>
      </c>
    </row>
    <row spans="1:3" r="18">
      <c s="4" r="A18" t="s">
        <v>513</v>
      </c>
      <c s="6" r="B18" t="n">
        <v>1440</v>
      </c>
      <c s="6" r="C18" t="n">
        <v>33</v>
      </c>
    </row>
    <row spans="1:3" r="19">
      <c s="4" r="A19" t="s">
        <v>514</v>
      </c>
      <c s="6" r="B19" t="n">
        <v>-11</v>
      </c>
      <c s="6" r="C19" t="n">
        <v>-4392</v>
      </c>
    </row>
    <row spans="1:3" r="20">
      <c s="4" r="A20" t="s">
        <v>28</v>
      </c>
      <c s="6" r="B20" t="n">
        <v>456448</v>
      </c>
      <c s="6" r="C20" t="n">
        <v>998515</v>
      </c>
    </row>
    <row spans="1:3" r="21">
      <c s="4" r="A21" t="s">
        <v>354</v>
      </c>
    </row>
    <row spans="1:3" r="22">
      <c s="3" r="A22" t="s">
        <v>511</v>
      </c>
    </row>
    <row spans="1:3" r="23">
      <c s="4" r="A23" t="s">
        <v>512</v>
      </c>
      <c s="6" r="B23" t="n">
        <v>381986</v>
      </c>
      <c s="6" r="C23" t="n">
        <v>771288</v>
      </c>
    </row>
    <row spans="1:3" r="24">
      <c s="4" r="A24" t="s">
        <v>513</v>
      </c>
      <c s="6" r="B24" t="n">
        <v>1386</v>
      </c>
      <c s="6" r="C24" t="n">
        <v>555</v>
      </c>
    </row>
    <row spans="1:3" r="25">
      <c s="4" r="A25" t="s">
        <v>514</v>
      </c>
      <c s="6" r="B25" t="n">
        <v>-41</v>
      </c>
      <c s="6" r="C25" t="n">
        <v>-2994</v>
      </c>
    </row>
    <row spans="1:3" r="26">
      <c s="4" r="A26" t="s">
        <v>28</v>
      </c>
      <c s="6" r="B26" t="n">
        <v>383331</v>
      </c>
      <c s="6" r="C26" t="n">
        <v>768849</v>
      </c>
    </row>
    <row spans="1:3" r="27">
      <c s="4" r="A27" t="s">
        <v>355</v>
      </c>
    </row>
    <row spans="1:3" r="28">
      <c s="3" r="A28" t="s">
        <v>511</v>
      </c>
    </row>
    <row spans="1:3" r="29">
      <c s="4" r="A29" t="s">
        <v>512</v>
      </c>
      <c s="6" r="B29" t="n">
        <v>325486</v>
      </c>
      <c s="6" r="C29" t="n">
        <v>354418</v>
      </c>
    </row>
    <row spans="1:3" r="30">
      <c s="4" r="A30" t="s">
        <v>513</v>
      </c>
      <c s="6" r="B30" t="n">
        <v>2791</v>
      </c>
      <c s="6" r="C30" t="n">
        <v>268</v>
      </c>
    </row>
    <row spans="1:3" r="31">
      <c s="4" r="A31" t="s">
        <v>514</v>
      </c>
      <c s="6" r="B31" t="n">
        <v>-1459</v>
      </c>
      <c s="6" r="C31" t="n">
        <v>-3024</v>
      </c>
    </row>
    <row spans="1:3" r="32">
      <c s="4" r="A32" t="s">
        <v>28</v>
      </c>
      <c s="6" r="B32" t="n">
        <v>326818</v>
      </c>
      <c s="6" r="C32" t="n">
        <v>351662</v>
      </c>
    </row>
    <row spans="1:3" r="33">
      <c s="4" r="A33" t="s">
        <v>356</v>
      </c>
    </row>
    <row spans="1:3" r="34">
      <c s="3" r="A34" t="s">
        <v>511</v>
      </c>
    </row>
    <row spans="1:3" r="35">
      <c s="4" r="A35" t="s">
        <v>512</v>
      </c>
      <c s="6" r="B35" t="n">
        <v>1188753</v>
      </c>
      <c s="6" r="C35" t="n">
        <v>996255</v>
      </c>
    </row>
    <row spans="1:3" r="36">
      <c s="4" r="A36" t="s">
        <v>513</v>
      </c>
      <c s="6" r="B36" t="n">
        <v>8538</v>
      </c>
      <c s="6" r="C36" t="n">
        <v>7542</v>
      </c>
    </row>
    <row spans="1:3" r="37">
      <c s="4" r="A37" t="s">
        <v>514</v>
      </c>
      <c s="6" r="B37" t="n">
        <v>-2453</v>
      </c>
      <c s="6" r="C37" t="n">
        <v>-6401</v>
      </c>
    </row>
    <row spans="1:3" r="38">
      <c s="4" r="A38" t="s">
        <v>28</v>
      </c>
      <c s="6" r="B38" t="n">
        <v>1194838</v>
      </c>
      <c s="6" r="C38" t="n">
        <v>997396</v>
      </c>
    </row>
    <row spans="1:3" r="39">
      <c s="4" r="A39" t="s">
        <v>357</v>
      </c>
    </row>
    <row spans="1:3" r="40">
      <c s="3" r="A40" t="s">
        <v>511</v>
      </c>
    </row>
    <row spans="1:3" r="41">
      <c s="4" r="A41" t="s">
        <v>512</v>
      </c>
      <c s="6" r="B41" t="n">
        <v>149008</v>
      </c>
      <c s="6" r="C41" t="n">
        <v>173785</v>
      </c>
    </row>
    <row spans="1:3" r="42">
      <c s="4" r="A42" t="s">
        <v>513</v>
      </c>
      <c s="6" r="B42" t="n">
        <v>3423</v>
      </c>
      <c s="6" r="C42" t="n">
        <v>2657</v>
      </c>
    </row>
    <row spans="1:3" r="43">
      <c s="4" r="A43" t="s">
        <v>514</v>
      </c>
      <c s="6" r="B43" t="n">
        <v>-138</v>
      </c>
      <c s="6" r="C43" t="n">
        <v>-793</v>
      </c>
    </row>
    <row spans="1:3" r="44">
      <c s="4" r="A44" t="s">
        <v>28</v>
      </c>
      <c s="6" r="B44" t="n">
        <v>152293</v>
      </c>
      <c s="6" r="C44" t="n">
        <v>175649</v>
      </c>
    </row>
    <row spans="1:3" r="45">
      <c s="4" r="A45" t="s">
        <v>358</v>
      </c>
    </row>
    <row spans="1:3" r="46">
      <c s="3" r="A46" t="s">
        <v>511</v>
      </c>
    </row>
    <row spans="1:3" r="47">
      <c s="4" r="A47" t="s">
        <v>512</v>
      </c>
      <c s="6" r="B47" t="n">
        <v>51396</v>
      </c>
      <c s="6" r="C47" t="n">
        <v>62133</v>
      </c>
    </row>
    <row spans="1:3" r="48">
      <c s="4" r="A48" t="s">
        <v>513</v>
      </c>
      <c s="6" r="B48" t="n">
        <v>1578</v>
      </c>
      <c s="6" r="C48" t="n">
        <v>433</v>
      </c>
    </row>
    <row spans="1:3" r="49">
      <c s="4" r="A49" t="s">
        <v>514</v>
      </c>
      <c s="6" r="B49" t="n">
        <v>-17</v>
      </c>
      <c s="6" r="C49" t="n">
        <v>-173</v>
      </c>
    </row>
    <row spans="1:3" r="50">
      <c s="4" r="A50" t="s">
        <v>28</v>
      </c>
      <c s="6" r="B50" t="n">
        <v>52957</v>
      </c>
      <c s="6" r="C50" t="n">
        <v>62393</v>
      </c>
    </row>
    <row spans="1:3" r="51">
      <c s="4" r="A51" t="s">
        <v>359</v>
      </c>
    </row>
    <row spans="1:3" r="52">
      <c s="3" r="A52" t="s">
        <v>511</v>
      </c>
    </row>
    <row spans="1:3" r="53">
      <c s="4" r="A53" t="s">
        <v>512</v>
      </c>
      <c s="6" r="B53" t="n">
        <v>282106</v>
      </c>
      <c s="6" r="C53" t="n">
        <v>280850</v>
      </c>
    </row>
    <row spans="1:3" r="54">
      <c s="4" r="A54" t="s">
        <v>513</v>
      </c>
      <c s="6" r="B54" t="n">
        <v>533</v>
      </c>
      <c s="6" r="C54" t="n">
        <v>129</v>
      </c>
    </row>
    <row spans="1:3" r="55">
      <c s="4" r="A55" t="s">
        <v>514</v>
      </c>
      <c s="6" r="B55" t="n">
        <v>-652</v>
      </c>
      <c s="6" r="C55" t="n">
        <v>-1547</v>
      </c>
    </row>
    <row spans="1:3" r="56">
      <c s="4" r="A56" t="s">
        <v>28</v>
      </c>
      <c s="6" r="B56" t="n">
        <v>281987</v>
      </c>
      <c s="6" r="C56" t="n">
        <v>279432</v>
      </c>
    </row>
    <row spans="1:3" r="57">
      <c s="4" r="A57" t="s">
        <v>360</v>
      </c>
    </row>
    <row spans="1:3" r="58">
      <c s="3" r="A58" t="s">
        <v>511</v>
      </c>
    </row>
    <row spans="1:3" r="59">
      <c s="4" r="A59" t="s">
        <v>512</v>
      </c>
      <c s="6" r="B59" t="n">
        <v>10191</v>
      </c>
      <c s="6" r="C59" t="n">
        <v>11491</v>
      </c>
    </row>
    <row spans="1:3" r="60">
      <c s="4" r="A60" t="s">
        <v>513</v>
      </c>
      <c s="6" r="B60" t="n">
        <v>0</v>
      </c>
      <c s="6" r="C60" t="n">
        <v>0</v>
      </c>
    </row>
    <row spans="1:3" r="61">
      <c s="4" r="A61" t="s">
        <v>514</v>
      </c>
      <c s="6" r="B61" t="n">
        <v>-1413</v>
      </c>
      <c s="6" r="C61" t="n">
        <v>-1849</v>
      </c>
    </row>
    <row spans="1:3" r="62">
      <c s="4" r="A62" t="s">
        <v>28</v>
      </c>
      <c s="6" r="B62" t="n">
        <v>8778</v>
      </c>
      <c s="6" r="C62" t="n">
        <v>9642</v>
      </c>
    </row>
    <row spans="1:3" r="63">
      <c s="4" r="A63" t="s">
        <v>361</v>
      </c>
    </row>
    <row spans="1:3" r="64">
      <c s="3" r="A64" t="s">
        <v>511</v>
      </c>
    </row>
    <row spans="1:3" r="65">
      <c s="4" r="A65" t="s">
        <v>512</v>
      </c>
      <c s="6" r="B65" t="n">
        <v>340474</v>
      </c>
      <c s="6" r="C65" t="n">
        <v>90586</v>
      </c>
    </row>
    <row spans="1:3" r="66">
      <c s="4" r="A66" t="s">
        <v>513</v>
      </c>
      <c s="6" r="B66" t="n">
        <v>419</v>
      </c>
      <c s="6" r="C66" t="n">
        <v>3</v>
      </c>
    </row>
    <row spans="1:3" r="67">
      <c s="4" r="A67" t="s">
        <v>514</v>
      </c>
      <c s="6" r="B67" t="n">
        <v>-3459</v>
      </c>
      <c s="6" r="C67" t="n">
        <v>-794</v>
      </c>
    </row>
    <row spans="1:3" r="68">
      <c s="4" r="A68" t="s">
        <v>28</v>
      </c>
      <c s="6" r="B68" t="n">
        <v>337434</v>
      </c>
      <c s="6" r="C68" t="n">
        <v>89795</v>
      </c>
    </row>
    <row spans="1:3" r="69">
      <c s="4" r="A69" t="s">
        <v>518</v>
      </c>
    </row>
    <row spans="1:3" r="70">
      <c s="3" r="A70" t="s">
        <v>511</v>
      </c>
    </row>
    <row spans="1:3" r="71">
      <c s="4" r="A71" t="s">
        <v>28</v>
      </c>
      <c s="6" r="B71" t="n">
        <v>296800</v>
      </c>
      <c s="6" r="C71" t="n">
        <v>49700</v>
      </c>
    </row>
    <row spans="1:3" r="72">
      <c s="4" r="A72" t="s">
        <v>362</v>
      </c>
    </row>
    <row spans="1:3" r="73">
      <c s="3" r="A73" t="s">
        <v>511</v>
      </c>
    </row>
    <row spans="1:3" r="74">
      <c s="4" r="A74" t="s">
        <v>512</v>
      </c>
      <c s="6" r="B74" t="n">
        <v>40388</v>
      </c>
      <c s="6" r="C74" t="n">
        <v>40149</v>
      </c>
    </row>
    <row spans="1:3" r="75">
      <c s="4" r="A75" t="s">
        <v>513</v>
      </c>
      <c s="6" r="B75" t="n">
        <v>1355</v>
      </c>
      <c s="6" r="C75" t="n">
        <v>124</v>
      </c>
    </row>
    <row spans="1:3" r="76">
      <c s="4" r="A76" t="s">
        <v>514</v>
      </c>
      <c s="6" r="B76" t="n">
        <v>-3</v>
      </c>
      <c s="6" r="C76" t="n">
        <v>-380</v>
      </c>
    </row>
    <row spans="1:3" r="77">
      <c s="4" r="A77" t="s">
        <v>28</v>
      </c>
      <c s="6" r="B77" t="n">
        <v>41740</v>
      </c>
      <c s="7" r="C77" t="n">
        <v>39893</v>
      </c>
    </row>
    <row spans="1:3" r="78">
      <c s="4" r="A78" t="s">
        <v>519</v>
      </c>
    </row>
    <row spans="1:3" r="79">
      <c s="3" r="A79" t="s">
        <v>515</v>
      </c>
    </row>
    <row spans="1:3" r="80">
      <c s="4" r="A80" t="s">
        <v>512</v>
      </c>
      <c s="6" r="B80" t="n">
        <v>154461</v>
      </c>
    </row>
    <row spans="1:3" r="81">
      <c s="4" r="A81" t="s">
        <v>513</v>
      </c>
      <c s="6" r="B81" t="n">
        <v>0</v>
      </c>
    </row>
    <row spans="1:3" r="82">
      <c s="4" r="A82" t="s">
        <v>514</v>
      </c>
      <c s="6" r="B82" t="n">
        <v>-165</v>
      </c>
    </row>
    <row spans="1:3" r="83">
      <c s="4" r="A83" t="s">
        <v>516</v>
      </c>
      <c s="7" r="B83" t="n">
        <v>154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23</v>
      </c>
    </row>
    <row spans="1:3" r="2">
      <c s="3" r="A2" t="s">
        <v>516</v>
      </c>
    </row>
    <row spans="1:3" r="3">
      <c s="4" r="A3" t="s">
        <v>521</v>
      </c>
      <c s="7" r="B3" t="n">
        <v>772669</v>
      </c>
      <c s="7" r="C3" t="n">
        <v>2527519</v>
      </c>
    </row>
    <row spans="1:3" r="4">
      <c s="4" r="A4" t="s">
        <v>522</v>
      </c>
      <c s="6" r="B4" t="n">
        <v>233470</v>
      </c>
      <c s="6" r="C4" t="n">
        <v>228733</v>
      </c>
    </row>
    <row spans="1:3" r="5">
      <c s="4" r="A5" t="s">
        <v>128</v>
      </c>
      <c s="6" r="B5" t="n">
        <v>1006139</v>
      </c>
      <c s="6" r="C5" t="n">
        <v>2756252</v>
      </c>
    </row>
    <row spans="1:3" r="6">
      <c s="3" r="A6" t="s">
        <v>514</v>
      </c>
    </row>
    <row spans="1:3" r="7">
      <c s="4" r="A7" t="s">
        <v>521</v>
      </c>
      <c s="6" r="B7" t="n">
        <v>-5844</v>
      </c>
      <c s="6" r="C7" t="n">
        <v>-16075</v>
      </c>
    </row>
    <row spans="1:3" r="8">
      <c s="4" r="A8" t="s">
        <v>522</v>
      </c>
      <c s="6" r="B8" t="n">
        <v>-3802</v>
      </c>
      <c s="6" r="C8" t="n">
        <v>-6272</v>
      </c>
    </row>
    <row spans="1:3" r="9">
      <c s="4" r="A9" t="s">
        <v>128</v>
      </c>
      <c s="6" r="B9" t="n">
        <v>-9646</v>
      </c>
      <c s="6" r="C9" t="n">
        <v>-22347</v>
      </c>
    </row>
    <row spans="1:3" r="10">
      <c s="3" r="A10" t="s">
        <v>516</v>
      </c>
    </row>
    <row spans="1:3" r="11">
      <c s="4" r="A11" t="s">
        <v>521</v>
      </c>
      <c s="6" r="B11" t="n">
        <v>926965</v>
      </c>
    </row>
    <row spans="1:3" r="12">
      <c s="4" r="A12" t="s">
        <v>522</v>
      </c>
      <c s="6" r="B12" t="n">
        <v>233470</v>
      </c>
    </row>
    <row spans="1:3" r="13">
      <c s="4" r="A13" t="s">
        <v>128</v>
      </c>
      <c s="6" r="B13" t="n">
        <v>1160435</v>
      </c>
    </row>
    <row spans="1:3" r="14">
      <c s="3" r="A14" t="s">
        <v>514</v>
      </c>
    </row>
    <row spans="1:3" r="15">
      <c s="4" r="A15" t="s">
        <v>521</v>
      </c>
      <c s="6" r="B15" t="n">
        <v>-6009</v>
      </c>
    </row>
    <row spans="1:3" r="16">
      <c s="4" r="A16" t="s">
        <v>522</v>
      </c>
      <c s="6" r="B16" t="n">
        <v>-3802</v>
      </c>
    </row>
    <row spans="1:3" r="17">
      <c s="4" r="A17" t="s">
        <v>128</v>
      </c>
      <c s="6" r="B17" t="n">
        <v>-9811</v>
      </c>
    </row>
    <row spans="1:3" r="18">
      <c s="4" r="A18" t="s">
        <v>353</v>
      </c>
    </row>
    <row spans="1:3" r="19">
      <c s="3" r="A19" t="s">
        <v>516</v>
      </c>
    </row>
    <row spans="1:3" r="20">
      <c s="4" r="A20" t="s">
        <v>521</v>
      </c>
      <c s="6" r="B20" t="n">
        <v>30375</v>
      </c>
      <c s="6" r="C20" t="n">
        <v>907400</v>
      </c>
    </row>
    <row spans="1:3" r="21">
      <c s="4" r="A21" t="s">
        <v>522</v>
      </c>
      <c s="6" r="B21" t="n">
        <v>0</v>
      </c>
      <c s="6" r="C21" t="n">
        <v>20282</v>
      </c>
    </row>
    <row spans="1:3" r="22">
      <c s="4" r="A22" t="s">
        <v>128</v>
      </c>
      <c s="6" r="B22" t="n">
        <v>30375</v>
      </c>
      <c s="6" r="C22" t="n">
        <v>927682</v>
      </c>
    </row>
    <row spans="1:3" r="23">
      <c s="3" r="A23" t="s">
        <v>514</v>
      </c>
    </row>
    <row spans="1:3" r="24">
      <c s="4" r="A24" t="s">
        <v>521</v>
      </c>
      <c s="6" r="B24" t="n">
        <v>-11</v>
      </c>
      <c s="6" r="C24" t="n">
        <v>-4250</v>
      </c>
    </row>
    <row spans="1:3" r="25">
      <c s="4" r="A25" t="s">
        <v>522</v>
      </c>
      <c s="6" r="B25" t="n">
        <v>0</v>
      </c>
      <c s="6" r="C25" t="n">
        <v>-142</v>
      </c>
    </row>
    <row spans="1:3" r="26">
      <c s="4" r="A26" t="s">
        <v>128</v>
      </c>
      <c s="6" r="B26" t="n">
        <v>-11</v>
      </c>
      <c s="6" r="C26" t="n">
        <v>-4392</v>
      </c>
    </row>
    <row spans="1:3" r="27">
      <c s="4" r="A27" t="s">
        <v>354</v>
      </c>
    </row>
    <row spans="1:3" r="28">
      <c s="3" r="A28" t="s">
        <v>516</v>
      </c>
    </row>
    <row spans="1:3" r="29">
      <c s="4" r="A29" t="s">
        <v>521</v>
      </c>
      <c s="6" r="B29" t="n">
        <v>35019</v>
      </c>
      <c s="6" r="C29" t="n">
        <v>541385</v>
      </c>
    </row>
    <row spans="1:3" r="30">
      <c s="4" r="A30" t="s">
        <v>522</v>
      </c>
      <c s="6" r="B30" t="n">
        <v>0</v>
      </c>
      <c s="6" r="C30" t="n">
        <v>0</v>
      </c>
    </row>
    <row spans="1:3" r="31">
      <c s="4" r="A31" t="s">
        <v>128</v>
      </c>
      <c s="6" r="B31" t="n">
        <v>35019</v>
      </c>
      <c s="6" r="C31" t="n">
        <v>541385</v>
      </c>
    </row>
    <row spans="1:3" r="32">
      <c s="3" r="A32" t="s">
        <v>514</v>
      </c>
    </row>
    <row spans="1:3" r="33">
      <c s="4" r="A33" t="s">
        <v>521</v>
      </c>
      <c s="6" r="B33" t="n">
        <v>-41</v>
      </c>
      <c s="6" r="C33" t="n">
        <v>-2994</v>
      </c>
    </row>
    <row spans="1:3" r="34">
      <c s="4" r="A34" t="s">
        <v>522</v>
      </c>
      <c s="6" r="B34" t="n">
        <v>0</v>
      </c>
      <c s="6" r="C34" t="n">
        <v>0</v>
      </c>
    </row>
    <row spans="1:3" r="35">
      <c s="4" r="A35" t="s">
        <v>128</v>
      </c>
      <c s="6" r="B35" t="n">
        <v>-41</v>
      </c>
      <c s="6" r="C35" t="n">
        <v>-2994</v>
      </c>
    </row>
    <row spans="1:3" r="36">
      <c s="4" r="A36" t="s">
        <v>355</v>
      </c>
    </row>
    <row spans="1:3" r="37">
      <c s="3" r="A37" t="s">
        <v>516</v>
      </c>
    </row>
    <row spans="1:3" r="38">
      <c s="4" r="A38" t="s">
        <v>521</v>
      </c>
      <c s="6" r="B38" t="n">
        <v>61708</v>
      </c>
      <c s="6" r="C38" t="n">
        <v>252340</v>
      </c>
    </row>
    <row spans="1:3" r="39">
      <c s="4" r="A39" t="s">
        <v>522</v>
      </c>
      <c s="6" r="B39" t="n">
        <v>59680</v>
      </c>
      <c s="6" r="C39" t="n">
        <v>20793</v>
      </c>
    </row>
    <row spans="1:3" r="40">
      <c s="4" r="A40" t="s">
        <v>128</v>
      </c>
      <c s="6" r="B40" t="n">
        <v>121388</v>
      </c>
      <c s="6" r="C40" t="n">
        <v>273133</v>
      </c>
    </row>
    <row spans="1:3" r="41">
      <c s="3" r="A41" t="s">
        <v>514</v>
      </c>
    </row>
    <row spans="1:3" r="42">
      <c s="4" r="A42" t="s">
        <v>521</v>
      </c>
      <c s="6" r="B42" t="n">
        <v>-716</v>
      </c>
      <c s="6" r="C42" t="n">
        <v>-2562</v>
      </c>
    </row>
    <row spans="1:3" r="43">
      <c s="4" r="A43" t="s">
        <v>522</v>
      </c>
      <c s="6" r="B43" t="n">
        <v>-743</v>
      </c>
      <c s="6" r="C43" t="n">
        <v>-462</v>
      </c>
    </row>
    <row spans="1:3" r="44">
      <c s="4" r="A44" t="s">
        <v>128</v>
      </c>
      <c s="6" r="B44" t="n">
        <v>-1459</v>
      </c>
      <c s="6" r="C44" t="n">
        <v>-3024</v>
      </c>
    </row>
    <row spans="1:3" r="45">
      <c s="4" r="A45" t="s">
        <v>356</v>
      </c>
    </row>
    <row spans="1:3" r="46">
      <c s="3" r="A46" t="s">
        <v>516</v>
      </c>
    </row>
    <row spans="1:3" r="47">
      <c s="4" r="A47" t="s">
        <v>521</v>
      </c>
      <c s="6" r="B47" t="n">
        <v>304826</v>
      </c>
      <c s="6" r="C47" t="n">
        <v>535842</v>
      </c>
    </row>
    <row spans="1:3" r="48">
      <c s="4" r="A48" t="s">
        <v>522</v>
      </c>
      <c s="6" r="B48" t="n">
        <v>70557</v>
      </c>
      <c s="6" r="C48" t="n">
        <v>58315</v>
      </c>
    </row>
    <row spans="1:3" r="49">
      <c s="4" r="A49" t="s">
        <v>128</v>
      </c>
      <c s="6" r="B49" t="n">
        <v>375383</v>
      </c>
      <c s="6" r="C49" t="n">
        <v>594157</v>
      </c>
    </row>
    <row spans="1:3" r="50">
      <c s="3" r="A50" t="s">
        <v>514</v>
      </c>
    </row>
    <row spans="1:3" r="51">
      <c s="4" r="A51" t="s">
        <v>521</v>
      </c>
      <c s="6" r="B51" t="n">
        <v>-1658</v>
      </c>
      <c s="6" r="C51" t="n">
        <v>-4530</v>
      </c>
    </row>
    <row spans="1:3" r="52">
      <c s="4" r="A52" t="s">
        <v>522</v>
      </c>
      <c s="6" r="B52" t="n">
        <v>-795</v>
      </c>
      <c s="6" r="C52" t="n">
        <v>-1871</v>
      </c>
    </row>
    <row spans="1:3" r="53">
      <c s="4" r="A53" t="s">
        <v>128</v>
      </c>
      <c s="6" r="B53" t="n">
        <v>-2453</v>
      </c>
      <c s="6" r="C53" t="n">
        <v>-6401</v>
      </c>
    </row>
    <row spans="1:3" r="54">
      <c s="4" r="A54" t="s">
        <v>357</v>
      </c>
    </row>
    <row spans="1:3" r="55">
      <c s="3" r="A55" t="s">
        <v>516</v>
      </c>
    </row>
    <row spans="1:3" r="56">
      <c s="4" r="A56" t="s">
        <v>521</v>
      </c>
      <c s="6" r="B56" t="n">
        <v>5334</v>
      </c>
      <c s="6" r="C56" t="n">
        <v>48495</v>
      </c>
    </row>
    <row spans="1:3" r="57">
      <c s="4" r="A57" t="s">
        <v>522</v>
      </c>
      <c s="6" r="B57" t="n">
        <v>2870</v>
      </c>
      <c s="6" r="C57" t="n">
        <v>14739</v>
      </c>
    </row>
    <row spans="1:3" r="58">
      <c s="4" r="A58" t="s">
        <v>128</v>
      </c>
      <c s="6" r="B58" t="n">
        <v>8204</v>
      </c>
      <c s="6" r="C58" t="n">
        <v>63234</v>
      </c>
    </row>
    <row spans="1:3" r="59">
      <c s="3" r="A59" t="s">
        <v>514</v>
      </c>
    </row>
    <row spans="1:3" r="60">
      <c s="4" r="A60" t="s">
        <v>521</v>
      </c>
      <c s="6" r="B60" t="n">
        <v>-111</v>
      </c>
      <c s="6" r="C60" t="n">
        <v>-437</v>
      </c>
    </row>
    <row spans="1:3" r="61">
      <c s="4" r="A61" t="s">
        <v>522</v>
      </c>
      <c s="6" r="B61" t="n">
        <v>-27</v>
      </c>
      <c s="6" r="C61" t="n">
        <v>-356</v>
      </c>
    </row>
    <row spans="1:3" r="62">
      <c s="4" r="A62" t="s">
        <v>128</v>
      </c>
      <c s="6" r="B62" t="n">
        <v>-138</v>
      </c>
      <c s="6" r="C62" t="n">
        <v>-793</v>
      </c>
    </row>
    <row spans="1:3" r="63">
      <c s="4" r="A63" t="s">
        <v>358</v>
      </c>
    </row>
    <row spans="1:3" r="64">
      <c s="3" r="A64" t="s">
        <v>516</v>
      </c>
    </row>
    <row spans="1:3" r="65">
      <c s="4" r="A65" t="s">
        <v>521</v>
      </c>
      <c s="6" r="B65" t="n">
        <v>7027</v>
      </c>
      <c s="6" r="C65" t="n">
        <v>5123</v>
      </c>
    </row>
    <row spans="1:3" r="66">
      <c s="4" r="A66" t="s">
        <v>522</v>
      </c>
      <c s="6" r="B66" t="n">
        <v>0</v>
      </c>
      <c s="6" r="C66" t="n">
        <v>6242</v>
      </c>
    </row>
    <row spans="1:3" r="67">
      <c s="4" r="A67" t="s">
        <v>128</v>
      </c>
      <c s="6" r="B67" t="n">
        <v>7027</v>
      </c>
      <c s="6" r="C67" t="n">
        <v>11365</v>
      </c>
    </row>
    <row spans="1:3" r="68">
      <c s="3" r="A68" t="s">
        <v>514</v>
      </c>
    </row>
    <row spans="1:3" r="69">
      <c s="4" r="A69" t="s">
        <v>521</v>
      </c>
      <c s="6" r="B69" t="n">
        <v>-17</v>
      </c>
      <c s="6" r="C69" t="n">
        <v>-1</v>
      </c>
    </row>
    <row spans="1:3" r="70">
      <c s="4" r="A70" t="s">
        <v>522</v>
      </c>
      <c s="6" r="B70" t="n">
        <v>0</v>
      </c>
      <c s="6" r="C70" t="n">
        <v>-172</v>
      </c>
    </row>
    <row spans="1:3" r="71">
      <c s="4" r="A71" t="s">
        <v>128</v>
      </c>
      <c s="6" r="B71" t="n">
        <v>-17</v>
      </c>
      <c s="6" r="C71" t="n">
        <v>-173</v>
      </c>
    </row>
    <row spans="1:3" r="72">
      <c s="4" r="A72" t="s">
        <v>359</v>
      </c>
    </row>
    <row spans="1:3" r="73">
      <c s="3" r="A73" t="s">
        <v>516</v>
      </c>
    </row>
    <row spans="1:3" r="74">
      <c s="4" r="A74" t="s">
        <v>521</v>
      </c>
      <c s="6" r="B74" t="n">
        <v>49377</v>
      </c>
      <c s="6" r="C74" t="n">
        <v>149358</v>
      </c>
    </row>
    <row spans="1:3" r="75">
      <c s="4" r="A75" t="s">
        <v>522</v>
      </c>
      <c s="6" r="B75" t="n">
        <v>81935</v>
      </c>
      <c s="6" r="C75" t="n">
        <v>80276</v>
      </c>
    </row>
    <row spans="1:3" r="76">
      <c s="4" r="A76" t="s">
        <v>128</v>
      </c>
      <c s="6" r="B76" t="n">
        <v>131312</v>
      </c>
      <c s="6" r="C76" t="n">
        <v>229634</v>
      </c>
    </row>
    <row spans="1:3" r="77">
      <c s="3" r="A77" t="s">
        <v>514</v>
      </c>
    </row>
    <row spans="1:3" r="78">
      <c s="4" r="A78" t="s">
        <v>521</v>
      </c>
      <c s="6" r="B78" t="n">
        <v>-178</v>
      </c>
      <c s="6" r="C78" t="n">
        <v>-683</v>
      </c>
    </row>
    <row spans="1:3" r="79">
      <c s="4" r="A79" t="s">
        <v>522</v>
      </c>
      <c s="6" r="B79" t="n">
        <v>-474</v>
      </c>
      <c s="6" r="C79" t="n">
        <v>-864</v>
      </c>
    </row>
    <row spans="1:3" r="80">
      <c s="4" r="A80" t="s">
        <v>128</v>
      </c>
      <c s="6" r="B80" t="n">
        <v>-652</v>
      </c>
      <c s="6" r="C80" t="n">
        <v>-1547</v>
      </c>
    </row>
    <row spans="1:3" r="81">
      <c s="4" r="A81" t="s">
        <v>360</v>
      </c>
    </row>
    <row spans="1:3" r="82">
      <c s="3" r="A82" t="s">
        <v>516</v>
      </c>
    </row>
    <row spans="1:3" r="83">
      <c s="4" r="A83" t="s">
        <v>521</v>
      </c>
      <c s="6" r="B83" t="n">
        <v>0</v>
      </c>
      <c s="6" r="C83" t="n">
        <v>0</v>
      </c>
    </row>
    <row spans="1:3" r="84">
      <c s="4" r="A84" t="s">
        <v>522</v>
      </c>
      <c s="6" r="B84" t="n">
        <v>8778</v>
      </c>
      <c s="6" r="C84" t="n">
        <v>9642</v>
      </c>
    </row>
    <row spans="1:3" r="85">
      <c s="4" r="A85" t="s">
        <v>128</v>
      </c>
      <c s="6" r="B85" t="n">
        <v>8778</v>
      </c>
      <c s="6" r="C85" t="n">
        <v>9642</v>
      </c>
    </row>
    <row spans="1:3" r="86">
      <c s="3" r="A86" t="s">
        <v>514</v>
      </c>
    </row>
    <row spans="1:3" r="87">
      <c s="4" r="A87" t="s">
        <v>521</v>
      </c>
      <c s="6" r="B87" t="n">
        <v>0</v>
      </c>
      <c s="6" r="C87" t="n">
        <v>0</v>
      </c>
    </row>
    <row spans="1:3" r="88">
      <c s="4" r="A88" t="s">
        <v>522</v>
      </c>
      <c s="6" r="B88" t="n">
        <v>-1413</v>
      </c>
      <c s="6" r="C88" t="n">
        <v>-1849</v>
      </c>
    </row>
    <row spans="1:3" r="89">
      <c s="4" r="A89" t="s">
        <v>128</v>
      </c>
      <c s="6" r="B89" t="n">
        <v>-1413</v>
      </c>
      <c s="6" r="C89" t="n">
        <v>-1849</v>
      </c>
    </row>
    <row spans="1:3" r="90">
      <c s="4" r="A90" t="s">
        <v>361</v>
      </c>
    </row>
    <row spans="1:3" r="91">
      <c s="3" r="A91" t="s">
        <v>516</v>
      </c>
    </row>
    <row spans="1:3" r="92">
      <c s="4" r="A92" t="s">
        <v>521</v>
      </c>
      <c s="6" r="B92" t="n">
        <v>276313</v>
      </c>
      <c s="6" r="C92" t="n">
        <v>74101</v>
      </c>
    </row>
    <row spans="1:3" r="93">
      <c s="4" r="A93" t="s">
        <v>522</v>
      </c>
      <c s="6" r="B93" t="n">
        <v>9650</v>
      </c>
      <c s="6" r="C93" t="n">
        <v>9713</v>
      </c>
    </row>
    <row spans="1:3" r="94">
      <c s="4" r="A94" t="s">
        <v>128</v>
      </c>
      <c s="6" r="B94" t="n">
        <v>285963</v>
      </c>
      <c s="6" r="C94" t="n">
        <v>83814</v>
      </c>
    </row>
    <row spans="1:3" r="95">
      <c s="3" r="A95" t="s">
        <v>514</v>
      </c>
    </row>
    <row spans="1:3" r="96">
      <c s="4" r="A96" t="s">
        <v>521</v>
      </c>
      <c s="6" r="B96" t="n">
        <v>-3109</v>
      </c>
      <c s="6" r="C96" t="n">
        <v>-506</v>
      </c>
    </row>
    <row spans="1:3" r="97">
      <c s="4" r="A97" t="s">
        <v>522</v>
      </c>
      <c s="6" r="B97" t="n">
        <v>-350</v>
      </c>
      <c s="6" r="C97" t="n">
        <v>-288</v>
      </c>
    </row>
    <row spans="1:3" r="98">
      <c s="4" r="A98" t="s">
        <v>128</v>
      </c>
      <c s="6" r="B98" t="n">
        <v>-3459</v>
      </c>
      <c s="6" r="C98" t="n">
        <v>-794</v>
      </c>
    </row>
    <row spans="1:3" r="99">
      <c s="4" r="A99" t="s">
        <v>362</v>
      </c>
    </row>
    <row spans="1:3" r="100">
      <c s="3" r="A100" t="s">
        <v>516</v>
      </c>
    </row>
    <row spans="1:3" r="101">
      <c s="4" r="A101" t="s">
        <v>521</v>
      </c>
      <c s="6" r="B101" t="n">
        <v>2690</v>
      </c>
      <c s="6" r="C101" t="n">
        <v>13475</v>
      </c>
    </row>
    <row spans="1:3" r="102">
      <c s="4" r="A102" t="s">
        <v>522</v>
      </c>
      <c s="6" r="B102" t="n">
        <v>0</v>
      </c>
      <c s="6" r="C102" t="n">
        <v>8731</v>
      </c>
    </row>
    <row spans="1:3" r="103">
      <c s="4" r="A103" t="s">
        <v>128</v>
      </c>
      <c s="6" r="B103" t="n">
        <v>2690</v>
      </c>
      <c s="6" r="C103" t="n">
        <v>22206</v>
      </c>
    </row>
    <row spans="1:3" r="104">
      <c s="3" r="A104" t="s">
        <v>514</v>
      </c>
    </row>
    <row spans="1:3" r="105">
      <c s="4" r="A105" t="s">
        <v>521</v>
      </c>
      <c s="6" r="B105" t="n">
        <v>-3</v>
      </c>
      <c s="6" r="C105" t="n">
        <v>-112</v>
      </c>
    </row>
    <row spans="1:3" r="106">
      <c s="4" r="A106" t="s">
        <v>522</v>
      </c>
      <c s="6" r="B106" t="n">
        <v>0</v>
      </c>
      <c s="6" r="C106" t="n">
        <v>-268</v>
      </c>
    </row>
    <row spans="1:3" r="107">
      <c s="4" r="A107" t="s">
        <v>128</v>
      </c>
      <c s="6" r="B107" t="n">
        <v>-3</v>
      </c>
      <c s="7" r="C107" t="n">
        <v>-380</v>
      </c>
    </row>
    <row spans="1:3" r="108">
      <c s="4" r="A108" t="s">
        <v>519</v>
      </c>
    </row>
    <row spans="1:3" r="109">
      <c s="3" r="A109" t="s">
        <v>516</v>
      </c>
    </row>
    <row spans="1:3" r="110">
      <c s="4" r="A110" t="s">
        <v>521</v>
      </c>
      <c s="6" r="B110" t="n">
        <v>154296</v>
      </c>
    </row>
    <row spans="1:3" r="111">
      <c s="4" r="A111" t="s">
        <v>522</v>
      </c>
      <c s="6" r="B111" t="n">
        <v>0</v>
      </c>
    </row>
    <row spans="1:3" r="112">
      <c s="4" r="A112" t="s">
        <v>128</v>
      </c>
      <c s="6" r="B112" t="n">
        <v>154296</v>
      </c>
    </row>
    <row spans="1:3" r="113">
      <c s="3" r="A113" t="s">
        <v>514</v>
      </c>
    </row>
    <row spans="1:3" r="114">
      <c s="4" r="A114" t="s">
        <v>521</v>
      </c>
      <c s="6" r="B114" t="n">
        <v>-165</v>
      </c>
    </row>
    <row spans="1:3" r="115">
      <c s="4" r="A115" t="s">
        <v>522</v>
      </c>
      <c s="6" r="B115" t="n">
        <v>0</v>
      </c>
    </row>
    <row spans="1:3" r="116">
      <c s="4" r="A116" t="s">
        <v>128</v>
      </c>
      <c s="7" r="B116" t="n">
        <v>-1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67</v>
      </c>
      <c s="2" r="D1" t="s">
        <v>1</v>
      </c>
    </row>
    <row spans="1:5" r="2">
      <c s="2" r="B2" t="s">
        <v>2</v>
      </c>
      <c s="2" r="C2" t="s">
        <v>68</v>
      </c>
      <c s="2" r="D2" t="s">
        <v>2</v>
      </c>
      <c s="2" r="E2" t="s">
        <v>68</v>
      </c>
    </row>
    <row spans="1:5" r="3">
      <c s="3" r="A3" t="s">
        <v>524</v>
      </c>
    </row>
    <row spans="1:5" r="4">
      <c s="4" r="A4" t="s">
        <v>524</v>
      </c>
      <c s="7" r="B4" t="n">
        <v>1790</v>
      </c>
      <c s="7" r="C4" t="n">
        <v>17036</v>
      </c>
      <c s="7" r="D4" t="n">
        <v>8593</v>
      </c>
      <c s="7" r="E4" t="n">
        <v>26994</v>
      </c>
    </row>
    <row spans="1:5" r="5">
      <c s="4" r="A5" t="s">
        <v>360</v>
      </c>
    </row>
    <row spans="1:5" r="6">
      <c s="3" r="A6" t="s">
        <v>524</v>
      </c>
    </row>
    <row spans="1:5" r="7">
      <c s="4" r="A7" t="s">
        <v>524</v>
      </c>
      <c s="6" r="C7" t="n">
        <v>10900</v>
      </c>
      <c s="6" r="E7" t="n">
        <v>11900</v>
      </c>
    </row>
    <row spans="1:5" r="8">
      <c s="4" r="A8" t="s">
        <v>352</v>
      </c>
    </row>
    <row spans="1:5" r="9">
      <c s="3" r="A9" t="s">
        <v>525</v>
      </c>
    </row>
    <row spans="1:5" r="10">
      <c s="4" r="A10" t="s">
        <v>406</v>
      </c>
      <c s="6" r="B10" t="n">
        <v>0</v>
      </c>
      <c s="6" r="C10" t="n">
        <v>106688</v>
      </c>
      <c s="6" r="D10" t="n">
        <v>0</v>
      </c>
      <c s="6" r="E10" t="n">
        <v>112338</v>
      </c>
    </row>
    <row spans="1:5" r="11">
      <c s="4" r="A11" t="s">
        <v>526</v>
      </c>
      <c s="6" r="B11" t="n">
        <v>0</v>
      </c>
      <c s="6" r="C11" t="n">
        <v>0</v>
      </c>
      <c s="6" r="D11" t="n">
        <v>0</v>
      </c>
      <c s="6" r="E11" t="n">
        <v>0</v>
      </c>
    </row>
    <row spans="1:5" r="12">
      <c s="4" r="A12" t="s">
        <v>527</v>
      </c>
      <c s="6" r="B12" t="n">
        <v>0</v>
      </c>
      <c s="6" r="C12" t="n">
        <v>0</v>
      </c>
      <c s="6" r="D12" t="n">
        <v>0</v>
      </c>
      <c s="6" r="E12" t="n">
        <v>0</v>
      </c>
    </row>
    <row spans="1:5" r="13">
      <c s="4" r="A13" t="s">
        <v>528</v>
      </c>
      <c s="6" r="B13" t="n">
        <v>0</v>
      </c>
      <c s="6" r="C13" t="n">
        <v>-74765</v>
      </c>
      <c s="6" r="D13" t="n">
        <v>0</v>
      </c>
      <c s="6" r="E13" t="n">
        <v>-80415</v>
      </c>
    </row>
    <row spans="1:5" r="14">
      <c s="4" r="A14" t="s">
        <v>411</v>
      </c>
      <c s="7" r="B14" t="n">
        <v>0</v>
      </c>
      <c s="7" r="C14" t="n">
        <v>31923</v>
      </c>
      <c s="7" r="D14" t="n">
        <v>0</v>
      </c>
      <c s="7" r="E14" t="n">
        <v>319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529</v>
      </c>
      <c s="2" r="B1" t="s">
        <v>67</v>
      </c>
      <c s="2" r="D1" t="s">
        <v>1</v>
      </c>
    </row>
    <row spans="1:5" r="2">
      <c s="2" r="B2" t="s">
        <v>2</v>
      </c>
      <c s="2" r="C2" t="s">
        <v>68</v>
      </c>
      <c s="2" r="D2" t="s">
        <v>2</v>
      </c>
      <c s="2" r="E2" t="s">
        <v>68</v>
      </c>
    </row>
    <row spans="1:5" r="3">
      <c s="3" r="A3" t="s">
        <v>215</v>
      </c>
    </row>
    <row spans="1:5" r="4">
      <c s="4" r="A4" t="s">
        <v>530</v>
      </c>
      <c s="7" r="B4" t="n">
        <v>143513</v>
      </c>
      <c s="7" r="C4" t="n">
        <v>855425</v>
      </c>
      <c s="7" r="D4" t="n">
        <v>1008256</v>
      </c>
      <c s="7" r="E4" t="n">
        <v>1328487</v>
      </c>
    </row>
    <row spans="1:5" r="5">
      <c s="4" r="A5" t="s">
        <v>524</v>
      </c>
      <c s="6" r="B5" t="n">
        <v>1790</v>
      </c>
      <c s="6" r="C5" t="n">
        <v>17036</v>
      </c>
      <c s="6" r="D5" t="n">
        <v>8593</v>
      </c>
      <c s="6" r="E5" t="n">
        <v>26994</v>
      </c>
    </row>
    <row spans="1:5" r="6">
      <c s="4" r="A6" t="s">
        <v>531</v>
      </c>
      <c s="6" r="B6" t="n">
        <v>0</v>
      </c>
      <c s="6" r="C6" t="n">
        <v>0</v>
      </c>
      <c s="6" r="D6" t="n">
        <v>125</v>
      </c>
      <c s="6" r="E6" t="n">
        <v>0</v>
      </c>
    </row>
    <row spans="1:5" r="7">
      <c s="4" r="A7" t="s">
        <v>532</v>
      </c>
      <c s="7" r="B7" t="n">
        <v>752</v>
      </c>
      <c s="7" r="C7" t="n">
        <v>7155</v>
      </c>
      <c s="7" r="D7" t="n">
        <v>3560</v>
      </c>
      <c s="7" r="E7" t="n">
        <v>11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67</v>
      </c>
      <c s="2" r="D1" t="s">
        <v>1</v>
      </c>
    </row>
    <row spans="1:5" r="2">
      <c s="2" r="B2" t="s">
        <v>2</v>
      </c>
      <c s="2" r="C2" t="s">
        <v>68</v>
      </c>
      <c s="2" r="D2" t="s">
        <v>2</v>
      </c>
      <c s="2" r="E2" t="s">
        <v>68</v>
      </c>
    </row>
    <row spans="1:5" r="3">
      <c s="3" r="A3" t="s">
        <v>120</v>
      </c>
    </row>
    <row spans="1:5" r="4">
      <c s="4" r="A4" t="s">
        <v>121</v>
      </c>
      <c s="7" r="B4" t="n">
        <v>110143</v>
      </c>
      <c s="7" r="C4" t="n">
        <v>94097</v>
      </c>
      <c s="7" r="D4" t="n">
        <v>320943</v>
      </c>
      <c s="7" r="E4" t="n">
        <v>292872</v>
      </c>
    </row>
    <row spans="1:5" r="5">
      <c s="3" r="A5" t="s">
        <v>122</v>
      </c>
    </row>
    <row spans="1:5" r="6">
      <c s="4" r="A6" t="s">
        <v>123</v>
      </c>
      <c s="6" r="B6" t="n">
        <v>-4907</v>
      </c>
      <c s="6" r="C6" t="n">
        <v>3246</v>
      </c>
      <c s="6" r="D6" t="n">
        <v>12993</v>
      </c>
      <c s="6" r="E6" t="n">
        <v>4439</v>
      </c>
    </row>
    <row spans="1:5" r="7">
      <c s="4" r="A7" t="s">
        <v>124</v>
      </c>
      <c s="6" r="B7" t="n">
        <v>-555</v>
      </c>
      <c s="6" r="C7" t="n">
        <v>-6846</v>
      </c>
      <c s="6" r="D7" t="n">
        <v>-5226</v>
      </c>
      <c s="6" r="E7" t="n">
        <v>-6846</v>
      </c>
    </row>
    <row spans="1:5" r="8">
      <c s="4" r="A8" t="s">
        <v>125</v>
      </c>
      <c s="6" r="B8" t="n">
        <v>-5462</v>
      </c>
      <c s="6" r="C8" t="n">
        <v>-3600</v>
      </c>
      <c s="6" r="D8" t="n">
        <v>7767</v>
      </c>
      <c s="6" r="E8" t="n">
        <v>-2407</v>
      </c>
    </row>
    <row spans="1:5" r="9">
      <c s="4" r="A9" t="s">
        <v>126</v>
      </c>
      <c s="7" r="B9" t="n">
        <v>104681</v>
      </c>
      <c s="7" r="C9" t="n">
        <v>90497</v>
      </c>
      <c s="7" r="D9" t="n">
        <v>328710</v>
      </c>
      <c s="7" r="E9" t="n">
        <v>290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33</v>
      </c>
      <c s="2" r="B1" t="s">
        <v>2</v>
      </c>
      <c s="2" r="C1" t="s">
        <v>23</v>
      </c>
    </row>
    <row spans="1:3" r="2">
      <c s="3" r="A2" t="s">
        <v>512</v>
      </c>
    </row>
    <row spans="1:3" r="3">
      <c s="4" r="A3" t="s">
        <v>534</v>
      </c>
      <c s="7" r="B3" t="n">
        <v>664482</v>
      </c>
    </row>
    <row spans="1:3" r="4">
      <c s="4" r="A4" t="s">
        <v>535</v>
      </c>
      <c s="6" r="B4" t="n">
        <v>587483</v>
      </c>
    </row>
    <row spans="1:3" r="5">
      <c s="4" r="A5" t="s">
        <v>536</v>
      </c>
      <c s="6" r="B5" t="n">
        <v>362297</v>
      </c>
    </row>
    <row spans="1:3" r="6">
      <c s="4" r="A6" t="s">
        <v>537</v>
      </c>
      <c s="6" r="B6" t="n">
        <v>1610545</v>
      </c>
    </row>
    <row spans="1:3" r="7">
      <c s="4" r="A7" t="s">
        <v>538</v>
      </c>
      <c s="6" r="B7" t="n">
        <v>3224807</v>
      </c>
    </row>
    <row spans="1:3" r="8">
      <c s="3" r="A8" t="s">
        <v>539</v>
      </c>
    </row>
    <row spans="1:3" r="9">
      <c s="4" r="A9" t="s">
        <v>534</v>
      </c>
      <c s="6" r="B9" t="n">
        <v>661989</v>
      </c>
    </row>
    <row spans="1:3" r="10">
      <c s="4" r="A10" t="s">
        <v>535</v>
      </c>
      <c s="6" r="B10" t="n">
        <v>592032</v>
      </c>
    </row>
    <row spans="1:3" r="11">
      <c s="4" r="A11" t="s">
        <v>536</v>
      </c>
      <c s="6" r="B11" t="n">
        <v>363709</v>
      </c>
    </row>
    <row spans="1:3" r="12">
      <c s="4" r="A12" t="s">
        <v>537</v>
      </c>
      <c s="6" r="B12" t="n">
        <v>1618894</v>
      </c>
    </row>
    <row spans="1:3" r="13">
      <c s="4" r="A13" t="s">
        <v>538</v>
      </c>
      <c s="6" r="B13" t="n">
        <v>3236624</v>
      </c>
      <c s="7" r="C13" t="n">
        <v>3773226</v>
      </c>
    </row>
    <row spans="1:3" r="14">
      <c s="3" r="A14" t="s">
        <v>512</v>
      </c>
    </row>
    <row spans="1:3" r="15">
      <c s="4" r="A15" t="s">
        <v>537</v>
      </c>
      <c s="6" r="B15" t="n">
        <v>154461</v>
      </c>
    </row>
    <row spans="1:3" r="16">
      <c s="3" r="A16" t="s">
        <v>539</v>
      </c>
    </row>
    <row spans="1:3" r="17">
      <c s="4" r="A17" t="s">
        <v>537</v>
      </c>
      <c s="6" r="B17" t="n">
        <v>154296</v>
      </c>
    </row>
    <row spans="1:3" r="18">
      <c s="4" r="A18" t="s">
        <v>540</v>
      </c>
      <c s="7" r="B18" t="n">
        <v>955700</v>
      </c>
      <c s="7" r="C18" t="n">
        <v>87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3</v>
      </c>
    </row>
    <row spans="1:3" r="2">
      <c s="4" r="A2" t="s">
        <v>542</v>
      </c>
    </row>
    <row spans="1:3" r="3">
      <c s="3" r="A3" t="s">
        <v>543</v>
      </c>
    </row>
    <row spans="1:3" r="4">
      <c s="4" r="A4" t="s">
        <v>544</v>
      </c>
      <c s="7" r="B4" t="n">
        <v>131391</v>
      </c>
      <c s="7" r="C4" t="n">
        <v>199503</v>
      </c>
    </row>
    <row spans="1:3" r="5">
      <c s="4" r="A5" t="s">
        <v>545</v>
      </c>
      <c s="6" r="B5" t="n">
        <v>0</v>
      </c>
      <c s="6" r="C5" t="n">
        <v>2365</v>
      </c>
    </row>
    <row spans="1:3" r="6">
      <c s="4" r="A6" t="s">
        <v>546</v>
      </c>
      <c s="6" r="B6" t="n">
        <v>2215</v>
      </c>
      <c s="6" r="C6" t="n">
        <v>5213</v>
      </c>
    </row>
    <row spans="1:3" r="7">
      <c s="4" r="A7" t="s">
        <v>547</v>
      </c>
    </row>
    <row spans="1:3" r="8">
      <c s="3" r="A8" t="s">
        <v>543</v>
      </c>
    </row>
    <row spans="1:3" r="9">
      <c s="4" r="A9" t="s">
        <v>544</v>
      </c>
      <c s="6" r="B9" t="n">
        <v>48365</v>
      </c>
      <c s="6" r="C9" t="n">
        <v>112913</v>
      </c>
    </row>
    <row spans="1:3" r="10">
      <c s="4" r="A10" t="s">
        <v>545</v>
      </c>
      <c s="6" r="B10" t="n">
        <v>0</v>
      </c>
      <c s="6" r="C10" t="n">
        <v>0</v>
      </c>
    </row>
    <row spans="1:3" r="11">
      <c s="4" r="A11" t="s">
        <v>546</v>
      </c>
      <c s="6" r="B11" t="n">
        <v>2137</v>
      </c>
      <c s="6" r="C11" t="n">
        <v>5213</v>
      </c>
    </row>
    <row spans="1:3" r="12">
      <c s="4" r="A12" t="s">
        <v>548</v>
      </c>
    </row>
    <row spans="1:3" r="13">
      <c s="3" r="A13" t="s">
        <v>543</v>
      </c>
    </row>
    <row spans="1:3" r="14">
      <c s="4" r="A14" t="s">
        <v>544</v>
      </c>
      <c s="6" r="B14" t="n">
        <v>83026</v>
      </c>
      <c s="6" r="C14" t="n">
        <v>86590</v>
      </c>
    </row>
    <row spans="1:3" r="15">
      <c s="4" r="A15" t="s">
        <v>545</v>
      </c>
      <c s="6" r="B15" t="n">
        <v>0</v>
      </c>
      <c s="6" r="C15" t="n">
        <v>2365</v>
      </c>
    </row>
    <row spans="1:3" r="16">
      <c s="4" r="A16" t="s">
        <v>546</v>
      </c>
      <c s="6" r="B16" t="n">
        <v>78</v>
      </c>
      <c s="6" r="C16" t="n">
        <v>0</v>
      </c>
    </row>
    <row spans="1:3" r="17">
      <c s="4" r="A17" t="s">
        <v>549</v>
      </c>
    </row>
    <row spans="1:3" r="18">
      <c s="3" r="A18" t="s">
        <v>543</v>
      </c>
    </row>
    <row spans="1:3" r="19">
      <c s="4" r="A19" t="s">
        <v>544</v>
      </c>
      <c s="6" r="B19" t="n">
        <v>8122776</v>
      </c>
      <c s="6" r="C19" t="n">
        <v>7190926</v>
      </c>
    </row>
    <row spans="1:3" r="20">
      <c s="4" r="A20" t="s">
        <v>545</v>
      </c>
      <c s="6" r="B20" t="n">
        <v>150358</v>
      </c>
      <c s="6" r="C20" t="n">
        <v>77469</v>
      </c>
    </row>
    <row spans="1:3" r="21">
      <c s="4" r="A21" t="s">
        <v>546</v>
      </c>
      <c s="6" r="B21" t="n">
        <v>149965</v>
      </c>
      <c s="6" r="C21" t="n">
        <v>76679</v>
      </c>
    </row>
    <row spans="1:3" r="22">
      <c s="4" r="A22" t="s">
        <v>550</v>
      </c>
    </row>
    <row spans="1:3" r="23">
      <c s="3" r="A23" t="s">
        <v>543</v>
      </c>
    </row>
    <row spans="1:3" r="24">
      <c s="4" r="A24" t="s">
        <v>544</v>
      </c>
      <c s="6" r="B24" t="n">
        <v>7450492</v>
      </c>
      <c s="6" r="C24" t="n">
        <v>6494900</v>
      </c>
    </row>
    <row spans="1:3" r="25">
      <c s="4" r="A25" t="s">
        <v>545</v>
      </c>
      <c s="6" r="B25" t="n">
        <v>144293</v>
      </c>
      <c s="6" r="C25" t="n">
        <v>67215</v>
      </c>
    </row>
    <row spans="1:3" r="26">
      <c s="4" r="A26" t="s">
        <v>546</v>
      </c>
      <c s="6" r="B26" t="n">
        <v>146623</v>
      </c>
      <c s="6" r="C26" t="n">
        <v>67325</v>
      </c>
    </row>
    <row spans="1:3" r="27">
      <c s="4" r="A27" t="s">
        <v>551</v>
      </c>
    </row>
    <row spans="1:3" r="28">
      <c s="3" r="A28" t="s">
        <v>543</v>
      </c>
    </row>
    <row spans="1:3" r="29">
      <c s="4" r="A29" t="s">
        <v>544</v>
      </c>
      <c s="6" r="B29" t="n">
        <v>605439</v>
      </c>
      <c s="6" r="C29" t="n">
        <v>652993</v>
      </c>
    </row>
    <row spans="1:3" r="30">
      <c s="4" r="A30" t="s">
        <v>545</v>
      </c>
      <c s="6" r="B30" t="n">
        <v>6065</v>
      </c>
      <c s="6" r="C30" t="n">
        <v>10254</v>
      </c>
    </row>
    <row spans="1:3" r="31">
      <c s="4" r="A31" t="s">
        <v>546</v>
      </c>
      <c s="6" r="B31" t="n">
        <v>3334</v>
      </c>
      <c s="6" r="C31" t="n">
        <v>9350</v>
      </c>
    </row>
    <row spans="1:3" r="32">
      <c s="4" r="A32" t="s">
        <v>552</v>
      </c>
    </row>
    <row spans="1:3" r="33">
      <c s="3" r="A33" t="s">
        <v>543</v>
      </c>
    </row>
    <row spans="1:3" r="34">
      <c s="4" r="A34" t="s">
        <v>544</v>
      </c>
      <c s="6" r="B34" t="n">
        <v>66845</v>
      </c>
      <c s="6" r="C34" t="n">
        <v>43033</v>
      </c>
    </row>
    <row spans="1:3" r="35">
      <c s="4" r="A35" t="s">
        <v>545</v>
      </c>
      <c s="6" r="B35" t="n">
        <v>0</v>
      </c>
      <c s="6" r="C35" t="n">
        <v>0</v>
      </c>
    </row>
    <row spans="1:3" r="36">
      <c s="4" r="A36" t="s">
        <v>546</v>
      </c>
      <c s="7" r="B36" t="n">
        <v>8</v>
      </c>
      <c s="7" r="C36" t="n">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s="1" r="A1" t="s">
        <v>553</v>
      </c>
      <c s="2" r="B1" t="s">
        <v>1</v>
      </c>
      <c s="2" r="C1" t="s">
        <v>442</v>
      </c>
      <c s="2" r="D1" t="s">
        <v>554</v>
      </c>
    </row>
    <row spans="1:4" r="2">
      <c s="2" r="B2" t="s">
        <v>2</v>
      </c>
      <c s="2" r="C2" t="s">
        <v>23</v>
      </c>
      <c s="2" r="D2" t="s">
        <v>555</v>
      </c>
    </row>
    <row spans="1:4" r="3">
      <c s="4" r="A3" t="s">
        <v>542</v>
      </c>
    </row>
    <row spans="1:4" r="4">
      <c s="3" r="A4" t="s">
        <v>556</v>
      </c>
    </row>
    <row spans="1:4" r="5">
      <c s="4" r="A5" t="s">
        <v>557</v>
      </c>
      <c s="7" r="B5" t="n">
        <v>131391</v>
      </c>
      <c s="7" r="C5" t="n">
        <v>199503</v>
      </c>
    </row>
    <row spans="1:4" r="6">
      <c s="4" r="A6" t="s">
        <v>371</v>
      </c>
      <c s="6" r="B6" t="n">
        <v>2215</v>
      </c>
      <c s="6" r="C6" t="n">
        <v>5213</v>
      </c>
    </row>
    <row spans="1:4" r="7">
      <c s="4" r="A7" t="s">
        <v>370</v>
      </c>
      <c s="6" r="B7" t="n">
        <v>0</v>
      </c>
      <c s="6" r="C7" t="n">
        <v>2365</v>
      </c>
    </row>
    <row spans="1:4" r="8">
      <c s="4" r="A8" t="s">
        <v>547</v>
      </c>
    </row>
    <row spans="1:4" r="9">
      <c s="3" r="A9" t="s">
        <v>556</v>
      </c>
    </row>
    <row spans="1:4" r="10">
      <c s="4" r="A10" t="s">
        <v>557</v>
      </c>
      <c s="6" r="B10" t="n">
        <v>48365</v>
      </c>
      <c s="6" r="C10" t="n">
        <v>112913</v>
      </c>
    </row>
    <row spans="1:4" r="11">
      <c s="4" r="A11" t="s">
        <v>371</v>
      </c>
      <c s="6" r="B11" t="n">
        <v>2137</v>
      </c>
      <c s="6" r="C11" t="n">
        <v>5213</v>
      </c>
    </row>
    <row spans="1:4" r="12">
      <c s="4" r="A12" t="s">
        <v>558</v>
      </c>
      <c s="6" r="B12" t="n">
        <v>63700</v>
      </c>
    </row>
    <row spans="1:4" r="13">
      <c s="4" r="A13" t="s">
        <v>370</v>
      </c>
      <c s="6" r="B13" t="n">
        <v>0</v>
      </c>
      <c s="6" r="C13" t="n">
        <v>0</v>
      </c>
    </row>
    <row spans="1:4" r="14">
      <c s="4" r="A14" t="s">
        <v>548</v>
      </c>
    </row>
    <row spans="1:4" r="15">
      <c s="3" r="A15" t="s">
        <v>556</v>
      </c>
    </row>
    <row spans="1:4" r="16">
      <c s="4" r="A16" t="s">
        <v>557</v>
      </c>
      <c s="6" r="B16" t="n">
        <v>83026</v>
      </c>
      <c s="6" r="C16" t="n">
        <v>86590</v>
      </c>
    </row>
    <row spans="1:4" r="17">
      <c s="4" r="A17" t="s">
        <v>371</v>
      </c>
      <c s="6" r="B17" t="n">
        <v>78</v>
      </c>
      <c s="6" r="C17" t="n">
        <v>0</v>
      </c>
    </row>
    <row spans="1:4" r="18">
      <c s="4" r="A18" t="s">
        <v>370</v>
      </c>
      <c s="6" r="B18" t="n">
        <v>0</v>
      </c>
      <c s="6" r="C18" t="n">
        <v>2365</v>
      </c>
    </row>
    <row spans="1:4" r="19">
      <c s="4" r="A19" t="s">
        <v>549</v>
      </c>
    </row>
    <row spans="1:4" r="20">
      <c s="3" r="A20" t="s">
        <v>556</v>
      </c>
    </row>
    <row spans="1:4" r="21">
      <c s="4" r="A21" t="s">
        <v>557</v>
      </c>
      <c s="6" r="B21" t="n">
        <v>8122776</v>
      </c>
      <c s="6" r="C21" t="n">
        <v>7190926</v>
      </c>
    </row>
    <row spans="1:4" r="22">
      <c s="4" r="A22" t="s">
        <v>371</v>
      </c>
      <c s="6" r="B22" t="n">
        <v>149965</v>
      </c>
      <c s="6" r="C22" t="n">
        <v>76679</v>
      </c>
    </row>
    <row spans="1:4" r="23">
      <c s="4" r="A23" t="s">
        <v>370</v>
      </c>
      <c s="6" r="B23" t="n">
        <v>150358</v>
      </c>
      <c s="6" r="C23" t="n">
        <v>77469</v>
      </c>
    </row>
    <row spans="1:4" r="24">
      <c s="4" r="A24" t="s">
        <v>550</v>
      </c>
    </row>
    <row spans="1:4" r="25">
      <c s="3" r="A25" t="s">
        <v>556</v>
      </c>
    </row>
    <row spans="1:4" r="26">
      <c s="4" r="A26" t="s">
        <v>557</v>
      </c>
      <c s="6" r="B26" t="n">
        <v>7450492</v>
      </c>
      <c s="6" r="C26" t="n">
        <v>6494900</v>
      </c>
    </row>
    <row spans="1:4" r="27">
      <c s="4" r="A27" t="s">
        <v>371</v>
      </c>
      <c s="6" r="B27" t="n">
        <v>146623</v>
      </c>
      <c s="6" r="C27" t="n">
        <v>67325</v>
      </c>
    </row>
    <row spans="1:4" r="28">
      <c s="4" r="A28" t="s">
        <v>559</v>
      </c>
      <c s="6" r="B28" t="n">
        <v>3730000</v>
      </c>
      <c s="6" r="C28" t="n">
        <v>3250000</v>
      </c>
    </row>
    <row spans="1:4" r="29">
      <c s="4" r="A29" t="s">
        <v>560</v>
      </c>
      <c s="6" r="B29" t="n">
        <v>3730000</v>
      </c>
      <c s="6" r="C29" t="n">
        <v>3250000</v>
      </c>
    </row>
    <row spans="1:4" r="30">
      <c s="4" r="A30" t="s">
        <v>370</v>
      </c>
      <c s="6" r="B30" t="n">
        <v>144293</v>
      </c>
      <c s="6" r="C30" t="n">
        <v>67215</v>
      </c>
    </row>
    <row spans="1:4" r="31">
      <c s="4" r="A31" t="s">
        <v>551</v>
      </c>
    </row>
    <row spans="1:4" r="32">
      <c s="3" r="A32" t="s">
        <v>556</v>
      </c>
    </row>
    <row spans="1:4" r="33">
      <c s="4" r="A33" t="s">
        <v>557</v>
      </c>
      <c s="6" r="B33" t="n">
        <v>605400</v>
      </c>
      <c s="6" r="C33" t="n">
        <v>653000</v>
      </c>
    </row>
    <row spans="1:4" r="34">
      <c s="4" r="A34" t="s">
        <v>371</v>
      </c>
      <c s="6" r="B34" t="n">
        <v>3300</v>
      </c>
      <c s="6" r="C34" t="n">
        <v>9400</v>
      </c>
    </row>
    <row spans="1:4" r="35">
      <c s="4" r="A35" t="s">
        <v>370</v>
      </c>
      <c s="6" r="B35" t="n">
        <v>6100</v>
      </c>
      <c s="6" r="C35" t="n">
        <v>10300</v>
      </c>
    </row>
    <row spans="1:4" r="36">
      <c s="4" r="A36" t="s">
        <v>552</v>
      </c>
    </row>
    <row spans="1:4" r="37">
      <c s="3" r="A37" t="s">
        <v>556</v>
      </c>
    </row>
    <row spans="1:4" r="38">
      <c s="4" r="A38" t="s">
        <v>557</v>
      </c>
      <c s="6" r="B38" t="n">
        <v>66845</v>
      </c>
      <c s="6" r="C38" t="n">
        <v>43033</v>
      </c>
    </row>
    <row spans="1:4" r="39">
      <c s="4" r="A39" t="s">
        <v>371</v>
      </c>
      <c s="6" r="B39" t="n">
        <v>8</v>
      </c>
      <c s="6" r="C39" t="n">
        <v>4</v>
      </c>
    </row>
    <row spans="1:4" r="40">
      <c s="4" r="A40" t="s">
        <v>370</v>
      </c>
      <c s="6" r="B40" t="n">
        <v>0</v>
      </c>
      <c s="6" r="C40" t="n">
        <v>0</v>
      </c>
    </row>
    <row spans="1:4" r="41">
      <c s="4" r="A41" t="s">
        <v>561</v>
      </c>
      <c s="7" r="B41" t="n">
        <v>278</v>
      </c>
      <c s="7" r="C41" t="n">
        <v>257</v>
      </c>
    </row>
    <row spans="1:4" r="42">
      <c s="4" r="A42" t="s">
        <v>562</v>
      </c>
      <c s="4" r="B42" t="s">
        <v>563</v>
      </c>
      <c s="4" r="C42" t="s">
        <v>564</v>
      </c>
    </row>
    <row spans="1:4" r="43">
      <c s="4" r="A43" t="s">
        <v>565</v>
      </c>
    </row>
    <row spans="1:4" r="44">
      <c s="3" r="A44" t="s">
        <v>556</v>
      </c>
    </row>
    <row spans="1:4" r="45">
      <c s="4" r="A45" t="s">
        <v>557</v>
      </c>
      <c s="7" r="B45" t="n">
        <v>43000</v>
      </c>
      <c s="7" r="C45" t="n">
        <v>33700</v>
      </c>
    </row>
    <row spans="1:4" r="46">
      <c s="4" r="A46" t="s">
        <v>566</v>
      </c>
    </row>
    <row spans="1:4" r="47">
      <c s="3" r="A47" t="s">
        <v>556</v>
      </c>
    </row>
    <row spans="1:4" r="48">
      <c s="4" r="A48" t="s">
        <v>557</v>
      </c>
      <c s="7" r="B48" t="n">
        <v>23900</v>
      </c>
      <c s="7" r="C48" t="n">
        <v>9300</v>
      </c>
    </row>
    <row spans="1:4" r="49">
      <c s="4" r="A49" t="s">
        <v>567</v>
      </c>
    </row>
    <row spans="1:4" r="50">
      <c s="3" r="A50" t="s">
        <v>556</v>
      </c>
    </row>
    <row spans="1:4" r="51">
      <c s="4" r="A51" t="s">
        <v>568</v>
      </c>
      <c s="4" r="D51" t="s">
        <v>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70</v>
      </c>
      <c s="2" r="B1" t="s">
        <v>67</v>
      </c>
      <c s="2" r="D1" t="s">
        <v>1</v>
      </c>
    </row>
    <row spans="1:5" r="2">
      <c s="2" r="B2" t="s">
        <v>2</v>
      </c>
      <c s="2" r="C2" t="s">
        <v>68</v>
      </c>
      <c s="2" r="D2" t="s">
        <v>2</v>
      </c>
      <c s="2" r="E2" t="s">
        <v>68</v>
      </c>
    </row>
    <row spans="1:5" r="3">
      <c s="3" r="A3" t="s">
        <v>556</v>
      </c>
    </row>
    <row spans="1:5" r="4">
      <c s="4" r="A4" t="s">
        <v>571</v>
      </c>
      <c s="7" r="B4" t="n">
        <v>-653</v>
      </c>
      <c s="7" r="C4" t="n">
        <v>369</v>
      </c>
      <c s="7" r="D4" t="n">
        <v>356</v>
      </c>
      <c s="7" r="E4" t="n">
        <v>689</v>
      </c>
    </row>
    <row spans="1:5" r="5">
      <c s="4" r="A5" t="s">
        <v>572</v>
      </c>
    </row>
    <row spans="1:5" r="6">
      <c s="3" r="A6" t="s">
        <v>556</v>
      </c>
    </row>
    <row spans="1:5" r="7">
      <c s="4" r="A7" t="s">
        <v>573</v>
      </c>
      <c s="6" r="B7" t="n">
        <v>674</v>
      </c>
      <c s="6" r="C7" t="n">
        <v>-4247</v>
      </c>
      <c s="6" r="D7" t="n">
        <v>-2688</v>
      </c>
      <c s="6" r="E7" t="n">
        <v>-4647</v>
      </c>
    </row>
    <row spans="1:5" r="8">
      <c s="4" r="A8" t="s">
        <v>574</v>
      </c>
    </row>
    <row spans="1:5" r="9">
      <c s="3" r="A9" t="s">
        <v>556</v>
      </c>
    </row>
    <row spans="1:5" r="10">
      <c s="4" r="A10" t="s">
        <v>575</v>
      </c>
      <c s="7" r="B10" t="n">
        <v>-1327</v>
      </c>
      <c s="7" r="C10" t="n">
        <v>4616</v>
      </c>
      <c s="7" r="D10" t="n">
        <v>3044</v>
      </c>
      <c s="7" r="E10" t="n">
        <v>53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67</v>
      </c>
      <c s="2" r="D1" t="s">
        <v>1</v>
      </c>
    </row>
    <row spans="1:5" r="2">
      <c s="2" r="B2" t="s">
        <v>2</v>
      </c>
      <c s="2" r="C2" t="s">
        <v>68</v>
      </c>
      <c s="2" r="D2" t="s">
        <v>2</v>
      </c>
      <c s="2" r="E2" t="s">
        <v>68</v>
      </c>
    </row>
    <row spans="1:5" r="3">
      <c s="3" r="A3" t="s">
        <v>577</v>
      </c>
    </row>
    <row spans="1:5" r="4">
      <c s="4" r="A4" t="s">
        <v>578</v>
      </c>
      <c s="7" r="B4" t="n">
        <v>69</v>
      </c>
      <c s="7" r="C4" t="n">
        <v>0</v>
      </c>
      <c s="7" r="D4" t="n">
        <v>296</v>
      </c>
      <c s="7" r="E4" t="n">
        <v>0</v>
      </c>
    </row>
    <row spans="1:5" r="5">
      <c s="4" r="A5" t="s">
        <v>579</v>
      </c>
      <c s="7" r="B5" t="n">
        <v>-236</v>
      </c>
      <c s="7" r="C5" t="n">
        <v>0</v>
      </c>
      <c s="7" r="D5" t="n">
        <v>-667</v>
      </c>
      <c s="7" r="E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0</v>
      </c>
      <c s="2" r="B1" t="s">
        <v>67</v>
      </c>
      <c s="2" r="D1" t="s">
        <v>1</v>
      </c>
    </row>
    <row spans="1:5" r="2">
      <c s="2" r="B2" t="s">
        <v>2</v>
      </c>
      <c s="2" r="C2" t="s">
        <v>68</v>
      </c>
      <c s="2" r="D2" t="s">
        <v>2</v>
      </c>
      <c s="2" r="E2" t="s">
        <v>68</v>
      </c>
    </row>
    <row spans="1:5" r="3">
      <c s="3" r="A3" t="s">
        <v>577</v>
      </c>
    </row>
    <row spans="1:5" r="4">
      <c s="4" r="A4" t="s">
        <v>581</v>
      </c>
      <c s="7" r="B4" t="n">
        <v>4202</v>
      </c>
      <c s="7" r="C4" t="n">
        <v>-4628</v>
      </c>
      <c s="7" r="D4" t="n">
        <v>8755</v>
      </c>
      <c s="7" r="E4" t="n">
        <v>-1691</v>
      </c>
    </row>
    <row spans="1:5" r="5">
      <c s="4" r="A5" t="s">
        <v>582</v>
      </c>
    </row>
    <row spans="1:5" r="6">
      <c s="3" r="A6" t="s">
        <v>577</v>
      </c>
    </row>
    <row spans="1:5" r="7">
      <c s="4" r="A7" t="s">
        <v>581</v>
      </c>
      <c s="6" r="B7" t="n">
        <v>411</v>
      </c>
      <c s="6" r="C7" t="n">
        <v>-864</v>
      </c>
      <c s="6" r="D7" t="n">
        <v>-2219</v>
      </c>
      <c s="6" r="E7" t="n">
        <v>-243</v>
      </c>
    </row>
    <row spans="1:5" r="8">
      <c s="4" r="A8" t="s">
        <v>583</v>
      </c>
    </row>
    <row spans="1:5" r="9">
      <c s="3" r="A9" t="s">
        <v>577</v>
      </c>
    </row>
    <row spans="1:5" r="10">
      <c s="4" r="A10" t="s">
        <v>581</v>
      </c>
      <c s="6" r="B10" t="n">
        <v>3787</v>
      </c>
      <c s="6" r="C10" t="n">
        <v>-3764</v>
      </c>
      <c s="6" r="D10" t="n">
        <v>10982</v>
      </c>
      <c s="6" r="E10" t="n">
        <v>-1548</v>
      </c>
    </row>
    <row spans="1:5" r="11">
      <c s="4" r="A11" t="s">
        <v>584</v>
      </c>
    </row>
    <row spans="1:5" r="12">
      <c s="3" r="A12" t="s">
        <v>577</v>
      </c>
    </row>
    <row spans="1:5" r="13">
      <c s="4" r="A13" t="s">
        <v>581</v>
      </c>
      <c s="6" r="B13" t="n">
        <v>4</v>
      </c>
      <c s="6" r="C13" t="n">
        <v>0</v>
      </c>
      <c s="6" r="D13" t="n">
        <v>-8</v>
      </c>
      <c s="6" r="E13" t="n">
        <v>0</v>
      </c>
    </row>
    <row spans="1:5" r="14">
      <c s="4" r="A14" t="s">
        <v>585</v>
      </c>
    </row>
    <row spans="1:5" r="15">
      <c s="3" r="A15" t="s">
        <v>577</v>
      </c>
    </row>
    <row spans="1:5" r="16">
      <c s="4" r="A16" t="s">
        <v>581</v>
      </c>
      <c s="6" r="B16" t="n">
        <v>0</v>
      </c>
      <c s="6" r="C16" t="n">
        <v>0</v>
      </c>
      <c s="6" r="D16" t="n">
        <v>0</v>
      </c>
      <c s="6" r="E16" t="n">
        <v>236</v>
      </c>
    </row>
    <row spans="1:5" r="17">
      <c s="4" r="A17" t="s">
        <v>586</v>
      </c>
    </row>
    <row spans="1:5" r="18">
      <c s="3" r="A18" t="s">
        <v>577</v>
      </c>
    </row>
    <row spans="1:5" r="19">
      <c s="4" r="A19" t="s">
        <v>581</v>
      </c>
      <c s="7" r="B19" t="n">
        <v>0</v>
      </c>
      <c s="7" r="C19" t="n">
        <v>0</v>
      </c>
      <c s="7" r="D19" t="n">
        <v>0</v>
      </c>
      <c s="7" r="E19" t="n">
        <v>-1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87</v>
      </c>
      <c s="2" r="B1" t="s">
        <v>2</v>
      </c>
      <c s="2" r="C1" t="s">
        <v>23</v>
      </c>
    </row>
    <row spans="1:3" r="2">
      <c s="3" r="A2" t="s">
        <v>588</v>
      </c>
    </row>
    <row spans="1:3" r="3">
      <c s="4" r="A3" t="s">
        <v>589</v>
      </c>
      <c s="7" r="B3" t="n">
        <v>3811</v>
      </c>
      <c s="7" r="C3" t="n">
        <v>8733</v>
      </c>
    </row>
    <row spans="1:3" r="4">
      <c s="4" r="A4" t="s">
        <v>500</v>
      </c>
      <c s="6" r="B4" t="n">
        <v>0</v>
      </c>
      <c s="6" r="C4" t="n">
        <v>0</v>
      </c>
    </row>
    <row spans="1:3" r="5">
      <c s="4" r="A5" t="s">
        <v>590</v>
      </c>
      <c s="6" r="B5" t="n">
        <v>3811</v>
      </c>
      <c s="6" r="C5" t="n">
        <v>8733</v>
      </c>
    </row>
    <row spans="1:3" r="6">
      <c s="3" r="A6" t="s">
        <v>502</v>
      </c>
    </row>
    <row spans="1:3" r="7">
      <c s="4" r="A7" t="s">
        <v>503</v>
      </c>
      <c s="6" r="B7" t="n">
        <v>-2560</v>
      </c>
      <c s="6" r="C7" t="n">
        <v>-5293</v>
      </c>
    </row>
    <row spans="1:3" r="8">
      <c s="4" r="A8" t="s">
        <v>504</v>
      </c>
      <c s="6" r="B8" t="n">
        <v>-1155</v>
      </c>
      <c s="6" r="C8" t="n">
        <v>-3068</v>
      </c>
    </row>
    <row spans="1:3" r="9">
      <c s="4" r="A9" t="s">
        <v>505</v>
      </c>
      <c s="6" r="B9" t="n">
        <v>96</v>
      </c>
      <c s="6" r="C9" t="n">
        <v>372</v>
      </c>
    </row>
    <row spans="1:3" r="10">
      <c s="4" r="A10" t="s">
        <v>591</v>
      </c>
      <c s="6" r="B10" t="n">
        <v>1200</v>
      </c>
      <c s="6" r="C10" t="n">
        <v>3100</v>
      </c>
    </row>
    <row spans="1:3" r="11">
      <c s="3" r="A11" t="s">
        <v>592</v>
      </c>
    </row>
    <row spans="1:3" r="12">
      <c s="4" r="A12" t="s">
        <v>593</v>
      </c>
      <c s="6" r="B12" t="n">
        <v>151442</v>
      </c>
      <c s="6" r="C12" t="n">
        <v>78779</v>
      </c>
    </row>
    <row spans="1:3" r="13">
      <c s="4" r="A13" t="s">
        <v>500</v>
      </c>
      <c s="6" r="B13" t="n">
        <v>0</v>
      </c>
      <c s="6" r="C13" t="n">
        <v>0</v>
      </c>
    </row>
    <row spans="1:3" r="14">
      <c s="4" r="A14" t="s">
        <v>594</v>
      </c>
      <c s="6" r="B14" t="n">
        <v>151442</v>
      </c>
      <c s="6" r="C14" t="n">
        <v>78779</v>
      </c>
    </row>
    <row spans="1:3" r="15">
      <c s="3" r="A15" t="s">
        <v>502</v>
      </c>
    </row>
    <row spans="1:3" r="16">
      <c s="4" r="A16" t="s">
        <v>503</v>
      </c>
      <c s="6" r="B16" t="n">
        <v>-2560</v>
      </c>
      <c s="6" r="C16" t="n">
        <v>-5293</v>
      </c>
    </row>
    <row spans="1:3" r="17">
      <c s="4" r="A17" t="s">
        <v>509</v>
      </c>
      <c s="6" r="B17" t="n">
        <v>-148102</v>
      </c>
      <c s="6" r="C17" t="n">
        <v>-73109</v>
      </c>
    </row>
    <row spans="1:3" r="18">
      <c s="4" r="A18" t="s">
        <v>505</v>
      </c>
      <c s="6" r="B18" t="n">
        <v>780</v>
      </c>
      <c s="6" r="C18" t="n">
        <v>377</v>
      </c>
    </row>
    <row spans="1:3" r="19">
      <c s="4" r="A19" t="s">
        <v>595</v>
      </c>
      <c s="7" r="B19" t="n">
        <v>51100</v>
      </c>
      <c s="7" r="C19" t="n">
        <v>21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96</v>
      </c>
      <c s="2" r="B1" t="s">
        <v>2</v>
      </c>
      <c s="2" r="C1" t="s">
        <v>597</v>
      </c>
      <c s="2" r="D1" t="s">
        <v>23</v>
      </c>
      <c s="2" r="E1" t="s">
        <v>68</v>
      </c>
      <c s="2" r="F1" t="s">
        <v>555</v>
      </c>
      <c s="2" r="G1" t="s">
        <v>468</v>
      </c>
    </row>
    <row spans="1:7" r="2">
      <c s="3" r="A2" t="s">
        <v>598</v>
      </c>
    </row>
    <row spans="1:7" r="3">
      <c s="4" r="A3" t="s">
        <v>60</v>
      </c>
      <c s="7" r="B3" t="n">
        <v>-255812</v>
      </c>
      <c s="7" r="D3" t="n">
        <v>-264959</v>
      </c>
    </row>
    <row spans="1:7" r="4">
      <c s="4" r="A4" t="s">
        <v>599</v>
      </c>
      <c s="6" r="B4" t="n">
        <v>24476150</v>
      </c>
      <c s="6" r="D4" t="n">
        <v>23378789</v>
      </c>
    </row>
    <row spans="1:7" r="5">
      <c s="4" r="A5" t="s">
        <v>600</v>
      </c>
    </row>
    <row spans="1:7" r="6">
      <c s="3" r="A6" t="s">
        <v>598</v>
      </c>
    </row>
    <row spans="1:7" r="7">
      <c s="4" r="A7" t="s">
        <v>60</v>
      </c>
      <c s="6" r="B7" t="n">
        <v>-71977</v>
      </c>
      <c s="6" r="D7" t="n">
        <v>-81538</v>
      </c>
    </row>
    <row spans="1:7" r="8">
      <c s="4" r="A8" t="s">
        <v>601</v>
      </c>
    </row>
    <row spans="1:7" r="9">
      <c s="3" r="A9" t="s">
        <v>598</v>
      </c>
    </row>
    <row spans="1:7" r="10">
      <c s="4" r="A10" t="s">
        <v>60</v>
      </c>
      <c s="6" r="B10" t="n">
        <v>-143447</v>
      </c>
      <c s="6" r="D10" t="n">
        <v>-134606</v>
      </c>
    </row>
    <row spans="1:7" r="11">
      <c s="4" r="A11" t="s">
        <v>602</v>
      </c>
    </row>
    <row spans="1:7" r="12">
      <c s="3" r="A12" t="s">
        <v>598</v>
      </c>
    </row>
    <row spans="1:7" r="13">
      <c s="4" r="A13" t="s">
        <v>60</v>
      </c>
      <c s="6" r="B13" t="n">
        <v>-32500</v>
      </c>
      <c s="6" r="D13" t="n">
        <v>-39295</v>
      </c>
    </row>
    <row spans="1:7" r="14">
      <c s="4" r="A14" t="s">
        <v>603</v>
      </c>
    </row>
    <row spans="1:7" r="15">
      <c s="3" r="A15" t="s">
        <v>598</v>
      </c>
    </row>
    <row spans="1:7" r="16">
      <c s="4" r="A16" t="s">
        <v>60</v>
      </c>
      <c s="6" r="B16" t="n">
        <v>-7888</v>
      </c>
      <c s="6" r="D16" t="n">
        <v>-9520</v>
      </c>
    </row>
    <row spans="1:7" r="17">
      <c s="4" r="A17" t="s">
        <v>604</v>
      </c>
    </row>
    <row spans="1:7" r="18">
      <c s="3" r="A18" t="s">
        <v>598</v>
      </c>
    </row>
    <row spans="1:7" r="19">
      <c s="4" r="A19" t="s">
        <v>605</v>
      </c>
      <c s="6" r="B19" t="n">
        <v>24724591</v>
      </c>
      <c s="6" r="D19" t="n">
        <v>23659761</v>
      </c>
    </row>
    <row spans="1:7" r="20">
      <c s="4" r="A20" t="s">
        <v>606</v>
      </c>
      <c s="6" r="B20" t="n">
        <v>7371</v>
      </c>
      <c s="6" r="D20" t="n">
        <v>-16013</v>
      </c>
    </row>
    <row spans="1:7" r="21">
      <c s="4" r="A21" t="s">
        <v>60</v>
      </c>
      <c s="6" r="B21" t="n">
        <v>-255812</v>
      </c>
      <c s="7" r="C21" t="n">
        <v>-266768</v>
      </c>
      <c s="6" r="D21" t="n">
        <v>-264959</v>
      </c>
      <c s="7" r="E21" t="n">
        <v>-264430</v>
      </c>
      <c s="7" r="F21" t="n">
        <v>-261229</v>
      </c>
      <c s="7" r="G21" t="n">
        <v>-261679</v>
      </c>
    </row>
    <row spans="1:7" r="22">
      <c s="4" r="A22" t="s">
        <v>599</v>
      </c>
      <c s="6" r="B22" t="n">
        <v>24476150</v>
      </c>
      <c s="6" r="D22" t="n">
        <v>23378789</v>
      </c>
    </row>
    <row spans="1:7" r="23">
      <c s="4" r="A23" t="s">
        <v>607</v>
      </c>
    </row>
    <row spans="1:7" r="24">
      <c s="3" r="A24" t="s">
        <v>598</v>
      </c>
    </row>
    <row spans="1:7" r="25">
      <c s="4" r="A25" t="s">
        <v>605</v>
      </c>
      <c s="6" r="B25" t="n">
        <v>8515079</v>
      </c>
      <c s="6" r="D25" t="n">
        <v>8110749</v>
      </c>
    </row>
    <row spans="1:7" r="26">
      <c s="4" r="A26" t="s">
        <v>608</v>
      </c>
    </row>
    <row spans="1:7" r="27">
      <c s="3" r="A27" t="s">
        <v>598</v>
      </c>
    </row>
    <row spans="1:7" r="28">
      <c s="4" r="A28" t="s">
        <v>605</v>
      </c>
      <c s="6" r="B28" t="n">
        <v>7780775</v>
      </c>
      <c s="6" r="D28" t="n">
        <v>7478474</v>
      </c>
    </row>
    <row spans="1:7" r="29">
      <c s="4" r="A29" t="s">
        <v>609</v>
      </c>
    </row>
    <row spans="1:7" r="30">
      <c s="3" r="A30" t="s">
        <v>598</v>
      </c>
    </row>
    <row spans="1:7" r="31">
      <c s="4" r="A31" t="s">
        <v>605</v>
      </c>
      <c s="6" r="B31" t="n">
        <v>600803</v>
      </c>
      <c s="6" r="D31" t="n">
        <v>438671</v>
      </c>
    </row>
    <row spans="1:7" r="32">
      <c s="4" r="A32" t="s">
        <v>610</v>
      </c>
    </row>
    <row spans="1:7" r="33">
      <c s="3" r="A33" t="s">
        <v>598</v>
      </c>
    </row>
    <row spans="1:7" r="34">
      <c s="4" r="A34" t="s">
        <v>605</v>
      </c>
      <c s="6" r="B34" t="n">
        <v>133501</v>
      </c>
      <c s="6" r="D34" t="n">
        <v>193604</v>
      </c>
    </row>
    <row spans="1:7" r="35">
      <c s="4" r="A35" t="s">
        <v>611</v>
      </c>
    </row>
    <row spans="1:7" r="36">
      <c s="3" r="A36" t="s">
        <v>598</v>
      </c>
    </row>
    <row spans="1:7" r="37">
      <c s="4" r="A37" t="s">
        <v>605</v>
      </c>
      <c s="6" r="B37" t="n">
        <v>9358045</v>
      </c>
      <c s="6" r="D37" t="n">
        <v>9003007</v>
      </c>
    </row>
    <row spans="1:7" r="38">
      <c s="4" r="A38" t="s">
        <v>612</v>
      </c>
    </row>
    <row spans="1:7" r="39">
      <c s="3" r="A39" t="s">
        <v>598</v>
      </c>
    </row>
    <row spans="1:7" r="40">
      <c s="4" r="A40" t="s">
        <v>605</v>
      </c>
      <c s="6" r="B40" t="n">
        <v>8683442</v>
      </c>
      <c s="6" r="D40" t="n">
        <v>8213897</v>
      </c>
    </row>
    <row spans="1:7" r="41">
      <c s="4" r="A41" t="s">
        <v>613</v>
      </c>
    </row>
    <row spans="1:7" r="42">
      <c s="3" r="A42" t="s">
        <v>598</v>
      </c>
    </row>
    <row spans="1:7" r="43">
      <c s="4" r="A43" t="s">
        <v>605</v>
      </c>
      <c s="6" r="B43" t="n">
        <v>674603</v>
      </c>
      <c s="6" r="D43" t="n">
        <v>789110</v>
      </c>
    </row>
    <row spans="1:7" r="44">
      <c s="4" r="A44" t="s">
        <v>614</v>
      </c>
    </row>
    <row spans="1:7" r="45">
      <c s="3" r="A45" t="s">
        <v>598</v>
      </c>
    </row>
    <row spans="1:7" r="46">
      <c s="4" r="A46" t="s">
        <v>605</v>
      </c>
      <c s="6" r="B46" t="n">
        <v>4771993</v>
      </c>
      <c s="6" r="D46" t="n">
        <v>4589914</v>
      </c>
    </row>
    <row spans="1:7" r="47">
      <c s="4" r="A47" t="s">
        <v>615</v>
      </c>
    </row>
    <row spans="1:7" r="48">
      <c s="3" r="A48" t="s">
        <v>598</v>
      </c>
    </row>
    <row spans="1:7" r="49">
      <c s="4" r="A49" t="s">
        <v>605</v>
      </c>
      <c s="6" r="B49" t="n">
        <v>3351867</v>
      </c>
      <c s="6" r="D49" t="n">
        <v>3066919</v>
      </c>
    </row>
    <row spans="1:7" r="50">
      <c s="4" r="A50" t="s">
        <v>616</v>
      </c>
    </row>
    <row spans="1:7" r="51">
      <c s="3" r="A51" t="s">
        <v>598</v>
      </c>
    </row>
    <row spans="1:7" r="52">
      <c s="4" r="A52" t="s">
        <v>605</v>
      </c>
      <c s="6" r="B52" t="n">
        <v>1420126</v>
      </c>
      <c s="6" r="D52" t="n">
        <v>1522995</v>
      </c>
    </row>
    <row spans="1:7" r="53">
      <c s="4" r="A53" t="s">
        <v>617</v>
      </c>
    </row>
    <row spans="1:7" r="54">
      <c s="3" r="A54" t="s">
        <v>598</v>
      </c>
    </row>
    <row spans="1:7" r="55">
      <c s="4" r="A55" t="s">
        <v>605</v>
      </c>
      <c s="6" r="B55" t="n">
        <v>2079474</v>
      </c>
      <c s="6" r="D55" t="n">
        <v>1956091</v>
      </c>
    </row>
    <row spans="1:7" r="56">
      <c s="4" r="A56" t="s">
        <v>486</v>
      </c>
    </row>
    <row spans="1:7" r="57">
      <c s="3" r="A57" t="s">
        <v>598</v>
      </c>
    </row>
    <row spans="1:7" r="58">
      <c s="4" r="A58" t="s">
        <v>605</v>
      </c>
      <c s="6" r="B58" t="n">
        <v>24007010</v>
      </c>
      <c s="6" r="D58" t="n">
        <v>22689007</v>
      </c>
    </row>
    <row spans="1:7" r="59">
      <c s="4" r="A59" t="s">
        <v>606</v>
      </c>
      <c s="6" r="B59" t="n">
        <v>7371</v>
      </c>
      <c s="6" r="D59" t="n">
        <v>-16013</v>
      </c>
    </row>
    <row spans="1:7" r="60">
      <c s="4" r="A60" t="s">
        <v>60</v>
      </c>
      <c s="6" r="B60" t="n">
        <v>-255656</v>
      </c>
      <c s="6" r="C60" t="n">
        <v>-266511</v>
      </c>
      <c s="6" r="D60" t="n">
        <v>-264600</v>
      </c>
      <c s="6" r="E60" t="n">
        <v>-263889</v>
      </c>
      <c s="6" r="F60" t="n">
        <v>-260617</v>
      </c>
      <c s="6" r="G60" t="n">
        <v>-260965</v>
      </c>
    </row>
    <row spans="1:7" r="61">
      <c s="4" r="A61" t="s">
        <v>599</v>
      </c>
      <c s="6" r="B61" t="n">
        <v>23758725</v>
      </c>
      <c s="6" r="D61" t="n">
        <v>22408394</v>
      </c>
    </row>
    <row spans="1:7" r="62">
      <c s="4" r="A62" t="s">
        <v>618</v>
      </c>
    </row>
    <row spans="1:7" r="63">
      <c s="3" r="A63" t="s">
        <v>598</v>
      </c>
    </row>
    <row spans="1:7" r="64">
      <c s="4" r="A64" t="s">
        <v>605</v>
      </c>
      <c s="6" r="B64" t="n">
        <v>8119569</v>
      </c>
      <c s="6" r="D64" t="n">
        <v>7561384</v>
      </c>
    </row>
    <row spans="1:7" r="65">
      <c s="4" r="A65" t="s">
        <v>60</v>
      </c>
      <c s="6" r="B65" t="n">
        <v>-71829</v>
      </c>
      <c s="6" r="C65" t="n">
        <v>-78102</v>
      </c>
      <c s="6" r="D65" t="n">
        <v>-81191</v>
      </c>
      <c s="6" r="E65" t="n">
        <v>-77777</v>
      </c>
      <c s="6" r="F65" t="n">
        <v>-75496</v>
      </c>
      <c s="6" r="G65" t="n">
        <v>-72263</v>
      </c>
    </row>
    <row spans="1:7" r="66">
      <c s="4" r="A66" t="s">
        <v>619</v>
      </c>
    </row>
    <row spans="1:7" r="67">
      <c s="3" r="A67" t="s">
        <v>598</v>
      </c>
    </row>
    <row spans="1:7" r="68">
      <c s="4" r="A68" t="s">
        <v>605</v>
      </c>
      <c s="6" r="B68" t="n">
        <v>7387777</v>
      </c>
      <c s="6" r="D68" t="n">
        <v>6937199</v>
      </c>
    </row>
    <row spans="1:7" r="69">
      <c s="4" r="A69" t="s">
        <v>620</v>
      </c>
    </row>
    <row spans="1:7" r="70">
      <c s="3" r="A70" t="s">
        <v>598</v>
      </c>
    </row>
    <row spans="1:7" r="71">
      <c s="4" r="A71" t="s">
        <v>605</v>
      </c>
      <c s="6" r="B71" t="n">
        <v>600803</v>
      </c>
      <c s="6" r="D71" t="n">
        <v>436776</v>
      </c>
    </row>
    <row spans="1:7" r="72">
      <c s="4" r="A72" t="s">
        <v>621</v>
      </c>
    </row>
    <row spans="1:7" r="73">
      <c s="3" r="A73" t="s">
        <v>598</v>
      </c>
    </row>
    <row spans="1:7" r="74">
      <c s="4" r="A74" t="s">
        <v>605</v>
      </c>
      <c s="6" r="B74" t="n">
        <v>130989</v>
      </c>
      <c s="6" r="D74" t="n">
        <v>187409</v>
      </c>
    </row>
    <row spans="1:7" r="75">
      <c s="4" r="A75" t="s">
        <v>622</v>
      </c>
    </row>
    <row spans="1:7" r="76">
      <c s="3" r="A76" t="s">
        <v>598</v>
      </c>
    </row>
    <row spans="1:7" r="77">
      <c s="4" r="A77" t="s">
        <v>605</v>
      </c>
      <c s="6" r="B77" t="n">
        <v>9315160</v>
      </c>
      <c s="6" r="D77" t="n">
        <v>8943791</v>
      </c>
    </row>
    <row spans="1:7" r="78">
      <c s="4" r="A78" t="s">
        <v>60</v>
      </c>
      <c s="6" r="B78" t="n">
        <v>-143444</v>
      </c>
      <c s="6" r="C78" t="n">
        <v>-148427</v>
      </c>
      <c s="6" r="D78" t="n">
        <v>-134597</v>
      </c>
      <c s="6" r="E78" t="n">
        <v>-138929</v>
      </c>
      <c s="6" r="F78" t="n">
        <v>-133962</v>
      </c>
      <c s="6" r="G78" t="n">
        <v>-134598</v>
      </c>
    </row>
    <row spans="1:7" r="79">
      <c s="4" r="A79" t="s">
        <v>623</v>
      </c>
    </row>
    <row spans="1:7" r="80">
      <c s="3" r="A80" t="s">
        <v>598</v>
      </c>
    </row>
    <row spans="1:7" r="81">
      <c s="4" r="A81" t="s">
        <v>605</v>
      </c>
      <c s="6" r="B81" t="n">
        <v>8640569</v>
      </c>
      <c s="6" r="D81" t="n">
        <v>8155991</v>
      </c>
    </row>
    <row spans="1:7" r="82">
      <c s="4" r="A82" t="s">
        <v>624</v>
      </c>
    </row>
    <row spans="1:7" r="83">
      <c s="3" r="A83" t="s">
        <v>598</v>
      </c>
    </row>
    <row spans="1:7" r="84">
      <c s="4" r="A84" t="s">
        <v>605</v>
      </c>
      <c s="6" r="B84" t="n">
        <v>674591</v>
      </c>
      <c s="6" r="D84" t="n">
        <v>787800</v>
      </c>
    </row>
    <row spans="1:7" r="85">
      <c s="4" r="A85" t="s">
        <v>625</v>
      </c>
    </row>
    <row spans="1:7" r="86">
      <c s="3" r="A86" t="s">
        <v>598</v>
      </c>
    </row>
    <row spans="1:7" r="87">
      <c s="4" r="A87" t="s">
        <v>605</v>
      </c>
      <c s="6" r="B87" t="n">
        <v>4513103</v>
      </c>
      <c s="6" r="D87" t="n">
        <v>4252004</v>
      </c>
    </row>
    <row spans="1:7" r="88">
      <c s="4" r="A88" t="s">
        <v>60</v>
      </c>
      <c s="6" r="B88" t="n">
        <v>-32495</v>
      </c>
      <c s="6" r="C88" t="n">
        <v>-31561</v>
      </c>
      <c s="6" r="D88" t="n">
        <v>-39292</v>
      </c>
      <c s="6" r="E88" t="n">
        <v>-36812</v>
      </c>
      <c s="6" r="F88" t="n">
        <v>-40668</v>
      </c>
      <c s="6" r="G88" t="n">
        <v>-43856</v>
      </c>
    </row>
    <row spans="1:7" r="89">
      <c s="4" r="A89" t="s">
        <v>626</v>
      </c>
    </row>
    <row spans="1:7" r="90">
      <c s="3" r="A90" t="s">
        <v>598</v>
      </c>
    </row>
    <row spans="1:7" r="91">
      <c s="4" r="A91" t="s">
        <v>605</v>
      </c>
      <c s="6" r="B91" t="n">
        <v>3201245</v>
      </c>
      <c s="6" r="D91" t="n">
        <v>2877286</v>
      </c>
    </row>
    <row spans="1:7" r="92">
      <c s="4" r="A92" t="s">
        <v>627</v>
      </c>
    </row>
    <row spans="1:7" r="93">
      <c s="3" r="A93" t="s">
        <v>598</v>
      </c>
    </row>
    <row spans="1:7" r="94">
      <c s="4" r="A94" t="s">
        <v>605</v>
      </c>
      <c s="6" r="B94" t="n">
        <v>1311858</v>
      </c>
      <c s="6" r="D94" t="n">
        <v>1374718</v>
      </c>
    </row>
    <row spans="1:7" r="95">
      <c s="4" r="A95" t="s">
        <v>628</v>
      </c>
    </row>
    <row spans="1:7" r="96">
      <c s="3" r="A96" t="s">
        <v>598</v>
      </c>
    </row>
    <row spans="1:7" r="97">
      <c s="4" r="A97" t="s">
        <v>605</v>
      </c>
      <c s="6" r="B97" t="n">
        <v>2059178</v>
      </c>
      <c s="6" r="D97" t="n">
        <v>1931828</v>
      </c>
    </row>
    <row spans="1:7" r="98">
      <c s="4" r="A98" t="s">
        <v>60</v>
      </c>
      <c s="6" r="B98" t="n">
        <v>-7888</v>
      </c>
      <c s="7" r="C98" t="n">
        <v>-8421</v>
      </c>
      <c s="6" r="D98" t="n">
        <v>-9520</v>
      </c>
      <c s="7" r="E98" t="n">
        <v>-10371</v>
      </c>
      <c s="7" r="F98" t="n">
        <v>-10491</v>
      </c>
      <c s="7" r="G98" t="n">
        <v>-10248</v>
      </c>
    </row>
    <row spans="1:7" r="99">
      <c s="4" r="A99" t="s">
        <v>629</v>
      </c>
    </row>
    <row spans="1:7" r="100">
      <c s="3" r="A100" t="s">
        <v>598</v>
      </c>
    </row>
    <row spans="1:7" r="101">
      <c s="4" r="A101" t="s">
        <v>605</v>
      </c>
      <c s="6" r="B101" t="n">
        <v>717581</v>
      </c>
      <c s="6" r="D101" t="n">
        <v>970754</v>
      </c>
    </row>
    <row spans="1:7" r="102">
      <c s="4" r="A102" t="s">
        <v>60</v>
      </c>
      <c s="6" r="B102" t="n">
        <v>-156</v>
      </c>
      <c s="6" r="D102" t="n">
        <v>-359</v>
      </c>
    </row>
    <row spans="1:7" r="103">
      <c s="4" r="A103" t="s">
        <v>599</v>
      </c>
      <c s="6" r="B103" t="n">
        <v>717425</v>
      </c>
      <c s="6" r="D103" t="n">
        <v>970395</v>
      </c>
    </row>
    <row spans="1:7" r="104">
      <c s="4" r="A104" t="s">
        <v>630</v>
      </c>
    </row>
    <row spans="1:7" r="105">
      <c s="3" r="A105" t="s">
        <v>598</v>
      </c>
    </row>
    <row spans="1:7" r="106">
      <c s="4" r="A106" t="s">
        <v>605</v>
      </c>
      <c s="6" r="B106" t="n">
        <v>395510</v>
      </c>
      <c s="6" r="D106" t="n">
        <v>549365</v>
      </c>
    </row>
    <row spans="1:7" r="107">
      <c s="4" r="A107" t="s">
        <v>631</v>
      </c>
    </row>
    <row spans="1:7" r="108">
      <c s="3" r="A108" t="s">
        <v>598</v>
      </c>
    </row>
    <row spans="1:7" r="109">
      <c s="4" r="A109" t="s">
        <v>605</v>
      </c>
      <c s="6" r="B109" t="n">
        <v>392998</v>
      </c>
      <c s="6" r="D109" t="n">
        <v>541275</v>
      </c>
    </row>
    <row spans="1:7" r="110">
      <c s="4" r="A110" t="s">
        <v>632</v>
      </c>
    </row>
    <row spans="1:7" r="111">
      <c s="3" r="A111" t="s">
        <v>598</v>
      </c>
    </row>
    <row spans="1:7" r="112">
      <c s="4" r="A112" t="s">
        <v>605</v>
      </c>
      <c s="6" r="B112" t="n">
        <v>0</v>
      </c>
      <c s="6" r="D112" t="n">
        <v>1895</v>
      </c>
    </row>
    <row spans="1:7" r="113">
      <c s="4" r="A113" t="s">
        <v>633</v>
      </c>
    </row>
    <row spans="1:7" r="114">
      <c s="3" r="A114" t="s">
        <v>598</v>
      </c>
    </row>
    <row spans="1:7" r="115">
      <c s="4" r="A115" t="s">
        <v>605</v>
      </c>
      <c s="6" r="B115" t="n">
        <v>2512</v>
      </c>
      <c s="6" r="D115" t="n">
        <v>6195</v>
      </c>
    </row>
    <row spans="1:7" r="116">
      <c s="4" r="A116" t="s">
        <v>634</v>
      </c>
    </row>
    <row spans="1:7" r="117">
      <c s="3" r="A117" t="s">
        <v>598</v>
      </c>
    </row>
    <row spans="1:7" r="118">
      <c s="4" r="A118" t="s">
        <v>605</v>
      </c>
      <c s="6" r="B118" t="n">
        <v>42885</v>
      </c>
      <c s="6" r="D118" t="n">
        <v>59216</v>
      </c>
    </row>
    <row spans="1:7" r="119">
      <c s="4" r="A119" t="s">
        <v>635</v>
      </c>
    </row>
    <row spans="1:7" r="120">
      <c s="3" r="A120" t="s">
        <v>598</v>
      </c>
    </row>
    <row spans="1:7" r="121">
      <c s="4" r="A121" t="s">
        <v>605</v>
      </c>
      <c s="6" r="B121" t="n">
        <v>42873</v>
      </c>
      <c s="6" r="D121" t="n">
        <v>57906</v>
      </c>
    </row>
    <row spans="1:7" r="122">
      <c s="4" r="A122" t="s">
        <v>636</v>
      </c>
    </row>
    <row spans="1:7" r="123">
      <c s="3" r="A123" t="s">
        <v>598</v>
      </c>
    </row>
    <row spans="1:7" r="124">
      <c s="4" r="A124" t="s">
        <v>605</v>
      </c>
      <c s="6" r="B124" t="n">
        <v>12</v>
      </c>
      <c s="6" r="D124" t="n">
        <v>1310</v>
      </c>
    </row>
    <row spans="1:7" r="125">
      <c s="4" r="A125" t="s">
        <v>637</v>
      </c>
    </row>
    <row spans="1:7" r="126">
      <c s="3" r="A126" t="s">
        <v>598</v>
      </c>
    </row>
    <row spans="1:7" r="127">
      <c s="4" r="A127" t="s">
        <v>605</v>
      </c>
      <c s="6" r="B127" t="n">
        <v>258890</v>
      </c>
      <c s="6" r="D127" t="n">
        <v>337910</v>
      </c>
    </row>
    <row spans="1:7" r="128">
      <c s="4" r="A128" t="s">
        <v>638</v>
      </c>
    </row>
    <row spans="1:7" r="129">
      <c s="3" r="A129" t="s">
        <v>598</v>
      </c>
    </row>
    <row spans="1:7" r="130">
      <c s="4" r="A130" t="s">
        <v>605</v>
      </c>
      <c s="6" r="B130" t="n">
        <v>150622</v>
      </c>
      <c s="6" r="D130" t="n">
        <v>189633</v>
      </c>
    </row>
    <row spans="1:7" r="131">
      <c s="4" r="A131" t="s">
        <v>639</v>
      </c>
    </row>
    <row spans="1:7" r="132">
      <c s="3" r="A132" t="s">
        <v>598</v>
      </c>
    </row>
    <row spans="1:7" r="133">
      <c s="4" r="A133" t="s">
        <v>605</v>
      </c>
      <c s="6" r="B133" t="n">
        <v>108268</v>
      </c>
      <c s="6" r="D133" t="n">
        <v>148277</v>
      </c>
    </row>
    <row spans="1:7" r="134">
      <c s="4" r="A134" t="s">
        <v>640</v>
      </c>
    </row>
    <row spans="1:7" r="135">
      <c s="3" r="A135" t="s">
        <v>598</v>
      </c>
    </row>
    <row spans="1:7" r="136">
      <c s="4" r="A136" t="s">
        <v>605</v>
      </c>
      <c s="7" r="B136" t="n">
        <v>20296</v>
      </c>
      <c s="7" r="D136" t="n">
        <v>242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1</v>
      </c>
      <c s="2" r="B1" t="s">
        <v>1</v>
      </c>
    </row>
    <row spans="1:3" r="2">
      <c s="2" r="B2" t="s">
        <v>2</v>
      </c>
      <c s="2" r="C2" t="s">
        <v>23</v>
      </c>
    </row>
    <row spans="1:3" r="3">
      <c s="3" r="A3" t="s">
        <v>598</v>
      </c>
    </row>
    <row spans="1:3" r="4">
      <c s="4" r="A4" t="s">
        <v>642</v>
      </c>
      <c s="7" r="B4" t="n">
        <v>15620</v>
      </c>
      <c s="7" r="C4" t="n">
        <v>15910</v>
      </c>
    </row>
    <row spans="1:3" r="5">
      <c s="4" r="A5" t="s">
        <v>643</v>
      </c>
    </row>
    <row spans="1:3" r="6">
      <c s="3" r="A6" t="s">
        <v>598</v>
      </c>
    </row>
    <row spans="1:3" r="7">
      <c s="4" r="A7" t="s">
        <v>644</v>
      </c>
      <c s="4" r="B7" t="s">
        <v>645</v>
      </c>
    </row>
    <row spans="1:3" r="8">
      <c s="4" r="A8" t="s">
        <v>646</v>
      </c>
    </row>
    <row spans="1:3" r="9">
      <c s="3" r="A9" t="s">
        <v>598</v>
      </c>
    </row>
    <row spans="1:3" r="10">
      <c s="4" r="A10" t="s">
        <v>644</v>
      </c>
      <c s="4" r="B10" t="s">
        <v>569</v>
      </c>
    </row>
    <row spans="1:3" r="11">
      <c s="4" r="A11" t="s">
        <v>647</v>
      </c>
    </row>
    <row spans="1:3" r="12">
      <c s="3" r="A12" t="s">
        <v>598</v>
      </c>
    </row>
    <row spans="1:3" r="13">
      <c s="4" r="A13" t="s">
        <v>648</v>
      </c>
      <c s="4" r="B13" t="s">
        <v>649</v>
      </c>
    </row>
    <row spans="1:3" r="14">
      <c s="4" r="A14" t="s">
        <v>650</v>
      </c>
    </row>
    <row spans="1:3" r="15">
      <c s="3" r="A15" t="s">
        <v>598</v>
      </c>
    </row>
    <row spans="1:3" r="16">
      <c s="4" r="A16" t="s">
        <v>644</v>
      </c>
      <c s="4" r="B16" t="s">
        <v>651</v>
      </c>
    </row>
    <row spans="1:3" r="17">
      <c s="4" r="A17" t="s">
        <v>652</v>
      </c>
    </row>
    <row spans="1:3" r="18">
      <c s="3" r="A18" t="s">
        <v>598</v>
      </c>
    </row>
    <row spans="1:3" r="19">
      <c s="4" r="A19" t="s">
        <v>644</v>
      </c>
      <c s="4" r="B19" t="s">
        <v>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v>
      </c>
      <c s="2" r="C1" t="s">
        <v>23</v>
      </c>
    </row>
    <row spans="1:3" r="2">
      <c s="3" r="A2" t="s">
        <v>655</v>
      </c>
    </row>
    <row spans="1:3" r="3">
      <c s="4" r="A3" t="s">
        <v>605</v>
      </c>
      <c s="7" r="B3" t="n">
        <v>24724591</v>
      </c>
      <c s="7" r="C3" t="n">
        <v>23659761</v>
      </c>
    </row>
    <row spans="1:3" r="4">
      <c s="4" r="A4" t="s">
        <v>600</v>
      </c>
    </row>
    <row spans="1:3" r="5">
      <c s="3" r="A5" t="s">
        <v>655</v>
      </c>
    </row>
    <row spans="1:3" r="6">
      <c s="4" r="A6" t="s">
        <v>605</v>
      </c>
      <c s="6" r="B6" t="n">
        <v>8515079</v>
      </c>
      <c s="6" r="C6" t="n">
        <v>8110749</v>
      </c>
    </row>
    <row spans="1:3" r="7">
      <c s="4" r="A7" t="s">
        <v>656</v>
      </c>
    </row>
    <row spans="1:3" r="8">
      <c s="3" r="A8" t="s">
        <v>655</v>
      </c>
    </row>
    <row spans="1:3" r="9">
      <c s="4" r="A9" t="s">
        <v>605</v>
      </c>
      <c s="6" r="B9" t="n">
        <v>7780775</v>
      </c>
      <c s="6" r="C9" t="n">
        <v>7478474</v>
      </c>
    </row>
    <row spans="1:3" r="10">
      <c s="4" r="A10" t="s">
        <v>657</v>
      </c>
    </row>
    <row spans="1:3" r="11">
      <c s="3" r="A11" t="s">
        <v>655</v>
      </c>
    </row>
    <row spans="1:3" r="12">
      <c s="4" r="A12" t="s">
        <v>605</v>
      </c>
      <c s="6" r="B12" t="n">
        <v>600803</v>
      </c>
      <c s="6" r="C12" t="n">
        <v>438671</v>
      </c>
    </row>
    <row spans="1:3" r="13">
      <c s="4" r="A13" t="s">
        <v>658</v>
      </c>
    </row>
    <row spans="1:3" r="14">
      <c s="3" r="A14" t="s">
        <v>655</v>
      </c>
    </row>
    <row spans="1:3" r="15">
      <c s="4" r="A15" t="s">
        <v>605</v>
      </c>
      <c s="6" r="B15" t="n">
        <v>133501</v>
      </c>
      <c s="6" r="C15" t="n">
        <v>193604</v>
      </c>
    </row>
    <row spans="1:3" r="16">
      <c s="4" r="A16" t="s">
        <v>601</v>
      </c>
    </row>
    <row spans="1:3" r="17">
      <c s="3" r="A17" t="s">
        <v>655</v>
      </c>
    </row>
    <row spans="1:3" r="18">
      <c s="4" r="A18" t="s">
        <v>605</v>
      </c>
      <c s="6" r="B18" t="n">
        <v>9358045</v>
      </c>
      <c s="6" r="C18" t="n">
        <v>9003007</v>
      </c>
    </row>
    <row spans="1:3" r="19">
      <c s="4" r="A19" t="s">
        <v>659</v>
      </c>
    </row>
    <row spans="1:3" r="20">
      <c s="3" r="A20" t="s">
        <v>655</v>
      </c>
    </row>
    <row spans="1:3" r="21">
      <c s="4" r="A21" t="s">
        <v>605</v>
      </c>
      <c s="6" r="B21" t="n">
        <v>8683442</v>
      </c>
      <c s="6" r="C21" t="n">
        <v>8213897</v>
      </c>
    </row>
    <row spans="1:3" r="22">
      <c s="4" r="A22" t="s">
        <v>660</v>
      </c>
    </row>
    <row spans="1:3" r="23">
      <c s="3" r="A23" t="s">
        <v>655</v>
      </c>
    </row>
    <row spans="1:3" r="24">
      <c s="4" r="A24" t="s">
        <v>605</v>
      </c>
      <c s="6" r="B24" t="n">
        <v>674603</v>
      </c>
      <c s="6" r="C24" t="n">
        <v>789110</v>
      </c>
    </row>
    <row spans="1:3" r="25">
      <c s="4" r="A25" t="s">
        <v>602</v>
      </c>
    </row>
    <row spans="1:3" r="26">
      <c s="3" r="A26" t="s">
        <v>655</v>
      </c>
    </row>
    <row spans="1:3" r="27">
      <c s="4" r="A27" t="s">
        <v>605</v>
      </c>
      <c s="6" r="B27" t="n">
        <v>4771993</v>
      </c>
      <c s="6" r="C27" t="n">
        <v>4589914</v>
      </c>
    </row>
    <row spans="1:3" r="28">
      <c s="4" r="A28" t="s">
        <v>661</v>
      </c>
    </row>
    <row spans="1:3" r="29">
      <c s="3" r="A29" t="s">
        <v>655</v>
      </c>
    </row>
    <row spans="1:3" r="30">
      <c s="4" r="A30" t="s">
        <v>605</v>
      </c>
      <c s="6" r="B30" t="n">
        <v>3351867</v>
      </c>
      <c s="6" r="C30" t="n">
        <v>3066919</v>
      </c>
    </row>
    <row spans="1:3" r="31">
      <c s="4" r="A31" t="s">
        <v>647</v>
      </c>
    </row>
    <row spans="1:3" r="32">
      <c s="3" r="A32" t="s">
        <v>655</v>
      </c>
    </row>
    <row spans="1:3" r="33">
      <c s="4" r="A33" t="s">
        <v>605</v>
      </c>
      <c s="6" r="B33" t="n">
        <v>1420126</v>
      </c>
      <c s="6" r="C33" t="n">
        <v>1522995</v>
      </c>
    </row>
    <row spans="1:3" r="34">
      <c s="4" r="A34" t="s">
        <v>603</v>
      </c>
    </row>
    <row spans="1:3" r="35">
      <c s="3" r="A35" t="s">
        <v>655</v>
      </c>
    </row>
    <row spans="1:3" r="36">
      <c s="4" r="A36" t="s">
        <v>605</v>
      </c>
      <c s="6" r="B36" t="n">
        <v>2079474</v>
      </c>
      <c s="6" r="C36" t="n">
        <v>1956091</v>
      </c>
    </row>
    <row spans="1:3" r="37">
      <c s="4" r="A37" t="s">
        <v>662</v>
      </c>
    </row>
    <row spans="1:3" r="38">
      <c s="3" r="A38" t="s">
        <v>655</v>
      </c>
    </row>
    <row spans="1:3" r="39">
      <c s="4" r="A39" t="s">
        <v>605</v>
      </c>
      <c s="6" r="B39" t="n">
        <v>24007010</v>
      </c>
      <c s="6" r="C39" t="n">
        <v>22689007</v>
      </c>
    </row>
    <row spans="1:3" r="40">
      <c s="4" r="A40" t="s">
        <v>663</v>
      </c>
    </row>
    <row spans="1:3" r="41">
      <c s="3" r="A41" t="s">
        <v>655</v>
      </c>
    </row>
    <row spans="1:3" r="42">
      <c s="4" r="A42" t="s">
        <v>605</v>
      </c>
      <c s="6" r="B42" t="n">
        <v>23281555</v>
      </c>
      <c s="6" r="C42" t="n">
        <v>21910821</v>
      </c>
    </row>
    <row spans="1:3" r="43">
      <c s="4" r="A43" t="s">
        <v>664</v>
      </c>
    </row>
    <row spans="1:3" r="44">
      <c s="3" r="A44" t="s">
        <v>655</v>
      </c>
    </row>
    <row spans="1:3" r="45">
      <c s="4" r="A45" t="s">
        <v>605</v>
      </c>
      <c s="6" r="B45" t="n">
        <v>195825</v>
      </c>
      <c s="6" r="C45" t="n">
        <v>287530</v>
      </c>
    </row>
    <row spans="1:3" r="46">
      <c s="4" r="A46" t="s">
        <v>665</v>
      </c>
    </row>
    <row spans="1:3" r="47">
      <c s="3" r="A47" t="s">
        <v>655</v>
      </c>
    </row>
    <row spans="1:3" r="48">
      <c s="4" r="A48" t="s">
        <v>605</v>
      </c>
      <c s="6" r="B48" t="n">
        <v>511320</v>
      </c>
      <c s="6" r="C48" t="n">
        <v>466129</v>
      </c>
    </row>
    <row spans="1:3" r="49">
      <c s="4" r="A49" t="s">
        <v>666</v>
      </c>
    </row>
    <row spans="1:3" r="50">
      <c s="3" r="A50" t="s">
        <v>655</v>
      </c>
    </row>
    <row spans="1:3" r="51">
      <c s="4" r="A51" t="s">
        <v>605</v>
      </c>
      <c s="6" r="B51" t="n">
        <v>18310</v>
      </c>
      <c s="6" r="C51" t="n">
        <v>24527</v>
      </c>
    </row>
    <row spans="1:3" r="52">
      <c s="4" r="A52" t="s">
        <v>667</v>
      </c>
    </row>
    <row spans="1:3" r="53">
      <c s="3" r="A53" t="s">
        <v>655</v>
      </c>
    </row>
    <row spans="1:3" r="54">
      <c s="4" r="A54" t="s">
        <v>605</v>
      </c>
      <c s="6" r="B54" t="n">
        <v>8119569</v>
      </c>
      <c s="6" r="C54" t="n">
        <v>7561384</v>
      </c>
    </row>
    <row spans="1:3" r="55">
      <c s="4" r="A55" t="s">
        <v>668</v>
      </c>
    </row>
    <row spans="1:3" r="56">
      <c s="3" r="A56" t="s">
        <v>655</v>
      </c>
    </row>
    <row spans="1:3" r="57">
      <c s="4" r="A57" t="s">
        <v>605</v>
      </c>
      <c s="6" r="B57" t="n">
        <v>7387777</v>
      </c>
      <c s="6" r="C57" t="n">
        <v>6937199</v>
      </c>
    </row>
    <row spans="1:3" r="58">
      <c s="4" r="A58" t="s">
        <v>669</v>
      </c>
    </row>
    <row spans="1:3" r="59">
      <c s="3" r="A59" t="s">
        <v>655</v>
      </c>
    </row>
    <row spans="1:3" r="60">
      <c s="4" r="A60" t="s">
        <v>605</v>
      </c>
      <c s="6" r="B60" t="n">
        <v>7175508</v>
      </c>
      <c s="6" r="C60" t="n">
        <v>6672951</v>
      </c>
    </row>
    <row spans="1:3" r="61">
      <c s="4" r="A61" t="s">
        <v>670</v>
      </c>
    </row>
    <row spans="1:3" r="62">
      <c s="3" r="A62" t="s">
        <v>655</v>
      </c>
    </row>
    <row spans="1:3" r="63">
      <c s="4" r="A63" t="s">
        <v>605</v>
      </c>
      <c s="6" r="B63" t="n">
        <v>28052</v>
      </c>
      <c s="6" r="C63" t="n">
        <v>59309</v>
      </c>
    </row>
    <row spans="1:3" r="64">
      <c s="4" r="A64" t="s">
        <v>671</v>
      </c>
    </row>
    <row spans="1:3" r="65">
      <c s="3" r="A65" t="s">
        <v>655</v>
      </c>
    </row>
    <row spans="1:3" r="66">
      <c s="4" r="A66" t="s">
        <v>605</v>
      </c>
      <c s="6" r="B66" t="n">
        <v>184217</v>
      </c>
      <c s="6" r="C66" t="n">
        <v>204939</v>
      </c>
    </row>
    <row spans="1:3" r="67">
      <c s="4" r="A67" t="s">
        <v>672</v>
      </c>
    </row>
    <row spans="1:3" r="68">
      <c s="3" r="A68" t="s">
        <v>655</v>
      </c>
    </row>
    <row spans="1:3" r="69">
      <c s="4" r="A69" t="s">
        <v>605</v>
      </c>
      <c s="6" r="B69" t="n">
        <v>0</v>
      </c>
      <c s="6" r="C69" t="n">
        <v>0</v>
      </c>
    </row>
    <row spans="1:3" r="70">
      <c s="4" r="A70" t="s">
        <v>673</v>
      </c>
    </row>
    <row spans="1:3" r="71">
      <c s="3" r="A71" t="s">
        <v>655</v>
      </c>
    </row>
    <row spans="1:3" r="72">
      <c s="4" r="A72" t="s">
        <v>605</v>
      </c>
      <c s="6" r="B72" t="n">
        <v>600803</v>
      </c>
      <c s="6" r="C72" t="n">
        <v>436776</v>
      </c>
    </row>
    <row spans="1:3" r="73">
      <c s="4" r="A73" t="s">
        <v>674</v>
      </c>
    </row>
    <row spans="1:3" r="74">
      <c s="3" r="A74" t="s">
        <v>655</v>
      </c>
    </row>
    <row spans="1:3" r="75">
      <c s="4" r="A75" t="s">
        <v>605</v>
      </c>
      <c s="6" r="B75" t="n">
        <v>595106</v>
      </c>
      <c s="6" r="C75" t="n">
        <v>435112</v>
      </c>
    </row>
    <row spans="1:3" r="76">
      <c s="4" r="A76" t="s">
        <v>675</v>
      </c>
    </row>
    <row spans="1:3" r="77">
      <c s="3" r="A77" t="s">
        <v>655</v>
      </c>
    </row>
    <row spans="1:3" r="78">
      <c s="4" r="A78" t="s">
        <v>605</v>
      </c>
      <c s="6" r="B78" t="n">
        <v>5697</v>
      </c>
      <c s="6" r="C78" t="n">
        <v>1194</v>
      </c>
    </row>
    <row spans="1:3" r="79">
      <c s="4" r="A79" t="s">
        <v>676</v>
      </c>
    </row>
    <row spans="1:3" r="80">
      <c s="3" r="A80" t="s">
        <v>655</v>
      </c>
    </row>
    <row spans="1:3" r="81">
      <c s="4" r="A81" t="s">
        <v>605</v>
      </c>
      <c s="6" r="B81" t="n">
        <v>0</v>
      </c>
      <c s="6" r="C81" t="n">
        <v>470</v>
      </c>
    </row>
    <row spans="1:3" r="82">
      <c s="4" r="A82" t="s">
        <v>677</v>
      </c>
    </row>
    <row spans="1:3" r="83">
      <c s="3" r="A83" t="s">
        <v>655</v>
      </c>
    </row>
    <row spans="1:3" r="84">
      <c s="4" r="A84" t="s">
        <v>605</v>
      </c>
      <c s="6" r="B84" t="n">
        <v>0</v>
      </c>
      <c s="6" r="C84" t="n">
        <v>0</v>
      </c>
    </row>
    <row spans="1:3" r="85">
      <c s="4" r="A85" t="s">
        <v>678</v>
      </c>
    </row>
    <row spans="1:3" r="86">
      <c s="3" r="A86" t="s">
        <v>655</v>
      </c>
    </row>
    <row spans="1:3" r="87">
      <c s="4" r="A87" t="s">
        <v>605</v>
      </c>
      <c s="6" r="B87" t="n">
        <v>130989</v>
      </c>
      <c s="6" r="C87" t="n">
        <v>187409</v>
      </c>
    </row>
    <row spans="1:3" r="88">
      <c s="4" r="A88" t="s">
        <v>679</v>
      </c>
    </row>
    <row spans="1:3" r="89">
      <c s="3" r="A89" t="s">
        <v>655</v>
      </c>
    </row>
    <row spans="1:3" r="90">
      <c s="4" r="A90" t="s">
        <v>605</v>
      </c>
      <c s="6" r="B90" t="n">
        <v>117194</v>
      </c>
      <c s="6" r="C90" t="n">
        <v>172189</v>
      </c>
    </row>
    <row spans="1:3" r="91">
      <c s="4" r="A91" t="s">
        <v>680</v>
      </c>
    </row>
    <row spans="1:3" r="92">
      <c s="3" r="A92" t="s">
        <v>655</v>
      </c>
    </row>
    <row spans="1:3" r="93">
      <c s="4" r="A93" t="s">
        <v>605</v>
      </c>
      <c s="6" r="B93" t="n">
        <v>0</v>
      </c>
      <c s="6" r="C93" t="n">
        <v>0</v>
      </c>
    </row>
    <row spans="1:3" r="94">
      <c s="4" r="A94" t="s">
        <v>681</v>
      </c>
    </row>
    <row spans="1:3" r="95">
      <c s="3" r="A95" t="s">
        <v>655</v>
      </c>
    </row>
    <row spans="1:3" r="96">
      <c s="4" r="A96" t="s">
        <v>605</v>
      </c>
      <c s="6" r="B96" t="n">
        <v>13785</v>
      </c>
      <c s="6" r="C96" t="n">
        <v>15220</v>
      </c>
    </row>
    <row spans="1:3" r="97">
      <c s="4" r="A97" t="s">
        <v>682</v>
      </c>
    </row>
    <row spans="1:3" r="98">
      <c s="3" r="A98" t="s">
        <v>655</v>
      </c>
    </row>
    <row spans="1:3" r="99">
      <c s="4" r="A99" t="s">
        <v>605</v>
      </c>
      <c s="6" r="B99" t="n">
        <v>10</v>
      </c>
      <c s="6" r="C99" t="n">
        <v>0</v>
      </c>
    </row>
    <row spans="1:3" r="100">
      <c s="4" r="A100" t="s">
        <v>683</v>
      </c>
    </row>
    <row spans="1:3" r="101">
      <c s="3" r="A101" t="s">
        <v>655</v>
      </c>
    </row>
    <row spans="1:3" r="102">
      <c s="4" r="A102" t="s">
        <v>605</v>
      </c>
      <c s="6" r="B102" t="n">
        <v>9315160</v>
      </c>
      <c s="6" r="C102" t="n">
        <v>8943791</v>
      </c>
    </row>
    <row spans="1:3" r="103">
      <c s="4" r="A103" t="s">
        <v>684</v>
      </c>
    </row>
    <row spans="1:3" r="104">
      <c s="3" r="A104" t="s">
        <v>655</v>
      </c>
    </row>
    <row spans="1:3" r="105">
      <c s="4" r="A105" t="s">
        <v>605</v>
      </c>
      <c s="6" r="B105" t="n">
        <v>8640569</v>
      </c>
      <c s="6" r="C105" t="n">
        <v>8155991</v>
      </c>
    </row>
    <row spans="1:3" r="106">
      <c s="4" r="A106" t="s">
        <v>685</v>
      </c>
    </row>
    <row spans="1:3" r="107">
      <c s="3" r="A107" t="s">
        <v>655</v>
      </c>
    </row>
    <row spans="1:3" r="108">
      <c s="4" r="A108" t="s">
        <v>605</v>
      </c>
      <c s="6" r="B108" t="n">
        <v>8263325</v>
      </c>
      <c s="6" r="C108" t="n">
        <v>7794735</v>
      </c>
    </row>
    <row spans="1:3" r="109">
      <c s="4" r="A109" t="s">
        <v>686</v>
      </c>
    </row>
    <row spans="1:3" r="110">
      <c s="3" r="A110" t="s">
        <v>655</v>
      </c>
    </row>
    <row spans="1:3" r="111">
      <c s="4" r="A111" t="s">
        <v>605</v>
      </c>
      <c s="6" r="B111" t="n">
        <v>132512</v>
      </c>
      <c s="6" r="C111" t="n">
        <v>201280</v>
      </c>
    </row>
    <row spans="1:3" r="112">
      <c s="4" r="A112" t="s">
        <v>687</v>
      </c>
    </row>
    <row spans="1:3" r="113">
      <c s="3" r="A113" t="s">
        <v>655</v>
      </c>
    </row>
    <row spans="1:3" r="114">
      <c s="4" r="A114" t="s">
        <v>605</v>
      </c>
      <c s="6" r="B114" t="n">
        <v>228368</v>
      </c>
      <c s="6" r="C114" t="n">
        <v>135449</v>
      </c>
    </row>
    <row spans="1:3" r="115">
      <c s="4" r="A115" t="s">
        <v>688</v>
      </c>
    </row>
    <row spans="1:3" r="116">
      <c s="3" r="A116" t="s">
        <v>655</v>
      </c>
    </row>
    <row spans="1:3" r="117">
      <c s="4" r="A117" t="s">
        <v>605</v>
      </c>
      <c s="6" r="B117" t="n">
        <v>16364</v>
      </c>
      <c s="6" r="C117" t="n">
        <v>24527</v>
      </c>
    </row>
    <row spans="1:3" r="118">
      <c s="4" r="A118" t="s">
        <v>689</v>
      </c>
    </row>
    <row spans="1:3" r="119">
      <c s="3" r="A119" t="s">
        <v>655</v>
      </c>
    </row>
    <row spans="1:3" r="120">
      <c s="4" r="A120" t="s">
        <v>605</v>
      </c>
      <c s="6" r="B120" t="n">
        <v>674591</v>
      </c>
      <c s="6" r="C120" t="n">
        <v>787800</v>
      </c>
    </row>
    <row spans="1:3" r="121">
      <c s="4" r="A121" t="s">
        <v>690</v>
      </c>
    </row>
    <row spans="1:3" r="122">
      <c s="3" r="A122" t="s">
        <v>655</v>
      </c>
    </row>
    <row spans="1:3" r="123">
      <c s="4" r="A123" t="s">
        <v>605</v>
      </c>
      <c s="6" r="B123" t="n">
        <v>640016</v>
      </c>
      <c s="6" r="C123" t="n">
        <v>750144</v>
      </c>
    </row>
    <row spans="1:3" r="124">
      <c s="4" r="A124" t="s">
        <v>691</v>
      </c>
    </row>
    <row spans="1:3" r="125">
      <c s="3" r="A125" t="s">
        <v>655</v>
      </c>
    </row>
    <row spans="1:3" r="126">
      <c s="4" r="A126" t="s">
        <v>605</v>
      </c>
      <c s="6" r="B126" t="n">
        <v>18524</v>
      </c>
      <c s="6" r="C126" t="n">
        <v>13812</v>
      </c>
    </row>
    <row spans="1:3" r="127">
      <c s="4" r="A127" t="s">
        <v>692</v>
      </c>
    </row>
    <row spans="1:3" r="128">
      <c s="3" r="A128" t="s">
        <v>655</v>
      </c>
    </row>
    <row spans="1:3" r="129">
      <c s="4" r="A129" t="s">
        <v>605</v>
      </c>
      <c s="6" r="B129" t="n">
        <v>14115</v>
      </c>
      <c s="6" r="C129" t="n">
        <v>23844</v>
      </c>
    </row>
    <row spans="1:3" r="130">
      <c s="4" r="A130" t="s">
        <v>693</v>
      </c>
    </row>
    <row spans="1:3" r="131">
      <c s="3" r="A131" t="s">
        <v>655</v>
      </c>
    </row>
    <row spans="1:3" r="132">
      <c s="4" r="A132" t="s">
        <v>605</v>
      </c>
      <c s="6" r="B132" t="n">
        <v>1936</v>
      </c>
      <c s="6" r="C132" t="n">
        <v>0</v>
      </c>
    </row>
    <row spans="1:3" r="133">
      <c s="4" r="A133" t="s">
        <v>694</v>
      </c>
    </row>
    <row spans="1:3" r="134">
      <c s="3" r="A134" t="s">
        <v>655</v>
      </c>
    </row>
    <row spans="1:3" r="135">
      <c s="4" r="A135" t="s">
        <v>605</v>
      </c>
      <c s="6" r="B135" t="n">
        <v>4513103</v>
      </c>
      <c s="6" r="C135" t="n">
        <v>4252004</v>
      </c>
    </row>
    <row spans="1:3" r="136">
      <c s="4" r="A136" t="s">
        <v>695</v>
      </c>
    </row>
    <row spans="1:3" r="137">
      <c s="3" r="A137" t="s">
        <v>655</v>
      </c>
    </row>
    <row spans="1:3" r="138">
      <c s="4" r="A138" t="s">
        <v>605</v>
      </c>
      <c s="6" r="B138" t="n">
        <v>3201245</v>
      </c>
      <c s="6" r="C138" t="n">
        <v>2877286</v>
      </c>
    </row>
    <row spans="1:3" r="139">
      <c s="4" r="A139" t="s">
        <v>696</v>
      </c>
    </row>
    <row spans="1:3" r="140">
      <c s="3" r="A140" t="s">
        <v>655</v>
      </c>
    </row>
    <row spans="1:3" r="141">
      <c s="4" r="A141" t="s">
        <v>605</v>
      </c>
      <c s="6" r="B141" t="n">
        <v>3176832</v>
      </c>
      <c s="6" r="C141" t="n">
        <v>2841722</v>
      </c>
    </row>
    <row spans="1:3" r="142">
      <c s="4" r="A142" t="s">
        <v>697</v>
      </c>
    </row>
    <row spans="1:3" r="143">
      <c s="3" r="A143" t="s">
        <v>655</v>
      </c>
    </row>
    <row spans="1:3" r="144">
      <c s="4" r="A144" t="s">
        <v>605</v>
      </c>
      <c s="6" r="B144" t="n">
        <v>7161</v>
      </c>
      <c s="6" r="C144" t="n">
        <v>8134</v>
      </c>
    </row>
    <row spans="1:3" r="145">
      <c s="4" r="A145" t="s">
        <v>698</v>
      </c>
    </row>
    <row spans="1:3" r="146">
      <c s="3" r="A146" t="s">
        <v>655</v>
      </c>
    </row>
    <row spans="1:3" r="147">
      <c s="4" r="A147" t="s">
        <v>605</v>
      </c>
      <c s="6" r="B147" t="n">
        <v>17252</v>
      </c>
      <c s="6" r="C147" t="n">
        <v>27430</v>
      </c>
    </row>
    <row spans="1:3" r="148">
      <c s="4" r="A148" t="s">
        <v>699</v>
      </c>
    </row>
    <row spans="1:3" r="149">
      <c s="3" r="A149" t="s">
        <v>655</v>
      </c>
    </row>
    <row spans="1:3" r="150">
      <c s="4" r="A150" t="s">
        <v>605</v>
      </c>
      <c s="6" r="B150" t="n">
        <v>0</v>
      </c>
      <c s="6" r="C150" t="n">
        <v>0</v>
      </c>
    </row>
    <row spans="1:3" r="151">
      <c s="4" r="A151" t="s">
        <v>700</v>
      </c>
    </row>
    <row spans="1:3" r="152">
      <c s="3" r="A152" t="s">
        <v>655</v>
      </c>
    </row>
    <row spans="1:3" r="153">
      <c s="4" r="A153" t="s">
        <v>605</v>
      </c>
      <c s="6" r="B153" t="n">
        <v>1311858</v>
      </c>
      <c s="6" r="C153" t="n">
        <v>1374718</v>
      </c>
    </row>
    <row spans="1:3" r="154">
      <c s="4" r="A154" t="s">
        <v>701</v>
      </c>
    </row>
    <row spans="1:3" r="155">
      <c s="3" r="A155" t="s">
        <v>655</v>
      </c>
    </row>
    <row spans="1:3" r="156">
      <c s="4" r="A156" t="s">
        <v>605</v>
      </c>
      <c s="6" r="B156" t="n">
        <v>1264586</v>
      </c>
      <c s="6" r="C156" t="n">
        <v>1317550</v>
      </c>
    </row>
    <row spans="1:3" r="157">
      <c s="4" r="A157" t="s">
        <v>702</v>
      </c>
    </row>
    <row spans="1:3" r="158">
      <c s="3" r="A158" t="s">
        <v>655</v>
      </c>
    </row>
    <row spans="1:3" r="159">
      <c s="4" r="A159" t="s">
        <v>605</v>
      </c>
      <c s="6" r="B159" t="n">
        <v>0</v>
      </c>
      <c s="6" r="C159" t="n">
        <v>2918</v>
      </c>
    </row>
    <row spans="1:3" r="160">
      <c s="4" r="A160" t="s">
        <v>703</v>
      </c>
    </row>
    <row spans="1:3" r="161">
      <c s="3" r="A161" t="s">
        <v>655</v>
      </c>
    </row>
    <row spans="1:3" r="162">
      <c s="4" r="A162" t="s">
        <v>605</v>
      </c>
      <c s="6" r="B162" t="n">
        <v>47272</v>
      </c>
      <c s="6" r="C162" t="n">
        <v>54250</v>
      </c>
    </row>
    <row spans="1:3" r="163">
      <c s="4" r="A163" t="s">
        <v>704</v>
      </c>
    </row>
    <row spans="1:3" r="164">
      <c s="3" r="A164" t="s">
        <v>655</v>
      </c>
    </row>
    <row spans="1:3" r="165">
      <c s="4" r="A165" t="s">
        <v>605</v>
      </c>
      <c s="6" r="B165" t="n">
        <v>0</v>
      </c>
      <c s="6" r="C165" t="n">
        <v>0</v>
      </c>
    </row>
    <row spans="1:3" r="166">
      <c s="4" r="A166" t="s">
        <v>705</v>
      </c>
    </row>
    <row spans="1:3" r="167">
      <c s="3" r="A167" t="s">
        <v>655</v>
      </c>
    </row>
    <row spans="1:3" r="168">
      <c s="4" r="A168" t="s">
        <v>605</v>
      </c>
      <c s="6" r="B168" t="n">
        <v>2059178</v>
      </c>
      <c s="6" r="C168" t="n">
        <v>1931828</v>
      </c>
    </row>
    <row spans="1:3" r="169">
      <c s="4" r="A169" t="s">
        <v>706</v>
      </c>
    </row>
    <row spans="1:3" r="170">
      <c s="3" r="A170" t="s">
        <v>655</v>
      </c>
    </row>
    <row spans="1:3" r="171">
      <c s="4" r="A171" t="s">
        <v>605</v>
      </c>
      <c s="6" r="B171" t="n">
        <v>2048988</v>
      </c>
      <c s="6" r="C171" t="n">
        <v>1926418</v>
      </c>
    </row>
    <row spans="1:3" r="172">
      <c s="4" r="A172" t="s">
        <v>707</v>
      </c>
    </row>
    <row spans="1:3" r="173">
      <c s="3" r="A173" t="s">
        <v>655</v>
      </c>
    </row>
    <row spans="1:3" r="174">
      <c s="4" r="A174" t="s">
        <v>605</v>
      </c>
      <c s="6" r="B174" t="n">
        <v>3879</v>
      </c>
      <c s="6" r="C174" t="n">
        <v>883</v>
      </c>
    </row>
    <row spans="1:3" r="175">
      <c s="4" r="A175" t="s">
        <v>708</v>
      </c>
    </row>
    <row spans="1:3" r="176">
      <c s="3" r="A176" t="s">
        <v>655</v>
      </c>
    </row>
    <row spans="1:3" r="177">
      <c s="4" r="A177" t="s">
        <v>605</v>
      </c>
      <c s="6" r="B177" t="n">
        <v>6311</v>
      </c>
      <c s="6" r="C177" t="n">
        <v>4527</v>
      </c>
    </row>
    <row spans="1:3" r="178">
      <c s="4" r="A178" t="s">
        <v>709</v>
      </c>
    </row>
    <row spans="1:3" r="179">
      <c s="3" r="A179" t="s">
        <v>655</v>
      </c>
    </row>
    <row spans="1:3" r="180">
      <c s="4" r="A180" t="s">
        <v>605</v>
      </c>
      <c s="6" r="B180" t="n">
        <v>0</v>
      </c>
      <c s="6" r="C180" t="n">
        <v>0</v>
      </c>
    </row>
    <row spans="1:3" r="181">
      <c s="4" r="A181" t="s">
        <v>710</v>
      </c>
    </row>
    <row spans="1:3" r="182">
      <c s="3" r="A182" t="s">
        <v>655</v>
      </c>
    </row>
    <row spans="1:3" r="183">
      <c s="4" r="A183" t="s">
        <v>605</v>
      </c>
      <c s="6" r="B183" t="n">
        <v>717581</v>
      </c>
      <c s="6" r="C183" t="n">
        <v>970754</v>
      </c>
    </row>
    <row spans="1:3" r="184">
      <c s="4" r="A184" t="s">
        <v>711</v>
      </c>
    </row>
    <row spans="1:3" r="185">
      <c s="3" r="A185" t="s">
        <v>655</v>
      </c>
    </row>
    <row spans="1:3" r="186">
      <c s="4" r="A186" t="s">
        <v>605</v>
      </c>
      <c s="6" r="B186" t="n">
        <v>629453</v>
      </c>
      <c s="6" r="C186" t="n">
        <v>835890</v>
      </c>
    </row>
    <row spans="1:3" r="187">
      <c s="4" r="A187" t="s">
        <v>712</v>
      </c>
    </row>
    <row spans="1:3" r="188">
      <c s="3" r="A188" t="s">
        <v>655</v>
      </c>
    </row>
    <row spans="1:3" r="189">
      <c s="4" r="A189" t="s">
        <v>605</v>
      </c>
      <c s="6" r="B189" t="n">
        <v>9597</v>
      </c>
      <c s="6" r="C189" t="n">
        <v>7551</v>
      </c>
    </row>
    <row spans="1:3" r="190">
      <c s="4" r="A190" t="s">
        <v>713</v>
      </c>
    </row>
    <row spans="1:3" r="191">
      <c s="3" r="A191" t="s">
        <v>655</v>
      </c>
    </row>
    <row spans="1:3" r="192">
      <c s="4" r="A192" t="s">
        <v>605</v>
      </c>
      <c s="6" r="B192" t="n">
        <v>78531</v>
      </c>
      <c s="6" r="C192" t="n">
        <v>127313</v>
      </c>
    </row>
    <row spans="1:3" r="193">
      <c s="4" r="A193" t="s">
        <v>714</v>
      </c>
    </row>
    <row spans="1:3" r="194">
      <c s="3" r="A194" t="s">
        <v>655</v>
      </c>
    </row>
    <row spans="1:3" r="195">
      <c s="4" r="A195" t="s">
        <v>605</v>
      </c>
      <c s="6" r="B195" t="n">
        <v>395510</v>
      </c>
      <c s="6" r="C195" t="n">
        <v>549365</v>
      </c>
    </row>
    <row spans="1:3" r="196">
      <c s="4" r="A196" t="s">
        <v>715</v>
      </c>
    </row>
    <row spans="1:3" r="197">
      <c s="3" r="A197" t="s">
        <v>655</v>
      </c>
    </row>
    <row spans="1:3" r="198">
      <c s="4" r="A198" t="s">
        <v>605</v>
      </c>
      <c s="6" r="B198" t="n">
        <v>392998</v>
      </c>
      <c s="6" r="C198" t="n">
        <v>541275</v>
      </c>
    </row>
    <row spans="1:3" r="199">
      <c s="4" r="A199" t="s">
        <v>716</v>
      </c>
    </row>
    <row spans="1:3" r="200">
      <c s="3" r="A200" t="s">
        <v>655</v>
      </c>
    </row>
    <row spans="1:3" r="201">
      <c s="4" r="A201" t="s">
        <v>605</v>
      </c>
      <c s="6" r="B201" t="n">
        <v>333342</v>
      </c>
      <c s="6" r="C201" t="n">
        <v>440100</v>
      </c>
    </row>
    <row spans="1:3" r="202">
      <c s="4" r="A202" t="s">
        <v>717</v>
      </c>
    </row>
    <row spans="1:3" r="203">
      <c s="3" r="A203" t="s">
        <v>655</v>
      </c>
    </row>
    <row spans="1:3" r="204">
      <c s="4" r="A204" t="s">
        <v>605</v>
      </c>
      <c s="6" r="B204" t="n">
        <v>3474</v>
      </c>
      <c s="6" r="C204" t="n">
        <v>4987</v>
      </c>
    </row>
    <row spans="1:3" r="205">
      <c s="4" r="A205" t="s">
        <v>718</v>
      </c>
    </row>
    <row spans="1:3" r="206">
      <c s="3" r="A206" t="s">
        <v>655</v>
      </c>
    </row>
    <row spans="1:3" r="207">
      <c s="4" r="A207" t="s">
        <v>605</v>
      </c>
      <c s="6" r="B207" t="n">
        <v>56182</v>
      </c>
      <c s="6" r="C207" t="n">
        <v>96188</v>
      </c>
    </row>
    <row spans="1:3" r="208">
      <c s="4" r="A208" t="s">
        <v>719</v>
      </c>
    </row>
    <row spans="1:3" r="209">
      <c s="3" r="A209" t="s">
        <v>655</v>
      </c>
    </row>
    <row spans="1:3" r="210">
      <c s="4" r="A210" t="s">
        <v>605</v>
      </c>
      <c s="6" r="B210" t="n">
        <v>0</v>
      </c>
      <c s="6" r="C210" t="n">
        <v>1895</v>
      </c>
    </row>
    <row spans="1:3" r="211">
      <c s="4" r="A211" t="s">
        <v>720</v>
      </c>
    </row>
    <row spans="1:3" r="212">
      <c s="3" r="A212" t="s">
        <v>655</v>
      </c>
    </row>
    <row spans="1:3" r="213">
      <c s="4" r="A213" t="s">
        <v>605</v>
      </c>
      <c s="6" r="B213" t="n">
        <v>0</v>
      </c>
      <c s="6" r="C213" t="n">
        <v>0</v>
      </c>
    </row>
    <row spans="1:3" r="214">
      <c s="4" r="A214" t="s">
        <v>721</v>
      </c>
    </row>
    <row spans="1:3" r="215">
      <c s="3" r="A215" t="s">
        <v>655</v>
      </c>
    </row>
    <row spans="1:3" r="216">
      <c s="4" r="A216" t="s">
        <v>605</v>
      </c>
      <c s="6" r="B216" t="n">
        <v>0</v>
      </c>
      <c s="6" r="C216" t="n">
        <v>0</v>
      </c>
    </row>
    <row spans="1:3" r="217">
      <c s="4" r="A217" t="s">
        <v>722</v>
      </c>
    </row>
    <row spans="1:3" r="218">
      <c s="3" r="A218" t="s">
        <v>655</v>
      </c>
    </row>
    <row spans="1:3" r="219">
      <c s="4" r="A219" t="s">
        <v>605</v>
      </c>
      <c s="6" r="B219" t="n">
        <v>0</v>
      </c>
      <c s="6" r="C219" t="n">
        <v>1895</v>
      </c>
    </row>
    <row spans="1:3" r="220">
      <c s="4" r="A220" t="s">
        <v>723</v>
      </c>
    </row>
    <row spans="1:3" r="221">
      <c s="3" r="A221" t="s">
        <v>655</v>
      </c>
    </row>
    <row spans="1:3" r="222">
      <c s="4" r="A222" t="s">
        <v>605</v>
      </c>
      <c s="6" r="B222" t="n">
        <v>2512</v>
      </c>
      <c s="6" r="C222" t="n">
        <v>6195</v>
      </c>
    </row>
    <row spans="1:3" r="223">
      <c s="4" r="A223" t="s">
        <v>724</v>
      </c>
    </row>
    <row spans="1:3" r="224">
      <c s="3" r="A224" t="s">
        <v>655</v>
      </c>
    </row>
    <row spans="1:3" r="225">
      <c s="4" r="A225" t="s">
        <v>605</v>
      </c>
      <c s="6" r="B225" t="n">
        <v>2134</v>
      </c>
      <c s="6" r="C225" t="n">
        <v>4285</v>
      </c>
    </row>
    <row spans="1:3" r="226">
      <c s="4" r="A226" t="s">
        <v>725</v>
      </c>
    </row>
    <row spans="1:3" r="227">
      <c s="3" r="A227" t="s">
        <v>655</v>
      </c>
    </row>
    <row spans="1:3" r="228">
      <c s="4" r="A228" t="s">
        <v>605</v>
      </c>
      <c s="6" r="B228" t="n">
        <v>0</v>
      </c>
      <c s="6" r="C228" t="n">
        <v>0</v>
      </c>
    </row>
    <row spans="1:3" r="229">
      <c s="4" r="A229" t="s">
        <v>726</v>
      </c>
    </row>
    <row spans="1:3" r="230">
      <c s="3" r="A230" t="s">
        <v>655</v>
      </c>
    </row>
    <row spans="1:3" r="231">
      <c s="4" r="A231" t="s">
        <v>605</v>
      </c>
      <c s="6" r="B231" t="n">
        <v>378</v>
      </c>
      <c s="6" r="C231" t="n">
        <v>1910</v>
      </c>
    </row>
    <row spans="1:3" r="232">
      <c s="4" r="A232" t="s">
        <v>727</v>
      </c>
    </row>
    <row spans="1:3" r="233">
      <c s="3" r="A233" t="s">
        <v>655</v>
      </c>
    </row>
    <row spans="1:3" r="234">
      <c s="4" r="A234" t="s">
        <v>605</v>
      </c>
      <c s="6" r="B234" t="n">
        <v>42885</v>
      </c>
      <c s="6" r="C234" t="n">
        <v>59216</v>
      </c>
    </row>
    <row spans="1:3" r="235">
      <c s="4" r="A235" t="s">
        <v>728</v>
      </c>
    </row>
    <row spans="1:3" r="236">
      <c s="3" r="A236" t="s">
        <v>655</v>
      </c>
    </row>
    <row spans="1:3" r="237">
      <c s="4" r="A237" t="s">
        <v>605</v>
      </c>
      <c s="6" r="B237" t="n">
        <v>42873</v>
      </c>
      <c s="6" r="C237" t="n">
        <v>57906</v>
      </c>
    </row>
    <row spans="1:3" r="238">
      <c s="4" r="A238" t="s">
        <v>729</v>
      </c>
    </row>
    <row spans="1:3" r="239">
      <c s="3" r="A239" t="s">
        <v>655</v>
      </c>
    </row>
    <row spans="1:3" r="240">
      <c s="4" r="A240" t="s">
        <v>605</v>
      </c>
      <c s="6" r="B240" t="n">
        <v>34023</v>
      </c>
      <c s="6" r="C240" t="n">
        <v>52212</v>
      </c>
    </row>
    <row spans="1:3" r="241">
      <c s="4" r="A241" t="s">
        <v>730</v>
      </c>
    </row>
    <row spans="1:3" r="242">
      <c s="3" r="A242" t="s">
        <v>655</v>
      </c>
    </row>
    <row spans="1:3" r="243">
      <c s="4" r="A243" t="s">
        <v>605</v>
      </c>
      <c s="6" r="B243" t="n">
        <v>4590</v>
      </c>
      <c s="6" r="C243" t="n">
        <v>819</v>
      </c>
    </row>
    <row spans="1:3" r="244">
      <c s="4" r="A244" t="s">
        <v>731</v>
      </c>
    </row>
    <row spans="1:3" r="245">
      <c s="3" r="A245" t="s">
        <v>655</v>
      </c>
    </row>
    <row spans="1:3" r="246">
      <c s="4" r="A246" t="s">
        <v>605</v>
      </c>
      <c s="6" r="B246" t="n">
        <v>4260</v>
      </c>
      <c s="6" r="C246" t="n">
        <v>4875</v>
      </c>
    </row>
    <row spans="1:3" r="247">
      <c s="4" r="A247" t="s">
        <v>732</v>
      </c>
    </row>
    <row spans="1:3" r="248">
      <c s="3" r="A248" t="s">
        <v>655</v>
      </c>
    </row>
    <row spans="1:3" r="249">
      <c s="4" r="A249" t="s">
        <v>605</v>
      </c>
      <c s="6" r="B249" t="n">
        <v>12</v>
      </c>
      <c s="6" r="C249" t="n">
        <v>1310</v>
      </c>
    </row>
    <row spans="1:3" r="250">
      <c s="4" r="A250" t="s">
        <v>733</v>
      </c>
    </row>
    <row spans="1:3" r="251">
      <c s="3" r="A251" t="s">
        <v>655</v>
      </c>
    </row>
    <row spans="1:3" r="252">
      <c s="4" r="A252" t="s">
        <v>605</v>
      </c>
      <c s="6" r="B252" t="n">
        <v>12</v>
      </c>
      <c s="6" r="C252" t="n">
        <v>1310</v>
      </c>
    </row>
    <row spans="1:3" r="253">
      <c s="4" r="A253" t="s">
        <v>734</v>
      </c>
    </row>
    <row spans="1:3" r="254">
      <c s="3" r="A254" t="s">
        <v>655</v>
      </c>
    </row>
    <row spans="1:3" r="255">
      <c s="4" r="A255" t="s">
        <v>605</v>
      </c>
      <c s="6" r="B255" t="n">
        <v>0</v>
      </c>
      <c s="6" r="C255" t="n">
        <v>0</v>
      </c>
    </row>
    <row spans="1:3" r="256">
      <c s="4" r="A256" t="s">
        <v>735</v>
      </c>
    </row>
    <row spans="1:3" r="257">
      <c s="3" r="A257" t="s">
        <v>655</v>
      </c>
    </row>
    <row spans="1:3" r="258">
      <c s="4" r="A258" t="s">
        <v>605</v>
      </c>
      <c s="6" r="B258" t="n">
        <v>0</v>
      </c>
      <c s="6" r="C258" t="n">
        <v>0</v>
      </c>
    </row>
    <row spans="1:3" r="259">
      <c s="4" r="A259" t="s">
        <v>736</v>
      </c>
    </row>
    <row spans="1:3" r="260">
      <c s="3" r="A260" t="s">
        <v>655</v>
      </c>
    </row>
    <row spans="1:3" r="261">
      <c s="4" r="A261" t="s">
        <v>605</v>
      </c>
      <c s="6" r="B261" t="n">
        <v>258890</v>
      </c>
      <c s="6" r="C261" t="n">
        <v>337910</v>
      </c>
    </row>
    <row spans="1:3" r="262">
      <c s="4" r="A262" t="s">
        <v>737</v>
      </c>
    </row>
    <row spans="1:3" r="263">
      <c s="3" r="A263" t="s">
        <v>655</v>
      </c>
    </row>
    <row spans="1:3" r="264">
      <c s="4" r="A264" t="s">
        <v>605</v>
      </c>
      <c s="6" r="B264" t="n">
        <v>150622</v>
      </c>
      <c s="6" r="C264" t="n">
        <v>189633</v>
      </c>
    </row>
    <row spans="1:3" r="265">
      <c s="4" r="A265" t="s">
        <v>738</v>
      </c>
    </row>
    <row spans="1:3" r="266">
      <c s="3" r="A266" t="s">
        <v>655</v>
      </c>
    </row>
    <row spans="1:3" r="267">
      <c s="4" r="A267" t="s">
        <v>605</v>
      </c>
      <c s="6" r="B267" t="n">
        <v>147768</v>
      </c>
      <c s="6" r="C267" t="n">
        <v>184092</v>
      </c>
    </row>
    <row spans="1:3" r="268">
      <c s="4" r="A268" t="s">
        <v>739</v>
      </c>
    </row>
    <row spans="1:3" r="269">
      <c s="3" r="A269" t="s">
        <v>655</v>
      </c>
    </row>
    <row spans="1:3" r="270">
      <c s="4" r="A270" t="s">
        <v>605</v>
      </c>
      <c s="6" r="B270" t="n">
        <v>1216</v>
      </c>
      <c s="6" r="C270" t="n">
        <v>1293</v>
      </c>
    </row>
    <row spans="1:3" r="271">
      <c s="4" r="A271" t="s">
        <v>740</v>
      </c>
    </row>
    <row spans="1:3" r="272">
      <c s="3" r="A272" t="s">
        <v>655</v>
      </c>
    </row>
    <row spans="1:3" r="273">
      <c s="4" r="A273" t="s">
        <v>605</v>
      </c>
      <c s="6" r="B273" t="n">
        <v>1638</v>
      </c>
      <c s="6" r="C273" t="n">
        <v>4248</v>
      </c>
    </row>
    <row spans="1:3" r="274">
      <c s="4" r="A274" t="s">
        <v>741</v>
      </c>
    </row>
    <row spans="1:3" r="275">
      <c s="3" r="A275" t="s">
        <v>655</v>
      </c>
    </row>
    <row spans="1:3" r="276">
      <c s="4" r="A276" t="s">
        <v>605</v>
      </c>
      <c s="6" r="B276" t="n">
        <v>108268</v>
      </c>
      <c s="6" r="C276" t="n">
        <v>148277</v>
      </c>
    </row>
    <row spans="1:3" r="277">
      <c s="4" r="A277" t="s">
        <v>742</v>
      </c>
    </row>
    <row spans="1:3" r="278">
      <c s="3" r="A278" t="s">
        <v>655</v>
      </c>
    </row>
    <row spans="1:3" r="279">
      <c s="4" r="A279" t="s">
        <v>605</v>
      </c>
      <c s="6" r="B279" t="n">
        <v>93379</v>
      </c>
      <c s="6" r="C279" t="n">
        <v>130770</v>
      </c>
    </row>
    <row spans="1:3" r="280">
      <c s="4" r="A280" t="s">
        <v>743</v>
      </c>
    </row>
    <row spans="1:3" r="281">
      <c s="3" r="A281" t="s">
        <v>655</v>
      </c>
    </row>
    <row spans="1:3" r="282">
      <c s="4" r="A282" t="s">
        <v>605</v>
      </c>
      <c s="6" r="B282" t="n">
        <v>0</v>
      </c>
      <c s="6" r="C282" t="n">
        <v>0</v>
      </c>
    </row>
    <row spans="1:3" r="283">
      <c s="4" r="A283" t="s">
        <v>744</v>
      </c>
    </row>
    <row spans="1:3" r="284">
      <c s="3" r="A284" t="s">
        <v>655</v>
      </c>
    </row>
    <row spans="1:3" r="285">
      <c s="4" r="A285" t="s">
        <v>605</v>
      </c>
      <c s="6" r="B285" t="n">
        <v>14889</v>
      </c>
      <c s="6" r="C285" t="n">
        <v>17507</v>
      </c>
    </row>
    <row spans="1:3" r="286">
      <c s="4" r="A286" t="s">
        <v>745</v>
      </c>
    </row>
    <row spans="1:3" r="287">
      <c s="3" r="A287" t="s">
        <v>655</v>
      </c>
    </row>
    <row spans="1:3" r="288">
      <c s="4" r="A288" t="s">
        <v>605</v>
      </c>
      <c s="6" r="B288" t="n">
        <v>20296</v>
      </c>
      <c s="6" r="C288" t="n">
        <v>24263</v>
      </c>
    </row>
    <row spans="1:3" r="289">
      <c s="4" r="A289" t="s">
        <v>746</v>
      </c>
    </row>
    <row spans="1:3" r="290">
      <c s="3" r="A290" t="s">
        <v>655</v>
      </c>
    </row>
    <row spans="1:3" r="291">
      <c s="4" r="A291" t="s">
        <v>605</v>
      </c>
      <c s="6" r="B291" t="n">
        <v>18795</v>
      </c>
      <c s="6" r="C291" t="n">
        <v>23121</v>
      </c>
    </row>
    <row spans="1:3" r="292">
      <c s="4" r="A292" t="s">
        <v>747</v>
      </c>
    </row>
    <row spans="1:3" r="293">
      <c s="3" r="A293" t="s">
        <v>655</v>
      </c>
    </row>
    <row spans="1:3" r="294">
      <c s="4" r="A294" t="s">
        <v>605</v>
      </c>
      <c s="6" r="B294" t="n">
        <v>317</v>
      </c>
      <c s="6" r="C294" t="n">
        <v>452</v>
      </c>
    </row>
    <row spans="1:3" r="295">
      <c s="4" r="A295" t="s">
        <v>748</v>
      </c>
    </row>
    <row spans="1:3" r="296">
      <c s="3" r="A296" t="s">
        <v>655</v>
      </c>
    </row>
    <row spans="1:3" r="297">
      <c s="4" r="A297" t="s">
        <v>605</v>
      </c>
      <c s="7" r="B297" t="n">
        <v>1184</v>
      </c>
      <c s="7" r="C297" t="n">
        <v>6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4"/>
    <col customWidth="1" max="5" min="5" width="18"/>
    <col customWidth="1" max="6" min="6" width="15"/>
    <col customWidth="1" max="7" min="7" width="17"/>
  </cols>
  <sheetData>
    <row spans="1:7" r="1">
      <c s="1" r="A1" t="s">
        <v>127</v>
      </c>
      <c s="2" r="B1" t="s">
        <v>128</v>
      </c>
      <c s="2" r="C1" t="s">
        <v>129</v>
      </c>
      <c s="2" r="D1" t="s">
        <v>130</v>
      </c>
      <c s="2" r="E1" t="s">
        <v>131</v>
      </c>
      <c s="2" r="F1" t="s">
        <v>132</v>
      </c>
      <c s="2" r="G1" t="s">
        <v>133</v>
      </c>
    </row>
    <row spans="1:7" r="2">
      <c s="4" r="A2" t="s">
        <v>134</v>
      </c>
      <c s="6" r="C2" t="n">
        <v>143582229</v>
      </c>
    </row>
    <row spans="1:7" r="3">
      <c s="4" r="A3" t="s">
        <v>135</v>
      </c>
      <c s="7" r="B3" t="n">
        <v>2856111</v>
      </c>
      <c s="7" r="D3" t="n">
        <v>1677931</v>
      </c>
      <c s="7" r="E3" t="n">
        <v>1604141</v>
      </c>
      <c s="7" r="F3" t="n">
        <v>-430198</v>
      </c>
      <c s="7" r="G3" t="n">
        <v>4237</v>
      </c>
    </row>
    <row spans="1:7" r="4">
      <c s="3" r="A4" t="s">
        <v>136</v>
      </c>
    </row>
    <row spans="1:7" r="5">
      <c s="4" r="A5" t="s">
        <v>121</v>
      </c>
      <c s="6" r="B5" t="n">
        <v>292872</v>
      </c>
      <c s="6" r="E5" t="n">
        <v>292872</v>
      </c>
    </row>
    <row spans="1:7" r="6">
      <c s="4" r="A6" t="s">
        <v>137</v>
      </c>
      <c s="6" r="B6" t="n">
        <v>-2407</v>
      </c>
      <c s="6" r="G6" t="n">
        <v>-2407</v>
      </c>
    </row>
    <row spans="1:7" r="7">
      <c s="4" r="A7" t="s">
        <v>138</v>
      </c>
      <c s="6" r="B7" t="n">
        <v>11702</v>
      </c>
      <c s="6" r="D7" t="n">
        <v>11702</v>
      </c>
    </row>
    <row spans="1:7" r="8">
      <c s="4" r="A8" t="s">
        <v>139</v>
      </c>
      <c s="6" r="B8" t="n">
        <v>3227</v>
      </c>
      <c s="6" r="D8" t="n">
        <v>3227</v>
      </c>
    </row>
    <row spans="1:7" r="9">
      <c s="4" r="A9" t="s">
        <v>140</v>
      </c>
      <c s="6" r="C9" t="n">
        <v>287725</v>
      </c>
    </row>
    <row spans="1:7" r="10">
      <c s="4" r="A10" t="s">
        <v>141</v>
      </c>
      <c s="6" r="B10" t="n">
        <v>-3290</v>
      </c>
      <c s="6" r="D10" t="n">
        <v>2569</v>
      </c>
      <c s="6" r="F10" t="n">
        <v>-5859</v>
      </c>
    </row>
    <row spans="1:7" r="11">
      <c s="4" r="A11" t="s">
        <v>142</v>
      </c>
      <c s="6" r="B11" t="n">
        <v>-87100</v>
      </c>
      <c s="6" r="E11" t="n">
        <v>-87100</v>
      </c>
    </row>
    <row spans="1:7" r="12">
      <c s="4" r="A12" t="s">
        <v>143</v>
      </c>
      <c s="6" r="C12" t="n">
        <v>143869954</v>
      </c>
    </row>
    <row spans="1:7" r="13">
      <c s="4" r="A13" t="s">
        <v>144</v>
      </c>
      <c s="6" r="B13" t="n">
        <v>3071115</v>
      </c>
      <c s="6" r="D13" t="n">
        <v>1695429</v>
      </c>
      <c s="6" r="E13" t="n">
        <v>1809913</v>
      </c>
      <c s="6" r="F13" t="n">
        <v>-436057</v>
      </c>
      <c s="6" r="G13" t="n">
        <v>1830</v>
      </c>
    </row>
    <row spans="1:7" r="14">
      <c s="4" r="A14" t="s">
        <v>145</v>
      </c>
      <c s="6" r="G14" t="n">
        <v>5430</v>
      </c>
    </row>
    <row spans="1:7" r="15">
      <c s="3" r="A15" t="s">
        <v>136</v>
      </c>
    </row>
    <row spans="1:7" r="16">
      <c s="4" r="A16" t="s">
        <v>121</v>
      </c>
      <c s="6" r="B16" t="n">
        <v>94097</v>
      </c>
    </row>
    <row spans="1:7" r="17">
      <c s="4" r="A17" t="s">
        <v>137</v>
      </c>
      <c s="6" r="B17" t="n">
        <v>-3600</v>
      </c>
      <c s="6" r="G17" t="n">
        <v>-3600</v>
      </c>
    </row>
    <row spans="1:7" r="18">
      <c s="4" r="A18" t="s">
        <v>139</v>
      </c>
      <c s="6" r="B18" t="n">
        <v>31</v>
      </c>
    </row>
    <row spans="1:7" r="19">
      <c s="4" r="A19" t="s">
        <v>143</v>
      </c>
      <c s="6" r="C19" t="n">
        <v>143869954</v>
      </c>
    </row>
    <row spans="1:7" r="20">
      <c s="4" r="A20" t="s">
        <v>144</v>
      </c>
      <c s="6" r="B20" t="n">
        <v>3071115</v>
      </c>
      <c s="6" r="D20" t="n">
        <v>1695429</v>
      </c>
      <c s="6" r="E20" t="n">
        <v>1809913</v>
      </c>
      <c s="6" r="F20" t="n">
        <v>-436057</v>
      </c>
      <c s="6" r="G20" t="n">
        <v>1830</v>
      </c>
    </row>
    <row spans="1:7" r="21">
      <c s="4" r="A21" t="s">
        <v>146</v>
      </c>
      <c s="6" r="C21" t="n">
        <v>143909233</v>
      </c>
    </row>
    <row spans="1:7" r="22">
      <c s="4" r="A22" t="s">
        <v>147</v>
      </c>
      <c s="6" r="B22" t="n">
        <v>3122950</v>
      </c>
      <c s="6" r="D22" t="n">
        <v>1701459</v>
      </c>
      <c s="6" r="E22" t="n">
        <v>1872594</v>
      </c>
      <c s="6" r="F22" t="n">
        <v>-436162</v>
      </c>
      <c s="6" r="G22" t="n">
        <v>-14941</v>
      </c>
    </row>
    <row spans="1:7" r="23">
      <c s="3" r="A23" t="s">
        <v>136</v>
      </c>
    </row>
    <row spans="1:7" r="24">
      <c s="4" r="A24" t="s">
        <v>121</v>
      </c>
      <c s="6" r="B24" t="n">
        <v>320943</v>
      </c>
      <c s="6" r="E24" t="n">
        <v>320943</v>
      </c>
    </row>
    <row spans="1:7" r="25">
      <c s="4" r="A25" t="s">
        <v>137</v>
      </c>
      <c s="6" r="B25" t="n">
        <v>7767</v>
      </c>
      <c s="6" r="G25" t="n">
        <v>7767</v>
      </c>
    </row>
    <row spans="1:7" r="26">
      <c s="4" r="A26" t="s">
        <v>138</v>
      </c>
      <c s="6" r="B26" t="n">
        <v>13973</v>
      </c>
      <c s="6" r="D26" t="n">
        <v>13973</v>
      </c>
    </row>
    <row spans="1:7" r="27">
      <c s="4" r="A27" t="s">
        <v>139</v>
      </c>
      <c s="6" r="B27" t="n">
        <v>1019</v>
      </c>
      <c s="6" r="D27" t="n">
        <v>1019</v>
      </c>
    </row>
    <row spans="1:7" r="28">
      <c s="4" r="A28" t="s">
        <v>140</v>
      </c>
      <c s="6" r="C28" t="n">
        <v>224071</v>
      </c>
    </row>
    <row spans="1:7" r="29">
      <c s="4" r="A29" t="s">
        <v>141</v>
      </c>
      <c s="6" r="B29" t="n">
        <v>-1182</v>
      </c>
      <c s="6" r="D29" t="n">
        <v>1962</v>
      </c>
      <c s="6" r="F29" t="n">
        <v>-3144</v>
      </c>
    </row>
    <row spans="1:7" r="30">
      <c s="4" r="A30" t="s">
        <v>142</v>
      </c>
      <c s="6" r="B30" t="n">
        <v>-87416</v>
      </c>
      <c s="6" r="E30" t="n">
        <v>-87416</v>
      </c>
    </row>
    <row spans="1:7" r="31">
      <c s="4" r="A31" t="s">
        <v>148</v>
      </c>
      <c s="6" r="C31" t="n">
        <v>144133304</v>
      </c>
    </row>
    <row spans="1:7" r="32">
      <c s="4" r="A32" t="s">
        <v>149</v>
      </c>
      <c s="6" r="B32" t="n">
        <v>3378054</v>
      </c>
      <c s="6" r="D32" t="n">
        <v>1718413</v>
      </c>
      <c s="6" r="E32" t="n">
        <v>2106121</v>
      </c>
      <c s="6" r="F32" t="n">
        <v>-439306</v>
      </c>
      <c s="6" r="G32" t="n">
        <v>-7174</v>
      </c>
    </row>
    <row spans="1:7" r="33">
      <c s="4" r="A33" t="s">
        <v>150</v>
      </c>
      <c s="6" r="G33" t="n">
        <v>-1712</v>
      </c>
    </row>
    <row spans="1:7" r="34">
      <c s="3" r="A34" t="s">
        <v>136</v>
      </c>
    </row>
    <row spans="1:7" r="35">
      <c s="4" r="A35" t="s">
        <v>121</v>
      </c>
      <c s="6" r="B35" t="n">
        <v>110143</v>
      </c>
    </row>
    <row spans="1:7" r="36">
      <c s="4" r="A36" t="s">
        <v>137</v>
      </c>
      <c s="6" r="B36" t="n">
        <v>-5462</v>
      </c>
      <c s="6" r="G36" t="n">
        <v>-5462</v>
      </c>
    </row>
    <row spans="1:7" r="37">
      <c s="4" r="A37" t="s">
        <v>139</v>
      </c>
      <c s="6" r="B37" t="n">
        <v>14</v>
      </c>
    </row>
    <row spans="1:7" r="38">
      <c s="4" r="A38" t="s">
        <v>148</v>
      </c>
      <c s="6" r="C38" t="n">
        <v>144133304</v>
      </c>
    </row>
    <row spans="1:7" r="39">
      <c s="4" r="A39" t="s">
        <v>149</v>
      </c>
      <c s="7" r="B39" t="n">
        <v>3378054</v>
      </c>
      <c s="7" r="D39" t="n">
        <v>1718413</v>
      </c>
      <c s="7" r="E39" t="n">
        <v>2106121</v>
      </c>
      <c s="7" r="F39" t="n">
        <v>-439306</v>
      </c>
      <c s="7" r="G39" t="n">
        <v>-71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9</v>
      </c>
      <c s="2" r="B1" t="s">
        <v>1</v>
      </c>
    </row>
    <row spans="1:3" r="2">
      <c s="2" r="B2" t="s">
        <v>2</v>
      </c>
      <c s="2" r="C2" t="s">
        <v>23</v>
      </c>
    </row>
    <row spans="1:3" r="3">
      <c s="3" r="A3" t="s">
        <v>750</v>
      </c>
    </row>
    <row spans="1:3" r="4">
      <c s="4" r="A4" t="s">
        <v>751</v>
      </c>
      <c s="4" r="B4" t="s">
        <v>752</v>
      </c>
    </row>
    <row spans="1:3" r="5">
      <c s="4" r="A5" t="s">
        <v>605</v>
      </c>
      <c s="7" r="B5" t="n">
        <v>24724591</v>
      </c>
      <c s="7" r="C5" t="n">
        <v>23659761</v>
      </c>
    </row>
    <row spans="1:3" r="6">
      <c s="4" r="A6" t="s">
        <v>600</v>
      </c>
    </row>
    <row spans="1:3" r="7">
      <c s="3" r="A7" t="s">
        <v>750</v>
      </c>
    </row>
    <row spans="1:3" r="8">
      <c s="4" r="A8" t="s">
        <v>605</v>
      </c>
      <c s="6" r="B8" t="n">
        <v>8515079</v>
      </c>
      <c s="6" r="C8" t="n">
        <v>8110749</v>
      </c>
    </row>
    <row spans="1:3" r="9">
      <c s="4" r="A9" t="s">
        <v>656</v>
      </c>
    </row>
    <row spans="1:3" r="10">
      <c s="3" r="A10" t="s">
        <v>750</v>
      </c>
    </row>
    <row spans="1:3" r="11">
      <c s="4" r="A11" t="s">
        <v>605</v>
      </c>
      <c s="6" r="B11" t="n">
        <v>7780775</v>
      </c>
      <c s="6" r="C11" t="n">
        <v>7478474</v>
      </c>
    </row>
    <row spans="1:3" r="12">
      <c s="4" r="A12" t="s">
        <v>657</v>
      </c>
    </row>
    <row spans="1:3" r="13">
      <c s="3" r="A13" t="s">
        <v>750</v>
      </c>
    </row>
    <row spans="1:3" r="14">
      <c s="4" r="A14" t="s">
        <v>605</v>
      </c>
      <c s="6" r="B14" t="n">
        <v>600803</v>
      </c>
      <c s="6" r="C14" t="n">
        <v>438671</v>
      </c>
    </row>
    <row spans="1:3" r="15">
      <c s="4" r="A15" t="s">
        <v>658</v>
      </c>
    </row>
    <row spans="1:3" r="16">
      <c s="3" r="A16" t="s">
        <v>750</v>
      </c>
    </row>
    <row spans="1:3" r="17">
      <c s="4" r="A17" t="s">
        <v>605</v>
      </c>
      <c s="6" r="B17" t="n">
        <v>133501</v>
      </c>
      <c s="6" r="C17" t="n">
        <v>193604</v>
      </c>
    </row>
    <row spans="1:3" r="18">
      <c s="4" r="A18" t="s">
        <v>601</v>
      </c>
    </row>
    <row spans="1:3" r="19">
      <c s="3" r="A19" t="s">
        <v>750</v>
      </c>
    </row>
    <row spans="1:3" r="20">
      <c s="4" r="A20" t="s">
        <v>605</v>
      </c>
      <c s="6" r="B20" t="n">
        <v>9358045</v>
      </c>
      <c s="6" r="C20" t="n">
        <v>9003007</v>
      </c>
    </row>
    <row spans="1:3" r="21">
      <c s="4" r="A21" t="s">
        <v>659</v>
      </c>
    </row>
    <row spans="1:3" r="22">
      <c s="3" r="A22" t="s">
        <v>750</v>
      </c>
    </row>
    <row spans="1:3" r="23">
      <c s="4" r="A23" t="s">
        <v>605</v>
      </c>
      <c s="6" r="B23" t="n">
        <v>8683442</v>
      </c>
      <c s="6" r="C23" t="n">
        <v>8213897</v>
      </c>
    </row>
    <row spans="1:3" r="24">
      <c s="4" r="A24" t="s">
        <v>660</v>
      </c>
    </row>
    <row spans="1:3" r="25">
      <c s="3" r="A25" t="s">
        <v>750</v>
      </c>
    </row>
    <row spans="1:3" r="26">
      <c s="4" r="A26" t="s">
        <v>605</v>
      </c>
      <c s="6" r="B26" t="n">
        <v>674603</v>
      </c>
      <c s="6" r="C26" t="n">
        <v>789110</v>
      </c>
    </row>
    <row spans="1:3" r="27">
      <c s="4" r="A27" t="s">
        <v>602</v>
      </c>
    </row>
    <row spans="1:3" r="28">
      <c s="3" r="A28" t="s">
        <v>750</v>
      </c>
    </row>
    <row spans="1:3" r="29">
      <c s="4" r="A29" t="s">
        <v>605</v>
      </c>
      <c s="6" r="B29" t="n">
        <v>4771993</v>
      </c>
      <c s="6" r="C29" t="n">
        <v>4589914</v>
      </c>
    </row>
    <row spans="1:3" r="30">
      <c s="4" r="A30" t="s">
        <v>661</v>
      </c>
    </row>
    <row spans="1:3" r="31">
      <c s="3" r="A31" t="s">
        <v>750</v>
      </c>
    </row>
    <row spans="1:3" r="32">
      <c s="4" r="A32" t="s">
        <v>605</v>
      </c>
      <c s="6" r="B32" t="n">
        <v>3351867</v>
      </c>
      <c s="6" r="C32" t="n">
        <v>3066919</v>
      </c>
    </row>
    <row spans="1:3" r="33">
      <c s="4" r="A33" t="s">
        <v>647</v>
      </c>
    </row>
    <row spans="1:3" r="34">
      <c s="3" r="A34" t="s">
        <v>750</v>
      </c>
    </row>
    <row spans="1:3" r="35">
      <c s="4" r="A35" t="s">
        <v>605</v>
      </c>
      <c s="6" r="B35" t="n">
        <v>1420126</v>
      </c>
      <c s="6" r="C35" t="n">
        <v>1522995</v>
      </c>
    </row>
    <row spans="1:3" r="36">
      <c s="4" r="A36" t="s">
        <v>603</v>
      </c>
    </row>
    <row spans="1:3" r="37">
      <c s="3" r="A37" t="s">
        <v>750</v>
      </c>
    </row>
    <row spans="1:3" r="38">
      <c s="4" r="A38" t="s">
        <v>605</v>
      </c>
      <c s="6" r="B38" t="n">
        <v>2079474</v>
      </c>
      <c s="6" r="C38" t="n">
        <v>1956091</v>
      </c>
    </row>
    <row spans="1:3" r="39">
      <c s="4" r="A39" t="s">
        <v>662</v>
      </c>
    </row>
    <row spans="1:3" r="40">
      <c s="3" r="A40" t="s">
        <v>750</v>
      </c>
    </row>
    <row spans="1:3" r="41">
      <c s="4" r="A41" t="s">
        <v>753</v>
      </c>
      <c s="6" r="B41" t="n">
        <v>33758</v>
      </c>
      <c s="6" r="C41" t="n">
        <v>53194</v>
      </c>
    </row>
    <row spans="1:3" r="42">
      <c s="4" r="A42" t="s">
        <v>754</v>
      </c>
      <c s="6" r="B42" t="n">
        <v>121876</v>
      </c>
      <c s="6" r="C42" t="n">
        <v>121369</v>
      </c>
    </row>
    <row spans="1:3" r="43">
      <c s="4" r="A43" t="s">
        <v>755</v>
      </c>
      <c s="6" r="B43" t="n">
        <v>23851376</v>
      </c>
      <c s="6" r="C43" t="n">
        <v>22514444</v>
      </c>
    </row>
    <row spans="1:3" r="44">
      <c s="4" r="A44" t="s">
        <v>605</v>
      </c>
      <c s="6" r="B44" t="n">
        <v>24007010</v>
      </c>
      <c s="6" r="C44" t="n">
        <v>22689007</v>
      </c>
    </row>
    <row spans="1:3" r="45">
      <c s="4" r="A45" t="s">
        <v>667</v>
      </c>
    </row>
    <row spans="1:3" r="46">
      <c s="3" r="A46" t="s">
        <v>750</v>
      </c>
    </row>
    <row spans="1:3" r="47">
      <c s="4" r="A47" t="s">
        <v>605</v>
      </c>
      <c s="6" r="B47" t="n">
        <v>8119569</v>
      </c>
      <c s="6" r="C47" t="n">
        <v>7561384</v>
      </c>
    </row>
    <row spans="1:3" r="48">
      <c s="4" r="A48" t="s">
        <v>668</v>
      </c>
    </row>
    <row spans="1:3" r="49">
      <c s="3" r="A49" t="s">
        <v>750</v>
      </c>
    </row>
    <row spans="1:3" r="50">
      <c s="4" r="A50" t="s">
        <v>753</v>
      </c>
      <c s="6" r="B50" t="n">
        <v>1029</v>
      </c>
      <c s="6" r="C50" t="n">
        <v>28721</v>
      </c>
    </row>
    <row spans="1:3" r="51">
      <c s="4" r="A51" t="s">
        <v>754</v>
      </c>
      <c s="6" r="B51" t="n">
        <v>29084</v>
      </c>
      <c s="6" r="C51" t="n">
        <v>29229</v>
      </c>
    </row>
    <row spans="1:3" r="52">
      <c s="4" r="A52" t="s">
        <v>755</v>
      </c>
      <c s="6" r="B52" t="n">
        <v>7357664</v>
      </c>
      <c s="6" r="C52" t="n">
        <v>6879249</v>
      </c>
    </row>
    <row spans="1:3" r="53">
      <c s="4" r="A53" t="s">
        <v>605</v>
      </c>
      <c s="6" r="B53" t="n">
        <v>7387777</v>
      </c>
      <c s="6" r="C53" t="n">
        <v>6937199</v>
      </c>
    </row>
    <row spans="1:3" r="54">
      <c s="4" r="A54" t="s">
        <v>673</v>
      </c>
    </row>
    <row spans="1:3" r="55">
      <c s="3" r="A55" t="s">
        <v>750</v>
      </c>
    </row>
    <row spans="1:3" r="56">
      <c s="4" r="A56" t="s">
        <v>753</v>
      </c>
      <c s="6" r="B56" t="n">
        <v>0</v>
      </c>
      <c s="6" r="C56" t="n">
        <v>0</v>
      </c>
    </row>
    <row spans="1:3" r="57">
      <c s="4" r="A57" t="s">
        <v>754</v>
      </c>
      <c s="6" r="B57" t="n">
        <v>0</v>
      </c>
      <c s="6" r="C57" t="n">
        <v>14</v>
      </c>
    </row>
    <row spans="1:3" r="58">
      <c s="4" r="A58" t="s">
        <v>755</v>
      </c>
      <c s="6" r="B58" t="n">
        <v>600803</v>
      </c>
      <c s="6" r="C58" t="n">
        <v>436762</v>
      </c>
    </row>
    <row spans="1:3" r="59">
      <c s="4" r="A59" t="s">
        <v>605</v>
      </c>
      <c s="6" r="B59" t="n">
        <v>600803</v>
      </c>
      <c s="6" r="C59" t="n">
        <v>436776</v>
      </c>
    </row>
    <row spans="1:3" r="60">
      <c s="4" r="A60" t="s">
        <v>678</v>
      </c>
    </row>
    <row spans="1:3" r="61">
      <c s="3" r="A61" t="s">
        <v>750</v>
      </c>
    </row>
    <row spans="1:3" r="62">
      <c s="4" r="A62" t="s">
        <v>753</v>
      </c>
      <c s="6" r="B62" t="n">
        <v>0</v>
      </c>
      <c s="6" r="C62" t="n">
        <v>1124</v>
      </c>
    </row>
    <row spans="1:3" r="63">
      <c s="4" r="A63" t="s">
        <v>754</v>
      </c>
      <c s="6" r="B63" t="n">
        <v>5716</v>
      </c>
      <c s="6" r="C63" t="n">
        <v>683</v>
      </c>
    </row>
    <row spans="1:3" r="64">
      <c s="4" r="A64" t="s">
        <v>755</v>
      </c>
      <c s="6" r="B64" t="n">
        <v>125273</v>
      </c>
      <c s="6" r="C64" t="n">
        <v>185602</v>
      </c>
    </row>
    <row spans="1:3" r="65">
      <c s="4" r="A65" t="s">
        <v>605</v>
      </c>
      <c s="6" r="B65" t="n">
        <v>130989</v>
      </c>
      <c s="6" r="C65" t="n">
        <v>187409</v>
      </c>
    </row>
    <row spans="1:3" r="66">
      <c s="4" r="A66" t="s">
        <v>683</v>
      </c>
    </row>
    <row spans="1:3" r="67">
      <c s="3" r="A67" t="s">
        <v>750</v>
      </c>
    </row>
    <row spans="1:3" r="68">
      <c s="4" r="A68" t="s">
        <v>605</v>
      </c>
      <c s="6" r="B68" t="n">
        <v>9315160</v>
      </c>
      <c s="6" r="C68" t="n">
        <v>8943791</v>
      </c>
    </row>
    <row spans="1:3" r="69">
      <c s="4" r="A69" t="s">
        <v>684</v>
      </c>
    </row>
    <row spans="1:3" r="70">
      <c s="3" r="A70" t="s">
        <v>750</v>
      </c>
    </row>
    <row spans="1:3" r="71">
      <c s="4" r="A71" t="s">
        <v>753</v>
      </c>
      <c s="6" r="B71" t="n">
        <v>16538</v>
      </c>
      <c s="6" r="C71" t="n">
        <v>3177</v>
      </c>
    </row>
    <row spans="1:3" r="72">
      <c s="4" r="A72" t="s">
        <v>754</v>
      </c>
      <c s="6" r="B72" t="n">
        <v>62297</v>
      </c>
      <c s="6" r="C72" t="n">
        <v>64735</v>
      </c>
    </row>
    <row spans="1:3" r="73">
      <c s="4" r="A73" t="s">
        <v>755</v>
      </c>
      <c s="6" r="B73" t="n">
        <v>8561734</v>
      </c>
      <c s="6" r="C73" t="n">
        <v>8088079</v>
      </c>
    </row>
    <row spans="1:3" r="74">
      <c s="4" r="A74" t="s">
        <v>605</v>
      </c>
      <c s="6" r="B74" t="n">
        <v>8640569</v>
      </c>
      <c s="6" r="C74" t="n">
        <v>8155991</v>
      </c>
    </row>
    <row spans="1:3" r="75">
      <c s="4" r="A75" t="s">
        <v>689</v>
      </c>
    </row>
    <row spans="1:3" r="76">
      <c s="3" r="A76" t="s">
        <v>750</v>
      </c>
    </row>
    <row spans="1:3" r="77">
      <c s="4" r="A77" t="s">
        <v>753</v>
      </c>
      <c s="6" r="B77" t="n">
        <v>0</v>
      </c>
      <c s="6" r="C77" t="n">
        <v>0</v>
      </c>
    </row>
    <row spans="1:3" r="78">
      <c s="4" r="A78" t="s">
        <v>754</v>
      </c>
      <c s="6" r="B78" t="n">
        <v>1936</v>
      </c>
      <c s="6" r="C78" t="n">
        <v>0</v>
      </c>
    </row>
    <row spans="1:3" r="79">
      <c s="4" r="A79" t="s">
        <v>755</v>
      </c>
      <c s="6" r="B79" t="n">
        <v>672655</v>
      </c>
      <c s="6" r="C79" t="n">
        <v>787800</v>
      </c>
    </row>
    <row spans="1:3" r="80">
      <c s="4" r="A80" t="s">
        <v>605</v>
      </c>
      <c s="6" r="B80" t="n">
        <v>674591</v>
      </c>
      <c s="6" r="C80" t="n">
        <v>787800</v>
      </c>
    </row>
    <row spans="1:3" r="81">
      <c s="4" r="A81" t="s">
        <v>694</v>
      </c>
    </row>
    <row spans="1:3" r="82">
      <c s="3" r="A82" t="s">
        <v>750</v>
      </c>
    </row>
    <row spans="1:3" r="83">
      <c s="4" r="A83" t="s">
        <v>605</v>
      </c>
      <c s="6" r="B83" t="n">
        <v>4513103</v>
      </c>
      <c s="6" r="C83" t="n">
        <v>4252004</v>
      </c>
    </row>
    <row spans="1:3" r="84">
      <c s="4" r="A84" t="s">
        <v>695</v>
      </c>
    </row>
    <row spans="1:3" r="85">
      <c s="3" r="A85" t="s">
        <v>750</v>
      </c>
    </row>
    <row spans="1:3" r="86">
      <c s="4" r="A86" t="s">
        <v>753</v>
      </c>
      <c s="6" r="B86" t="n">
        <v>8673</v>
      </c>
      <c s="6" r="C86" t="n">
        <v>10584</v>
      </c>
    </row>
    <row spans="1:3" r="87">
      <c s="4" r="A87" t="s">
        <v>754</v>
      </c>
      <c s="6" r="B87" t="n">
        <v>5785</v>
      </c>
      <c s="6" r="C87" t="n">
        <v>8726</v>
      </c>
    </row>
    <row spans="1:3" r="88">
      <c s="4" r="A88" t="s">
        <v>755</v>
      </c>
      <c s="6" r="B88" t="n">
        <v>3186787</v>
      </c>
      <c s="6" r="C88" t="n">
        <v>2857976</v>
      </c>
    </row>
    <row spans="1:3" r="89">
      <c s="4" r="A89" t="s">
        <v>605</v>
      </c>
      <c s="6" r="B89" t="n">
        <v>3201245</v>
      </c>
      <c s="6" r="C89" t="n">
        <v>2877286</v>
      </c>
    </row>
    <row spans="1:3" r="90">
      <c s="4" r="A90" t="s">
        <v>700</v>
      </c>
    </row>
    <row spans="1:3" r="91">
      <c s="3" r="A91" t="s">
        <v>750</v>
      </c>
    </row>
    <row spans="1:3" r="92">
      <c s="4" r="A92" t="s">
        <v>753</v>
      </c>
      <c s="6" r="B92" t="n">
        <v>5024</v>
      </c>
      <c s="6" r="C92" t="n">
        <v>7301</v>
      </c>
    </row>
    <row spans="1:3" r="93">
      <c s="4" r="A93" t="s">
        <v>754</v>
      </c>
      <c s="6" r="B93" t="n">
        <v>13547</v>
      </c>
      <c s="6" r="C93" t="n">
        <v>16244</v>
      </c>
    </row>
    <row spans="1:3" r="94">
      <c s="4" r="A94" t="s">
        <v>755</v>
      </c>
      <c s="6" r="B94" t="n">
        <v>1293287</v>
      </c>
      <c s="6" r="C94" t="n">
        <v>1351173</v>
      </c>
    </row>
    <row spans="1:3" r="95">
      <c s="4" r="A95" t="s">
        <v>605</v>
      </c>
      <c s="6" r="B95" t="n">
        <v>1311858</v>
      </c>
      <c s="6" r="C95" t="n">
        <v>1374718</v>
      </c>
    </row>
    <row spans="1:3" r="96">
      <c s="4" r="A96" t="s">
        <v>705</v>
      </c>
    </row>
    <row spans="1:3" r="97">
      <c s="3" r="A97" t="s">
        <v>750</v>
      </c>
    </row>
    <row spans="1:3" r="98">
      <c s="4" r="A98" t="s">
        <v>753</v>
      </c>
      <c s="6" r="B98" t="n">
        <v>2494</v>
      </c>
      <c s="6" r="C98" t="n">
        <v>2287</v>
      </c>
    </row>
    <row spans="1:3" r="99">
      <c s="4" r="A99" t="s">
        <v>754</v>
      </c>
      <c s="6" r="B99" t="n">
        <v>3511</v>
      </c>
      <c s="6" r="C99" t="n">
        <v>1738</v>
      </c>
    </row>
    <row spans="1:3" r="100">
      <c s="4" r="A100" t="s">
        <v>755</v>
      </c>
      <c s="6" r="B100" t="n">
        <v>2053173</v>
      </c>
      <c s="6" r="C100" t="n">
        <v>1927803</v>
      </c>
    </row>
    <row spans="1:3" r="101">
      <c s="4" r="A101" t="s">
        <v>605</v>
      </c>
      <c s="6" r="B101" t="n">
        <v>2059178</v>
      </c>
      <c s="6" r="C101" t="n">
        <v>1931828</v>
      </c>
    </row>
    <row spans="1:3" r="102">
      <c s="4" r="A102" t="s">
        <v>756</v>
      </c>
    </row>
    <row spans="1:3" r="103">
      <c s="3" r="A103" t="s">
        <v>750</v>
      </c>
    </row>
    <row spans="1:3" r="104">
      <c s="4" r="A104" t="s">
        <v>753</v>
      </c>
      <c s="6" r="B104" t="n">
        <v>25932</v>
      </c>
      <c s="6" r="C104" t="n">
        <v>22636</v>
      </c>
    </row>
    <row spans="1:3" r="105">
      <c s="4" r="A105" t="s">
        <v>757</v>
      </c>
    </row>
    <row spans="1:3" r="106">
      <c s="3" r="A106" t="s">
        <v>750</v>
      </c>
    </row>
    <row spans="1:3" r="107">
      <c s="4" r="A107" t="s">
        <v>753</v>
      </c>
      <c s="6" r="B107" t="n">
        <v>99</v>
      </c>
      <c s="6" r="C107" t="n">
        <v>3465</v>
      </c>
    </row>
    <row spans="1:3" r="108">
      <c s="4" r="A108" t="s">
        <v>758</v>
      </c>
    </row>
    <row spans="1:3" r="109">
      <c s="3" r="A109" t="s">
        <v>750</v>
      </c>
    </row>
    <row spans="1:3" r="110">
      <c s="4" r="A110" t="s">
        <v>753</v>
      </c>
      <c s="6" r="B110" t="n">
        <v>0</v>
      </c>
      <c s="6" r="C110" t="n">
        <v>0</v>
      </c>
    </row>
    <row spans="1:3" r="111">
      <c s="4" r="A111" t="s">
        <v>759</v>
      </c>
    </row>
    <row spans="1:3" r="112">
      <c s="3" r="A112" t="s">
        <v>750</v>
      </c>
    </row>
    <row spans="1:3" r="113">
      <c s="4" r="A113" t="s">
        <v>753</v>
      </c>
      <c s="6" r="B113" t="n">
        <v>0</v>
      </c>
      <c s="6" r="C113" t="n">
        <v>1124</v>
      </c>
    </row>
    <row spans="1:3" r="114">
      <c s="4" r="A114" t="s">
        <v>760</v>
      </c>
    </row>
    <row spans="1:3" r="115">
      <c s="3" r="A115" t="s">
        <v>750</v>
      </c>
    </row>
    <row spans="1:3" r="116">
      <c s="4" r="A116" t="s">
        <v>753</v>
      </c>
      <c s="6" r="B116" t="n">
        <v>12667</v>
      </c>
      <c s="6" r="C116" t="n">
        <v>1992</v>
      </c>
    </row>
    <row spans="1:3" r="117">
      <c s="4" r="A117" t="s">
        <v>761</v>
      </c>
    </row>
    <row spans="1:3" r="118">
      <c s="3" r="A118" t="s">
        <v>750</v>
      </c>
    </row>
    <row spans="1:3" r="119">
      <c s="4" r="A119" t="s">
        <v>753</v>
      </c>
      <c s="6" r="B119" t="n">
        <v>0</v>
      </c>
      <c s="6" r="C119" t="n">
        <v>0</v>
      </c>
    </row>
    <row spans="1:3" r="120">
      <c s="4" r="A120" t="s">
        <v>762</v>
      </c>
    </row>
    <row spans="1:3" r="121">
      <c s="3" r="A121" t="s">
        <v>750</v>
      </c>
    </row>
    <row spans="1:3" r="122">
      <c s="4" r="A122" t="s">
        <v>753</v>
      </c>
      <c s="6" r="B122" t="n">
        <v>7116</v>
      </c>
      <c s="6" r="C122" t="n">
        <v>7657</v>
      </c>
    </row>
    <row spans="1:3" r="123">
      <c s="4" r="A123" t="s">
        <v>763</v>
      </c>
    </row>
    <row spans="1:3" r="124">
      <c s="3" r="A124" t="s">
        <v>750</v>
      </c>
    </row>
    <row spans="1:3" r="125">
      <c s="4" r="A125" t="s">
        <v>753</v>
      </c>
      <c s="6" r="B125" t="n">
        <v>4642</v>
      </c>
      <c s="6" r="C125" t="n">
        <v>6320</v>
      </c>
    </row>
    <row spans="1:3" r="126">
      <c s="4" r="A126" t="s">
        <v>764</v>
      </c>
    </row>
    <row spans="1:3" r="127">
      <c s="3" r="A127" t="s">
        <v>750</v>
      </c>
    </row>
    <row spans="1:3" r="128">
      <c s="4" r="A128" t="s">
        <v>753</v>
      </c>
      <c s="6" r="B128" t="n">
        <v>1408</v>
      </c>
      <c s="6" r="C128" t="n">
        <v>2078</v>
      </c>
    </row>
    <row spans="1:3" r="129">
      <c s="4" r="A129" t="s">
        <v>765</v>
      </c>
    </row>
    <row spans="1:3" r="130">
      <c s="3" r="A130" t="s">
        <v>750</v>
      </c>
    </row>
    <row spans="1:3" r="131">
      <c s="4" r="A131" t="s">
        <v>753</v>
      </c>
      <c s="6" r="B131" t="n">
        <v>7826</v>
      </c>
      <c s="6" r="C131" t="n">
        <v>30558</v>
      </c>
    </row>
    <row spans="1:3" r="132">
      <c s="4" r="A132" t="s">
        <v>766</v>
      </c>
    </row>
    <row spans="1:3" r="133">
      <c s="3" r="A133" t="s">
        <v>750</v>
      </c>
    </row>
    <row spans="1:3" r="134">
      <c s="4" r="A134" t="s">
        <v>753</v>
      </c>
      <c s="6" r="B134" t="n">
        <v>930</v>
      </c>
      <c s="6" r="C134" t="n">
        <v>25256</v>
      </c>
    </row>
    <row spans="1:3" r="135">
      <c s="4" r="A135" t="s">
        <v>767</v>
      </c>
    </row>
    <row spans="1:3" r="136">
      <c s="3" r="A136" t="s">
        <v>750</v>
      </c>
    </row>
    <row spans="1:3" r="137">
      <c s="4" r="A137" t="s">
        <v>753</v>
      </c>
      <c s="6" r="B137" t="n">
        <v>0</v>
      </c>
      <c s="6" r="C137" t="n">
        <v>0</v>
      </c>
    </row>
    <row spans="1:3" r="138">
      <c s="4" r="A138" t="s">
        <v>768</v>
      </c>
    </row>
    <row spans="1:3" r="139">
      <c s="3" r="A139" t="s">
        <v>750</v>
      </c>
    </row>
    <row spans="1:3" r="140">
      <c s="4" r="A140" t="s">
        <v>753</v>
      </c>
      <c s="6" r="B140" t="n">
        <v>0</v>
      </c>
      <c s="6" r="C140" t="n">
        <v>0</v>
      </c>
    </row>
    <row spans="1:3" r="141">
      <c s="4" r="A141" t="s">
        <v>769</v>
      </c>
    </row>
    <row spans="1:3" r="142">
      <c s="3" r="A142" t="s">
        <v>750</v>
      </c>
    </row>
    <row spans="1:3" r="143">
      <c s="4" r="A143" t="s">
        <v>753</v>
      </c>
      <c s="6" r="B143" t="n">
        <v>3871</v>
      </c>
      <c s="6" r="C143" t="n">
        <v>1185</v>
      </c>
    </row>
    <row spans="1:3" r="144">
      <c s="4" r="A144" t="s">
        <v>770</v>
      </c>
    </row>
    <row spans="1:3" r="145">
      <c s="3" r="A145" t="s">
        <v>750</v>
      </c>
    </row>
    <row spans="1:3" r="146">
      <c s="4" r="A146" t="s">
        <v>753</v>
      </c>
      <c s="6" r="B146" t="n">
        <v>0</v>
      </c>
      <c s="6" r="C146" t="n">
        <v>0</v>
      </c>
    </row>
    <row spans="1:3" r="147">
      <c s="4" r="A147" t="s">
        <v>771</v>
      </c>
    </row>
    <row spans="1:3" r="148">
      <c s="3" r="A148" t="s">
        <v>750</v>
      </c>
    </row>
    <row spans="1:3" r="149">
      <c s="4" r="A149" t="s">
        <v>753</v>
      </c>
      <c s="6" r="B149" t="n">
        <v>1557</v>
      </c>
      <c s="6" r="C149" t="n">
        <v>2927</v>
      </c>
    </row>
    <row spans="1:3" r="150">
      <c s="4" r="A150" t="s">
        <v>772</v>
      </c>
    </row>
    <row spans="1:3" r="151">
      <c s="3" r="A151" t="s">
        <v>750</v>
      </c>
    </row>
    <row spans="1:3" r="152">
      <c s="4" r="A152" t="s">
        <v>753</v>
      </c>
      <c s="6" r="B152" t="n">
        <v>382</v>
      </c>
      <c s="6" r="C152" t="n">
        <v>981</v>
      </c>
    </row>
    <row spans="1:3" r="153">
      <c s="4" r="A153" t="s">
        <v>773</v>
      </c>
    </row>
    <row spans="1:3" r="154">
      <c s="3" r="A154" t="s">
        <v>750</v>
      </c>
    </row>
    <row spans="1:3" r="155">
      <c s="4" r="A155" t="s">
        <v>753</v>
      </c>
      <c s="6" r="B155" t="n">
        <v>1086</v>
      </c>
      <c s="6" r="C155" t="n">
        <v>209</v>
      </c>
    </row>
    <row spans="1:3" r="156">
      <c s="4" r="A156" t="s">
        <v>774</v>
      </c>
    </row>
    <row spans="1:3" r="157">
      <c s="3" r="A157" t="s">
        <v>750</v>
      </c>
    </row>
    <row spans="1:3" r="158">
      <c s="4" r="A158" t="s">
        <v>754</v>
      </c>
      <c s="6" r="B158" t="n">
        <v>75550</v>
      </c>
      <c s="6" r="C158" t="n">
        <v>69187</v>
      </c>
    </row>
    <row spans="1:3" r="159">
      <c s="4" r="A159" t="s">
        <v>775</v>
      </c>
    </row>
    <row spans="1:3" r="160">
      <c s="3" r="A160" t="s">
        <v>750</v>
      </c>
    </row>
    <row spans="1:3" r="161">
      <c s="4" r="A161" t="s">
        <v>754</v>
      </c>
      <c s="6" r="B161" t="n">
        <v>16164</v>
      </c>
      <c s="6" r="C161" t="n">
        <v>11359</v>
      </c>
    </row>
    <row spans="1:3" r="162">
      <c s="4" r="A162" t="s">
        <v>776</v>
      </c>
    </row>
    <row spans="1:3" r="163">
      <c s="3" r="A163" t="s">
        <v>750</v>
      </c>
    </row>
    <row spans="1:3" r="164">
      <c s="4" r="A164" t="s">
        <v>754</v>
      </c>
      <c s="6" r="B164" t="n">
        <v>0</v>
      </c>
      <c s="6" r="C164" t="n">
        <v>14</v>
      </c>
    </row>
    <row spans="1:3" r="165">
      <c s="4" r="A165" t="s">
        <v>777</v>
      </c>
    </row>
    <row spans="1:3" r="166">
      <c s="3" r="A166" t="s">
        <v>750</v>
      </c>
    </row>
    <row spans="1:3" r="167">
      <c s="4" r="A167" t="s">
        <v>754</v>
      </c>
      <c s="6" r="B167" t="n">
        <v>5706</v>
      </c>
      <c s="6" r="C167" t="n">
        <v>277</v>
      </c>
    </row>
    <row spans="1:3" r="168">
      <c s="4" r="A168" t="s">
        <v>778</v>
      </c>
    </row>
    <row spans="1:3" r="169">
      <c s="3" r="A169" t="s">
        <v>750</v>
      </c>
    </row>
    <row spans="1:3" r="170">
      <c s="4" r="A170" t="s">
        <v>754</v>
      </c>
      <c s="6" r="B170" t="n">
        <v>44514</v>
      </c>
      <c s="6" r="C170" t="n">
        <v>50726</v>
      </c>
    </row>
    <row spans="1:3" r="171">
      <c s="4" r="A171" t="s">
        <v>779</v>
      </c>
    </row>
    <row spans="1:3" r="172">
      <c s="3" r="A172" t="s">
        <v>750</v>
      </c>
    </row>
    <row spans="1:3" r="173">
      <c s="4" r="A173" t="s">
        <v>754</v>
      </c>
      <c s="6" r="B173" t="n">
        <v>0</v>
      </c>
      <c s="6" r="C173" t="n">
        <v>0</v>
      </c>
    </row>
    <row spans="1:3" r="174">
      <c s="4" r="A174" t="s">
        <v>780</v>
      </c>
    </row>
    <row spans="1:3" r="175">
      <c s="3" r="A175" t="s">
        <v>750</v>
      </c>
    </row>
    <row spans="1:3" r="176">
      <c s="4" r="A176" t="s">
        <v>754</v>
      </c>
      <c s="6" r="B176" t="n">
        <v>2302</v>
      </c>
      <c s="6" r="C176" t="n">
        <v>92</v>
      </c>
    </row>
    <row spans="1:3" r="177">
      <c s="4" r="A177" t="s">
        <v>781</v>
      </c>
    </row>
    <row spans="1:3" r="178">
      <c s="3" r="A178" t="s">
        <v>750</v>
      </c>
    </row>
    <row spans="1:3" r="179">
      <c s="4" r="A179" t="s">
        <v>754</v>
      </c>
      <c s="6" r="B179" t="n">
        <v>6743</v>
      </c>
      <c s="6" r="C179" t="n">
        <v>6486</v>
      </c>
    </row>
    <row spans="1:3" r="180">
      <c s="4" r="A180" t="s">
        <v>782</v>
      </c>
    </row>
    <row spans="1:3" r="181">
      <c s="3" r="A181" t="s">
        <v>750</v>
      </c>
    </row>
    <row spans="1:3" r="182">
      <c s="4" r="A182" t="s">
        <v>754</v>
      </c>
      <c s="6" r="B182" t="n">
        <v>121</v>
      </c>
      <c s="6" r="C182" t="n">
        <v>233</v>
      </c>
    </row>
    <row spans="1:3" r="183">
      <c s="4" r="A183" t="s">
        <v>783</v>
      </c>
    </row>
    <row spans="1:3" r="184">
      <c s="3" r="A184" t="s">
        <v>750</v>
      </c>
    </row>
    <row spans="1:3" r="185">
      <c s="4" r="A185" t="s">
        <v>754</v>
      </c>
      <c s="6" r="B185" t="n">
        <v>46326</v>
      </c>
      <c s="6" r="C185" t="n">
        <v>52182</v>
      </c>
    </row>
    <row spans="1:3" r="186">
      <c s="4" r="A186" t="s">
        <v>784</v>
      </c>
    </row>
    <row spans="1:3" r="187">
      <c s="3" r="A187" t="s">
        <v>750</v>
      </c>
    </row>
    <row spans="1:3" r="188">
      <c s="4" r="A188" t="s">
        <v>754</v>
      </c>
      <c s="6" r="B188" t="n">
        <v>12920</v>
      </c>
      <c s="6" r="C188" t="n">
        <v>17870</v>
      </c>
    </row>
    <row spans="1:3" r="189">
      <c s="4" r="A189" t="s">
        <v>785</v>
      </c>
    </row>
    <row spans="1:3" r="190">
      <c s="3" r="A190" t="s">
        <v>750</v>
      </c>
    </row>
    <row spans="1:3" r="191">
      <c s="4" r="A191" t="s">
        <v>754</v>
      </c>
      <c s="6" r="B191" t="n">
        <v>0</v>
      </c>
      <c s="6" r="C191" t="n">
        <v>0</v>
      </c>
    </row>
    <row spans="1:3" r="192">
      <c s="4" r="A192" t="s">
        <v>786</v>
      </c>
    </row>
    <row spans="1:3" r="193">
      <c s="3" r="A193" t="s">
        <v>750</v>
      </c>
    </row>
    <row spans="1:3" r="194">
      <c s="4" r="A194" t="s">
        <v>754</v>
      </c>
      <c s="6" r="B194" t="n">
        <v>10</v>
      </c>
      <c s="6" r="C194" t="n">
        <v>406</v>
      </c>
    </row>
    <row spans="1:3" r="195">
      <c s="4" r="A195" t="s">
        <v>787</v>
      </c>
    </row>
    <row spans="1:3" r="196">
      <c s="3" r="A196" t="s">
        <v>750</v>
      </c>
    </row>
    <row spans="1:3" r="197">
      <c s="4" r="A197" t="s">
        <v>754</v>
      </c>
      <c s="6" r="B197" t="n">
        <v>17783</v>
      </c>
      <c s="6" r="C197" t="n">
        <v>14009</v>
      </c>
    </row>
    <row spans="1:3" r="198">
      <c s="4" r="A198" t="s">
        <v>788</v>
      </c>
    </row>
    <row spans="1:3" r="199">
      <c s="3" r="A199" t="s">
        <v>750</v>
      </c>
    </row>
    <row spans="1:3" r="200">
      <c s="4" r="A200" t="s">
        <v>754</v>
      </c>
      <c s="6" r="B200" t="n">
        <v>1936</v>
      </c>
      <c s="6" r="C200" t="n">
        <v>0</v>
      </c>
    </row>
    <row spans="1:3" r="201">
      <c s="4" r="A201" t="s">
        <v>789</v>
      </c>
    </row>
    <row spans="1:3" r="202">
      <c s="3" r="A202" t="s">
        <v>750</v>
      </c>
    </row>
    <row spans="1:3" r="203">
      <c s="4" r="A203" t="s">
        <v>754</v>
      </c>
      <c s="6" r="B203" t="n">
        <v>3483</v>
      </c>
      <c s="6" r="C203" t="n">
        <v>8634</v>
      </c>
    </row>
    <row spans="1:3" r="204">
      <c s="4" r="A204" t="s">
        <v>790</v>
      </c>
    </row>
    <row spans="1:3" r="205">
      <c s="3" r="A205" t="s">
        <v>750</v>
      </c>
    </row>
    <row spans="1:3" r="206">
      <c s="4" r="A206" t="s">
        <v>754</v>
      </c>
      <c s="6" r="B206" t="n">
        <v>6804</v>
      </c>
      <c s="6" r="C206" t="n">
        <v>9758</v>
      </c>
    </row>
    <row spans="1:3" r="207">
      <c s="4" r="A207" t="s">
        <v>791</v>
      </c>
    </row>
    <row spans="1:3" r="208">
      <c s="3" r="A208" t="s">
        <v>750</v>
      </c>
    </row>
    <row spans="1:3" r="209">
      <c s="4" r="A209" t="s">
        <v>754</v>
      </c>
      <c s="7" r="B209" t="n">
        <v>3390</v>
      </c>
      <c s="7" r="C209" t="n">
        <v>15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23</v>
      </c>
    </row>
    <row spans="1:3" r="2">
      <c s="3" r="A2" t="s">
        <v>793</v>
      </c>
    </row>
    <row spans="1:3" r="3">
      <c s="4" r="A3" t="s">
        <v>794</v>
      </c>
      <c s="7" r="B3" t="n">
        <v>8600</v>
      </c>
      <c s="7" r="C3" t="n">
        <v>7000</v>
      </c>
    </row>
    <row spans="1:3" r="4">
      <c s="4" r="A4" t="s">
        <v>795</v>
      </c>
    </row>
    <row spans="1:3" r="5">
      <c s="3" r="A5" t="s">
        <v>793</v>
      </c>
    </row>
    <row spans="1:3" r="6">
      <c s="4" r="A6" t="s">
        <v>796</v>
      </c>
      <c s="6" r="B6" t="n">
        <v>1700</v>
      </c>
      <c s="6" r="C6" t="n">
        <v>912</v>
      </c>
    </row>
    <row spans="1:3" r="7">
      <c s="4" r="A7" t="s">
        <v>602</v>
      </c>
    </row>
    <row spans="1:3" r="8">
      <c s="3" r="A8" t="s">
        <v>793</v>
      </c>
    </row>
    <row spans="1:3" r="9">
      <c s="4" r="A9" t="s">
        <v>797</v>
      </c>
      <c s="6" r="B9" t="n">
        <v>8800</v>
      </c>
      <c s="6" r="C9" t="n">
        <v>18000</v>
      </c>
    </row>
    <row spans="1:3" r="10">
      <c s="4" r="A10" t="s">
        <v>798</v>
      </c>
    </row>
    <row spans="1:3" r="11">
      <c s="3" r="A11" t="s">
        <v>799</v>
      </c>
    </row>
    <row spans="1:3" r="12">
      <c s="4" r="A12" t="s">
        <v>754</v>
      </c>
      <c s="7" r="B12" t="n">
        <v>17600</v>
      </c>
      <c s="7" r="C12" t="n">
        <v>37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800</v>
      </c>
      <c s="2" r="B1" t="s">
        <v>67</v>
      </c>
      <c s="2" r="D1" t="s">
        <v>1</v>
      </c>
    </row>
    <row spans="1:5" r="2">
      <c s="2" r="B2" t="s">
        <v>801</v>
      </c>
      <c s="2" r="C2" t="s">
        <v>802</v>
      </c>
      <c s="2" r="D2" t="s">
        <v>801</v>
      </c>
      <c s="2" r="E2" t="s">
        <v>802</v>
      </c>
    </row>
    <row spans="1:5" r="3">
      <c s="3" r="A3" t="s">
        <v>803</v>
      </c>
    </row>
    <row spans="1:5" r="4">
      <c s="4" r="A4" t="s">
        <v>804</v>
      </c>
      <c s="7" r="B4" t="n">
        <v>459</v>
      </c>
      <c s="7" r="C4" t="n">
        <v>5614</v>
      </c>
      <c s="7" r="D4" t="n">
        <v>34454</v>
      </c>
      <c s="7" r="E4" t="n">
        <v>37734</v>
      </c>
    </row>
    <row spans="1:5" r="5">
      <c s="4" r="A5" t="s">
        <v>600</v>
      </c>
    </row>
    <row spans="1:5" r="6">
      <c s="3" r="A6" t="s">
        <v>803</v>
      </c>
    </row>
    <row spans="1:5" r="7">
      <c s="4" r="A7" t="s">
        <v>804</v>
      </c>
      <c s="7" r="B7" t="n">
        <v>0</v>
      </c>
      <c s="7" r="C7" t="n">
        <v>1191</v>
      </c>
      <c s="7" r="D7" t="n">
        <v>20948</v>
      </c>
      <c s="7" r="E7" t="n">
        <v>2090</v>
      </c>
    </row>
    <row spans="1:5" r="8">
      <c s="4" r="A8" t="s">
        <v>656</v>
      </c>
    </row>
    <row spans="1:5" r="9">
      <c s="3" r="A9" t="s">
        <v>803</v>
      </c>
    </row>
    <row spans="1:5" r="10">
      <c s="4" r="A10" t="s">
        <v>805</v>
      </c>
      <c s="6" r="B10" t="n">
        <v>0</v>
      </c>
      <c s="6" r="C10" t="n">
        <v>1</v>
      </c>
      <c s="6" r="D10" t="n">
        <v>3</v>
      </c>
      <c s="6" r="E10" t="n">
        <v>2</v>
      </c>
    </row>
    <row spans="1:5" r="11">
      <c s="4" r="A11" t="s">
        <v>806</v>
      </c>
      <c s="7" r="B11" t="n">
        <v>0</v>
      </c>
      <c s="7" r="C11" t="n">
        <v>451</v>
      </c>
      <c s="7" r="D11" t="n">
        <v>15899</v>
      </c>
      <c s="7" r="E11" t="n">
        <v>1279</v>
      </c>
    </row>
    <row spans="1:5" r="12">
      <c s="4" r="A12" t="s">
        <v>804</v>
      </c>
      <c s="6" r="B12" t="n">
        <v>0</v>
      </c>
      <c s="6" r="C12" t="n">
        <v>403</v>
      </c>
      <c s="6" r="D12" t="n">
        <v>15722</v>
      </c>
      <c s="6" r="E12" t="n">
        <v>1209</v>
      </c>
    </row>
    <row spans="1:5" r="13">
      <c s="4" r="A13" t="s">
        <v>807</v>
      </c>
      <c s="7" r="B13" t="n">
        <v>0</v>
      </c>
      <c s="7" r="C13" t="n">
        <v>0</v>
      </c>
      <c s="7" r="D13" t="n">
        <v>43</v>
      </c>
      <c s="7" r="E13" t="n">
        <v>0</v>
      </c>
    </row>
    <row spans="1:5" r="14">
      <c s="4" r="A14" t="s">
        <v>658</v>
      </c>
    </row>
    <row spans="1:5" r="15">
      <c s="3" r="A15" t="s">
        <v>803</v>
      </c>
    </row>
    <row spans="1:5" r="16">
      <c s="4" r="A16" t="s">
        <v>805</v>
      </c>
      <c s="6" r="B16" t="n">
        <v>0</v>
      </c>
      <c s="6" r="C16" t="n">
        <v>1</v>
      </c>
      <c s="6" r="D16" t="n">
        <v>1</v>
      </c>
      <c s="6" r="E16" t="n">
        <v>2</v>
      </c>
    </row>
    <row spans="1:5" r="17">
      <c s="4" r="A17" t="s">
        <v>806</v>
      </c>
      <c s="7" r="B17" t="n">
        <v>0</v>
      </c>
      <c s="7" r="C17" t="n">
        <v>2056</v>
      </c>
      <c s="7" r="D17" t="n">
        <v>5522</v>
      </c>
      <c s="7" r="E17" t="n">
        <v>2227</v>
      </c>
    </row>
    <row spans="1:5" r="18">
      <c s="4" r="A18" t="s">
        <v>804</v>
      </c>
      <c s="6" r="B18" t="n">
        <v>0</v>
      </c>
      <c s="6" r="C18" t="n">
        <v>788</v>
      </c>
      <c s="6" r="D18" t="n">
        <v>5226</v>
      </c>
      <c s="6" r="E18" t="n">
        <v>881</v>
      </c>
    </row>
    <row spans="1:5" r="19">
      <c s="4" r="A19" t="s">
        <v>807</v>
      </c>
      <c s="6" r="B19" t="n">
        <v>0</v>
      </c>
      <c s="6" r="C19" t="n">
        <v>0</v>
      </c>
      <c s="6" r="D19" t="n">
        <v>0</v>
      </c>
      <c s="6" r="E19" t="n">
        <v>102</v>
      </c>
    </row>
    <row spans="1:5" r="20">
      <c s="4" r="A20" t="s">
        <v>601</v>
      </c>
    </row>
    <row spans="1:5" r="21">
      <c s="3" r="A21" t="s">
        <v>803</v>
      </c>
    </row>
    <row spans="1:5" r="22">
      <c s="4" r="A22" t="s">
        <v>804</v>
      </c>
      <c s="7" r="B22" t="n">
        <v>459</v>
      </c>
      <c s="7" r="C22" t="n">
        <v>4423</v>
      </c>
      <c s="7" r="D22" t="n">
        <v>12113</v>
      </c>
      <c s="7" r="E22" t="n">
        <v>35365</v>
      </c>
    </row>
    <row spans="1:5" r="23">
      <c s="4" r="A23" t="s">
        <v>659</v>
      </c>
    </row>
    <row spans="1:5" r="24">
      <c s="3" r="A24" t="s">
        <v>803</v>
      </c>
    </row>
    <row spans="1:5" r="25">
      <c s="4" r="A25" t="s">
        <v>805</v>
      </c>
      <c s="6" r="B25" t="n">
        <v>3</v>
      </c>
      <c s="6" r="C25" t="n">
        <v>3</v>
      </c>
      <c s="6" r="D25" t="n">
        <v>8</v>
      </c>
      <c s="6" r="E25" t="n">
        <v>16</v>
      </c>
    </row>
    <row spans="1:5" r="26">
      <c s="4" r="A26" t="s">
        <v>806</v>
      </c>
      <c s="7" r="B26" t="n">
        <v>493</v>
      </c>
      <c s="7" r="C26" t="n">
        <v>4596</v>
      </c>
      <c s="7" r="D26" t="n">
        <v>22182</v>
      </c>
      <c s="7" r="E26" t="n">
        <v>42686</v>
      </c>
    </row>
    <row spans="1:5" r="27">
      <c s="4" r="A27" t="s">
        <v>804</v>
      </c>
      <c s="6" r="B27" t="n">
        <v>459</v>
      </c>
      <c s="6" r="C27" t="n">
        <v>4423</v>
      </c>
      <c s="6" r="D27" t="n">
        <v>9088</v>
      </c>
      <c s="6" r="E27" t="n">
        <v>35365</v>
      </c>
    </row>
    <row spans="1:5" r="28">
      <c s="4" r="A28" t="s">
        <v>807</v>
      </c>
      <c s="7" r="B28" t="n">
        <v>93</v>
      </c>
      <c s="7" r="C28" t="n">
        <v>1229</v>
      </c>
      <c s="7" r="D28" t="n">
        <v>2711</v>
      </c>
      <c s="7" r="E28" t="n">
        <v>6726</v>
      </c>
    </row>
    <row spans="1:5" r="29">
      <c s="4" r="A29" t="s">
        <v>660</v>
      </c>
    </row>
    <row spans="1:5" r="30">
      <c s="3" r="A30" t="s">
        <v>803</v>
      </c>
    </row>
    <row spans="1:5" r="31">
      <c s="4" r="A31" t="s">
        <v>805</v>
      </c>
      <c s="6" r="D31" t="n">
        <v>2</v>
      </c>
      <c s="6" r="E31" t="n">
        <v>0</v>
      </c>
    </row>
    <row spans="1:5" r="32">
      <c s="4" r="A32" t="s">
        <v>806</v>
      </c>
      <c s="7" r="D32" t="n">
        <v>7901</v>
      </c>
      <c s="7" r="E32" t="n">
        <v>0</v>
      </c>
    </row>
    <row spans="1:5" r="33">
      <c s="4" r="A33" t="s">
        <v>804</v>
      </c>
      <c s="6" r="D33" t="n">
        <v>3025</v>
      </c>
      <c s="6" r="E33" t="n">
        <v>0</v>
      </c>
    </row>
    <row spans="1:5" r="34">
      <c s="4" r="A34" t="s">
        <v>807</v>
      </c>
      <c s="6" r="D34" t="n">
        <v>0</v>
      </c>
      <c s="6" r="E34" t="n">
        <v>0</v>
      </c>
    </row>
    <row spans="1:5" r="35">
      <c s="4" r="A35" t="s">
        <v>602</v>
      </c>
    </row>
    <row spans="1:5" r="36">
      <c s="3" r="A36" t="s">
        <v>803</v>
      </c>
    </row>
    <row spans="1:5" r="37">
      <c s="4" r="A37" t="s">
        <v>804</v>
      </c>
      <c s="7" r="D37" t="n">
        <v>1058</v>
      </c>
      <c s="7" r="E37" t="n">
        <v>279</v>
      </c>
    </row>
    <row spans="1:5" r="38">
      <c s="4" r="A38" t="s">
        <v>661</v>
      </c>
    </row>
    <row spans="1:5" r="39">
      <c s="3" r="A39" t="s">
        <v>803</v>
      </c>
    </row>
    <row spans="1:5" r="40">
      <c s="4" r="A40" t="s">
        <v>805</v>
      </c>
      <c s="6" r="D40" t="n">
        <v>2</v>
      </c>
      <c s="6" r="E40" t="n">
        <v>1</v>
      </c>
    </row>
    <row spans="1:5" r="41">
      <c s="4" r="A41" t="s">
        <v>806</v>
      </c>
      <c s="7" r="D41" t="n">
        <v>1071</v>
      </c>
      <c s="7" r="E41" t="n">
        <v>281</v>
      </c>
    </row>
    <row spans="1:5" r="42">
      <c s="4" r="A42" t="s">
        <v>804</v>
      </c>
      <c s="6" r="D42" t="n">
        <v>1058</v>
      </c>
      <c s="6" r="E42" t="n">
        <v>279</v>
      </c>
    </row>
    <row spans="1:5" r="43">
      <c s="4" r="A43" t="s">
        <v>807</v>
      </c>
      <c s="7" r="D43" t="n">
        <v>0</v>
      </c>
      <c s="7" r="E43" t="n">
        <v>2</v>
      </c>
    </row>
    <row spans="1:5" r="44">
      <c s="4" r="A44" t="s">
        <v>603</v>
      </c>
    </row>
    <row spans="1:5" r="45">
      <c s="3" r="A45" t="s">
        <v>803</v>
      </c>
    </row>
    <row spans="1:5" r="46">
      <c s="4" r="A46" t="s">
        <v>805</v>
      </c>
      <c s="6" r="D46" t="n">
        <v>1</v>
      </c>
      <c s="6" r="E46" t="n">
        <v>0</v>
      </c>
    </row>
    <row spans="1:5" r="47">
      <c s="4" r="A47" t="s">
        <v>806</v>
      </c>
      <c s="7" r="D47" t="n">
        <v>344</v>
      </c>
      <c s="7" r="E47" t="n">
        <v>0</v>
      </c>
    </row>
    <row spans="1:5" r="48">
      <c s="4" r="A48" t="s">
        <v>804</v>
      </c>
      <c s="6" r="D48" t="n">
        <v>335</v>
      </c>
      <c s="6" r="E48" t="n">
        <v>0</v>
      </c>
    </row>
    <row spans="1:5" r="49">
      <c s="4" r="A49" t="s">
        <v>807</v>
      </c>
      <c s="7" r="D49" t="n">
        <v>1</v>
      </c>
      <c s="7" r="E4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8</v>
      </c>
      <c s="2" r="B1" t="s">
        <v>67</v>
      </c>
      <c s="2" r="D1" t="s">
        <v>1</v>
      </c>
    </row>
    <row spans="1:5" r="2">
      <c s="2" r="B2" t="s">
        <v>2</v>
      </c>
      <c s="2" r="C2" t="s">
        <v>68</v>
      </c>
      <c s="2" r="D2" t="s">
        <v>2</v>
      </c>
      <c s="2" r="E2" t="s">
        <v>68</v>
      </c>
    </row>
    <row spans="1:5" r="3">
      <c s="3" r="A3" t="s">
        <v>809</v>
      </c>
    </row>
    <row spans="1:5" r="4">
      <c s="4" r="A4" t="s">
        <v>810</v>
      </c>
      <c s="7" r="B4" t="n">
        <v>459</v>
      </c>
      <c s="7" r="C4" t="n">
        <v>5614</v>
      </c>
      <c s="7" r="D4" t="n">
        <v>34454</v>
      </c>
      <c s="7" r="E4" t="n">
        <v>37734</v>
      </c>
    </row>
    <row spans="1:5" r="5">
      <c s="4" r="A5" t="s">
        <v>811</v>
      </c>
    </row>
    <row spans="1:5" r="6">
      <c s="3" r="A6" t="s">
        <v>809</v>
      </c>
    </row>
    <row spans="1:5" r="7">
      <c s="4" r="A7" t="s">
        <v>810</v>
      </c>
      <c s="6" r="B7" t="n">
        <v>427</v>
      </c>
      <c s="6" r="C7" t="n">
        <v>4423</v>
      </c>
      <c s="6" r="D7" t="n">
        <v>30595</v>
      </c>
      <c s="6" r="E7" t="n">
        <v>17520</v>
      </c>
    </row>
    <row spans="1:5" r="8">
      <c s="4" r="A8" t="s">
        <v>812</v>
      </c>
    </row>
    <row spans="1:5" r="9">
      <c s="3" r="A9" t="s">
        <v>809</v>
      </c>
    </row>
    <row spans="1:5" r="10">
      <c s="4" r="A10" t="s">
        <v>810</v>
      </c>
      <c s="6" r="B10" t="n">
        <v>0</v>
      </c>
      <c s="6" r="D10" t="n">
        <v>2079</v>
      </c>
    </row>
    <row spans="1:5" r="11">
      <c s="4" r="A11" t="s">
        <v>813</v>
      </c>
    </row>
    <row spans="1:5" r="12">
      <c s="3" r="A12" t="s">
        <v>809</v>
      </c>
    </row>
    <row spans="1:5" r="13">
      <c s="4" r="A13" t="s">
        <v>810</v>
      </c>
      <c s="6" r="B13" t="n">
        <v>32</v>
      </c>
      <c s="6" r="C13" t="n">
        <v>0</v>
      </c>
      <c s="6" r="D13" t="n">
        <v>32</v>
      </c>
      <c s="6" r="E13" t="n">
        <v>0</v>
      </c>
    </row>
    <row spans="1:5" r="14">
      <c s="4" r="A14" t="s">
        <v>814</v>
      </c>
    </row>
    <row spans="1:5" r="15">
      <c s="3" r="A15" t="s">
        <v>809</v>
      </c>
    </row>
    <row spans="1:5" r="16">
      <c s="4" r="A16" t="s">
        <v>810</v>
      </c>
      <c s="6" r="B16" t="n">
        <v>0</v>
      </c>
      <c s="6" r="C16" t="n">
        <v>403</v>
      </c>
      <c s="6" r="D16" t="n">
        <v>1748</v>
      </c>
      <c s="6" r="E16" t="n">
        <v>497</v>
      </c>
    </row>
    <row spans="1:5" r="17">
      <c s="4" r="A17" t="s">
        <v>815</v>
      </c>
    </row>
    <row spans="1:5" r="18">
      <c s="3" r="A18" t="s">
        <v>809</v>
      </c>
    </row>
    <row spans="1:5" r="19">
      <c s="4" r="A19" t="s">
        <v>810</v>
      </c>
      <c s="6" r="C19" t="n">
        <v>788</v>
      </c>
      <c s="6" r="E19" t="n">
        <v>19717</v>
      </c>
    </row>
    <row spans="1:5" r="20">
      <c s="4" r="A20" t="s">
        <v>600</v>
      </c>
    </row>
    <row spans="1:5" r="21">
      <c s="3" r="A21" t="s">
        <v>809</v>
      </c>
    </row>
    <row spans="1:5" r="22">
      <c s="4" r="A22" t="s">
        <v>810</v>
      </c>
      <c s="6" r="B22" t="n">
        <v>0</v>
      </c>
      <c s="6" r="C22" t="n">
        <v>1191</v>
      </c>
      <c s="6" r="D22" t="n">
        <v>20948</v>
      </c>
      <c s="6" r="E22" t="n">
        <v>2090</v>
      </c>
    </row>
    <row spans="1:5" r="23">
      <c s="4" r="A23" t="s">
        <v>816</v>
      </c>
    </row>
    <row spans="1:5" r="24">
      <c s="3" r="A24" t="s">
        <v>809</v>
      </c>
    </row>
    <row spans="1:5" r="25">
      <c s="4" r="A25" t="s">
        <v>810</v>
      </c>
      <c s="6" r="B25" t="n">
        <v>0</v>
      </c>
      <c s="6" r="C25" t="n">
        <v>0</v>
      </c>
      <c s="6" r="D25" t="n">
        <v>19800</v>
      </c>
      <c s="6" r="E25" t="n">
        <v>0</v>
      </c>
    </row>
    <row spans="1:5" r="26">
      <c s="4" r="A26" t="s">
        <v>817</v>
      </c>
    </row>
    <row spans="1:5" r="27">
      <c s="3" r="A27" t="s">
        <v>809</v>
      </c>
    </row>
    <row spans="1:5" r="28">
      <c s="4" r="A28" t="s">
        <v>810</v>
      </c>
      <c s="6" r="B28" t="n">
        <v>0</v>
      </c>
      <c s="6" r="D28" t="n">
        <v>0</v>
      </c>
    </row>
    <row spans="1:5" r="29">
      <c s="4" r="A29" t="s">
        <v>818</v>
      </c>
    </row>
    <row spans="1:5" r="30">
      <c s="3" r="A30" t="s">
        <v>809</v>
      </c>
    </row>
    <row spans="1:5" r="31">
      <c s="4" r="A31" t="s">
        <v>810</v>
      </c>
      <c s="6" r="B31" t="n">
        <v>0</v>
      </c>
      <c s="6" r="C31" t="n">
        <v>0</v>
      </c>
      <c s="6" r="D31" t="n">
        <v>0</v>
      </c>
      <c s="6" r="E31" t="n">
        <v>0</v>
      </c>
    </row>
    <row spans="1:5" r="32">
      <c s="4" r="A32" t="s">
        <v>819</v>
      </c>
    </row>
    <row spans="1:5" r="33">
      <c s="3" r="A33" t="s">
        <v>809</v>
      </c>
    </row>
    <row spans="1:5" r="34">
      <c s="4" r="A34" t="s">
        <v>810</v>
      </c>
      <c s="6" r="B34" t="n">
        <v>0</v>
      </c>
      <c s="6" r="C34" t="n">
        <v>403</v>
      </c>
      <c s="6" r="D34" t="n">
        <v>1148</v>
      </c>
      <c s="6" r="E34" t="n">
        <v>497</v>
      </c>
    </row>
    <row spans="1:5" r="35">
      <c s="4" r="A35" t="s">
        <v>820</v>
      </c>
    </row>
    <row spans="1:5" r="36">
      <c s="3" r="A36" t="s">
        <v>809</v>
      </c>
    </row>
    <row spans="1:5" r="37">
      <c s="4" r="A37" t="s">
        <v>810</v>
      </c>
      <c s="6" r="C37" t="n">
        <v>788</v>
      </c>
      <c s="6" r="E37" t="n">
        <v>1593</v>
      </c>
    </row>
    <row spans="1:5" r="38">
      <c s="4" r="A38" t="s">
        <v>601</v>
      </c>
    </row>
    <row spans="1:5" r="39">
      <c s="3" r="A39" t="s">
        <v>809</v>
      </c>
    </row>
    <row spans="1:5" r="40">
      <c s="4" r="A40" t="s">
        <v>810</v>
      </c>
      <c s="6" r="B40" t="n">
        <v>459</v>
      </c>
      <c s="6" r="C40" t="n">
        <v>4423</v>
      </c>
      <c s="6" r="D40" t="n">
        <v>12113</v>
      </c>
      <c s="6" r="E40" t="n">
        <v>35365</v>
      </c>
    </row>
    <row spans="1:5" r="41">
      <c s="4" r="A41" t="s">
        <v>821</v>
      </c>
    </row>
    <row spans="1:5" r="42">
      <c s="3" r="A42" t="s">
        <v>809</v>
      </c>
    </row>
    <row spans="1:5" r="43">
      <c s="4" r="A43" t="s">
        <v>810</v>
      </c>
      <c s="6" r="B43" t="n">
        <v>427</v>
      </c>
      <c s="6" r="C43" t="n">
        <v>4423</v>
      </c>
      <c s="6" r="D43" t="n">
        <v>10193</v>
      </c>
      <c s="6" r="E43" t="n">
        <v>17241</v>
      </c>
    </row>
    <row spans="1:5" r="44">
      <c s="4" r="A44" t="s">
        <v>822</v>
      </c>
    </row>
    <row spans="1:5" r="45">
      <c s="3" r="A45" t="s">
        <v>809</v>
      </c>
    </row>
    <row spans="1:5" r="46">
      <c s="4" r="A46" t="s">
        <v>810</v>
      </c>
      <c s="6" r="B46" t="n">
        <v>0</v>
      </c>
      <c s="6" r="D46" t="n">
        <v>1288</v>
      </c>
    </row>
    <row spans="1:5" r="47">
      <c s="4" r="A47" t="s">
        <v>823</v>
      </c>
    </row>
    <row spans="1:5" r="48">
      <c s="3" r="A48" t="s">
        <v>809</v>
      </c>
    </row>
    <row spans="1:5" r="49">
      <c s="4" r="A49" t="s">
        <v>810</v>
      </c>
      <c s="6" r="B49" t="n">
        <v>32</v>
      </c>
      <c s="6" r="C49" t="n">
        <v>0</v>
      </c>
      <c s="6" r="D49" t="n">
        <v>32</v>
      </c>
      <c s="6" r="E49" t="n">
        <v>0</v>
      </c>
    </row>
    <row spans="1:5" r="50">
      <c s="4" r="A50" t="s">
        <v>824</v>
      </c>
    </row>
    <row spans="1:5" r="51">
      <c s="3" r="A51" t="s">
        <v>809</v>
      </c>
    </row>
    <row spans="1:5" r="52">
      <c s="4" r="A52" t="s">
        <v>810</v>
      </c>
      <c s="7" r="B52" t="n">
        <v>0</v>
      </c>
      <c s="6" r="C52" t="n">
        <v>0</v>
      </c>
      <c s="6" r="D52" t="n">
        <v>600</v>
      </c>
      <c s="6" r="E52" t="n">
        <v>0</v>
      </c>
    </row>
    <row spans="1:5" r="53">
      <c s="4" r="A53" t="s">
        <v>825</v>
      </c>
    </row>
    <row spans="1:5" r="54">
      <c s="3" r="A54" t="s">
        <v>809</v>
      </c>
    </row>
    <row spans="1:5" r="55">
      <c s="4" r="A55" t="s">
        <v>810</v>
      </c>
      <c s="7" r="C55" t="n">
        <v>0</v>
      </c>
      <c s="6" r="E55" t="n">
        <v>18124</v>
      </c>
    </row>
    <row spans="1:5" r="56">
      <c s="4" r="A56" t="s">
        <v>602</v>
      </c>
    </row>
    <row spans="1:5" r="57">
      <c s="3" r="A57" t="s">
        <v>809</v>
      </c>
    </row>
    <row spans="1:5" r="58">
      <c s="4" r="A58" t="s">
        <v>810</v>
      </c>
      <c s="6" r="D58" t="n">
        <v>1058</v>
      </c>
      <c s="6" r="E58" t="n">
        <v>279</v>
      </c>
    </row>
    <row spans="1:5" r="59">
      <c s="4" r="A59" t="s">
        <v>826</v>
      </c>
    </row>
    <row spans="1:5" r="60">
      <c s="3" r="A60" t="s">
        <v>809</v>
      </c>
    </row>
    <row spans="1:5" r="61">
      <c s="4" r="A61" t="s">
        <v>810</v>
      </c>
      <c s="6" r="D61" t="n">
        <v>267</v>
      </c>
      <c s="6" r="E61" t="n">
        <v>279</v>
      </c>
    </row>
    <row spans="1:5" r="62">
      <c s="4" r="A62" t="s">
        <v>827</v>
      </c>
    </row>
    <row spans="1:5" r="63">
      <c s="3" r="A63" t="s">
        <v>809</v>
      </c>
    </row>
    <row spans="1:5" r="64">
      <c s="4" r="A64" t="s">
        <v>810</v>
      </c>
      <c s="6" r="D64" t="n">
        <v>791</v>
      </c>
    </row>
    <row spans="1:5" r="65">
      <c s="4" r="A65" t="s">
        <v>828</v>
      </c>
    </row>
    <row spans="1:5" r="66">
      <c s="3" r="A66" t="s">
        <v>809</v>
      </c>
    </row>
    <row spans="1:5" r="67">
      <c s="4" r="A67" t="s">
        <v>810</v>
      </c>
      <c s="6" r="D67" t="n">
        <v>0</v>
      </c>
      <c s="6" r="E67" t="n">
        <v>0</v>
      </c>
    </row>
    <row spans="1:5" r="68">
      <c s="4" r="A68" t="s">
        <v>829</v>
      </c>
    </row>
    <row spans="1:5" r="69">
      <c s="3" r="A69" t="s">
        <v>809</v>
      </c>
    </row>
    <row spans="1:5" r="70">
      <c s="4" r="A70" t="s">
        <v>810</v>
      </c>
      <c s="6" r="D70" t="n">
        <v>0</v>
      </c>
      <c s="6" r="E70" t="n">
        <v>0</v>
      </c>
    </row>
    <row spans="1:5" r="71">
      <c s="4" r="A71" t="s">
        <v>830</v>
      </c>
    </row>
    <row spans="1:5" r="72">
      <c s="3" r="A72" t="s">
        <v>809</v>
      </c>
    </row>
    <row spans="1:5" r="73">
      <c s="4" r="A73" t="s">
        <v>810</v>
      </c>
      <c s="6" r="E73" t="n">
        <v>0</v>
      </c>
    </row>
    <row spans="1:5" r="74">
      <c s="4" r="A74" t="s">
        <v>603</v>
      </c>
    </row>
    <row spans="1:5" r="75">
      <c s="3" r="A75" t="s">
        <v>809</v>
      </c>
    </row>
    <row spans="1:5" r="76">
      <c s="4" r="A76" t="s">
        <v>810</v>
      </c>
      <c s="6" r="D76" t="n">
        <v>335</v>
      </c>
      <c s="6" r="E76" t="n">
        <v>0</v>
      </c>
    </row>
    <row spans="1:5" r="77">
      <c s="4" r="A77" t="s">
        <v>831</v>
      </c>
    </row>
    <row spans="1:5" r="78">
      <c s="3" r="A78" t="s">
        <v>809</v>
      </c>
    </row>
    <row spans="1:5" r="79">
      <c s="4" r="A79" t="s">
        <v>810</v>
      </c>
      <c s="6" r="D79" t="n">
        <v>335</v>
      </c>
      <c s="6" r="E79" t="n">
        <v>0</v>
      </c>
    </row>
    <row spans="1:5" r="80">
      <c s="4" r="A80" t="s">
        <v>832</v>
      </c>
    </row>
    <row spans="1:5" r="81">
      <c s="3" r="A81" t="s">
        <v>809</v>
      </c>
    </row>
    <row spans="1:5" r="82">
      <c s="4" r="A82" t="s">
        <v>810</v>
      </c>
      <c s="6" r="D82" t="n">
        <v>0</v>
      </c>
    </row>
    <row spans="1:5" r="83">
      <c s="4" r="A83" t="s">
        <v>833</v>
      </c>
    </row>
    <row spans="1:5" r="84">
      <c s="3" r="A84" t="s">
        <v>809</v>
      </c>
    </row>
    <row spans="1:5" r="85">
      <c s="4" r="A85" t="s">
        <v>810</v>
      </c>
      <c s="6" r="D85" t="n">
        <v>0</v>
      </c>
      <c s="6" r="E85" t="n">
        <v>0</v>
      </c>
    </row>
    <row spans="1:5" r="86">
      <c s="4" r="A86" t="s">
        <v>834</v>
      </c>
    </row>
    <row spans="1:5" r="87">
      <c s="3" r="A87" t="s">
        <v>809</v>
      </c>
    </row>
    <row spans="1:5" r="88">
      <c s="4" r="A88" t="s">
        <v>810</v>
      </c>
      <c s="7" r="D88" t="n">
        <v>0</v>
      </c>
      <c s="6" r="E88" t="n">
        <v>0</v>
      </c>
    </row>
    <row spans="1:5" r="89">
      <c s="4" r="A89" t="s">
        <v>835</v>
      </c>
    </row>
    <row spans="1:5" r="90">
      <c s="3" r="A90" t="s">
        <v>809</v>
      </c>
    </row>
    <row spans="1:5" r="91">
      <c s="4" r="A91" t="s">
        <v>810</v>
      </c>
      <c s="7" r="E91"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 customWidth="1" max="5" min="5" width="25"/>
  </cols>
  <sheetData>
    <row spans="1:5" r="1">
      <c s="1" r="A1" t="s">
        <v>836</v>
      </c>
      <c s="2" r="B1" t="s">
        <v>67</v>
      </c>
      <c s="2" r="D1" t="s">
        <v>1</v>
      </c>
    </row>
    <row spans="1:5" r="2">
      <c s="2" r="B2" t="s">
        <v>801</v>
      </c>
      <c s="2" r="C2" t="s">
        <v>802</v>
      </c>
      <c s="2" r="D2" t="s">
        <v>801</v>
      </c>
      <c s="2" r="E2" t="s">
        <v>802</v>
      </c>
    </row>
    <row spans="1:5" r="3">
      <c s="3" r="A3" t="s">
        <v>809</v>
      </c>
    </row>
    <row spans="1:5" r="4">
      <c s="4" r="A4" t="s">
        <v>837</v>
      </c>
      <c s="7" r="B4" t="n">
        <v>2900</v>
      </c>
      <c s="7" r="D4" t="n">
        <v>2900</v>
      </c>
    </row>
    <row spans="1:5" r="5">
      <c s="4" r="A5" t="s">
        <v>604</v>
      </c>
    </row>
    <row spans="1:5" r="6">
      <c s="3" r="A6" t="s">
        <v>809</v>
      </c>
    </row>
    <row spans="1:5" r="7">
      <c s="4" r="A7" t="s">
        <v>838</v>
      </c>
      <c s="4" r="D7" t="s">
        <v>752</v>
      </c>
    </row>
    <row spans="1:5" r="8">
      <c s="4" r="A8" t="s">
        <v>619</v>
      </c>
    </row>
    <row spans="1:5" r="9">
      <c s="3" r="A9" t="s">
        <v>809</v>
      </c>
    </row>
    <row spans="1:5" r="10">
      <c s="4" r="A10" t="s">
        <v>839</v>
      </c>
      <c s="6" r="B10" t="n">
        <v>1</v>
      </c>
      <c s="6" r="C10" t="n">
        <v>1</v>
      </c>
      <c s="6" r="D10" t="n">
        <v>1</v>
      </c>
      <c s="6" r="E10" t="n">
        <v>1</v>
      </c>
    </row>
    <row spans="1:5" r="11">
      <c s="4" r="A11" t="s">
        <v>840</v>
      </c>
      <c s="7" r="B11" t="n">
        <v>995</v>
      </c>
      <c s="7" r="C11" t="n">
        <v>2088</v>
      </c>
      <c s="7" r="D11" t="n">
        <v>995</v>
      </c>
      <c s="7" r="E11" t="n">
        <v>2088</v>
      </c>
    </row>
    <row spans="1:5" r="12">
      <c s="4" r="A12" t="s">
        <v>623</v>
      </c>
    </row>
    <row spans="1:5" r="13">
      <c s="3" r="A13" t="s">
        <v>809</v>
      </c>
    </row>
    <row spans="1:5" r="14">
      <c s="4" r="A14" t="s">
        <v>839</v>
      </c>
      <c s="6" r="D14" t="n">
        <v>2</v>
      </c>
      <c s="6" r="E14" t="n">
        <v>0</v>
      </c>
    </row>
    <row spans="1:5" r="15">
      <c s="4" r="A15" t="s">
        <v>840</v>
      </c>
      <c s="7" r="D15" t="n">
        <v>113</v>
      </c>
      <c s="7" r="E1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41</v>
      </c>
      <c s="2" r="B1" t="s">
        <v>67</v>
      </c>
      <c s="2" r="D1" t="s">
        <v>1</v>
      </c>
    </row>
    <row spans="1:6" r="2">
      <c s="2" r="B2" t="s">
        <v>2</v>
      </c>
      <c s="2" r="C2" t="s">
        <v>68</v>
      </c>
      <c s="2" r="D2" t="s">
        <v>2</v>
      </c>
      <c s="2" r="E2" t="s">
        <v>68</v>
      </c>
      <c s="2" r="F2" t="s">
        <v>23</v>
      </c>
    </row>
    <row spans="1:6" r="3">
      <c s="3" r="A3" t="s">
        <v>842</v>
      </c>
    </row>
    <row spans="1:6" r="4">
      <c s="4" r="A4" t="s">
        <v>843</v>
      </c>
      <c s="7" r="B4" t="n">
        <v>220884</v>
      </c>
      <c s="7" r="D4" t="n">
        <v>220884</v>
      </c>
      <c s="7" r="F4" t="n">
        <v>184401</v>
      </c>
    </row>
    <row spans="1:6" r="5">
      <c s="4" r="A5" t="s">
        <v>844</v>
      </c>
      <c s="6" r="B5" t="n">
        <v>86887</v>
      </c>
      <c s="6" r="D5" t="n">
        <v>86887</v>
      </c>
      <c s="6" r="F5" t="n">
        <v>77369</v>
      </c>
    </row>
    <row spans="1:6" r="6">
      <c s="4" r="A6" t="s">
        <v>845</v>
      </c>
      <c s="6" r="B6" t="n">
        <v>93095</v>
      </c>
      <c s="6" r="D6" t="n">
        <v>93095</v>
      </c>
      <c s="6" r="F6" t="n">
        <v>85837</v>
      </c>
    </row>
    <row spans="1:6" r="7">
      <c s="4" r="A7" t="s">
        <v>846</v>
      </c>
      <c s="6" r="B7" t="n">
        <v>179982</v>
      </c>
      <c s="6" r="D7" t="n">
        <v>179982</v>
      </c>
      <c s="6" r="F7" t="n">
        <v>163206</v>
      </c>
    </row>
    <row spans="1:6" r="8">
      <c s="4" r="A8" t="s">
        <v>847</v>
      </c>
      <c s="6" r="B8" t="n">
        <v>4950</v>
      </c>
      <c s="6" r="D8" t="n">
        <v>4950</v>
      </c>
      <c s="6" r="F8" t="n">
        <v>20338</v>
      </c>
    </row>
    <row spans="1:6" r="9">
      <c s="4" r="A9" t="s">
        <v>848</v>
      </c>
      <c s="6" r="B9" t="n">
        <v>194172</v>
      </c>
      <c s="7" r="C9" t="n">
        <v>178661</v>
      </c>
      <c s="6" r="D9" t="n">
        <v>197125</v>
      </c>
      <c s="7" r="E9" t="n">
        <v>182317</v>
      </c>
    </row>
    <row spans="1:6" r="10">
      <c s="4" r="A10" t="s">
        <v>849</v>
      </c>
      <c s="6" r="B10" t="n">
        <v>929</v>
      </c>
      <c s="6" r="C10" t="n">
        <v>609</v>
      </c>
      <c s="6" r="D10" t="n">
        <v>2707</v>
      </c>
      <c s="6" r="E10" t="n">
        <v>1867</v>
      </c>
    </row>
    <row spans="1:6" r="11">
      <c s="4" r="A11" t="s">
        <v>656</v>
      </c>
    </row>
    <row spans="1:6" r="12">
      <c s="3" r="A12" t="s">
        <v>842</v>
      </c>
    </row>
    <row spans="1:6" r="13">
      <c s="4" r="A13" t="s">
        <v>843</v>
      </c>
      <c s="6" r="B13" t="n">
        <v>59227</v>
      </c>
      <c s="6" r="D13" t="n">
        <v>59227</v>
      </c>
      <c s="6" r="F13" t="n">
        <v>47043</v>
      </c>
    </row>
    <row spans="1:6" r="14">
      <c s="4" r="A14" t="s">
        <v>844</v>
      </c>
      <c s="6" r="B14" t="n">
        <v>31493</v>
      </c>
      <c s="6" r="D14" t="n">
        <v>31493</v>
      </c>
      <c s="6" r="F14" t="n">
        <v>24347</v>
      </c>
    </row>
    <row spans="1:6" r="15">
      <c s="4" r="A15" t="s">
        <v>845</v>
      </c>
      <c s="6" r="B15" t="n">
        <v>19703</v>
      </c>
      <c s="6" r="D15" t="n">
        <v>19703</v>
      </c>
      <c s="6" r="F15" t="n">
        <v>15720</v>
      </c>
    </row>
    <row spans="1:6" r="16">
      <c s="4" r="A16" t="s">
        <v>846</v>
      </c>
      <c s="6" r="B16" t="n">
        <v>51196</v>
      </c>
      <c s="6" r="D16" t="n">
        <v>51196</v>
      </c>
      <c s="6" r="F16" t="n">
        <v>40067</v>
      </c>
    </row>
    <row spans="1:6" r="17">
      <c s="4" r="A17" t="s">
        <v>847</v>
      </c>
      <c s="6" r="B17" t="n">
        <v>507</v>
      </c>
      <c s="6" r="D17" t="n">
        <v>507</v>
      </c>
      <c s="6" r="F17" t="n">
        <v>3148</v>
      </c>
    </row>
    <row spans="1:6" r="18">
      <c s="4" r="A18" t="s">
        <v>848</v>
      </c>
      <c s="6" r="B18" t="n">
        <v>52020</v>
      </c>
      <c s="6" r="C18" t="n">
        <v>43227</v>
      </c>
      <c s="6" r="D18" t="n">
        <v>52130</v>
      </c>
      <c s="6" r="E18" t="n">
        <v>45154</v>
      </c>
    </row>
    <row spans="1:6" r="19">
      <c s="4" r="A19" t="s">
        <v>849</v>
      </c>
      <c s="6" r="B19" t="n">
        <v>464</v>
      </c>
      <c s="6" r="C19" t="n">
        <v>130</v>
      </c>
      <c s="6" r="D19" t="n">
        <v>1368</v>
      </c>
      <c s="6" r="E19" t="n">
        <v>393</v>
      </c>
    </row>
    <row spans="1:6" r="20">
      <c s="4" r="A20" t="s">
        <v>657</v>
      </c>
    </row>
    <row spans="1:6" r="21">
      <c s="3" r="A21" t="s">
        <v>842</v>
      </c>
    </row>
    <row spans="1:6" r="22">
      <c s="4" r="A22" t="s">
        <v>843</v>
      </c>
      <c s="6" r="B22" t="n">
        <v>0</v>
      </c>
      <c s="6" r="D22" t="n">
        <v>0</v>
      </c>
      <c s="6" r="F22" t="n">
        <v>66</v>
      </c>
    </row>
    <row spans="1:6" r="23">
      <c s="4" r="A23" t="s">
        <v>844</v>
      </c>
      <c s="6" r="B23" t="n">
        <v>0</v>
      </c>
      <c s="6" r="D23" t="n">
        <v>0</v>
      </c>
      <c s="6" r="F23" t="n">
        <v>0</v>
      </c>
    </row>
    <row spans="1:6" r="24">
      <c s="4" r="A24" t="s">
        <v>845</v>
      </c>
      <c s="6" r="B24" t="n">
        <v>0</v>
      </c>
      <c s="6" r="D24" t="n">
        <v>0</v>
      </c>
      <c s="6" r="F24" t="n">
        <v>14</v>
      </c>
    </row>
    <row spans="1:6" r="25">
      <c s="4" r="A25" t="s">
        <v>846</v>
      </c>
      <c s="6" r="B25" t="n">
        <v>0</v>
      </c>
      <c s="6" r="D25" t="n">
        <v>0</v>
      </c>
      <c s="6" r="F25" t="n">
        <v>14</v>
      </c>
    </row>
    <row spans="1:6" r="26">
      <c s="4" r="A26" t="s">
        <v>847</v>
      </c>
      <c s="6" r="B26" t="n">
        <v>0</v>
      </c>
      <c s="6" r="D26" t="n">
        <v>0</v>
      </c>
      <c s="6" r="F26" t="n">
        <v>1</v>
      </c>
    </row>
    <row spans="1:6" r="27">
      <c s="4" r="A27" t="s">
        <v>848</v>
      </c>
      <c s="6" r="B27" t="n">
        <v>0</v>
      </c>
      <c s="6" r="C27" t="n">
        <v>759</v>
      </c>
      <c s="6" r="D27" t="n">
        <v>0</v>
      </c>
      <c s="6" r="E27" t="n">
        <v>695</v>
      </c>
    </row>
    <row spans="1:6" r="28">
      <c s="4" r="A28" t="s">
        <v>849</v>
      </c>
      <c s="6" r="B28" t="n">
        <v>0</v>
      </c>
      <c s="6" r="C28" t="n">
        <v>0</v>
      </c>
      <c s="6" r="D28" t="n">
        <v>0</v>
      </c>
      <c s="6" r="E28" t="n">
        <v>0</v>
      </c>
    </row>
    <row spans="1:6" r="29">
      <c s="4" r="A29" t="s">
        <v>658</v>
      </c>
    </row>
    <row spans="1:6" r="30">
      <c s="3" r="A30" t="s">
        <v>842</v>
      </c>
    </row>
    <row spans="1:6" r="31">
      <c s="4" r="A31" t="s">
        <v>843</v>
      </c>
      <c s="6" r="B31" t="n">
        <v>6886</v>
      </c>
      <c s="6" r="D31" t="n">
        <v>6886</v>
      </c>
      <c s="6" r="F31" t="n">
        <v>1537</v>
      </c>
    </row>
    <row spans="1:6" r="32">
      <c s="4" r="A32" t="s">
        <v>844</v>
      </c>
      <c s="6" r="B32" t="n">
        <v>5226</v>
      </c>
      <c s="6" r="D32" t="n">
        <v>5226</v>
      </c>
      <c s="6" r="F32" t="n">
        <v>632</v>
      </c>
    </row>
    <row spans="1:6" r="33">
      <c s="4" r="A33" t="s">
        <v>845</v>
      </c>
      <c s="6" r="B33" t="n">
        <v>1081</v>
      </c>
      <c s="6" r="D33" t="n">
        <v>1081</v>
      </c>
      <c s="6" r="F33" t="n">
        <v>683</v>
      </c>
    </row>
    <row spans="1:6" r="34">
      <c s="4" r="A34" t="s">
        <v>846</v>
      </c>
      <c s="6" r="B34" t="n">
        <v>6307</v>
      </c>
      <c s="6" r="D34" t="n">
        <v>6307</v>
      </c>
      <c s="6" r="F34" t="n">
        <v>1315</v>
      </c>
    </row>
    <row spans="1:6" r="35">
      <c s="4" r="A35" t="s">
        <v>847</v>
      </c>
      <c s="6" r="B35" t="n">
        <v>72</v>
      </c>
      <c s="6" r="D35" t="n">
        <v>72</v>
      </c>
      <c s="6" r="F35" t="n">
        <v>118</v>
      </c>
    </row>
    <row spans="1:6" r="36">
      <c s="4" r="A36" t="s">
        <v>848</v>
      </c>
      <c s="6" r="B36" t="n">
        <v>6562</v>
      </c>
      <c s="6" r="C36" t="n">
        <v>3957</v>
      </c>
      <c s="6" r="D36" t="n">
        <v>6721</v>
      </c>
      <c s="6" r="E36" t="n">
        <v>4796</v>
      </c>
    </row>
    <row spans="1:6" r="37">
      <c s="4" r="A37" t="s">
        <v>849</v>
      </c>
      <c s="6" r="B37" t="n">
        <v>9</v>
      </c>
      <c s="6" r="C37" t="n">
        <v>10</v>
      </c>
      <c s="6" r="D37" t="n">
        <v>26</v>
      </c>
      <c s="6" r="E37" t="n">
        <v>30</v>
      </c>
    </row>
    <row spans="1:6" r="38">
      <c s="4" r="A38" t="s">
        <v>659</v>
      </c>
    </row>
    <row spans="1:6" r="39">
      <c s="3" r="A39" t="s">
        <v>842</v>
      </c>
    </row>
    <row spans="1:6" r="40">
      <c s="4" r="A40" t="s">
        <v>843</v>
      </c>
      <c s="6" r="B40" t="n">
        <v>109416</v>
      </c>
      <c s="6" r="D40" t="n">
        <v>109416</v>
      </c>
      <c s="6" r="F40" t="n">
        <v>81720</v>
      </c>
    </row>
    <row spans="1:6" r="41">
      <c s="4" r="A41" t="s">
        <v>844</v>
      </c>
      <c s="6" r="B41" t="n">
        <v>28316</v>
      </c>
      <c s="6" r="D41" t="n">
        <v>28316</v>
      </c>
      <c s="6" r="F41" t="n">
        <v>31045</v>
      </c>
    </row>
    <row spans="1:6" r="42">
      <c s="4" r="A42" t="s">
        <v>845</v>
      </c>
      <c s="6" r="B42" t="n">
        <v>53453</v>
      </c>
      <c s="6" r="D42" t="n">
        <v>53453</v>
      </c>
      <c s="6" r="F42" t="n">
        <v>40111</v>
      </c>
    </row>
    <row spans="1:6" r="43">
      <c s="4" r="A43" t="s">
        <v>846</v>
      </c>
      <c s="6" r="B43" t="n">
        <v>81769</v>
      </c>
      <c s="6" r="D43" t="n">
        <v>81769</v>
      </c>
      <c s="6" r="F43" t="n">
        <v>71156</v>
      </c>
    </row>
    <row spans="1:6" r="44">
      <c s="4" r="A44" t="s">
        <v>847</v>
      </c>
      <c s="6" r="B44" t="n">
        <v>3798</v>
      </c>
      <c s="6" r="D44" t="n">
        <v>3798</v>
      </c>
      <c s="6" r="F44" t="n">
        <v>15993</v>
      </c>
    </row>
    <row spans="1:6" r="45">
      <c s="4" r="A45" t="s">
        <v>848</v>
      </c>
      <c s="6" r="B45" t="n">
        <v>91015</v>
      </c>
      <c s="6" r="C45" t="n">
        <v>75655</v>
      </c>
      <c s="6" r="D45" t="n">
        <v>92531</v>
      </c>
      <c s="6" r="E45" t="n">
        <v>75951</v>
      </c>
    </row>
    <row spans="1:6" r="46">
      <c s="4" r="A46" t="s">
        <v>849</v>
      </c>
      <c s="6" r="B46" t="n">
        <v>258</v>
      </c>
      <c s="6" r="C46" t="n">
        <v>161</v>
      </c>
      <c s="6" r="D46" t="n">
        <v>648</v>
      </c>
      <c s="6" r="E46" t="n">
        <v>489</v>
      </c>
    </row>
    <row spans="1:6" r="47">
      <c s="4" r="A47" t="s">
        <v>660</v>
      </c>
    </row>
    <row spans="1:6" r="48">
      <c s="3" r="A48" t="s">
        <v>842</v>
      </c>
    </row>
    <row spans="1:6" r="49">
      <c s="4" r="A49" t="s">
        <v>843</v>
      </c>
      <c s="6" r="B49" t="n">
        <v>6080</v>
      </c>
      <c s="6" r="D49" t="n">
        <v>6080</v>
      </c>
      <c s="6" r="F49" t="n">
        <v>10675</v>
      </c>
    </row>
    <row spans="1:6" r="50">
      <c s="4" r="A50" t="s">
        <v>844</v>
      </c>
      <c s="6" r="B50" t="n">
        <v>4361</v>
      </c>
      <c s="6" r="D50" t="n">
        <v>4361</v>
      </c>
      <c s="6" r="F50" t="n">
        <v>0</v>
      </c>
    </row>
    <row spans="1:6" r="51">
      <c s="4" r="A51" t="s">
        <v>845</v>
      </c>
      <c s="6" r="B51" t="n">
        <v>655</v>
      </c>
      <c s="6" r="D51" t="n">
        <v>655</v>
      </c>
      <c s="6" r="F51" t="n">
        <v>10675</v>
      </c>
    </row>
    <row spans="1:6" r="52">
      <c s="4" r="A52" t="s">
        <v>846</v>
      </c>
      <c s="6" r="B52" t="n">
        <v>5016</v>
      </c>
      <c s="6" r="D52" t="n">
        <v>5016</v>
      </c>
      <c s="6" r="F52" t="n">
        <v>10675</v>
      </c>
    </row>
    <row spans="1:6" r="53">
      <c s="4" r="A53" t="s">
        <v>847</v>
      </c>
      <c s="6" r="B53" t="n">
        <v>3</v>
      </c>
      <c s="6" r="D53" t="n">
        <v>3</v>
      </c>
      <c s="6" r="F53" t="n">
        <v>95</v>
      </c>
    </row>
    <row spans="1:6" r="54">
      <c s="4" r="A54" t="s">
        <v>848</v>
      </c>
      <c s="6" r="B54" t="n">
        <v>9004</v>
      </c>
      <c s="6" r="C54" t="n">
        <v>11285</v>
      </c>
      <c s="6" r="D54" t="n">
        <v>10028</v>
      </c>
      <c s="6" r="E54" t="n">
        <v>11584</v>
      </c>
    </row>
    <row spans="1:6" r="55">
      <c s="4" r="A55" t="s">
        <v>849</v>
      </c>
      <c s="6" r="B55" t="n">
        <v>33</v>
      </c>
      <c s="6" r="C55" t="n">
        <v>50</v>
      </c>
      <c s="6" r="D55" t="n">
        <v>166</v>
      </c>
      <c s="6" r="E55" t="n">
        <v>185</v>
      </c>
    </row>
    <row spans="1:6" r="56">
      <c s="4" r="A56" t="s">
        <v>661</v>
      </c>
    </row>
    <row spans="1:6" r="57">
      <c s="3" r="A57" t="s">
        <v>842</v>
      </c>
    </row>
    <row spans="1:6" r="58">
      <c s="4" r="A58" t="s">
        <v>843</v>
      </c>
      <c s="6" r="B58" t="n">
        <v>14825</v>
      </c>
      <c s="6" r="D58" t="n">
        <v>14825</v>
      </c>
      <c s="6" r="F58" t="n">
        <v>16486</v>
      </c>
    </row>
    <row spans="1:6" r="59">
      <c s="4" r="A59" t="s">
        <v>844</v>
      </c>
      <c s="6" r="B59" t="n">
        <v>1842</v>
      </c>
      <c s="6" r="D59" t="n">
        <v>1842</v>
      </c>
      <c s="6" r="F59" t="n">
        <v>4401</v>
      </c>
    </row>
    <row spans="1:6" r="60">
      <c s="4" r="A60" t="s">
        <v>845</v>
      </c>
      <c s="6" r="B60" t="n">
        <v>11439</v>
      </c>
      <c s="6" r="D60" t="n">
        <v>11439</v>
      </c>
      <c s="6" r="F60" t="n">
        <v>10611</v>
      </c>
    </row>
    <row spans="1:6" r="61">
      <c s="4" r="A61" t="s">
        <v>846</v>
      </c>
      <c s="6" r="B61" t="n">
        <v>13281</v>
      </c>
      <c s="6" r="D61" t="n">
        <v>13281</v>
      </c>
      <c s="6" r="F61" t="n">
        <v>15012</v>
      </c>
    </row>
    <row spans="1:6" r="62">
      <c s="4" r="A62" t="s">
        <v>847</v>
      </c>
      <c s="6" r="B62" t="n">
        <v>310</v>
      </c>
      <c s="6" r="D62" t="n">
        <v>310</v>
      </c>
      <c s="6" r="F62" t="n">
        <v>584</v>
      </c>
    </row>
    <row spans="1:6" r="63">
      <c s="4" r="A63" t="s">
        <v>848</v>
      </c>
      <c s="6" r="B63" t="n">
        <v>13410</v>
      </c>
      <c s="6" r="C63" t="n">
        <v>18192</v>
      </c>
      <c s="6" r="D63" t="n">
        <v>13489</v>
      </c>
      <c s="6" r="E63" t="n">
        <v>18338</v>
      </c>
    </row>
    <row spans="1:6" r="64">
      <c s="4" r="A64" t="s">
        <v>849</v>
      </c>
      <c s="6" r="B64" t="n">
        <v>72</v>
      </c>
      <c s="6" r="C64" t="n">
        <v>68</v>
      </c>
      <c s="6" r="D64" t="n">
        <v>220</v>
      </c>
      <c s="6" r="E64" t="n">
        <v>205</v>
      </c>
    </row>
    <row spans="1:6" r="65">
      <c s="4" r="A65" t="s">
        <v>647</v>
      </c>
    </row>
    <row spans="1:6" r="66">
      <c s="3" r="A66" t="s">
        <v>842</v>
      </c>
    </row>
    <row spans="1:6" r="67">
      <c s="4" r="A67" t="s">
        <v>843</v>
      </c>
      <c s="6" r="B67" t="n">
        <v>22894</v>
      </c>
      <c s="6" r="D67" t="n">
        <v>22894</v>
      </c>
      <c s="6" r="F67" t="n">
        <v>25634</v>
      </c>
    </row>
    <row spans="1:6" r="68">
      <c s="4" r="A68" t="s">
        <v>844</v>
      </c>
      <c s="6" r="B68" t="n">
        <v>15649</v>
      </c>
      <c s="6" r="D68" t="n">
        <v>15649</v>
      </c>
      <c s="6" r="F68" t="n">
        <v>16944</v>
      </c>
    </row>
    <row spans="1:6" r="69">
      <c s="4" r="A69" t="s">
        <v>845</v>
      </c>
      <c s="6" r="B69" t="n">
        <v>5208</v>
      </c>
      <c s="6" r="D69" t="n">
        <v>5208</v>
      </c>
      <c s="6" r="F69" t="n">
        <v>6783</v>
      </c>
    </row>
    <row spans="1:6" r="70">
      <c s="4" r="A70" t="s">
        <v>846</v>
      </c>
      <c s="6" r="B70" t="n">
        <v>20857</v>
      </c>
      <c s="6" r="D70" t="n">
        <v>20857</v>
      </c>
      <c s="6" r="F70" t="n">
        <v>23727</v>
      </c>
    </row>
    <row spans="1:6" r="71">
      <c s="4" r="A71" t="s">
        <v>847</v>
      </c>
      <c s="6" r="B71" t="n">
        <v>217</v>
      </c>
      <c s="6" r="D71" t="n">
        <v>217</v>
      </c>
      <c s="6" r="F71" t="n">
        <v>339</v>
      </c>
    </row>
    <row spans="1:6" r="72">
      <c s="4" r="A72" t="s">
        <v>848</v>
      </c>
      <c s="6" r="B72" t="n">
        <v>20594</v>
      </c>
      <c s="6" r="C72" t="n">
        <v>24338</v>
      </c>
      <c s="6" r="D72" t="n">
        <v>20654</v>
      </c>
      <c s="6" r="E72" t="n">
        <v>24546</v>
      </c>
    </row>
    <row spans="1:6" r="73">
      <c s="4" r="A73" t="s">
        <v>849</v>
      </c>
      <c s="6" r="B73" t="n">
        <v>77</v>
      </c>
      <c s="6" r="C73" t="n">
        <v>178</v>
      </c>
      <c s="6" r="D73" t="n">
        <v>231</v>
      </c>
      <c s="6" r="E73" t="n">
        <v>530</v>
      </c>
    </row>
    <row spans="1:6" r="74">
      <c s="4" r="A74" t="s">
        <v>603</v>
      </c>
    </row>
    <row spans="1:6" r="75">
      <c s="3" r="A75" t="s">
        <v>842</v>
      </c>
    </row>
    <row spans="1:6" r="76">
      <c s="4" r="A76" t="s">
        <v>843</v>
      </c>
      <c s="6" r="B76" t="n">
        <v>1556</v>
      </c>
      <c s="6" r="D76" t="n">
        <v>1556</v>
      </c>
      <c s="6" r="F76" t="n">
        <v>1240</v>
      </c>
    </row>
    <row spans="1:6" r="77">
      <c s="4" r="A77" t="s">
        <v>844</v>
      </c>
      <c s="6" r="B77" t="n">
        <v>0</v>
      </c>
      <c s="6" r="D77" t="n">
        <v>0</v>
      </c>
      <c s="6" r="F77" t="n">
        <v>0</v>
      </c>
    </row>
    <row spans="1:6" r="78">
      <c s="4" r="A78" t="s">
        <v>845</v>
      </c>
      <c s="6" r="B78" t="n">
        <v>1556</v>
      </c>
      <c s="6" r="D78" t="n">
        <v>1556</v>
      </c>
      <c s="6" r="F78" t="n">
        <v>1240</v>
      </c>
    </row>
    <row spans="1:6" r="79">
      <c s="4" r="A79" t="s">
        <v>846</v>
      </c>
      <c s="6" r="B79" t="n">
        <v>1556</v>
      </c>
      <c s="6" r="D79" t="n">
        <v>1556</v>
      </c>
      <c s="6" r="F79" t="n">
        <v>1240</v>
      </c>
    </row>
    <row spans="1:6" r="80">
      <c s="4" r="A80" t="s">
        <v>847</v>
      </c>
      <c s="6" r="B80" t="n">
        <v>43</v>
      </c>
      <c s="6" r="D80" t="n">
        <v>43</v>
      </c>
      <c s="7" r="F80" t="n">
        <v>60</v>
      </c>
    </row>
    <row spans="1:6" r="81">
      <c s="4" r="A81" t="s">
        <v>848</v>
      </c>
      <c s="6" r="B81" t="n">
        <v>1567</v>
      </c>
      <c s="6" r="C81" t="n">
        <v>1248</v>
      </c>
      <c s="6" r="D81" t="n">
        <v>1572</v>
      </c>
      <c s="6" r="E81" t="n">
        <v>1253</v>
      </c>
    </row>
    <row spans="1:6" r="82">
      <c s="4" r="A82" t="s">
        <v>849</v>
      </c>
      <c s="7" r="B82" t="n">
        <v>16</v>
      </c>
      <c s="7" r="C82" t="n">
        <v>12</v>
      </c>
      <c s="7" r="D82" t="n">
        <v>48</v>
      </c>
      <c s="7" r="E82" t="n">
        <v>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0</v>
      </c>
      <c s="2" r="B1" t="s">
        <v>67</v>
      </c>
      <c s="2" r="D1" t="s">
        <v>1</v>
      </c>
    </row>
    <row spans="1:5" r="2">
      <c s="2" r="B2" t="s">
        <v>2</v>
      </c>
      <c s="2" r="C2" t="s">
        <v>68</v>
      </c>
      <c s="2" r="D2" t="s">
        <v>2</v>
      </c>
      <c s="2" r="E2" t="s">
        <v>68</v>
      </c>
    </row>
    <row spans="1:5" r="3">
      <c s="3" r="A3" t="s">
        <v>851</v>
      </c>
    </row>
    <row spans="1:5" r="4">
      <c s="4" r="A4" t="s">
        <v>406</v>
      </c>
      <c s="7" r="D4" t="n">
        <v>264959</v>
      </c>
    </row>
    <row spans="1:5" r="5">
      <c s="4" r="A5" t="s">
        <v>411</v>
      </c>
      <c s="7" r="B5" t="n">
        <v>255812</v>
      </c>
      <c s="6" r="D5" t="n">
        <v>255812</v>
      </c>
    </row>
    <row spans="1:5" r="6">
      <c s="4" r="A6" t="s">
        <v>852</v>
      </c>
    </row>
    <row spans="1:5" r="7">
      <c s="3" r="A7" t="s">
        <v>851</v>
      </c>
    </row>
    <row spans="1:5" r="8">
      <c s="4" r="A8" t="s">
        <v>406</v>
      </c>
      <c s="6" r="B8" t="n">
        <v>20318</v>
      </c>
      <c s="7" r="C8" t="n">
        <v>19741</v>
      </c>
      <c s="6" r="D8" t="n">
        <v>20360</v>
      </c>
      <c s="7" r="E8" t="n">
        <v>12712</v>
      </c>
    </row>
    <row spans="1:5" r="9">
      <c s="4" r="A9" t="s">
        <v>853</v>
      </c>
      <c s="6" r="B9" t="n">
        <v>-1989</v>
      </c>
      <c s="6" r="C9" t="n">
        <v>-698</v>
      </c>
      <c s="6" r="D9" t="n">
        <v>-2031</v>
      </c>
      <c s="6" r="E9" t="n">
        <v>6331</v>
      </c>
    </row>
    <row spans="1:5" r="10">
      <c s="4" r="A10" t="s">
        <v>411</v>
      </c>
      <c s="6" r="B10" t="n">
        <v>18329</v>
      </c>
      <c s="6" r="C10" t="n">
        <v>19043</v>
      </c>
      <c s="6" r="D10" t="n">
        <v>18329</v>
      </c>
      <c s="6" r="E10" t="n">
        <v>19043</v>
      </c>
    </row>
    <row spans="1:5" r="11">
      <c s="4" r="A11" t="s">
        <v>600</v>
      </c>
    </row>
    <row spans="1:5" r="12">
      <c s="3" r="A12" t="s">
        <v>851</v>
      </c>
    </row>
    <row spans="1:5" r="13">
      <c s="4" r="A13" t="s">
        <v>406</v>
      </c>
      <c s="6" r="D13" t="n">
        <v>81538</v>
      </c>
    </row>
    <row spans="1:5" r="14">
      <c s="4" r="A14" t="s">
        <v>411</v>
      </c>
      <c s="6" r="B14" t="n">
        <v>71977</v>
      </c>
      <c s="6" r="D14" t="n">
        <v>71977</v>
      </c>
    </row>
    <row spans="1:5" r="15">
      <c s="4" r="A15" t="s">
        <v>601</v>
      </c>
    </row>
    <row spans="1:5" r="16">
      <c s="3" r="A16" t="s">
        <v>851</v>
      </c>
    </row>
    <row spans="1:5" r="17">
      <c s="4" r="A17" t="s">
        <v>406</v>
      </c>
      <c s="6" r="D17" t="n">
        <v>134606</v>
      </c>
    </row>
    <row spans="1:5" r="18">
      <c s="4" r="A18" t="s">
        <v>411</v>
      </c>
      <c s="6" r="B18" t="n">
        <v>143447</v>
      </c>
      <c s="6" r="D18" t="n">
        <v>143447</v>
      </c>
    </row>
    <row spans="1:5" r="19">
      <c s="4" r="A19" t="s">
        <v>602</v>
      </c>
    </row>
    <row spans="1:5" r="20">
      <c s="3" r="A20" t="s">
        <v>851</v>
      </c>
    </row>
    <row spans="1:5" r="21">
      <c s="4" r="A21" t="s">
        <v>406</v>
      </c>
      <c s="6" r="D21" t="n">
        <v>39295</v>
      </c>
    </row>
    <row spans="1:5" r="22">
      <c s="4" r="A22" t="s">
        <v>411</v>
      </c>
      <c s="6" r="B22" t="n">
        <v>32500</v>
      </c>
      <c s="6" r="D22" t="n">
        <v>32500</v>
      </c>
    </row>
    <row spans="1:5" r="23">
      <c s="4" r="A23" t="s">
        <v>603</v>
      </c>
    </row>
    <row spans="1:5" r="24">
      <c s="3" r="A24" t="s">
        <v>851</v>
      </c>
    </row>
    <row spans="1:5" r="25">
      <c s="4" r="A25" t="s">
        <v>406</v>
      </c>
      <c s="6" r="D25" t="n">
        <v>9520</v>
      </c>
    </row>
    <row spans="1:5" r="26">
      <c s="4" r="A26" t="s">
        <v>411</v>
      </c>
      <c s="6" r="B26" t="n">
        <v>7888</v>
      </c>
      <c s="6" r="D26" t="n">
        <v>7888</v>
      </c>
    </row>
    <row spans="1:5" r="27">
      <c s="4" r="A27" t="s">
        <v>710</v>
      </c>
    </row>
    <row spans="1:5" r="28">
      <c s="3" r="A28" t="s">
        <v>851</v>
      </c>
    </row>
    <row spans="1:5" r="29">
      <c s="4" r="A29" t="s">
        <v>406</v>
      </c>
      <c s="6" r="D29" t="n">
        <v>359</v>
      </c>
    </row>
    <row spans="1:5" r="30">
      <c s="4" r="A30" t="s">
        <v>411</v>
      </c>
      <c s="6" r="B30" t="n">
        <v>156</v>
      </c>
      <c s="6" r="D30" t="n">
        <v>156</v>
      </c>
    </row>
    <row spans="1:5" r="31">
      <c s="4" r="A31" t="s">
        <v>714</v>
      </c>
    </row>
    <row spans="1:5" r="32">
      <c s="3" r="A32" t="s">
        <v>851</v>
      </c>
    </row>
    <row spans="1:5" r="33">
      <c s="4" r="A33" t="s">
        <v>406</v>
      </c>
      <c s="6" r="D33" t="n">
        <v>347</v>
      </c>
    </row>
    <row spans="1:5" r="34">
      <c s="4" r="A34" t="s">
        <v>411</v>
      </c>
      <c s="6" r="B34" t="n">
        <v>148</v>
      </c>
      <c s="6" r="D34" t="n">
        <v>148</v>
      </c>
    </row>
    <row spans="1:5" r="35">
      <c s="4" r="A35" t="s">
        <v>727</v>
      </c>
    </row>
    <row spans="1:5" r="36">
      <c s="3" r="A36" t="s">
        <v>851</v>
      </c>
    </row>
    <row spans="1:5" r="37">
      <c s="4" r="A37" t="s">
        <v>406</v>
      </c>
      <c s="6" r="D37" t="n">
        <v>9</v>
      </c>
    </row>
    <row spans="1:5" r="38">
      <c s="4" r="A38" t="s">
        <v>411</v>
      </c>
      <c s="6" r="B38" t="n">
        <v>3</v>
      </c>
      <c s="6" r="D38" t="n">
        <v>3</v>
      </c>
    </row>
    <row spans="1:5" r="39">
      <c s="4" r="A39" t="s">
        <v>736</v>
      </c>
    </row>
    <row spans="1:5" r="40">
      <c s="3" r="A40" t="s">
        <v>851</v>
      </c>
    </row>
    <row spans="1:5" r="41">
      <c s="4" r="A41" t="s">
        <v>406</v>
      </c>
      <c s="6" r="D41" t="n">
        <v>3</v>
      </c>
    </row>
    <row spans="1:5" r="42">
      <c s="4" r="A42" t="s">
        <v>411</v>
      </c>
      <c s="6" r="B42" t="n">
        <v>5</v>
      </c>
      <c s="6" r="D42" t="n">
        <v>5</v>
      </c>
    </row>
    <row spans="1:5" r="43">
      <c s="4" r="A43" t="s">
        <v>745</v>
      </c>
    </row>
    <row spans="1:5" r="44">
      <c s="3" r="A44" t="s">
        <v>851</v>
      </c>
    </row>
    <row spans="1:5" r="45">
      <c s="4" r="A45" t="s">
        <v>406</v>
      </c>
      <c s="6" r="D45" t="n">
        <v>0</v>
      </c>
    </row>
    <row spans="1:5" r="46">
      <c s="4" r="A46" t="s">
        <v>411</v>
      </c>
      <c s="6" r="B46" t="n">
        <v>0</v>
      </c>
      <c s="6" r="D46" t="n">
        <v>0</v>
      </c>
    </row>
    <row spans="1:5" r="47">
      <c s="4" r="A47" t="s">
        <v>604</v>
      </c>
    </row>
    <row spans="1:5" r="48">
      <c s="3" r="A48" t="s">
        <v>851</v>
      </c>
    </row>
    <row spans="1:5" r="49">
      <c s="4" r="A49" t="s">
        <v>406</v>
      </c>
      <c s="6" r="B49" t="n">
        <v>266768</v>
      </c>
      <c s="6" r="C49" t="n">
        <v>261229</v>
      </c>
      <c s="6" r="D49" t="n">
        <v>264959</v>
      </c>
      <c s="6" r="E49" t="n">
        <v>261679</v>
      </c>
    </row>
    <row spans="1:5" r="50">
      <c s="4" r="A50" t="s">
        <v>854</v>
      </c>
      <c s="6" r="B50" t="n">
        <v>11514</v>
      </c>
      <c s="6" r="C50" t="n">
        <v>8434</v>
      </c>
      <c s="6" r="D50" t="n">
        <v>19049</v>
      </c>
      <c s="6" r="E50" t="n">
        <v>9886</v>
      </c>
    </row>
    <row spans="1:5" r="51">
      <c s="4" r="A51" t="s">
        <v>855</v>
      </c>
      <c s="6" r="B51" t="n">
        <v>-24047</v>
      </c>
      <c s="6" r="C51" t="n">
        <v>-7480</v>
      </c>
      <c s="6" r="D51" t="n">
        <v>-32457</v>
      </c>
      <c s="6" r="E51" t="n">
        <v>-19473</v>
      </c>
    </row>
    <row spans="1:5" r="52">
      <c s="4" r="A52" t="s">
        <v>856</v>
      </c>
      <c s="6" r="B52" t="n">
        <v>1577</v>
      </c>
      <c s="6" r="C52" t="n">
        <v>2247</v>
      </c>
      <c s="6" r="D52" t="n">
        <v>4261</v>
      </c>
      <c s="6" r="E52" t="n">
        <v>12338</v>
      </c>
    </row>
    <row spans="1:5" r="53">
      <c s="4" r="A53" t="s">
        <v>857</v>
      </c>
      <c s="6" r="B53" t="n">
        <v>-22470</v>
      </c>
      <c s="6" r="C53" t="n">
        <v>-5233</v>
      </c>
      <c s="6" r="D53" t="n">
        <v>-28196</v>
      </c>
      <c s="6" r="E53" t="n">
        <v>-7135</v>
      </c>
    </row>
    <row spans="1:5" r="54">
      <c s="4" r="A54" t="s">
        <v>411</v>
      </c>
      <c s="6" r="B54" t="n">
        <v>255812</v>
      </c>
      <c s="6" r="C54" t="n">
        <v>264430</v>
      </c>
      <c s="6" r="D54" t="n">
        <v>255812</v>
      </c>
      <c s="6" r="E54" t="n">
        <v>264430</v>
      </c>
    </row>
    <row spans="1:5" r="55">
      <c s="4" r="A55" t="s">
        <v>629</v>
      </c>
    </row>
    <row spans="1:5" r="56">
      <c s="3" r="A56" t="s">
        <v>851</v>
      </c>
    </row>
    <row spans="1:5" r="57">
      <c s="4" r="A57" t="s">
        <v>406</v>
      </c>
      <c s="6" r="B57" t="n">
        <v>257</v>
      </c>
      <c s="6" r="C57" t="n">
        <v>612</v>
      </c>
      <c s="6" r="D57" t="n">
        <v>359</v>
      </c>
      <c s="6" r="E57" t="n">
        <v>714</v>
      </c>
    </row>
    <row spans="1:5" r="58">
      <c s="4" r="A58" t="s">
        <v>854</v>
      </c>
      <c s="6" r="B58" t="n">
        <v>-101</v>
      </c>
      <c s="6" r="C58" t="n">
        <v>-71</v>
      </c>
      <c s="6" r="D58" t="n">
        <v>-203</v>
      </c>
      <c s="6" r="E58" t="n">
        <v>-173</v>
      </c>
    </row>
    <row spans="1:5" r="59">
      <c s="4" r="A59" t="s">
        <v>855</v>
      </c>
      <c s="6" r="B59" t="n">
        <v>0</v>
      </c>
      <c s="6" r="C59" t="n">
        <v>0</v>
      </c>
      <c s="6" r="D59" t="n">
        <v>0</v>
      </c>
      <c s="6" r="E59" t="n">
        <v>0</v>
      </c>
    </row>
    <row spans="1:5" r="60">
      <c s="4" r="A60" t="s">
        <v>856</v>
      </c>
      <c s="6" r="B60" t="n">
        <v>0</v>
      </c>
      <c s="6" r="C60" t="n">
        <v>0</v>
      </c>
      <c s="6" r="D60" t="n">
        <v>0</v>
      </c>
      <c s="6" r="E60" t="n">
        <v>0</v>
      </c>
    </row>
    <row spans="1:5" r="61">
      <c s="4" r="A61" t="s">
        <v>857</v>
      </c>
      <c s="6" r="B61" t="n">
        <v>0</v>
      </c>
      <c s="6" r="C61" t="n">
        <v>0</v>
      </c>
      <c s="6" r="D61" t="n">
        <v>0</v>
      </c>
      <c s="6" r="E61" t="n">
        <v>0</v>
      </c>
    </row>
    <row spans="1:5" r="62">
      <c s="4" r="A62" t="s">
        <v>411</v>
      </c>
      <c s="6" r="B62" t="n">
        <v>156</v>
      </c>
      <c s="6" r="C62" t="n">
        <v>541</v>
      </c>
      <c s="6" r="D62" t="n">
        <v>156</v>
      </c>
      <c s="6" r="E62" t="n">
        <v>541</v>
      </c>
    </row>
    <row spans="1:5" r="63">
      <c s="4" r="A63" t="s">
        <v>486</v>
      </c>
    </row>
    <row spans="1:5" r="64">
      <c s="3" r="A64" t="s">
        <v>851</v>
      </c>
    </row>
    <row spans="1:5" r="65">
      <c s="4" r="A65" t="s">
        <v>406</v>
      </c>
      <c s="6" r="B65" t="n">
        <v>266511</v>
      </c>
      <c s="6" r="C65" t="n">
        <v>260617</v>
      </c>
      <c s="6" r="D65" t="n">
        <v>264600</v>
      </c>
      <c s="6" r="E65" t="n">
        <v>260965</v>
      </c>
    </row>
    <row spans="1:5" r="66">
      <c s="4" r="A66" t="s">
        <v>854</v>
      </c>
      <c s="6" r="B66" t="n">
        <v>11615</v>
      </c>
      <c s="6" r="C66" t="n">
        <v>8505</v>
      </c>
      <c s="6" r="D66" t="n">
        <v>19252</v>
      </c>
      <c s="6" r="E66" t="n">
        <v>10059</v>
      </c>
    </row>
    <row spans="1:5" r="67">
      <c s="4" r="A67" t="s">
        <v>855</v>
      </c>
      <c s="6" r="B67" t="n">
        <v>-24047</v>
      </c>
      <c s="6" r="C67" t="n">
        <v>-7480</v>
      </c>
      <c s="6" r="D67" t="n">
        <v>-32457</v>
      </c>
      <c s="6" r="E67" t="n">
        <v>-19473</v>
      </c>
    </row>
    <row spans="1:5" r="68">
      <c s="4" r="A68" t="s">
        <v>856</v>
      </c>
      <c s="6" r="B68" t="n">
        <v>1577</v>
      </c>
      <c s="6" r="C68" t="n">
        <v>2247</v>
      </c>
      <c s="6" r="D68" t="n">
        <v>4261</v>
      </c>
      <c s="6" r="E68" t="n">
        <v>12338</v>
      </c>
    </row>
    <row spans="1:5" r="69">
      <c s="4" r="A69" t="s">
        <v>857</v>
      </c>
      <c s="6" r="B69" t="n">
        <v>-22470</v>
      </c>
      <c s="6" r="C69" t="n">
        <v>-5233</v>
      </c>
      <c s="6" r="D69" t="n">
        <v>-28196</v>
      </c>
      <c s="6" r="E69" t="n">
        <v>-7135</v>
      </c>
    </row>
    <row spans="1:5" r="70">
      <c s="4" r="A70" t="s">
        <v>411</v>
      </c>
      <c s="6" r="B70" t="n">
        <v>255656</v>
      </c>
      <c s="6" r="C70" t="n">
        <v>263889</v>
      </c>
      <c s="6" r="D70" t="n">
        <v>255656</v>
      </c>
      <c s="6" r="E70" t="n">
        <v>263889</v>
      </c>
    </row>
    <row spans="1:5" r="71">
      <c s="4" r="A71" t="s">
        <v>618</v>
      </c>
    </row>
    <row spans="1:5" r="72">
      <c s="3" r="A72" t="s">
        <v>851</v>
      </c>
    </row>
    <row spans="1:5" r="73">
      <c s="4" r="A73" t="s">
        <v>406</v>
      </c>
      <c s="6" r="B73" t="n">
        <v>78102</v>
      </c>
      <c s="6" r="C73" t="n">
        <v>75496</v>
      </c>
      <c s="6" r="D73" t="n">
        <v>81191</v>
      </c>
      <c s="6" r="E73" t="n">
        <v>72263</v>
      </c>
    </row>
    <row spans="1:5" r="74">
      <c s="4" r="A74" t="s">
        <v>854</v>
      </c>
      <c s="6" r="B74" t="n">
        <v>-6598</v>
      </c>
      <c s="6" r="C74" t="n">
        <v>2333</v>
      </c>
      <c s="6" r="D74" t="n">
        <v>-9731</v>
      </c>
      <c s="6" r="E74" t="n">
        <v>5739</v>
      </c>
    </row>
    <row spans="1:5" r="75">
      <c s="4" r="A75" t="s">
        <v>855</v>
      </c>
      <c s="6" r="B75" t="n">
        <v>-309</v>
      </c>
      <c s="6" r="C75" t="n">
        <v>-135</v>
      </c>
      <c s="6" r="D75" t="n">
        <v>-504</v>
      </c>
      <c s="6" r="E75" t="n">
        <v>-1486</v>
      </c>
    </row>
    <row spans="1:5" r="76">
      <c s="4" r="A76" t="s">
        <v>856</v>
      </c>
      <c s="6" r="B76" t="n">
        <v>634</v>
      </c>
      <c s="6" r="C76" t="n">
        <v>83</v>
      </c>
      <c s="6" r="D76" t="n">
        <v>873</v>
      </c>
      <c s="6" r="E76" t="n">
        <v>1261</v>
      </c>
    </row>
    <row spans="1:5" r="77">
      <c s="4" r="A77" t="s">
        <v>857</v>
      </c>
      <c s="6" r="B77" t="n">
        <v>325</v>
      </c>
      <c s="6" r="C77" t="n">
        <v>-52</v>
      </c>
      <c s="6" r="D77" t="n">
        <v>369</v>
      </c>
      <c s="6" r="E77" t="n">
        <v>-225</v>
      </c>
    </row>
    <row spans="1:5" r="78">
      <c s="4" r="A78" t="s">
        <v>411</v>
      </c>
      <c s="6" r="B78" t="n">
        <v>71829</v>
      </c>
      <c s="6" r="C78" t="n">
        <v>77777</v>
      </c>
      <c s="6" r="D78" t="n">
        <v>71829</v>
      </c>
      <c s="6" r="E78" t="n">
        <v>77777</v>
      </c>
    </row>
    <row spans="1:5" r="79">
      <c s="4" r="A79" t="s">
        <v>622</v>
      </c>
    </row>
    <row spans="1:5" r="80">
      <c s="3" r="A80" t="s">
        <v>851</v>
      </c>
    </row>
    <row spans="1:5" r="81">
      <c s="4" r="A81" t="s">
        <v>406</v>
      </c>
      <c s="6" r="B81" t="n">
        <v>148427</v>
      </c>
      <c s="6" r="C81" t="n">
        <v>133962</v>
      </c>
      <c s="6" r="D81" t="n">
        <v>134597</v>
      </c>
      <c s="6" r="E81" t="n">
        <v>134598</v>
      </c>
    </row>
    <row spans="1:5" r="82">
      <c s="4" r="A82" t="s">
        <v>854</v>
      </c>
      <c s="6" r="B82" t="n">
        <v>18548</v>
      </c>
      <c s="6" r="C82" t="n">
        <v>11221</v>
      </c>
      <c s="6" r="D82" t="n">
        <v>38549</v>
      </c>
      <c s="6" r="E82" t="n">
        <v>13883</v>
      </c>
    </row>
    <row spans="1:5" r="83">
      <c s="4" r="A83" t="s">
        <v>855</v>
      </c>
      <c s="6" r="B83" t="n">
        <v>-23696</v>
      </c>
      <c s="6" r="C83" t="n">
        <v>-7187</v>
      </c>
      <c s="6" r="D83" t="n">
        <v>-31770</v>
      </c>
      <c s="6" r="E83" t="n">
        <v>-16619</v>
      </c>
    </row>
    <row spans="1:5" r="84">
      <c s="4" r="A84" t="s">
        <v>856</v>
      </c>
      <c s="6" r="B84" t="n">
        <v>165</v>
      </c>
      <c s="6" r="C84" t="n">
        <v>933</v>
      </c>
      <c s="6" r="D84" t="n">
        <v>2068</v>
      </c>
      <c s="6" r="E84" t="n">
        <v>7067</v>
      </c>
    </row>
    <row spans="1:5" r="85">
      <c s="4" r="A85" t="s">
        <v>857</v>
      </c>
      <c s="6" r="B85" t="n">
        <v>-23531</v>
      </c>
      <c s="6" r="C85" t="n">
        <v>-6254</v>
      </c>
      <c s="6" r="D85" t="n">
        <v>-29702</v>
      </c>
      <c s="6" r="E85" t="n">
        <v>-9552</v>
      </c>
    </row>
    <row spans="1:5" r="86">
      <c s="4" r="A86" t="s">
        <v>411</v>
      </c>
      <c s="6" r="B86" t="n">
        <v>143444</v>
      </c>
      <c s="6" r="C86" t="n">
        <v>138929</v>
      </c>
      <c s="6" r="D86" t="n">
        <v>143444</v>
      </c>
      <c s="6" r="E86" t="n">
        <v>138929</v>
      </c>
    </row>
    <row spans="1:5" r="87">
      <c s="4" r="A87" t="s">
        <v>625</v>
      </c>
    </row>
    <row spans="1:5" r="88">
      <c s="3" r="A88" t="s">
        <v>851</v>
      </c>
    </row>
    <row spans="1:5" r="89">
      <c s="4" r="A89" t="s">
        <v>406</v>
      </c>
      <c s="6" r="B89" t="n">
        <v>31561</v>
      </c>
      <c s="6" r="C89" t="n">
        <v>40668</v>
      </c>
      <c s="6" r="D89" t="n">
        <v>39292</v>
      </c>
      <c s="6" r="E89" t="n">
        <v>43856</v>
      </c>
    </row>
    <row spans="1:5" r="90">
      <c s="4" r="A90" t="s">
        <v>854</v>
      </c>
      <c s="6" r="B90" t="n">
        <v>309</v>
      </c>
      <c s="6" r="C90" t="n">
        <v>-4979</v>
      </c>
      <c s="6" r="D90" t="n">
        <v>-7679</v>
      </c>
      <c s="6" r="E90" t="n">
        <v>-9868</v>
      </c>
    </row>
    <row spans="1:5" r="91">
      <c s="4" r="A91" t="s">
        <v>855</v>
      </c>
      <c s="6" r="B91" t="n">
        <v>-29</v>
      </c>
      <c s="6" r="C91" t="n">
        <v>-35</v>
      </c>
      <c s="6" r="D91" t="n">
        <v>-166</v>
      </c>
      <c s="6" r="E91" t="n">
        <v>-782</v>
      </c>
    </row>
    <row spans="1:5" r="92">
      <c s="4" r="A92" t="s">
        <v>856</v>
      </c>
      <c s="6" r="B92" t="n">
        <v>654</v>
      </c>
      <c s="6" r="C92" t="n">
        <v>1158</v>
      </c>
      <c s="6" r="D92" t="n">
        <v>1048</v>
      </c>
      <c s="6" r="E92" t="n">
        <v>3606</v>
      </c>
    </row>
    <row spans="1:5" r="93">
      <c s="4" r="A93" t="s">
        <v>857</v>
      </c>
      <c s="6" r="B93" t="n">
        <v>625</v>
      </c>
      <c s="6" r="C93" t="n">
        <v>1123</v>
      </c>
      <c s="6" r="D93" t="n">
        <v>882</v>
      </c>
      <c s="6" r="E93" t="n">
        <v>2824</v>
      </c>
    </row>
    <row spans="1:5" r="94">
      <c s="4" r="A94" t="s">
        <v>411</v>
      </c>
      <c s="6" r="B94" t="n">
        <v>32495</v>
      </c>
      <c s="6" r="C94" t="n">
        <v>36812</v>
      </c>
      <c s="6" r="D94" t="n">
        <v>32495</v>
      </c>
      <c s="6" r="E94" t="n">
        <v>36812</v>
      </c>
    </row>
    <row spans="1:5" r="95">
      <c s="4" r="A95" t="s">
        <v>628</v>
      </c>
    </row>
    <row spans="1:5" r="96">
      <c s="3" r="A96" t="s">
        <v>851</v>
      </c>
    </row>
    <row spans="1:5" r="97">
      <c s="4" r="A97" t="s">
        <v>406</v>
      </c>
      <c s="6" r="B97" t="n">
        <v>8421</v>
      </c>
      <c s="6" r="C97" t="n">
        <v>10491</v>
      </c>
      <c s="6" r="D97" t="n">
        <v>9520</v>
      </c>
      <c s="6" r="E97" t="n">
        <v>10248</v>
      </c>
    </row>
    <row spans="1:5" r="98">
      <c s="4" r="A98" t="s">
        <v>854</v>
      </c>
      <c s="6" r="B98" t="n">
        <v>-644</v>
      </c>
      <c s="6" r="C98" t="n">
        <v>-70</v>
      </c>
      <c s="6" r="D98" t="n">
        <v>-1887</v>
      </c>
      <c s="6" r="E98" t="n">
        <v>305</v>
      </c>
    </row>
    <row spans="1:5" r="99">
      <c s="4" r="A99" t="s">
        <v>855</v>
      </c>
      <c s="6" r="B99" t="n">
        <v>-13</v>
      </c>
      <c s="6" r="C99" t="n">
        <v>-123</v>
      </c>
      <c s="6" r="D99" t="n">
        <v>-17</v>
      </c>
      <c s="6" r="E99" t="n">
        <v>-586</v>
      </c>
    </row>
    <row spans="1:5" r="100">
      <c s="4" r="A100" t="s">
        <v>856</v>
      </c>
      <c s="6" r="B100" t="n">
        <v>124</v>
      </c>
      <c s="6" r="C100" t="n">
        <v>73</v>
      </c>
      <c s="6" r="D100" t="n">
        <v>272</v>
      </c>
      <c s="6" r="E100" t="n">
        <v>404</v>
      </c>
    </row>
    <row spans="1:5" r="101">
      <c s="4" r="A101" t="s">
        <v>857</v>
      </c>
      <c s="6" r="B101" t="n">
        <v>111</v>
      </c>
      <c s="6" r="C101" t="n">
        <v>-50</v>
      </c>
      <c s="6" r="D101" t="n">
        <v>255</v>
      </c>
      <c s="6" r="E101" t="n">
        <v>-182</v>
      </c>
    </row>
    <row spans="1:5" r="102">
      <c s="4" r="A102" t="s">
        <v>411</v>
      </c>
      <c s="7" r="B102" t="n">
        <v>7888</v>
      </c>
      <c s="7" r="C102" t="n">
        <v>10371</v>
      </c>
      <c s="7" r="D102" t="n">
        <v>7888</v>
      </c>
      <c s="7" r="E102" t="n">
        <v>103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58</v>
      </c>
      <c s="2" r="B1" t="s">
        <v>2</v>
      </c>
      <c s="2" r="C1" t="s">
        <v>597</v>
      </c>
      <c s="2" r="D1" t="s">
        <v>23</v>
      </c>
      <c s="2" r="E1" t="s">
        <v>68</v>
      </c>
      <c s="2" r="F1" t="s">
        <v>555</v>
      </c>
      <c s="2" r="G1" t="s">
        <v>468</v>
      </c>
    </row>
    <row spans="1:7" r="2">
      <c s="3" r="A2" t="s">
        <v>60</v>
      </c>
    </row>
    <row spans="1:7" r="3">
      <c s="4" r="A3" t="s">
        <v>859</v>
      </c>
      <c s="7" r="B3" t="n">
        <v>4950</v>
      </c>
      <c s="7" r="D3" t="n">
        <v>20338</v>
      </c>
    </row>
    <row spans="1:7" r="4">
      <c s="4" r="A4" t="s">
        <v>860</v>
      </c>
      <c s="6" r="B4" t="n">
        <v>250706</v>
      </c>
      <c s="6" r="D4" t="n">
        <v>244262</v>
      </c>
    </row>
    <row spans="1:7" r="5">
      <c s="4" r="A5" t="s">
        <v>60</v>
      </c>
      <c s="6" r="B5" t="n">
        <v>255812</v>
      </c>
      <c s="6" r="D5" t="n">
        <v>264959</v>
      </c>
    </row>
    <row spans="1:7" r="6">
      <c s="4" r="A6" t="s">
        <v>861</v>
      </c>
    </row>
    <row spans="1:7" r="7">
      <c s="3" r="A7" t="s">
        <v>60</v>
      </c>
    </row>
    <row spans="1:7" r="8">
      <c s="4" r="A8" t="s">
        <v>60</v>
      </c>
      <c s="6" r="B8" t="n">
        <v>156</v>
      </c>
      <c s="6" r="D8" t="n">
        <v>359</v>
      </c>
    </row>
    <row spans="1:7" r="9">
      <c s="4" r="A9" t="s">
        <v>600</v>
      </c>
    </row>
    <row spans="1:7" r="10">
      <c s="3" r="A10" t="s">
        <v>60</v>
      </c>
    </row>
    <row spans="1:7" r="11">
      <c s="4" r="A11" t="s">
        <v>859</v>
      </c>
      <c s="6" r="B11" t="n">
        <v>579</v>
      </c>
      <c s="6" r="D11" t="n">
        <v>3267</v>
      </c>
    </row>
    <row spans="1:7" r="12">
      <c s="4" r="A12" t="s">
        <v>860</v>
      </c>
      <c s="6" r="B12" t="n">
        <v>71250</v>
      </c>
      <c s="6" r="D12" t="n">
        <v>77924</v>
      </c>
    </row>
    <row spans="1:7" r="13">
      <c s="4" r="A13" t="s">
        <v>60</v>
      </c>
      <c s="6" r="B13" t="n">
        <v>71977</v>
      </c>
      <c s="6" r="D13" t="n">
        <v>81538</v>
      </c>
    </row>
    <row spans="1:7" r="14">
      <c s="4" r="A14" t="s">
        <v>862</v>
      </c>
    </row>
    <row spans="1:7" r="15">
      <c s="3" r="A15" t="s">
        <v>60</v>
      </c>
    </row>
    <row spans="1:7" r="16">
      <c s="4" r="A16" t="s">
        <v>60</v>
      </c>
      <c s="6" r="B16" t="n">
        <v>148</v>
      </c>
      <c s="6" r="D16" t="n">
        <v>347</v>
      </c>
    </row>
    <row spans="1:7" r="17">
      <c s="4" r="A17" t="s">
        <v>601</v>
      </c>
    </row>
    <row spans="1:7" r="18">
      <c s="3" r="A18" t="s">
        <v>60</v>
      </c>
    </row>
    <row spans="1:7" r="19">
      <c s="4" r="A19" t="s">
        <v>859</v>
      </c>
      <c s="6" r="B19" t="n">
        <v>3801</v>
      </c>
      <c s="6" r="D19" t="n">
        <v>16088</v>
      </c>
    </row>
    <row spans="1:7" r="20">
      <c s="4" r="A20" t="s">
        <v>860</v>
      </c>
      <c s="6" r="B20" t="n">
        <v>139643</v>
      </c>
      <c s="6" r="D20" t="n">
        <v>118509</v>
      </c>
    </row>
    <row spans="1:7" r="21">
      <c s="4" r="A21" t="s">
        <v>60</v>
      </c>
      <c s="6" r="B21" t="n">
        <v>143447</v>
      </c>
      <c s="6" r="D21" t="n">
        <v>134606</v>
      </c>
    </row>
    <row spans="1:7" r="22">
      <c s="4" r="A22" t="s">
        <v>863</v>
      </c>
    </row>
    <row spans="1:7" r="23">
      <c s="3" r="A23" t="s">
        <v>60</v>
      </c>
    </row>
    <row spans="1:7" r="24">
      <c s="4" r="A24" t="s">
        <v>60</v>
      </c>
      <c s="6" r="B24" t="n">
        <v>3</v>
      </c>
      <c s="6" r="D24" t="n">
        <v>9</v>
      </c>
    </row>
    <row spans="1:7" r="25">
      <c s="4" r="A25" t="s">
        <v>602</v>
      </c>
    </row>
    <row spans="1:7" r="26">
      <c s="3" r="A26" t="s">
        <v>60</v>
      </c>
    </row>
    <row spans="1:7" r="27">
      <c s="4" r="A27" t="s">
        <v>859</v>
      </c>
      <c s="6" r="B27" t="n">
        <v>527</v>
      </c>
      <c s="6" r="D27" t="n">
        <v>923</v>
      </c>
    </row>
    <row spans="1:7" r="28">
      <c s="4" r="A28" t="s">
        <v>860</v>
      </c>
      <c s="6" r="B28" t="n">
        <v>31968</v>
      </c>
      <c s="6" r="D28" t="n">
        <v>38369</v>
      </c>
    </row>
    <row spans="1:7" r="29">
      <c s="4" r="A29" t="s">
        <v>60</v>
      </c>
      <c s="6" r="B29" t="n">
        <v>32500</v>
      </c>
      <c s="6" r="D29" t="n">
        <v>39295</v>
      </c>
    </row>
    <row spans="1:7" r="30">
      <c s="4" r="A30" t="s">
        <v>864</v>
      </c>
    </row>
    <row spans="1:7" r="31">
      <c s="3" r="A31" t="s">
        <v>60</v>
      </c>
    </row>
    <row spans="1:7" r="32">
      <c s="4" r="A32" t="s">
        <v>60</v>
      </c>
      <c s="6" r="B32" t="n">
        <v>5</v>
      </c>
      <c s="6" r="D32" t="n">
        <v>3</v>
      </c>
    </row>
    <row spans="1:7" r="33">
      <c s="4" r="A33" t="s">
        <v>603</v>
      </c>
    </row>
    <row spans="1:7" r="34">
      <c s="3" r="A34" t="s">
        <v>60</v>
      </c>
    </row>
    <row spans="1:7" r="35">
      <c s="4" r="A35" t="s">
        <v>859</v>
      </c>
      <c s="6" r="B35" t="n">
        <v>43</v>
      </c>
      <c s="6" r="D35" t="n">
        <v>60</v>
      </c>
    </row>
    <row spans="1:7" r="36">
      <c s="4" r="A36" t="s">
        <v>860</v>
      </c>
      <c s="6" r="B36" t="n">
        <v>7845</v>
      </c>
      <c s="6" r="D36" t="n">
        <v>9460</v>
      </c>
    </row>
    <row spans="1:7" r="37">
      <c s="4" r="A37" t="s">
        <v>60</v>
      </c>
      <c s="6" r="B37" t="n">
        <v>7888</v>
      </c>
      <c s="6" r="D37" t="n">
        <v>9520</v>
      </c>
    </row>
    <row spans="1:7" r="38">
      <c s="4" r="A38" t="s">
        <v>865</v>
      </c>
    </row>
    <row spans="1:7" r="39">
      <c s="3" r="A39" t="s">
        <v>60</v>
      </c>
    </row>
    <row spans="1:7" r="40">
      <c s="4" r="A40" t="s">
        <v>60</v>
      </c>
      <c s="6" r="B40" t="n">
        <v>0</v>
      </c>
      <c s="6" r="D40" t="n">
        <v>0</v>
      </c>
    </row>
    <row spans="1:7" r="41">
      <c s="4" r="A41" t="s">
        <v>604</v>
      </c>
    </row>
    <row spans="1:7" r="42">
      <c s="3" r="A42" t="s">
        <v>60</v>
      </c>
    </row>
    <row spans="1:7" r="43">
      <c s="4" r="A43" t="s">
        <v>60</v>
      </c>
      <c s="6" r="B43" t="n">
        <v>255812</v>
      </c>
      <c s="7" r="C43" t="n">
        <v>266768</v>
      </c>
      <c s="6" r="D43" t="n">
        <v>264959</v>
      </c>
      <c s="7" r="E43" t="n">
        <v>264430</v>
      </c>
      <c s="7" r="F43" t="n">
        <v>261229</v>
      </c>
      <c s="7" r="G43" t="n">
        <v>261679</v>
      </c>
    </row>
    <row spans="1:7" r="44">
      <c s="3" r="A44" t="s">
        <v>866</v>
      </c>
    </row>
    <row spans="1:7" r="45">
      <c s="4" r="A45" t="s">
        <v>859</v>
      </c>
      <c s="6" r="B45" t="n">
        <v>179982</v>
      </c>
      <c s="6" r="D45" t="n">
        <v>163206</v>
      </c>
    </row>
    <row spans="1:7" r="46">
      <c s="4" r="A46" t="s">
        <v>860</v>
      </c>
      <c s="6" r="B46" t="n">
        <v>23827028</v>
      </c>
      <c s="6" r="D46" t="n">
        <v>22525801</v>
      </c>
    </row>
    <row spans="1:7" r="47">
      <c s="4" r="A47" t="s">
        <v>605</v>
      </c>
      <c s="6" r="B47" t="n">
        <v>24724591</v>
      </c>
      <c s="6" r="D47" t="n">
        <v>23659761</v>
      </c>
    </row>
    <row spans="1:7" r="48">
      <c s="4" r="A48" t="s">
        <v>798</v>
      </c>
    </row>
    <row spans="1:7" r="49">
      <c s="3" r="A49" t="s">
        <v>60</v>
      </c>
    </row>
    <row spans="1:7" r="50">
      <c s="4" r="A50" t="s">
        <v>60</v>
      </c>
      <c s="6" r="B50" t="n">
        <v>156</v>
      </c>
      <c s="7" r="C50" t="n">
        <v>257</v>
      </c>
      <c s="6" r="D50" t="n">
        <v>359</v>
      </c>
      <c s="7" r="E50" t="n">
        <v>541</v>
      </c>
      <c s="7" r="F50" t="n">
        <v>612</v>
      </c>
      <c s="7" r="G50" t="n">
        <v>714</v>
      </c>
    </row>
    <row spans="1:7" r="51">
      <c s="3" r="A51" t="s">
        <v>866</v>
      </c>
    </row>
    <row spans="1:7" r="52">
      <c s="4" r="A52" t="s">
        <v>605</v>
      </c>
      <c s="6" r="B52" t="n">
        <v>717581</v>
      </c>
      <c s="6" r="D52" t="n">
        <v>970754</v>
      </c>
    </row>
    <row spans="1:7" r="53">
      <c s="4" r="A53" t="s">
        <v>607</v>
      </c>
    </row>
    <row spans="1:7" r="54">
      <c s="3" r="A54" t="s">
        <v>866</v>
      </c>
    </row>
    <row spans="1:7" r="55">
      <c s="4" r="A55" t="s">
        <v>859</v>
      </c>
      <c s="6" r="B55" t="n">
        <v>57503</v>
      </c>
      <c s="6" r="D55" t="n">
        <v>41396</v>
      </c>
    </row>
    <row spans="1:7" r="56">
      <c s="4" r="A56" t="s">
        <v>860</v>
      </c>
      <c s="6" r="B56" t="n">
        <v>8062066</v>
      </c>
      <c s="6" r="D56" t="n">
        <v>7519988</v>
      </c>
    </row>
    <row spans="1:7" r="57">
      <c s="4" r="A57" t="s">
        <v>605</v>
      </c>
      <c s="6" r="B57" t="n">
        <v>8515079</v>
      </c>
      <c s="6" r="D57" t="n">
        <v>8110749</v>
      </c>
    </row>
    <row spans="1:7" r="58">
      <c s="4" r="A58" t="s">
        <v>867</v>
      </c>
    </row>
    <row spans="1:7" r="59">
      <c s="3" r="A59" t="s">
        <v>866</v>
      </c>
    </row>
    <row spans="1:7" r="60">
      <c s="4" r="A60" t="s">
        <v>605</v>
      </c>
      <c s="6" r="B60" t="n">
        <v>395510</v>
      </c>
      <c s="6" r="D60" t="n">
        <v>549365</v>
      </c>
    </row>
    <row spans="1:7" r="61">
      <c s="4" r="A61" t="s">
        <v>611</v>
      </c>
    </row>
    <row spans="1:7" r="62">
      <c s="3" r="A62" t="s">
        <v>866</v>
      </c>
    </row>
    <row spans="1:7" r="63">
      <c s="4" r="A63" t="s">
        <v>859</v>
      </c>
      <c s="6" r="B63" t="n">
        <v>86785</v>
      </c>
      <c s="6" r="D63" t="n">
        <v>81831</v>
      </c>
    </row>
    <row spans="1:7" r="64">
      <c s="4" r="A64" t="s">
        <v>860</v>
      </c>
      <c s="6" r="B64" t="n">
        <v>9228375</v>
      </c>
      <c s="6" r="D64" t="n">
        <v>8861960</v>
      </c>
    </row>
    <row spans="1:7" r="65">
      <c s="4" r="A65" t="s">
        <v>605</v>
      </c>
      <c s="6" r="B65" t="n">
        <v>9358045</v>
      </c>
      <c s="6" r="D65" t="n">
        <v>9003007</v>
      </c>
    </row>
    <row spans="1:7" r="66">
      <c s="4" r="A66" t="s">
        <v>868</v>
      </c>
    </row>
    <row spans="1:7" r="67">
      <c s="3" r="A67" t="s">
        <v>866</v>
      </c>
    </row>
    <row spans="1:7" r="68">
      <c s="4" r="A68" t="s">
        <v>605</v>
      </c>
      <c s="6" r="B68" t="n">
        <v>42885</v>
      </c>
      <c s="6" r="D68" t="n">
        <v>59216</v>
      </c>
    </row>
    <row spans="1:7" r="69">
      <c s="4" r="A69" t="s">
        <v>614</v>
      </c>
    </row>
    <row spans="1:7" r="70">
      <c s="3" r="A70" t="s">
        <v>866</v>
      </c>
    </row>
    <row spans="1:7" r="71">
      <c s="4" r="A71" t="s">
        <v>859</v>
      </c>
      <c s="6" r="B71" t="n">
        <v>34138</v>
      </c>
      <c s="6" r="D71" t="n">
        <v>38739</v>
      </c>
    </row>
    <row spans="1:7" r="72">
      <c s="4" r="A72" t="s">
        <v>860</v>
      </c>
      <c s="6" r="B72" t="n">
        <v>4478965</v>
      </c>
      <c s="6" r="D72" t="n">
        <v>4213265</v>
      </c>
    </row>
    <row spans="1:7" r="73">
      <c s="4" r="A73" t="s">
        <v>605</v>
      </c>
      <c s="6" r="B73" t="n">
        <v>4771993</v>
      </c>
      <c s="6" r="D73" t="n">
        <v>4589914</v>
      </c>
    </row>
    <row spans="1:7" r="74">
      <c s="4" r="A74" t="s">
        <v>869</v>
      </c>
    </row>
    <row spans="1:7" r="75">
      <c s="3" r="A75" t="s">
        <v>866</v>
      </c>
    </row>
    <row spans="1:7" r="76">
      <c s="4" r="A76" t="s">
        <v>605</v>
      </c>
      <c s="6" r="B76" t="n">
        <v>258890</v>
      </c>
      <c s="6" r="D76" t="n">
        <v>337910</v>
      </c>
    </row>
    <row spans="1:7" r="77">
      <c s="4" r="A77" t="s">
        <v>617</v>
      </c>
    </row>
    <row spans="1:7" r="78">
      <c s="3" r="A78" t="s">
        <v>866</v>
      </c>
    </row>
    <row spans="1:7" r="79">
      <c s="4" r="A79" t="s">
        <v>859</v>
      </c>
      <c s="6" r="B79" t="n">
        <v>1556</v>
      </c>
      <c s="6" r="D79" t="n">
        <v>1240</v>
      </c>
    </row>
    <row spans="1:7" r="80">
      <c s="4" r="A80" t="s">
        <v>860</v>
      </c>
      <c s="6" r="B80" t="n">
        <v>2057622</v>
      </c>
      <c s="6" r="D80" t="n">
        <v>1930588</v>
      </c>
    </row>
    <row spans="1:7" r="81">
      <c s="4" r="A81" t="s">
        <v>605</v>
      </c>
      <c s="6" r="B81" t="n">
        <v>2079474</v>
      </c>
      <c s="6" r="D81" t="n">
        <v>1956091</v>
      </c>
    </row>
    <row spans="1:7" r="82">
      <c s="4" r="A82" t="s">
        <v>870</v>
      </c>
    </row>
    <row spans="1:7" r="83">
      <c s="3" r="A83" t="s">
        <v>866</v>
      </c>
    </row>
    <row spans="1:7" r="84">
      <c s="4" r="A84" t="s">
        <v>605</v>
      </c>
      <c s="7" r="B84" t="n">
        <v>20296</v>
      </c>
      <c s="7" r="D84" t="n">
        <v>242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1</v>
      </c>
      <c s="2" r="B1" t="s">
        <v>67</v>
      </c>
      <c s="2" r="D1" t="s">
        <v>1</v>
      </c>
    </row>
    <row spans="1:5" r="2">
      <c s="2" r="B2" t="s">
        <v>2</v>
      </c>
      <c s="2" r="C2" t="s">
        <v>68</v>
      </c>
      <c s="2" r="D2" t="s">
        <v>2</v>
      </c>
      <c s="2" r="E2" t="s">
        <v>68</v>
      </c>
    </row>
    <row spans="1:5" r="3">
      <c s="3" r="A3" t="s">
        <v>872</v>
      </c>
    </row>
    <row spans="1:5" r="4">
      <c s="4" r="A4" t="s">
        <v>406</v>
      </c>
      <c s="7" r="B4" t="n">
        <v>166777</v>
      </c>
      <c s="7" r="C4" t="n">
        <v>271862</v>
      </c>
      <c s="7" r="D4" t="n">
        <v>214907</v>
      </c>
      <c s="7" r="E4" t="n">
        <v>311688</v>
      </c>
    </row>
    <row spans="1:5" r="5">
      <c s="4" r="A5" t="s">
        <v>873</v>
      </c>
      <c s="6" r="B5" t="n">
        <v>-14827</v>
      </c>
      <c s="6" r="C5" t="n">
        <v>-30608</v>
      </c>
      <c s="6" r="D5" t="n">
        <v>-53510</v>
      </c>
      <c s="6" r="E5" t="n">
        <v>-84537</v>
      </c>
    </row>
    <row spans="1:5" r="6">
      <c s="4" r="A6" t="s">
        <v>874</v>
      </c>
      <c s="6" r="B6" t="n">
        <v>311</v>
      </c>
      <c s="6" r="C6" t="n">
        <v>1518</v>
      </c>
      <c s="6" r="D6" t="n">
        <v>-9136</v>
      </c>
      <c s="6" r="E6" t="n">
        <v>15621</v>
      </c>
    </row>
    <row spans="1:5" r="7">
      <c s="4" r="A7" t="s">
        <v>411</v>
      </c>
      <c s="7" r="B7" t="n">
        <v>152261</v>
      </c>
      <c s="7" r="C7" t="n">
        <v>242772</v>
      </c>
      <c s="7" r="D7" t="n">
        <v>152261</v>
      </c>
      <c s="7" r="E7" t="n">
        <v>2427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875</v>
      </c>
      <c s="2" r="B1" t="s">
        <v>67</v>
      </c>
      <c s="2" r="D1" t="s">
        <v>1</v>
      </c>
    </row>
    <row spans="1:6" r="2">
      <c s="2" r="B2" t="s">
        <v>2</v>
      </c>
      <c s="2" r="C2" t="s">
        <v>68</v>
      </c>
      <c s="2" r="D2" t="s">
        <v>2</v>
      </c>
      <c s="2" r="E2" t="s">
        <v>68</v>
      </c>
      <c s="2" r="F2" t="s">
        <v>23</v>
      </c>
    </row>
    <row spans="1:6" r="3">
      <c s="3" r="A3" t="s">
        <v>876</v>
      </c>
    </row>
    <row spans="1:6" r="4">
      <c s="4" r="A4" t="s">
        <v>30</v>
      </c>
      <c s="7" r="B4" t="n">
        <v>47719000</v>
      </c>
      <c s="7" r="D4" t="n">
        <v>47719000</v>
      </c>
      <c s="7" r="F4" t="n">
        <v>31958000</v>
      </c>
    </row>
    <row spans="1:6" r="5">
      <c s="4" r="A5" t="s">
        <v>197</v>
      </c>
      <c s="6" r="B5" t="n">
        <v>144900000</v>
      </c>
      <c s="7" r="C5" t="n">
        <v>400300000</v>
      </c>
      <c s="6" r="D5" t="n">
        <v>720670000</v>
      </c>
      <c s="7" r="E5" t="n">
        <v>1556456000</v>
      </c>
    </row>
    <row spans="1:6" r="6">
      <c s="4" r="A6" t="s">
        <v>877</v>
      </c>
      <c s="6" r="B6" t="n">
        <v>0</v>
      </c>
      <c s="6" r="C6" t="n">
        <v>968000</v>
      </c>
      <c s="6" r="D6" t="n">
        <v>1900000</v>
      </c>
      <c s="6" r="E6" t="n">
        <v>3100000</v>
      </c>
    </row>
    <row spans="1:6" r="7">
      <c s="4" r="A7" t="s">
        <v>470</v>
      </c>
      <c s="6" r="B7" t="n">
        <v>154461000</v>
      </c>
      <c s="6" r="D7" t="n">
        <v>154461000</v>
      </c>
      <c s="7" r="F7" t="n">
        <v>0</v>
      </c>
    </row>
    <row spans="1:6" r="8">
      <c s="4" r="A8" t="s">
        <v>30</v>
      </c>
    </row>
    <row spans="1:6" r="9">
      <c s="3" r="A9" t="s">
        <v>876</v>
      </c>
    </row>
    <row spans="1:6" r="10">
      <c s="4" r="A10" t="s">
        <v>878</v>
      </c>
      <c s="6" r="B10" t="n">
        <v>0</v>
      </c>
      <c s="6" r="C10" t="n">
        <v>211000</v>
      </c>
      <c s="6" r="D10" t="n">
        <v>2400000</v>
      </c>
      <c s="6" r="E10" t="n">
        <v>728000</v>
      </c>
    </row>
    <row spans="1:6" r="11">
      <c s="4" r="A11" t="s">
        <v>879</v>
      </c>
    </row>
    <row spans="1:6" r="12">
      <c s="3" r="A12" t="s">
        <v>876</v>
      </c>
    </row>
    <row spans="1:6" r="13">
      <c s="4" r="A13" t="s">
        <v>880</v>
      </c>
      <c s="6" r="D13" t="n">
        <v>1100000</v>
      </c>
    </row>
    <row spans="1:6" r="14">
      <c s="4" r="A14" t="s">
        <v>881</v>
      </c>
      <c s="6" r="D14" t="n">
        <v>641000</v>
      </c>
    </row>
    <row spans="1:6" r="15">
      <c s="4" r="A15" t="s">
        <v>470</v>
      </c>
      <c s="6" r="B15" t="n">
        <v>160100000</v>
      </c>
      <c s="6" r="D15" t="n">
        <v>160100000</v>
      </c>
    </row>
    <row spans="1:6" r="16">
      <c s="4" r="A16" t="s">
        <v>882</v>
      </c>
      <c s="6" r="D16" t="n">
        <v>201700000</v>
      </c>
    </row>
    <row spans="1:6" r="17">
      <c s="4" r="A17" t="s">
        <v>883</v>
      </c>
    </row>
    <row spans="1:6" r="18">
      <c s="3" r="A18" t="s">
        <v>876</v>
      </c>
    </row>
    <row spans="1:6" r="19">
      <c s="4" r="A19" t="s">
        <v>884</v>
      </c>
      <c s="6" r="B19" t="n">
        <v>456900000</v>
      </c>
      <c s="6" r="C19" t="n">
        <v>207000000</v>
      </c>
      <c s="6" r="D19" t="n">
        <v>1500000000</v>
      </c>
      <c s="6" r="E19" t="n">
        <v>572500000</v>
      </c>
    </row>
    <row spans="1:6" r="20">
      <c s="4" r="A20" t="s">
        <v>885</v>
      </c>
    </row>
    <row spans="1:6" r="21">
      <c s="3" r="A21" t="s">
        <v>876</v>
      </c>
    </row>
    <row spans="1:6" r="22">
      <c s="4" r="A22" t="s">
        <v>886</v>
      </c>
      <c s="6" r="B22" t="n">
        <v>107300000</v>
      </c>
      <c s="6" r="C22" t="n">
        <v>181900000</v>
      </c>
    </row>
    <row spans="1:6" r="23">
      <c s="4" r="A23" t="s">
        <v>887</v>
      </c>
      <c s="6" r="B23" t="n">
        <v>2200000</v>
      </c>
      <c s="6" r="C23" t="n">
        <v>5100000</v>
      </c>
    </row>
    <row spans="1:6" r="24">
      <c s="4" r="A24" t="s">
        <v>888</v>
      </c>
    </row>
    <row spans="1:6" r="25">
      <c s="3" r="A25" t="s">
        <v>876</v>
      </c>
    </row>
    <row spans="1:6" r="26">
      <c s="4" r="A26" t="s">
        <v>887</v>
      </c>
      <c s="6" r="D26" t="n">
        <v>9300000</v>
      </c>
    </row>
    <row spans="1:6" r="27">
      <c s="4" r="A27" t="s">
        <v>889</v>
      </c>
      <c s="6" r="D27" t="n">
        <v>529500000</v>
      </c>
    </row>
    <row spans="1:6" r="28">
      <c s="4" r="A28" t="s">
        <v>890</v>
      </c>
    </row>
    <row spans="1:6" r="29">
      <c s="3" r="A29" t="s">
        <v>876</v>
      </c>
    </row>
    <row spans="1:6" r="30">
      <c s="4" r="A30" t="s">
        <v>886</v>
      </c>
      <c s="6" r="E30" t="n">
        <v>741000000</v>
      </c>
    </row>
    <row spans="1:6" r="31">
      <c s="4" r="A31" t="s">
        <v>887</v>
      </c>
      <c s="6" r="E31" t="n">
        <v>19400000</v>
      </c>
    </row>
    <row spans="1:6" r="32">
      <c s="4" r="A32" t="s">
        <v>891</v>
      </c>
    </row>
    <row spans="1:6" r="33">
      <c s="3" r="A33" t="s">
        <v>876</v>
      </c>
    </row>
    <row spans="1:6" r="34">
      <c s="4" r="A34" t="s">
        <v>886</v>
      </c>
      <c s="6" r="B34" t="n">
        <v>45800000</v>
      </c>
      <c s="6" r="C34" t="n">
        <v>64000000</v>
      </c>
      <c s="6" r="D34" t="n">
        <v>179400000</v>
      </c>
      <c s="6" r="E34" t="n">
        <v>510100000</v>
      </c>
    </row>
    <row spans="1:6" r="35">
      <c s="4" r="A35" t="s">
        <v>887</v>
      </c>
      <c s="7" r="B35" t="n">
        <v>0</v>
      </c>
      <c s="7" r="C35" t="n">
        <v>0</v>
      </c>
      <c s="7" r="D35" t="n">
        <v>69000</v>
      </c>
      <c s="7" r="E35" t="n">
        <v>1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68</v>
      </c>
    </row>
    <row spans="1:3" r="3">
      <c s="3" r="A3" t="s">
        <v>152</v>
      </c>
    </row>
    <row spans="1:3" r="4">
      <c s="4" r="A4" t="s">
        <v>121</v>
      </c>
      <c s="7" r="B4" t="n">
        <v>320943</v>
      </c>
      <c s="7" r="C4" t="n">
        <v>292872</v>
      </c>
    </row>
    <row spans="1:3" r="5">
      <c s="3" r="A5" t="s">
        <v>153</v>
      </c>
    </row>
    <row spans="1:3" r="6">
      <c s="4" r="A6" t="s">
        <v>154</v>
      </c>
      <c s="6" r="B6" t="n">
        <v>98561</v>
      </c>
      <c s="6" r="C6" t="n">
        <v>52810</v>
      </c>
    </row>
    <row spans="1:3" r="7">
      <c s="4" r="A7" t="s">
        <v>155</v>
      </c>
      <c s="6" r="B7" t="n">
        <v>-37881</v>
      </c>
      <c s="6" r="C7" t="n">
        <v>-47890</v>
      </c>
    </row>
    <row spans="1:3" r="8">
      <c s="4" r="A8" t="s">
        <v>91</v>
      </c>
      <c s="6" r="B8" t="n">
        <v>0</v>
      </c>
      <c s="6" r="C8" t="n">
        <v>18973</v>
      </c>
    </row>
    <row spans="1:3" r="9">
      <c s="4" r="A9" t="s">
        <v>138</v>
      </c>
      <c s="6" r="B9" t="n">
        <v>13973</v>
      </c>
      <c s="6" r="C9" t="n">
        <v>11702</v>
      </c>
    </row>
    <row spans="1:3" r="10">
      <c s="4" r="A10" t="s">
        <v>156</v>
      </c>
      <c s="6" r="B10" t="n">
        <v>3730</v>
      </c>
      <c s="6" r="C10" t="n">
        <v>118079</v>
      </c>
    </row>
    <row spans="1:3" r="11">
      <c s="4" r="A11" t="s">
        <v>139</v>
      </c>
      <c s="6" r="B11" t="n">
        <v>-1019</v>
      </c>
      <c s="6" r="C11" t="n">
        <v>-3227</v>
      </c>
    </row>
    <row spans="1:3" r="12">
      <c s="4" r="A12" t="s">
        <v>81</v>
      </c>
      <c s="6" r="B12" t="n">
        <v>17018</v>
      </c>
      <c s="6" r="C12" t="n">
        <v>16217</v>
      </c>
    </row>
    <row spans="1:3" r="13">
      <c s="4" r="A13" t="s">
        <v>89</v>
      </c>
      <c s="6" r="B13" t="n">
        <v>-6967</v>
      </c>
      <c s="6" r="C13" t="n">
        <v>-19719</v>
      </c>
    </row>
    <row spans="1:3" r="14">
      <c s="4" r="A14" t="s">
        <v>90</v>
      </c>
      <c s="6" r="B14" t="n">
        <v>-8468</v>
      </c>
      <c s="6" r="C14" t="n">
        <v>-26994</v>
      </c>
    </row>
    <row spans="1:3" r="15">
      <c s="4" r="A15" t="s">
        <v>157</v>
      </c>
      <c s="6" r="B15" t="n">
        <v>-3300</v>
      </c>
      <c s="6" r="C15" t="n">
        <v>-13350</v>
      </c>
    </row>
    <row spans="1:3" r="16">
      <c s="4" r="A16" t="s">
        <v>158</v>
      </c>
      <c s="6" r="B16" t="n">
        <v>-10901</v>
      </c>
      <c s="6" r="C16" t="n">
        <v>-623</v>
      </c>
    </row>
    <row spans="1:3" r="17">
      <c s="4" r="A17" t="s">
        <v>159</v>
      </c>
      <c s="6" r="B17" t="n">
        <v>15065</v>
      </c>
      <c s="6" r="C17" t="n">
        <v>2232</v>
      </c>
    </row>
    <row spans="1:3" r="18">
      <c s="4" r="A18" t="s">
        <v>106</v>
      </c>
      <c s="6" r="B18" t="n">
        <v>0</v>
      </c>
      <c s="6" r="C18" t="n">
        <v>21818</v>
      </c>
    </row>
    <row spans="1:3" r="19">
      <c s="4" r="A19" t="s">
        <v>160</v>
      </c>
      <c s="6" r="B19" t="n">
        <v>0</v>
      </c>
      <c s="6" r="C19" t="n">
        <v>-12038</v>
      </c>
    </row>
    <row spans="1:3" r="20">
      <c s="4" r="A20" t="s">
        <v>161</v>
      </c>
      <c s="6" r="B20" t="n">
        <v>-1570</v>
      </c>
      <c s="6" r="C20" t="n">
        <v>-28957</v>
      </c>
    </row>
    <row spans="1:3" r="21">
      <c s="4" r="A21" t="s">
        <v>162</v>
      </c>
      <c s="6" r="B21" t="n">
        <v>19217</v>
      </c>
      <c s="6" r="C21" t="n">
        <v>39157</v>
      </c>
    </row>
    <row spans="1:3" r="22">
      <c s="4" r="A22" t="s">
        <v>163</v>
      </c>
      <c s="6" r="B22" t="n">
        <v>-797</v>
      </c>
      <c s="6" r="C22" t="n">
        <v>525</v>
      </c>
    </row>
    <row spans="1:3" r="23">
      <c s="4" r="A23" t="s">
        <v>164</v>
      </c>
      <c s="6" r="B23" t="n">
        <v>96661</v>
      </c>
      <c s="6" r="C23" t="n">
        <v>128715</v>
      </c>
    </row>
    <row spans="1:3" r="24">
      <c s="4" r="A24" t="s">
        <v>165</v>
      </c>
      <c s="6" r="B24" t="n">
        <v>417604</v>
      </c>
      <c s="6" r="C24" t="n">
        <v>421587</v>
      </c>
    </row>
    <row spans="1:3" r="25">
      <c s="3" r="A25" t="s">
        <v>166</v>
      </c>
    </row>
    <row spans="1:3" r="26">
      <c s="4" r="A26" t="s">
        <v>167</v>
      </c>
      <c s="6" r="B26" t="n">
        <v>-317142</v>
      </c>
      <c s="6" r="C26" t="n">
        <v>-1873612</v>
      </c>
    </row>
    <row spans="1:3" r="27">
      <c s="4" r="A27" t="s">
        <v>26</v>
      </c>
      <c s="6" r="B27" t="n">
        <v>-13469</v>
      </c>
      <c s="6" r="C27" t="n">
        <v>75940</v>
      </c>
    </row>
    <row spans="1:3" r="28">
      <c s="4" r="A28" t="s">
        <v>168</v>
      </c>
      <c s="6" r="B28" t="n">
        <v>-57742</v>
      </c>
      <c s="6" r="C28" t="n">
        <v>-48204</v>
      </c>
    </row>
    <row spans="1:3" r="29">
      <c s="3" r="A29" t="s">
        <v>169</v>
      </c>
    </row>
    <row spans="1:3" r="30">
      <c s="4" r="A30" t="s">
        <v>72</v>
      </c>
      <c s="6" r="B30" t="n">
        <v>-1150000</v>
      </c>
      <c s="6" r="C30" t="n">
        <v>-1645000</v>
      </c>
    </row>
    <row spans="1:3" r="31">
      <c s="4" r="A31" t="s">
        <v>170</v>
      </c>
      <c s="6" r="B31" t="n">
        <v>-1330724</v>
      </c>
      <c s="6" r="C31" t="n">
        <v>-2190503</v>
      </c>
    </row>
    <row spans="1:3" r="32">
      <c s="4" r="A32" t="s">
        <v>171</v>
      </c>
      <c s="6" r="B32" t="n">
        <v>-1497218</v>
      </c>
      <c s="6" r="C32" t="n">
        <v>-572558</v>
      </c>
    </row>
    <row spans="1:3" r="33">
      <c s="3" r="A33" t="s">
        <v>172</v>
      </c>
    </row>
    <row spans="1:3" r="34">
      <c s="4" r="A34" t="s">
        <v>170</v>
      </c>
      <c s="6" r="B34" t="n">
        <v>1008256</v>
      </c>
      <c s="6" r="C34" t="n">
        <v>1328487</v>
      </c>
    </row>
    <row spans="1:3" r="35">
      <c s="4" r="A35" t="s">
        <v>171</v>
      </c>
      <c s="6" r="B35" t="n">
        <v>545256</v>
      </c>
      <c s="6" r="C35" t="n">
        <v>1271128</v>
      </c>
    </row>
    <row spans="1:3" r="36">
      <c s="4" r="A36" t="s">
        <v>173</v>
      </c>
      <c s="6" r="B36" t="n">
        <v>3271</v>
      </c>
      <c s="6" r="C36" t="n">
        <v>33921</v>
      </c>
    </row>
    <row spans="1:3" r="37">
      <c s="4" r="A37" t="s">
        <v>174</v>
      </c>
      <c s="6" r="B37" t="n">
        <v>1450000</v>
      </c>
      <c s="6" r="C37" t="n">
        <v>1370000</v>
      </c>
    </row>
    <row spans="1:3" r="38">
      <c s="4" r="A38" t="s">
        <v>175</v>
      </c>
      <c s="6" r="B38" t="n">
        <v>870965</v>
      </c>
      <c s="6" r="C38" t="n">
        <v>558669</v>
      </c>
    </row>
    <row spans="1:3" r="39">
      <c s="4" r="A39" t="s">
        <v>176</v>
      </c>
      <c s="6" r="B39" t="n">
        <v>15278</v>
      </c>
      <c s="6" r="C39" t="n">
        <v>14736</v>
      </c>
    </row>
    <row spans="1:3" r="40">
      <c s="4" r="A40" t="s">
        <v>177</v>
      </c>
      <c s="6" r="B40" t="n">
        <v>-473269</v>
      </c>
      <c s="6" r="C40" t="n">
        <v>-1676996</v>
      </c>
    </row>
    <row spans="1:3" r="41">
      <c s="3" r="A41" t="s">
        <v>178</v>
      </c>
    </row>
    <row spans="1:3" r="42">
      <c s="4" r="A42" t="s">
        <v>179</v>
      </c>
      <c s="6" r="B42" t="n">
        <v>1130022</v>
      </c>
      <c s="6" r="C42" t="n">
        <v>2765985</v>
      </c>
    </row>
    <row spans="1:3" r="43">
      <c s="4" r="A43" t="s">
        <v>43</v>
      </c>
      <c s="6" r="B43" t="n">
        <v>37699</v>
      </c>
      <c s="6" r="C43" t="n">
        <v>3271</v>
      </c>
    </row>
    <row spans="1:3" r="44">
      <c s="3" r="A44" t="s">
        <v>180</v>
      </c>
    </row>
    <row spans="1:3" r="45">
      <c s="4" r="A45" t="s">
        <v>181</v>
      </c>
      <c s="6" r="B45" t="n">
        <v>1962</v>
      </c>
      <c s="6" r="C45" t="n">
        <v>1769</v>
      </c>
    </row>
    <row spans="1:3" r="46">
      <c s="3" r="A46" t="s">
        <v>182</v>
      </c>
    </row>
    <row spans="1:3" r="47">
      <c s="4" r="A47" t="s">
        <v>183</v>
      </c>
      <c s="6" r="B47" t="n">
        <v>-700000</v>
      </c>
      <c s="6" r="C47" t="n">
        <v>0</v>
      </c>
    </row>
    <row spans="1:3" r="48">
      <c s="4" r="A48" t="s">
        <v>184</v>
      </c>
      <c s="6" r="B48" t="n">
        <v>-15000</v>
      </c>
      <c s="6" r="C48" t="n">
        <v>-15000</v>
      </c>
    </row>
    <row spans="1:3" r="49">
      <c s="4" r="A49" t="s">
        <v>185</v>
      </c>
      <c s="6" r="B49" t="n">
        <v>0</v>
      </c>
      <c s="6" r="C49" t="n">
        <v>-566818</v>
      </c>
    </row>
    <row spans="1:3" r="50">
      <c s="4" r="A50" t="s">
        <v>186</v>
      </c>
      <c s="6" r="B50" t="n">
        <v>-3144</v>
      </c>
      <c s="6" r="C50" t="n">
        <v>-5859</v>
      </c>
    </row>
    <row spans="1:3" r="51">
      <c s="4" r="A51" t="s">
        <v>187</v>
      </c>
      <c s="6" r="B51" t="n">
        <v>-86984</v>
      </c>
      <c s="6" r="C51" t="n">
        <v>-86850</v>
      </c>
    </row>
    <row spans="1:3" r="52">
      <c s="4" r="A52" t="s">
        <v>139</v>
      </c>
      <c s="6" r="B52" t="n">
        <v>1019</v>
      </c>
      <c s="6" r="C52" t="n">
        <v>3227</v>
      </c>
    </row>
    <row spans="1:3" r="53">
      <c s="4" r="A53" t="s">
        <v>188</v>
      </c>
      <c s="6" r="B53" t="n">
        <v>365574</v>
      </c>
      <c s="6" r="C53" t="n">
        <v>2099725</v>
      </c>
    </row>
    <row spans="1:3" r="54">
      <c s="4" r="A54" t="s">
        <v>189</v>
      </c>
      <c s="6" r="B54" t="n">
        <v>-3964</v>
      </c>
      <c s="6" r="C54" t="n">
        <v>-8498</v>
      </c>
    </row>
    <row spans="1:3" r="55">
      <c s="4" r="A55" t="s">
        <v>190</v>
      </c>
      <c s="6" r="B55" t="n">
        <v>305945</v>
      </c>
      <c s="6" r="C55" t="n">
        <v>835818</v>
      </c>
    </row>
    <row spans="1:3" r="56">
      <c s="4" r="A56" t="s">
        <v>191</v>
      </c>
      <c s="6" r="B56" t="n">
        <v>1360887</v>
      </c>
      <c s="6" r="C56" t="n">
        <v>1039885</v>
      </c>
    </row>
    <row spans="1:3" r="57">
      <c s="4" r="A57" t="s">
        <v>192</v>
      </c>
      <c s="6" r="B57" t="n">
        <v>1666832</v>
      </c>
      <c s="6" r="C57" t="n">
        <v>1875703</v>
      </c>
    </row>
    <row spans="1:3" r="58">
      <c s="3" r="A58" t="s">
        <v>193</v>
      </c>
    </row>
    <row spans="1:3" r="59">
      <c s="4" r="A59" t="s">
        <v>194</v>
      </c>
      <c s="6" r="B59" t="n">
        <v>76750</v>
      </c>
      <c s="6" r="C59" t="n">
        <v>81739</v>
      </c>
    </row>
    <row spans="1:3" r="60">
      <c s="4" r="A60" t="s">
        <v>195</v>
      </c>
      <c s="6" r="B60" t="n">
        <v>20652</v>
      </c>
      <c s="6" r="C60" t="n">
        <v>-20367</v>
      </c>
    </row>
    <row spans="1:3" r="61">
      <c s="3" r="A61" t="s">
        <v>196</v>
      </c>
    </row>
    <row spans="1:3" r="62">
      <c s="4" r="A62" t="s">
        <v>197</v>
      </c>
      <c s="6" r="B62" t="n">
        <v>720670</v>
      </c>
      <c s="6" r="C62" t="n">
        <v>1556456</v>
      </c>
    </row>
    <row spans="1:3" r="63">
      <c s="4" r="A63" t="s">
        <v>198</v>
      </c>
      <c s="6" r="B63" t="n">
        <v>6086</v>
      </c>
      <c s="6" r="C63" t="n">
        <v>8059</v>
      </c>
    </row>
    <row spans="1:3" r="64">
      <c s="4" r="A64" t="s">
        <v>199</v>
      </c>
      <c s="6" r="B64" t="n">
        <v>0</v>
      </c>
      <c s="6" r="C64" t="n">
        <v>1750</v>
      </c>
    </row>
    <row spans="1:3" r="65">
      <c s="4" r="A65" t="s">
        <v>200</v>
      </c>
      <c s="6" r="B65" t="n">
        <v>160135</v>
      </c>
      <c s="6" r="C65" t="n">
        <v>0</v>
      </c>
    </row>
    <row spans="1:3" r="66">
      <c s="4" r="A66" t="s">
        <v>201</v>
      </c>
      <c s="7" r="B66" t="n">
        <v>432</v>
      </c>
      <c s="7" r="C66" t="n">
        <v>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92</v>
      </c>
      <c s="2" r="B1" t="s">
        <v>67</v>
      </c>
      <c s="2" r="D1" t="s">
        <v>1</v>
      </c>
    </row>
    <row spans="1:6" r="2">
      <c s="2" r="B2" t="s">
        <v>2</v>
      </c>
      <c s="2" r="C2" t="s">
        <v>68</v>
      </c>
      <c s="2" r="D2" t="s">
        <v>2</v>
      </c>
      <c s="2" r="E2" t="s">
        <v>68</v>
      </c>
      <c s="2" r="F2" t="s">
        <v>23</v>
      </c>
    </row>
    <row spans="1:6" r="3">
      <c s="3" r="A3" t="s">
        <v>223</v>
      </c>
    </row>
    <row spans="1:6" r="4">
      <c s="4" r="A4" t="s">
        <v>893</v>
      </c>
      <c s="4" r="D4" t="s">
        <v>894</v>
      </c>
    </row>
    <row spans="1:6" r="5">
      <c s="4" r="A5" t="s">
        <v>34</v>
      </c>
      <c s="7" r="B5" t="n">
        <v>173045</v>
      </c>
      <c s="7" r="D5" t="n">
        <v>173045</v>
      </c>
      <c s="7" r="F5" t="n">
        <v>193978</v>
      </c>
    </row>
    <row spans="1:6" r="6">
      <c s="4" r="A6" t="s">
        <v>895</v>
      </c>
      <c s="6" r="B6" t="n">
        <v>41267</v>
      </c>
      <c s="6" r="D6" t="n">
        <v>41267</v>
      </c>
      <c s="7" r="F6" t="n">
        <v>61525</v>
      </c>
    </row>
    <row spans="1:6" r="7">
      <c s="4" r="A7" t="s">
        <v>896</v>
      </c>
      <c s="6" r="B7" t="n">
        <v>8591</v>
      </c>
      <c s="7" r="C7" t="n">
        <v>9237</v>
      </c>
      <c s="6" r="D7" t="n">
        <v>26561</v>
      </c>
      <c s="7" r="E7" t="n">
        <v>26617</v>
      </c>
    </row>
    <row spans="1:6" r="8">
      <c s="4" r="A8" t="s">
        <v>897</v>
      </c>
      <c s="7" r="B8" t="n">
        <v>6612</v>
      </c>
      <c s="7" r="C8" t="n">
        <v>6348</v>
      </c>
      <c s="7" r="D8" t="n">
        <v>20923</v>
      </c>
      <c s="7" r="E8" t="n">
        <v>187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98</v>
      </c>
      <c s="2" r="B1" t="s">
        <v>67</v>
      </c>
      <c s="2" r="D1" t="s">
        <v>1</v>
      </c>
    </row>
    <row spans="1:6" r="2">
      <c s="2" r="B2" t="s">
        <v>2</v>
      </c>
      <c s="2" r="C2" t="s">
        <v>68</v>
      </c>
      <c s="2" r="D2" t="s">
        <v>2</v>
      </c>
      <c s="2" r="E2" t="s">
        <v>68</v>
      </c>
      <c s="2" r="F2" t="s">
        <v>23</v>
      </c>
    </row>
    <row spans="1:6" r="3">
      <c s="3" r="A3" t="s">
        <v>223</v>
      </c>
    </row>
    <row spans="1:6" r="4">
      <c s="4" r="A4" t="s">
        <v>899</v>
      </c>
      <c s="7" r="B4" t="n">
        <v>169900</v>
      </c>
      <c s="7" r="D4" t="n">
        <v>169900</v>
      </c>
      <c s="7" r="F4" t="n">
        <v>187200</v>
      </c>
    </row>
    <row spans="1:6" r="5">
      <c s="4" r="A5" t="s">
        <v>900</v>
      </c>
      <c s="6" r="B5" t="n">
        <v>119200</v>
      </c>
      <c s="6" r="D5" t="n">
        <v>119200</v>
      </c>
      <c s="7" r="F5" t="n">
        <v>113200</v>
      </c>
    </row>
    <row spans="1:6" r="6">
      <c s="4" r="A6" t="s">
        <v>901</v>
      </c>
      <c s="7" r="B6" t="n">
        <v>32618</v>
      </c>
      <c s="7" r="C6" t="n">
        <v>12269</v>
      </c>
      <c s="7" r="D6" t="n">
        <v>60779</v>
      </c>
      <c s="7" r="E6" t="n">
        <v>215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spans="1:6" r="1">
      <c s="1" r="A1" t="s">
        <v>902</v>
      </c>
      <c s="2" r="B1" t="s">
        <v>67</v>
      </c>
      <c s="2" r="D1" t="s">
        <v>1</v>
      </c>
      <c s="2" r="F1" t="s">
        <v>442</v>
      </c>
    </row>
    <row spans="1:6" r="2">
      <c s="2" r="B2" t="s">
        <v>903</v>
      </c>
      <c s="2" r="C2" t="s">
        <v>904</v>
      </c>
      <c s="2" r="D2" t="s">
        <v>905</v>
      </c>
      <c s="2" r="E2" t="s">
        <v>904</v>
      </c>
      <c s="2" r="F2" t="s">
        <v>906</v>
      </c>
    </row>
    <row spans="1:6" r="3">
      <c s="3" r="A3" t="s">
        <v>226</v>
      </c>
    </row>
    <row spans="1:6" r="4">
      <c s="4" r="A4" t="s">
        <v>36</v>
      </c>
      <c s="7" r="B4" t="n">
        <v>469433000</v>
      </c>
      <c s="7" r="C4" t="n">
        <v>469433000</v>
      </c>
      <c s="7" r="D4" t="n">
        <v>469433000</v>
      </c>
      <c s="7" r="E4" t="n">
        <v>469433000</v>
      </c>
      <c s="7" r="F4" t="n">
        <v>469433000</v>
      </c>
    </row>
    <row spans="1:6" r="5">
      <c s="4" r="A5" t="s">
        <v>907</v>
      </c>
      <c s="6" r="D5" t="n">
        <v>3</v>
      </c>
    </row>
    <row spans="1:6" r="6">
      <c s="4" r="A6" t="s">
        <v>908</v>
      </c>
      <c s="7" r="F6" t="n">
        <v>0</v>
      </c>
    </row>
    <row spans="1:6" r="7">
      <c s="4" r="A7" t="s">
        <v>909</v>
      </c>
      <c s="7" r="B7" t="n">
        <v>2023000</v>
      </c>
      <c s="7" r="C7" t="n">
        <v>2310000</v>
      </c>
      <c s="7" r="D7" t="n">
        <v>6177000</v>
      </c>
      <c s="7" r="E7" t="n">
        <v>7038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10</v>
      </c>
      <c s="2" r="B1" t="s">
        <v>2</v>
      </c>
      <c s="2" r="C1" t="s">
        <v>23</v>
      </c>
    </row>
    <row spans="1:3" r="2">
      <c s="3" r="A2" t="s">
        <v>226</v>
      </c>
    </row>
    <row spans="1:3" r="3">
      <c s="4" r="A3" t="s">
        <v>911</v>
      </c>
      <c s="7" r="B3" t="n">
        <v>108814</v>
      </c>
      <c s="7" r="C3" t="n">
        <v>108814</v>
      </c>
    </row>
    <row spans="1:3" r="4">
      <c s="4" r="A4" t="s">
        <v>912</v>
      </c>
      <c s="6" r="B4" t="n">
        <v>78916</v>
      </c>
      <c s="6" r="C4" t="n">
        <v>72739</v>
      </c>
    </row>
    <row spans="1:3" r="5">
      <c s="4" r="A5" t="s">
        <v>128</v>
      </c>
      <c s="7" r="B5" t="n">
        <v>29898</v>
      </c>
      <c s="7" r="C5" t="n">
        <v>360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13</v>
      </c>
      <c s="2" r="B1" t="s">
        <v>2</v>
      </c>
      <c s="2" r="C1" t="s">
        <v>23</v>
      </c>
    </row>
    <row spans="1:3" r="2">
      <c s="3" r="A2" t="s">
        <v>914</v>
      </c>
    </row>
    <row spans="1:3" r="3">
      <c s="4" r="A3" t="s">
        <v>128</v>
      </c>
      <c s="7" r="B3" t="n">
        <v>29898</v>
      </c>
      <c s="7" r="C3" t="n">
        <v>36075</v>
      </c>
    </row>
    <row spans="1:3" r="4">
      <c s="4" r="A4" t="s">
        <v>915</v>
      </c>
    </row>
    <row spans="1:3" r="5">
      <c s="3" r="A5" t="s">
        <v>914</v>
      </c>
    </row>
    <row spans="1:3" r="6">
      <c s="4" r="A6" t="s">
        <v>916</v>
      </c>
      <c s="6" r="B6" t="n">
        <v>1909</v>
      </c>
    </row>
    <row spans="1:3" r="7">
      <c s="6" r="A7" t="n">
        <v>2017</v>
      </c>
      <c s="6" r="B7" t="n">
        <v>6935</v>
      </c>
    </row>
    <row spans="1:3" r="8">
      <c s="6" r="A8" t="n">
        <v>2018</v>
      </c>
      <c s="6" r="B8" t="n">
        <v>5883</v>
      </c>
    </row>
    <row spans="1:3" r="9">
      <c s="6" r="A9" t="n">
        <v>2019</v>
      </c>
      <c s="6" r="B9" t="n">
        <v>4864</v>
      </c>
    </row>
    <row spans="1:3" r="10">
      <c s="6" r="A10" t="n">
        <v>2020</v>
      </c>
      <c s="6" r="B10" t="n">
        <v>3846</v>
      </c>
    </row>
    <row spans="1:3" r="11">
      <c s="4" r="A11" t="s">
        <v>917</v>
      </c>
      <c s="6" r="B11" t="n">
        <v>6461</v>
      </c>
    </row>
    <row spans="1:3" r="12">
      <c s="4" r="A12" t="s">
        <v>128</v>
      </c>
      <c s="7" r="B12" t="n">
        <v>298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r="A1" t="s">
        <v>918</v>
      </c>
      <c s="2" r="B1" t="s">
        <v>2</v>
      </c>
      <c s="2" r="C1" t="s">
        <v>597</v>
      </c>
      <c s="2" r="D1" t="s">
        <v>23</v>
      </c>
      <c s="2" r="E1" t="s">
        <v>68</v>
      </c>
      <c s="2" r="F1" t="s">
        <v>555</v>
      </c>
      <c s="2" r="G1" t="s">
        <v>468</v>
      </c>
    </row>
    <row spans="1:7" r="2">
      <c s="3" r="A2" t="s">
        <v>919</v>
      </c>
    </row>
    <row spans="1:7" r="3">
      <c s="4" r="A3" t="s">
        <v>920</v>
      </c>
      <c s="7" r="B3" t="n">
        <v>4688223</v>
      </c>
      <c s="7" r="D3" t="n">
        <v>3370271</v>
      </c>
    </row>
    <row spans="1:7" r="4">
      <c s="4" r="A4" t="s">
        <v>921</v>
      </c>
      <c s="6" r="B4" t="n">
        <v>1527366</v>
      </c>
      <c s="6" r="D4" t="n">
        <v>1293547</v>
      </c>
    </row>
    <row spans="1:7" r="5">
      <c s="4" r="A5" t="s">
        <v>922</v>
      </c>
      <c s="6" r="B5" t="n">
        <v>255812</v>
      </c>
      <c s="6" r="D5" t="n">
        <v>264959</v>
      </c>
    </row>
    <row spans="1:7" r="6">
      <c s="4" r="A6" t="s">
        <v>923</v>
      </c>
    </row>
    <row spans="1:7" r="7">
      <c s="3" r="A7" t="s">
        <v>919</v>
      </c>
    </row>
    <row spans="1:7" r="8">
      <c s="4" r="A8" t="s">
        <v>922</v>
      </c>
      <c s="6" r="B8" t="n">
        <v>18329</v>
      </c>
      <c s="7" r="C8" t="n">
        <v>20318</v>
      </c>
      <c s="6" r="D8" t="n">
        <v>20360</v>
      </c>
      <c s="7" r="E8" t="n">
        <v>19043</v>
      </c>
      <c s="7" r="F8" t="n">
        <v>19741</v>
      </c>
      <c s="7" r="G8" t="n">
        <v>12712</v>
      </c>
    </row>
    <row spans="1:7" r="9">
      <c s="4" r="A9" t="s">
        <v>924</v>
      </c>
    </row>
    <row spans="1:7" r="10">
      <c s="3" r="A10" t="s">
        <v>919</v>
      </c>
    </row>
    <row spans="1:7" r="11">
      <c s="4" r="A11" t="s">
        <v>922</v>
      </c>
      <c s="6" r="B11" t="n">
        <v>17900</v>
      </c>
      <c s="7" r="D11" t="n">
        <v>19800</v>
      </c>
    </row>
    <row spans="1:7" r="12">
      <c s="4" r="A12" t="s">
        <v>925</v>
      </c>
    </row>
    <row spans="1:7" r="13">
      <c s="3" r="A13" t="s">
        <v>919</v>
      </c>
    </row>
    <row spans="1:7" r="14">
      <c s="4" r="A14" t="s">
        <v>921</v>
      </c>
      <c s="6" r="B14" t="n">
        <v>45100</v>
      </c>
    </row>
    <row spans="1:7" r="15">
      <c s="4" r="A15" t="s">
        <v>926</v>
      </c>
    </row>
    <row spans="1:7" r="16">
      <c s="3" r="A16" t="s">
        <v>919</v>
      </c>
    </row>
    <row spans="1:7" r="17">
      <c s="4" r="A17" t="s">
        <v>921</v>
      </c>
      <c s="7" r="B17" t="n">
        <v>148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7</v>
      </c>
      <c s="2" r="B1" t="s">
        <v>2</v>
      </c>
      <c s="2" r="C1" t="s">
        <v>23</v>
      </c>
    </row>
    <row spans="1:3" r="2">
      <c s="3" r="A2" t="s">
        <v>928</v>
      </c>
    </row>
    <row spans="1:3" r="3">
      <c s="4" r="A3" t="s">
        <v>922</v>
      </c>
      <c s="7" r="B3" t="n">
        <v>255812</v>
      </c>
      <c s="7" r="C3" t="n">
        <v>264959</v>
      </c>
    </row>
    <row spans="1:3" r="4">
      <c s="4" r="A4" t="s">
        <v>929</v>
      </c>
    </row>
    <row spans="1:3" r="5">
      <c s="3" r="A5" t="s">
        <v>928</v>
      </c>
    </row>
    <row spans="1:3" r="6">
      <c s="4" r="A6" t="s">
        <v>930</v>
      </c>
      <c s="7" r="B6" t="n">
        <v>159500</v>
      </c>
      <c s="6" r="C6" t="n">
        <v>191300</v>
      </c>
    </row>
    <row spans="1:3" r="7">
      <c s="4" r="A7" t="s">
        <v>931</v>
      </c>
      <c s="4" r="B7" t="s">
        <v>458</v>
      </c>
    </row>
    <row spans="1:3" r="8">
      <c s="4" r="A8" t="s">
        <v>932</v>
      </c>
    </row>
    <row spans="1:3" r="9">
      <c s="3" r="A9" t="s">
        <v>928</v>
      </c>
    </row>
    <row spans="1:3" r="10">
      <c s="4" r="A10" t="s">
        <v>933</v>
      </c>
      <c s="7" r="B10" t="n">
        <v>25500</v>
      </c>
      <c s="6" r="C10" t="n">
        <v>29800</v>
      </c>
    </row>
    <row spans="1:3" r="11">
      <c s="4" r="A11" t="s">
        <v>934</v>
      </c>
    </row>
    <row spans="1:3" r="12">
      <c s="3" r="A12" t="s">
        <v>928</v>
      </c>
    </row>
    <row spans="1:3" r="13">
      <c s="4" r="A13" t="s">
        <v>933</v>
      </c>
      <c s="6" r="B13" t="n">
        <v>4900</v>
      </c>
      <c s="6" r="C13" t="n">
        <v>5900</v>
      </c>
    </row>
    <row spans="1:3" r="14">
      <c s="4" r="A14" t="s">
        <v>935</v>
      </c>
    </row>
    <row spans="1:3" r="15">
      <c s="3" r="A15" t="s">
        <v>936</v>
      </c>
    </row>
    <row spans="1:3" r="16">
      <c s="4" r="A16" t="s">
        <v>937</v>
      </c>
      <c s="6" r="B16" t="n">
        <v>38100</v>
      </c>
      <c s="6" r="C16" t="n">
        <v>35400</v>
      </c>
    </row>
    <row spans="1:3" r="17">
      <c s="4" r="A17" t="s">
        <v>938</v>
      </c>
    </row>
    <row spans="1:3" r="18">
      <c s="3" r="A18" t="s">
        <v>939</v>
      </c>
    </row>
    <row spans="1:3" r="19">
      <c s="4" r="A19" t="s">
        <v>940</v>
      </c>
      <c s="6" r="B19" t="n">
        <v>160500</v>
      </c>
      <c s="6" r="C19" t="n">
        <v>174700</v>
      </c>
    </row>
    <row spans="1:3" r="20">
      <c s="4" r="A20" t="s">
        <v>941</v>
      </c>
    </row>
    <row spans="1:3" r="21">
      <c s="3" r="A21" t="s">
        <v>928</v>
      </c>
    </row>
    <row spans="1:3" r="22">
      <c s="4" r="A22" t="s">
        <v>922</v>
      </c>
      <c s="7" r="B22" t="n">
        <v>466</v>
      </c>
      <c s="7" r="C22" t="n">
        <v>6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942</v>
      </c>
      <c s="2" r="B1" t="s">
        <v>67</v>
      </c>
      <c s="2" r="D1" t="s">
        <v>1</v>
      </c>
    </row>
    <row spans="1:5" r="2">
      <c s="2" r="B2" t="s">
        <v>2</v>
      </c>
      <c s="2" r="C2" t="s">
        <v>68</v>
      </c>
      <c s="2" r="D2" t="s">
        <v>2</v>
      </c>
      <c s="2" r="E2" t="s">
        <v>68</v>
      </c>
    </row>
    <row spans="1:5" r="3">
      <c s="3" r="A3" t="s">
        <v>943</v>
      </c>
    </row>
    <row spans="1:5" r="4">
      <c s="4" r="A4" t="s">
        <v>138</v>
      </c>
      <c s="7" r="B4" t="n">
        <v>4763</v>
      </c>
      <c s="7" r="C4" t="n">
        <v>4050</v>
      </c>
      <c s="7" r="D4" t="n">
        <v>13973</v>
      </c>
      <c s="7" r="E4" t="n">
        <v>11702</v>
      </c>
    </row>
    <row spans="1:5" r="5">
      <c s="4" r="A5" t="s">
        <v>944</v>
      </c>
      <c s="7" r="B5" t="n">
        <v>14</v>
      </c>
      <c s="7" r="C5" t="n">
        <v>31</v>
      </c>
      <c s="7" r="D5" t="n">
        <v>1019</v>
      </c>
      <c s="7" r="E5" t="n">
        <v>3227</v>
      </c>
    </row>
    <row spans="1:5" r="6">
      <c s="4" r="A6" t="s">
        <v>945</v>
      </c>
    </row>
    <row spans="1:5" r="7">
      <c s="3" r="A7" t="s">
        <v>946</v>
      </c>
    </row>
    <row spans="1:5" r="8">
      <c s="4" r="A8" t="s">
        <v>947</v>
      </c>
      <c s="4" r="D8" t="s">
        <v>651</v>
      </c>
    </row>
    <row spans="1:5" r="9">
      <c s="4" r="A9" t="s">
        <v>948</v>
      </c>
    </row>
    <row spans="1:5" r="10">
      <c s="3" r="A10" t="s">
        <v>946</v>
      </c>
    </row>
    <row spans="1:5" r="11">
      <c s="4" r="A11" t="s">
        <v>947</v>
      </c>
      <c s="4" r="D11" t="s">
        <v>651</v>
      </c>
    </row>
    <row spans="1:5" r="12">
      <c s="4" r="A12" t="s">
        <v>949</v>
      </c>
    </row>
    <row spans="1:5" r="13">
      <c s="3" r="A13" t="s">
        <v>946</v>
      </c>
    </row>
    <row spans="1:5" r="14">
      <c s="4" r="A14" t="s">
        <v>947</v>
      </c>
      <c s="4" r="D14" t="s">
        <v>5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37"/>
  </cols>
  <sheetData>
    <row spans="1:2" r="1">
      <c s="1" r="A1" t="s">
        <v>950</v>
      </c>
      <c s="2" r="B1" t="s">
        <v>1</v>
      </c>
    </row>
    <row spans="1:2" r="2">
      <c s="2" r="B2" t="s">
        <v>951</v>
      </c>
    </row>
    <row spans="1:2" r="3">
      <c s="4" r="A3" t="s">
        <v>952</v>
      </c>
    </row>
    <row spans="1:2" r="4">
      <c s="3" r="A4" t="s">
        <v>953</v>
      </c>
    </row>
    <row spans="1:2" r="5">
      <c s="4" r="A5" t="s">
        <v>954</v>
      </c>
      <c s="6" r="B5" t="n">
        <v>933312</v>
      </c>
    </row>
    <row spans="1:2" r="6">
      <c s="4" r="A6" t="s">
        <v>955</v>
      </c>
      <c s="6" r="B6" t="n">
        <v>496580</v>
      </c>
    </row>
    <row spans="1:2" r="7">
      <c s="4" r="A7" t="s">
        <v>956</v>
      </c>
      <c s="6" r="B7" t="n">
        <v>-119867</v>
      </c>
    </row>
    <row spans="1:2" r="8">
      <c s="4" r="A8" t="s">
        <v>957</v>
      </c>
      <c s="6" r="B8" t="n">
        <v>-96320</v>
      </c>
    </row>
    <row spans="1:2" r="9">
      <c s="4" r="A9" t="s">
        <v>958</v>
      </c>
      <c s="6" r="B9" t="n">
        <v>1213705</v>
      </c>
    </row>
    <row spans="1:2" r="10">
      <c s="3" r="A10" t="s">
        <v>959</v>
      </c>
    </row>
    <row spans="1:2" r="11">
      <c s="4" r="A11" t="s">
        <v>960</v>
      </c>
      <c s="9" r="B11" t="n">
        <v>36.83</v>
      </c>
    </row>
    <row spans="1:2" r="12">
      <c s="4" r="A12" t="s">
        <v>961</v>
      </c>
      <c s="11" r="B12" t="n">
        <v>31.47</v>
      </c>
    </row>
    <row spans="1:2" r="13">
      <c s="4" r="A13" t="s">
        <v>962</v>
      </c>
      <c s="11" r="B13" t="n">
        <v>25.34</v>
      </c>
    </row>
    <row spans="1:2" r="14">
      <c s="4" r="A14" t="s">
        <v>963</v>
      </c>
      <c s="11" r="B14" t="n">
        <v>35.65</v>
      </c>
    </row>
    <row spans="1:2" r="15">
      <c s="4" r="A15" t="s">
        <v>964</v>
      </c>
      <c s="9" r="B15" t="n">
        <v>35.86</v>
      </c>
    </row>
    <row spans="1:2" r="16">
      <c s="4" r="A16" t="s">
        <v>965</v>
      </c>
      <c s="10" r="B16" t="n">
        <v>27.1</v>
      </c>
    </row>
    <row spans="1:2" r="17">
      <c s="4" r="A17" t="s">
        <v>966</v>
      </c>
      <c s="4" r="B17" t="s">
        <v>967</v>
      </c>
    </row>
    <row spans="1:2" r="18">
      <c s="4" r="A18" t="s">
        <v>968</v>
      </c>
    </row>
    <row spans="1:2" r="19">
      <c s="3" r="A19" t="s">
        <v>953</v>
      </c>
    </row>
    <row spans="1:2" r="20">
      <c s="4" r="A20" t="s">
        <v>954</v>
      </c>
      <c s="6" r="B20" t="n">
        <v>389358</v>
      </c>
    </row>
    <row spans="1:2" r="21">
      <c s="4" r="A21" t="s">
        <v>955</v>
      </c>
      <c s="6" r="B21" t="n">
        <v>159407</v>
      </c>
    </row>
    <row spans="1:2" r="22">
      <c s="4" r="A22" t="s">
        <v>956</v>
      </c>
      <c s="6" r="B22" t="n">
        <v>-138019</v>
      </c>
    </row>
    <row spans="1:2" r="23">
      <c s="4" r="A23" t="s">
        <v>957</v>
      </c>
      <c s="6" r="B23" t="n">
        <v>0</v>
      </c>
    </row>
    <row spans="1:2" r="24">
      <c s="4" r="A24" t="s">
        <v>958</v>
      </c>
      <c s="6" r="B24" t="n">
        <v>410746</v>
      </c>
    </row>
    <row spans="1:2" r="25">
      <c s="3" r="A25" t="s">
        <v>959</v>
      </c>
    </row>
    <row spans="1:2" r="26">
      <c s="4" r="A26" t="s">
        <v>960</v>
      </c>
      <c s="9" r="B26" t="n">
        <v>34.21</v>
      </c>
    </row>
    <row spans="1:2" r="27">
      <c s="4" r="A27" t="s">
        <v>961</v>
      </c>
      <c s="11" r="B27" t="n">
        <v>29.18</v>
      </c>
    </row>
    <row spans="1:2" r="28">
      <c s="4" r="A28" t="s">
        <v>962</v>
      </c>
      <c s="11" r="B28" t="n">
        <v>25.25</v>
      </c>
    </row>
    <row spans="1:2" r="29">
      <c s="4" r="A29" t="s">
        <v>963</v>
      </c>
      <c s="6" r="B29" t="n">
        <v>0</v>
      </c>
    </row>
    <row spans="1:2" r="30">
      <c s="4" r="A30" t="s">
        <v>964</v>
      </c>
      <c s="9" r="B30" t="n">
        <v>35.27</v>
      </c>
    </row>
    <row spans="1:2" r="31">
      <c s="4" r="A31" t="s">
        <v>965</v>
      </c>
      <c s="10" r="B31" t="n">
        <v>9.5</v>
      </c>
    </row>
    <row spans="1:2" r="32">
      <c s="4" r="A32" t="s">
        <v>966</v>
      </c>
      <c s="4" r="B32" t="s">
        <v>9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0</v>
      </c>
      <c s="2" r="B1" t="s">
        <v>2</v>
      </c>
      <c s="2" r="C1" t="s">
        <v>971</v>
      </c>
      <c s="2" r="D1" t="s">
        <v>972</v>
      </c>
    </row>
    <row spans="1:4" r="2">
      <c s="3" r="A2" t="s">
        <v>973</v>
      </c>
    </row>
    <row spans="1:4" r="3">
      <c s="4" r="A3" t="s">
        <v>974</v>
      </c>
      <c s="6" r="C3" t="n">
        <v>230282</v>
      </c>
    </row>
    <row spans="1:4" r="4">
      <c s="4" r="A4" t="s">
        <v>975</v>
      </c>
      <c s="6" r="B4" t="n">
        <v>0</v>
      </c>
    </row>
    <row spans="1:4" r="5">
      <c s="4" r="A5" t="s">
        <v>976</v>
      </c>
    </row>
    <row spans="1:4" r="6">
      <c s="3" r="A6" t="s">
        <v>973</v>
      </c>
    </row>
    <row spans="1:4" r="7">
      <c s="4" r="A7" t="s">
        <v>974</v>
      </c>
      <c s="6" r="D7" t="n">
        <v>7714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7</v>
      </c>
      <c s="2" r="B1" t="s">
        <v>67</v>
      </c>
      <c s="2" r="D1" t="s">
        <v>1</v>
      </c>
    </row>
    <row spans="1:5" r="2">
      <c s="2" r="B2" t="s">
        <v>2</v>
      </c>
      <c s="2" r="C2" t="s">
        <v>68</v>
      </c>
      <c s="2" r="D2" t="s">
        <v>2</v>
      </c>
      <c s="2" r="E2" t="s">
        <v>68</v>
      </c>
    </row>
    <row spans="1:5" r="3">
      <c s="3" r="A3" t="s">
        <v>978</v>
      </c>
    </row>
    <row spans="1:5" r="4">
      <c s="4" r="A4" t="s">
        <v>121</v>
      </c>
      <c s="7" r="B4" t="n">
        <v>110143</v>
      </c>
      <c s="7" r="C4" t="n">
        <v>94097</v>
      </c>
      <c s="7" r="D4" t="n">
        <v>320943</v>
      </c>
      <c s="7" r="E4" t="n">
        <v>292872</v>
      </c>
    </row>
    <row spans="1:5" r="5">
      <c s="4" r="A5" t="s">
        <v>979</v>
      </c>
      <c s="6" r="B5" t="n">
        <v>0</v>
      </c>
      <c s="6" r="C5" t="n">
        <v>0</v>
      </c>
      <c s="6" r="D5" t="n">
        <v>0</v>
      </c>
      <c s="6" r="E5" t="n">
        <v>3</v>
      </c>
    </row>
    <row spans="1:5" r="6">
      <c s="4" r="A6" t="s">
        <v>980</v>
      </c>
      <c s="7" r="B6" t="n">
        <v>110143</v>
      </c>
      <c s="7" r="C6" t="n">
        <v>94097</v>
      </c>
      <c s="7" r="D6" t="n">
        <v>320943</v>
      </c>
      <c s="7" r="E6" t="n">
        <v>292869</v>
      </c>
    </row>
    <row spans="1:5" r="7">
      <c s="4" r="A7" t="s">
        <v>981</v>
      </c>
      <c s="6" r="B7" t="n">
        <v>144122</v>
      </c>
      <c s="6" r="C7" t="n">
        <v>143861</v>
      </c>
      <c s="6" r="D7" t="n">
        <v>144061</v>
      </c>
      <c s="6" r="E7" t="n">
        <v>143788</v>
      </c>
    </row>
    <row spans="1:5" r="8">
      <c s="4" r="A8" t="s">
        <v>982</v>
      </c>
      <c s="9" r="B8" t="n">
        <v>0.76</v>
      </c>
      <c s="9" r="C8" t="n">
        <v>0.65</v>
      </c>
      <c s="9" r="D8" t="n">
        <v>2.23</v>
      </c>
      <c s="9" r="E8" t="n">
        <v>2.04</v>
      </c>
    </row>
    <row spans="1:5" r="9">
      <c s="3" r="A9" t="s">
        <v>983</v>
      </c>
    </row>
    <row spans="1:5" r="10">
      <c s="4" r="A10" t="s">
        <v>984</v>
      </c>
      <c s="7" r="B10" t="n">
        <v>110143</v>
      </c>
      <c s="7" r="C10" t="n">
        <v>94097</v>
      </c>
      <c s="7" r="D10" t="n">
        <v>320943</v>
      </c>
      <c s="7" r="E10" t="n">
        <v>292869</v>
      </c>
    </row>
    <row spans="1:5" r="11">
      <c s="4" r="A11" t="s">
        <v>981</v>
      </c>
      <c s="6" r="B11" t="n">
        <v>144122</v>
      </c>
      <c s="6" r="C11" t="n">
        <v>143861</v>
      </c>
      <c s="6" r="D11" t="n">
        <v>144061</v>
      </c>
      <c s="6" r="E11" t="n">
        <v>143788</v>
      </c>
    </row>
    <row spans="1:5" r="12">
      <c s="4" r="A12" t="s">
        <v>985</v>
      </c>
      <c s="6" r="B12" t="n">
        <v>1116</v>
      </c>
      <c s="6" r="C12" t="n">
        <v>729</v>
      </c>
      <c s="6" r="D12" t="n">
        <v>1025</v>
      </c>
      <c s="6" r="E12" t="n">
        <v>680</v>
      </c>
    </row>
    <row spans="1:5" r="13">
      <c s="4" r="A13" t="s">
        <v>986</v>
      </c>
      <c s="6" r="B13" t="n">
        <v>145238</v>
      </c>
      <c s="6" r="C13" t="n">
        <v>144590</v>
      </c>
      <c s="6" r="D13" t="n">
        <v>145086</v>
      </c>
      <c s="6" r="E13" t="n">
        <v>144468</v>
      </c>
    </row>
    <row spans="1:5" r="14">
      <c s="4" r="A14" t="s">
        <v>987</v>
      </c>
      <c s="9" r="B14" t="n">
        <v>0.76</v>
      </c>
      <c s="9" r="C14" t="n">
        <v>0.65</v>
      </c>
      <c s="9" r="D14" t="n">
        <v>2.21</v>
      </c>
      <c s="9" r="E14" t="n">
        <v>2.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8</v>
      </c>
      <c s="2" r="B1" t="s">
        <v>67</v>
      </c>
      <c s="2" r="D1" t="s">
        <v>1</v>
      </c>
    </row>
    <row spans="1:5" r="2">
      <c s="2" r="B2" t="s">
        <v>2</v>
      </c>
      <c s="2" r="C2" t="s">
        <v>68</v>
      </c>
      <c s="2" r="D2" t="s">
        <v>2</v>
      </c>
      <c s="2" r="E2" t="s">
        <v>68</v>
      </c>
    </row>
    <row spans="1:5" r="3">
      <c s="4" r="A3" t="s">
        <v>989</v>
      </c>
    </row>
    <row spans="1:5" r="4">
      <c s="3" r="A4" t="s">
        <v>990</v>
      </c>
    </row>
    <row spans="1:5" r="5">
      <c s="4" r="A5" t="s">
        <v>991</v>
      </c>
      <c s="6" r="B5" t="n">
        <v>2</v>
      </c>
      <c s="6" r="C5" t="n">
        <v>23</v>
      </c>
      <c s="6" r="D5" t="n">
        <v>7</v>
      </c>
      <c s="6" r="E5" t="n">
        <v>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992</v>
      </c>
      <c s="2" r="B1" t="s">
        <v>67</v>
      </c>
      <c s="2" r="D1" t="s">
        <v>1</v>
      </c>
    </row>
    <row spans="1:5" r="2">
      <c s="2" r="B2" t="s">
        <v>2</v>
      </c>
      <c s="2" r="C2" t="s">
        <v>68</v>
      </c>
      <c s="2" r="D2" t="s">
        <v>2</v>
      </c>
      <c s="2" r="E2" t="s">
        <v>68</v>
      </c>
    </row>
    <row spans="1:5" r="3">
      <c s="3" r="A3" t="s">
        <v>993</v>
      </c>
    </row>
    <row spans="1:5" r="4">
      <c s="4" r="A4" t="s">
        <v>406</v>
      </c>
      <c s="7" r="D4" t="n">
        <v>3122950</v>
      </c>
      <c s="7" r="E4" t="n">
        <v>2856111</v>
      </c>
    </row>
    <row spans="1:5" r="5">
      <c s="4" r="A5" t="s">
        <v>125</v>
      </c>
      <c s="7" r="B5" t="n">
        <v>-5462</v>
      </c>
      <c s="7" r="C5" t="n">
        <v>-3600</v>
      </c>
      <c s="6" r="D5" t="n">
        <v>7767</v>
      </c>
      <c s="6" r="E5" t="n">
        <v>-2407</v>
      </c>
    </row>
    <row spans="1:5" r="6">
      <c s="4" r="A6" t="s">
        <v>411</v>
      </c>
      <c s="6" r="B6" t="n">
        <v>3378054</v>
      </c>
      <c s="6" r="C6" t="n">
        <v>3071115</v>
      </c>
      <c s="6" r="D6" t="n">
        <v>3378054</v>
      </c>
      <c s="6" r="E6" t="n">
        <v>3071115</v>
      </c>
    </row>
    <row spans="1:5" r="7">
      <c s="4" r="A7" t="s">
        <v>994</v>
      </c>
    </row>
    <row spans="1:5" r="8">
      <c s="3" r="A8" t="s">
        <v>993</v>
      </c>
    </row>
    <row spans="1:5" r="9">
      <c s="4" r="A9" t="s">
        <v>406</v>
      </c>
      <c s="6" r="B9" t="n">
        <v>11756</v>
      </c>
      <c s="6" r="C9" t="n">
        <v>5430</v>
      </c>
      <c s="6" r="D9" t="n">
        <v>-6144</v>
      </c>
      <c s="6" r="E9" t="n">
        <v>4237</v>
      </c>
    </row>
    <row spans="1:5" r="10">
      <c s="4" r="A10" t="s">
        <v>995</v>
      </c>
      <c s="6" r="B10" t="n">
        <v>-3869</v>
      </c>
      <c s="6" r="C10" t="n">
        <v>13127</v>
      </c>
      <c s="6" r="D10" t="n">
        <v>17901</v>
      </c>
      <c s="6" r="E10" t="n">
        <v>20096</v>
      </c>
    </row>
    <row spans="1:5" r="11">
      <c s="4" r="A11" t="s">
        <v>996</v>
      </c>
      <c s="6" r="B11" t="n">
        <v>-1038</v>
      </c>
      <c s="6" r="C11" t="n">
        <v>-9881</v>
      </c>
      <c s="6" r="D11" t="n">
        <v>-4908</v>
      </c>
      <c s="6" r="E11" t="n">
        <v>-15657</v>
      </c>
    </row>
    <row spans="1:5" r="12">
      <c s="4" r="A12" t="s">
        <v>125</v>
      </c>
      <c s="6" r="B12" t="n">
        <v>-4907</v>
      </c>
      <c s="6" r="C12" t="n">
        <v>3246</v>
      </c>
      <c s="6" r="D12" t="n">
        <v>12993</v>
      </c>
      <c s="6" r="E12" t="n">
        <v>4439</v>
      </c>
    </row>
    <row spans="1:5" r="13">
      <c s="4" r="A13" t="s">
        <v>411</v>
      </c>
      <c s="6" r="B13" t="n">
        <v>6849</v>
      </c>
      <c s="6" r="C13" t="n">
        <v>8676</v>
      </c>
      <c s="6" r="D13" t="n">
        <v>6849</v>
      </c>
      <c s="6" r="E13" t="n">
        <v>8676</v>
      </c>
    </row>
    <row spans="1:5" r="14">
      <c s="4" r="A14" t="s">
        <v>997</v>
      </c>
    </row>
    <row spans="1:5" r="15">
      <c s="3" r="A15" t="s">
        <v>993</v>
      </c>
    </row>
    <row spans="1:5" r="16">
      <c s="4" r="A16" t="s">
        <v>406</v>
      </c>
      <c s="6" r="B16" t="n">
        <v>-13468</v>
      </c>
      <c s="6" r="C16" t="n">
        <v>0</v>
      </c>
      <c s="6" r="D16" t="n">
        <v>-8797</v>
      </c>
      <c s="6" r="E16" t="n">
        <v>0</v>
      </c>
    </row>
    <row spans="1:5" r="17">
      <c s="4" r="A17" t="s">
        <v>995</v>
      </c>
      <c s="6" r="B17" t="n">
        <v>-555</v>
      </c>
      <c s="6" r="C17" t="n">
        <v>-6846</v>
      </c>
      <c s="6" r="D17" t="n">
        <v>-5226</v>
      </c>
      <c s="6" r="E17" t="n">
        <v>-6846</v>
      </c>
    </row>
    <row spans="1:5" r="18">
      <c s="4" r="A18" t="s">
        <v>996</v>
      </c>
      <c s="6" r="B18" t="n">
        <v>0</v>
      </c>
      <c s="6" r="D18" t="n">
        <v>0</v>
      </c>
      <c s="6" r="E18" t="n">
        <v>0</v>
      </c>
    </row>
    <row spans="1:5" r="19">
      <c s="4" r="A19" t="s">
        <v>125</v>
      </c>
      <c s="6" r="B19" t="n">
        <v>-555</v>
      </c>
      <c s="6" r="C19" t="n">
        <v>-6846</v>
      </c>
      <c s="6" r="D19" t="n">
        <v>-5226</v>
      </c>
      <c s="6" r="E19" t="n">
        <v>-6846</v>
      </c>
    </row>
    <row spans="1:5" r="20">
      <c s="4" r="A20" t="s">
        <v>411</v>
      </c>
      <c s="6" r="B20" t="n">
        <v>-14023</v>
      </c>
      <c s="6" r="C20" t="n">
        <v>-6846</v>
      </c>
      <c s="6" r="D20" t="n">
        <v>-14023</v>
      </c>
      <c s="6" r="E20" t="n">
        <v>-6846</v>
      </c>
    </row>
    <row spans="1:5" r="21">
      <c s="4" r="A21" t="s">
        <v>128</v>
      </c>
    </row>
    <row spans="1:5" r="22">
      <c s="3" r="A22" t="s">
        <v>993</v>
      </c>
    </row>
    <row spans="1:5" r="23">
      <c s="4" r="A23" t="s">
        <v>406</v>
      </c>
      <c s="6" r="B23" t="n">
        <v>-1712</v>
      </c>
      <c s="6" r="C23" t="n">
        <v>5430</v>
      </c>
      <c s="6" r="D23" t="n">
        <v>-14941</v>
      </c>
      <c s="6" r="E23" t="n">
        <v>4237</v>
      </c>
    </row>
    <row spans="1:5" r="24">
      <c s="4" r="A24" t="s">
        <v>995</v>
      </c>
      <c s="6" r="B24" t="n">
        <v>-4424</v>
      </c>
      <c s="6" r="C24" t="n">
        <v>6281</v>
      </c>
      <c s="6" r="D24" t="n">
        <v>12675</v>
      </c>
      <c s="6" r="E24" t="n">
        <v>13250</v>
      </c>
    </row>
    <row spans="1:5" r="25">
      <c s="4" r="A25" t="s">
        <v>996</v>
      </c>
      <c s="6" r="B25" t="n">
        <v>-1038</v>
      </c>
      <c s="6" r="C25" t="n">
        <v>-9881</v>
      </c>
      <c s="6" r="D25" t="n">
        <v>-4908</v>
      </c>
      <c s="6" r="E25" t="n">
        <v>-15657</v>
      </c>
    </row>
    <row spans="1:5" r="26">
      <c s="4" r="A26" t="s">
        <v>125</v>
      </c>
      <c s="6" r="B26" t="n">
        <v>-5462</v>
      </c>
      <c s="6" r="C26" t="n">
        <v>-3600</v>
      </c>
      <c s="6" r="D26" t="n">
        <v>7767</v>
      </c>
      <c s="6" r="E26" t="n">
        <v>-2407</v>
      </c>
    </row>
    <row spans="1:5" r="27">
      <c s="4" r="A27" t="s">
        <v>411</v>
      </c>
      <c s="7" r="B27" t="n">
        <v>-7174</v>
      </c>
      <c s="7" r="C27" t="n">
        <v>1830</v>
      </c>
      <c s="7" r="D27" t="n">
        <v>-7174</v>
      </c>
      <c s="7" r="E27" t="n">
        <v>18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998</v>
      </c>
      <c s="2" r="B1" t="s">
        <v>67</v>
      </c>
      <c s="2" r="D1" t="s">
        <v>1</v>
      </c>
    </row>
    <row spans="1:5" r="2">
      <c s="2" r="B2" t="s">
        <v>2</v>
      </c>
      <c s="2" r="C2" t="s">
        <v>68</v>
      </c>
      <c s="2" r="D2" t="s">
        <v>2</v>
      </c>
      <c s="2" r="E2" t="s">
        <v>68</v>
      </c>
    </row>
    <row spans="1:5" r="3">
      <c s="3" r="A3" t="s">
        <v>999</v>
      </c>
    </row>
    <row spans="1:5" r="4">
      <c s="4" r="A4" t="s">
        <v>1000</v>
      </c>
      <c s="7" r="B4" t="n">
        <v>-9022</v>
      </c>
      <c s="7" r="C4" t="n">
        <v>-1248</v>
      </c>
      <c s="7" r="D4" t="n">
        <v>17194</v>
      </c>
      <c s="7" r="E4" t="n">
        <v>808</v>
      </c>
    </row>
    <row spans="1:5" r="5">
      <c s="3" r="A5" t="s">
        <v>1001</v>
      </c>
    </row>
    <row spans="1:5" r="6">
      <c s="4" r="A6" t="s">
        <v>1000</v>
      </c>
      <c s="6" r="B6" t="n">
        <v>3560</v>
      </c>
      <c s="6" r="C6" t="n">
        <v>-2352</v>
      </c>
      <c s="6" r="D6" t="n">
        <v>-9427</v>
      </c>
      <c s="6" r="E6" t="n">
        <v>-3215</v>
      </c>
    </row>
    <row spans="1:5" r="7">
      <c s="3" r="A7" t="s">
        <v>1002</v>
      </c>
    </row>
    <row spans="1:5" r="8">
      <c s="4" r="A8" t="s">
        <v>125</v>
      </c>
      <c s="6" r="B8" t="n">
        <v>-5462</v>
      </c>
      <c s="6" r="C8" t="n">
        <v>-3600</v>
      </c>
      <c s="6" r="D8" t="n">
        <v>7767</v>
      </c>
      <c s="6" r="E8" t="n">
        <v>-2407</v>
      </c>
    </row>
    <row spans="1:5" r="9">
      <c s="4" r="A9" t="s">
        <v>994</v>
      </c>
    </row>
    <row spans="1:5" r="10">
      <c s="3" r="A10" t="s">
        <v>999</v>
      </c>
    </row>
    <row spans="1:5" r="11">
      <c s="4" r="A11" t="s">
        <v>995</v>
      </c>
      <c s="6" r="B11" t="n">
        <v>-6677</v>
      </c>
      <c s="6" r="C11" t="n">
        <v>22634</v>
      </c>
      <c s="6" r="D11" t="n">
        <v>30888</v>
      </c>
      <c s="6" r="E11" t="n">
        <v>34648</v>
      </c>
    </row>
    <row spans="1:5" r="12">
      <c s="4" r="A12" t="s">
        <v>1003</v>
      </c>
      <c s="6" r="B12" t="n">
        <v>-1790</v>
      </c>
      <c s="6" r="C12" t="n">
        <v>-17036</v>
      </c>
      <c s="6" r="D12" t="n">
        <v>-8468</v>
      </c>
      <c s="6" r="E12" t="n">
        <v>-26994</v>
      </c>
    </row>
    <row spans="1:5" r="13">
      <c s="4" r="A13" t="s">
        <v>1000</v>
      </c>
      <c s="6" r="B13" t="n">
        <v>-8467</v>
      </c>
      <c s="6" r="C13" t="n">
        <v>5598</v>
      </c>
      <c s="6" r="D13" t="n">
        <v>22420</v>
      </c>
      <c s="6" r="E13" t="n">
        <v>7654</v>
      </c>
    </row>
    <row spans="1:5" r="14">
      <c s="3" r="A14" t="s">
        <v>1001</v>
      </c>
    </row>
    <row spans="1:5" r="15">
      <c s="4" r="A15" t="s">
        <v>995</v>
      </c>
      <c s="6" r="B15" t="n">
        <v>2808</v>
      </c>
      <c s="6" r="C15" t="n">
        <v>-9507</v>
      </c>
      <c s="6" r="D15" t="n">
        <v>-12987</v>
      </c>
      <c s="6" r="E15" t="n">
        <v>-14552</v>
      </c>
    </row>
    <row spans="1:5" r="16">
      <c s="4" r="A16" t="s">
        <v>1003</v>
      </c>
      <c s="6" r="B16" t="n">
        <v>752</v>
      </c>
      <c s="6" r="C16" t="n">
        <v>7155</v>
      </c>
      <c s="6" r="D16" t="n">
        <v>3560</v>
      </c>
      <c s="6" r="E16" t="n">
        <v>11337</v>
      </c>
    </row>
    <row spans="1:5" r="17">
      <c s="4" r="A17" t="s">
        <v>1000</v>
      </c>
      <c s="6" r="B17" t="n">
        <v>3560</v>
      </c>
      <c s="6" r="C17" t="n">
        <v>-2352</v>
      </c>
      <c s="6" r="D17" t="n">
        <v>-9427</v>
      </c>
      <c s="6" r="E17" t="n">
        <v>-3215</v>
      </c>
    </row>
    <row spans="1:5" r="18">
      <c s="3" r="A18" t="s">
        <v>1002</v>
      </c>
    </row>
    <row spans="1:5" r="19">
      <c s="4" r="A19" t="s">
        <v>995</v>
      </c>
      <c s="6" r="B19" t="n">
        <v>-3869</v>
      </c>
      <c s="6" r="C19" t="n">
        <v>13127</v>
      </c>
      <c s="6" r="D19" t="n">
        <v>17901</v>
      </c>
      <c s="6" r="E19" t="n">
        <v>20096</v>
      </c>
    </row>
    <row spans="1:5" r="20">
      <c s="4" r="A20" t="s">
        <v>1003</v>
      </c>
      <c s="6" r="B20" t="n">
        <v>-1038</v>
      </c>
      <c s="6" r="C20" t="n">
        <v>-9881</v>
      </c>
      <c s="6" r="D20" t="n">
        <v>-4908</v>
      </c>
      <c s="6" r="E20" t="n">
        <v>-15657</v>
      </c>
    </row>
    <row spans="1:5" r="21">
      <c s="4" r="A21" t="s">
        <v>125</v>
      </c>
      <c s="6" r="B21" t="n">
        <v>-4907</v>
      </c>
      <c s="6" r="C21" t="n">
        <v>3246</v>
      </c>
      <c s="6" r="D21" t="n">
        <v>12993</v>
      </c>
      <c s="6" r="E21" t="n">
        <v>4439</v>
      </c>
    </row>
    <row spans="1:5" r="22">
      <c s="4" r="A22" t="s">
        <v>997</v>
      </c>
    </row>
    <row spans="1:5" r="23">
      <c s="3" r="A23" t="s">
        <v>999</v>
      </c>
    </row>
    <row spans="1:5" r="24">
      <c s="4" r="A24" t="s">
        <v>995</v>
      </c>
      <c s="6" r="B24" t="n">
        <v>-555</v>
      </c>
      <c s="6" r="C24" t="n">
        <v>-6846</v>
      </c>
      <c s="6" r="D24" t="n">
        <v>-5226</v>
      </c>
      <c s="6" r="E24" t="n">
        <v>-6846</v>
      </c>
    </row>
    <row spans="1:5" r="25">
      <c s="4" r="A25" t="s">
        <v>1000</v>
      </c>
      <c s="6" r="B25" t="n">
        <v>-555</v>
      </c>
      <c s="6" r="C25" t="n">
        <v>-6846</v>
      </c>
      <c s="6" r="D25" t="n">
        <v>-5226</v>
      </c>
      <c s="6" r="E25" t="n">
        <v>-6846</v>
      </c>
    </row>
    <row spans="1:5" r="26">
      <c s="3" r="A26" t="s">
        <v>1001</v>
      </c>
    </row>
    <row spans="1:5" r="27">
      <c s="4" r="A27" t="s">
        <v>995</v>
      </c>
      <c s="6" r="B27" t="n">
        <v>0</v>
      </c>
      <c s="6" r="C27" t="n">
        <v>0</v>
      </c>
      <c s="6" r="D27" t="n">
        <v>0</v>
      </c>
      <c s="6" r="E27" t="n">
        <v>0</v>
      </c>
    </row>
    <row spans="1:5" r="28">
      <c s="4" r="A28" t="s">
        <v>1000</v>
      </c>
      <c s="6" r="B28" t="n">
        <v>0</v>
      </c>
      <c s="6" r="C28" t="n">
        <v>0</v>
      </c>
      <c s="6" r="D28" t="n">
        <v>0</v>
      </c>
      <c s="6" r="E28" t="n">
        <v>0</v>
      </c>
    </row>
    <row spans="1:5" r="29">
      <c s="3" r="A29" t="s">
        <v>1002</v>
      </c>
    </row>
    <row spans="1:5" r="30">
      <c s="4" r="A30" t="s">
        <v>995</v>
      </c>
      <c s="6" r="B30" t="n">
        <v>-555</v>
      </c>
      <c s="6" r="C30" t="n">
        <v>-6846</v>
      </c>
      <c s="6" r="D30" t="n">
        <v>-5226</v>
      </c>
      <c s="6" r="E30" t="n">
        <v>-6846</v>
      </c>
    </row>
    <row spans="1:5" r="31">
      <c s="4" r="A31" t="s">
        <v>1003</v>
      </c>
      <c s="6" r="B31" t="n">
        <v>0</v>
      </c>
      <c s="6" r="D31" t="n">
        <v>0</v>
      </c>
      <c s="6" r="E31" t="n">
        <v>0</v>
      </c>
    </row>
    <row spans="1:5" r="32">
      <c s="4" r="A32" t="s">
        <v>125</v>
      </c>
      <c s="7" r="B32" t="n">
        <v>-555</v>
      </c>
      <c s="7" r="C32" t="n">
        <v>-6846</v>
      </c>
      <c s="7" r="D32" t="n">
        <v>-5226</v>
      </c>
      <c s="7" r="E32" t="n">
        <v>-68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8"/>
  </cols>
  <sheetData>
    <row spans="1:2" r="1">
      <c s="1" r="A1" t="s">
        <v>1004</v>
      </c>
      <c s="2" r="B1" t="s">
        <v>1</v>
      </c>
    </row>
    <row spans="1:2" r="2">
      <c s="2" r="B2" t="s">
        <v>1005</v>
      </c>
    </row>
    <row spans="1:2" r="3">
      <c s="3" r="A3" t="s">
        <v>240</v>
      </c>
    </row>
    <row spans="1:2" r="4">
      <c s="4" r="A4" t="s">
        <v>1006</v>
      </c>
      <c s="6" r="B4" t="n">
        <v>3</v>
      </c>
    </row>
    <row spans="1:2" r="5">
      <c s="4" r="A5" t="s">
        <v>1007</v>
      </c>
      <c s="6" r="B5" t="n">
        <v>3</v>
      </c>
    </row>
    <row spans="1:2" r="6">
      <c s="4" r="A6" t="s">
        <v>1008</v>
      </c>
      <c s="6" r="B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1009</v>
      </c>
      <c s="2" r="B1" t="s">
        <v>67</v>
      </c>
      <c s="2" r="D1" t="s">
        <v>1</v>
      </c>
    </row>
    <row spans="1:6" r="2">
      <c s="2" r="B2" t="s">
        <v>2</v>
      </c>
      <c s="2" r="C2" t="s">
        <v>68</v>
      </c>
      <c s="2" r="D2" t="s">
        <v>2</v>
      </c>
      <c s="2" r="E2" t="s">
        <v>68</v>
      </c>
      <c s="2" r="F2" t="s">
        <v>23</v>
      </c>
    </row>
    <row spans="1:6" r="3">
      <c s="3" r="A3" t="s">
        <v>1010</v>
      </c>
    </row>
    <row spans="1:6" r="4">
      <c s="4" r="A4" t="s">
        <v>1011</v>
      </c>
      <c s="7" r="B4" t="n">
        <v>280317</v>
      </c>
      <c s="7" r="C4" t="n">
        <v>264632</v>
      </c>
      <c s="7" r="D4" t="n">
        <v>835354</v>
      </c>
      <c s="7" r="E4" t="n">
        <v>783338</v>
      </c>
    </row>
    <row spans="1:6" r="5">
      <c s="4" r="A5" t="s">
        <v>1012</v>
      </c>
      <c s="6" r="B5" t="n">
        <v>-81440</v>
      </c>
      <c s="6" r="C5" t="n">
        <v>-82727</v>
      </c>
      <c s="6" r="D5" t="n">
        <v>-252969</v>
      </c>
      <c s="6" r="E5" t="n">
        <v>-226230</v>
      </c>
    </row>
    <row spans="1:6" r="6">
      <c s="4" r="A6" t="s">
        <v>1013</v>
      </c>
      <c s="6" r="B6" t="n">
        <v>198877</v>
      </c>
      <c s="6" r="C6" t="n">
        <v>181905</v>
      </c>
      <c s="6" r="D6" t="n">
        <v>582385</v>
      </c>
      <c s="6" r="E6" t="n">
        <v>557108</v>
      </c>
    </row>
    <row spans="1:6" r="7">
      <c s="4" r="A7" t="s">
        <v>1014</v>
      </c>
      <c s="6" r="B7" t="n">
        <v>-26169</v>
      </c>
      <c s="6" r="C7" t="n">
        <v>-24343</v>
      </c>
      <c s="6" r="D7" t="n">
        <v>-75418</v>
      </c>
      <c s="6" r="E7" t="n">
        <v>-79840</v>
      </c>
    </row>
    <row spans="1:6" r="8">
      <c s="4" r="A8" t="s">
        <v>1015</v>
      </c>
      <c s="6" r="B8" t="n">
        <v>81440</v>
      </c>
      <c s="6" r="C8" t="n">
        <v>82727</v>
      </c>
      <c s="6" r="D8" t="n">
        <v>252969</v>
      </c>
      <c s="6" r="E8" t="n">
        <v>226230</v>
      </c>
    </row>
    <row spans="1:6" r="9">
      <c s="4" r="A9" t="s">
        <v>1016</v>
      </c>
      <c s="6" r="B9" t="n">
        <v>55271</v>
      </c>
      <c s="6" r="C9" t="n">
        <v>58384</v>
      </c>
      <c s="6" r="D9" t="n">
        <v>177551</v>
      </c>
      <c s="6" r="E9" t="n">
        <v>146390</v>
      </c>
    </row>
    <row spans="1:6" r="10">
      <c s="4" r="A10" t="s">
        <v>80</v>
      </c>
      <c s="6" r="B10" t="n">
        <v>254148</v>
      </c>
      <c s="6" r="C10" t="n">
        <v>240289</v>
      </c>
      <c s="6" r="D10" t="n">
        <v>759936</v>
      </c>
      <c s="6" r="E10" t="n">
        <v>703498</v>
      </c>
    </row>
    <row spans="1:6" r="11">
      <c s="4" r="A11" t="s">
        <v>1017</v>
      </c>
      <c s="6" r="B11" t="n">
        <v>9525</v>
      </c>
      <c s="6" r="C11" t="n">
        <v>7736</v>
      </c>
      <c s="6" r="D11" t="n">
        <v>17018</v>
      </c>
      <c s="6" r="E11" t="n">
        <v>16217</v>
      </c>
    </row>
    <row spans="1:6" r="12">
      <c s="4" r="A12" t="s">
        <v>1018</v>
      </c>
      <c s="6" r="B12" t="n">
        <v>35448</v>
      </c>
      <c s="6" r="C12" t="n">
        <v>7096</v>
      </c>
      <c s="6" r="D12" t="n">
        <v>60680</v>
      </c>
      <c s="6" r="E12" t="n">
        <v>17341</v>
      </c>
    </row>
    <row spans="1:6" r="13">
      <c s="4" r="A13" t="s">
        <v>36</v>
      </c>
      <c s="6" r="B13" t="n">
        <v>469433</v>
      </c>
      <c s="6" r="C13" t="n">
        <v>469433</v>
      </c>
      <c s="6" r="D13" t="n">
        <v>469433</v>
      </c>
      <c s="6" r="E13" t="n">
        <v>469433</v>
      </c>
      <c s="7" r="F13" t="n">
        <v>469433</v>
      </c>
    </row>
    <row spans="1:6" r="14">
      <c s="4" r="A14" t="s">
        <v>1019</v>
      </c>
      <c s="6" r="B14" t="n">
        <v>123464</v>
      </c>
      <c s="6" r="C14" t="n">
        <v>138989</v>
      </c>
      <c s="6" r="D14" t="n">
        <v>411051</v>
      </c>
      <c s="6" r="E14" t="n">
        <v>430236</v>
      </c>
    </row>
    <row spans="1:6" r="15">
      <c s="4" r="A15" t="s">
        <v>1020</v>
      </c>
      <c s="6" r="B15" t="n">
        <v>33255275</v>
      </c>
      <c s="6" r="C15" t="n">
        <v>31119676</v>
      </c>
      <c s="6" r="D15" t="n">
        <v>33255275</v>
      </c>
      <c s="6" r="E15" t="n">
        <v>31119676</v>
      </c>
      <c s="7" r="F15" t="n">
        <v>32350922</v>
      </c>
    </row>
    <row spans="1:6" r="16">
      <c s="4" r="A16" t="s">
        <v>1021</v>
      </c>
    </row>
    <row spans="1:6" r="17">
      <c s="3" r="A17" t="s">
        <v>1010</v>
      </c>
    </row>
    <row spans="1:6" r="18">
      <c s="4" r="A18" t="s">
        <v>1011</v>
      </c>
      <c s="6" r="B18" t="n">
        <v>77186</v>
      </c>
      <c s="6" r="C18" t="n">
        <v>81911</v>
      </c>
      <c s="6" r="D18" t="n">
        <v>233192</v>
      </c>
      <c s="6" r="E18" t="n">
        <v>252085</v>
      </c>
    </row>
    <row spans="1:6" r="19">
      <c s="4" r="A19" t="s">
        <v>1012</v>
      </c>
      <c s="6" r="B19" t="n">
        <v>-24320</v>
      </c>
      <c s="6" r="C19" t="n">
        <v>-20795</v>
      </c>
      <c s="6" r="D19" t="n">
        <v>-70770</v>
      </c>
      <c s="6" r="E19" t="n">
        <v>-65452</v>
      </c>
    </row>
    <row spans="1:6" r="20">
      <c s="4" r="A20" t="s">
        <v>1013</v>
      </c>
      <c s="6" r="B20" t="n">
        <v>52866</v>
      </c>
      <c s="6" r="C20" t="n">
        <v>61116</v>
      </c>
      <c s="6" r="D20" t="n">
        <v>162422</v>
      </c>
      <c s="6" r="E20" t="n">
        <v>186633</v>
      </c>
    </row>
    <row spans="1:6" r="21">
      <c s="4" r="A21" t="s">
        <v>1014</v>
      </c>
      <c s="6" r="B21" t="n">
        <v>-14855</v>
      </c>
      <c s="6" r="C21" t="n">
        <v>-13727</v>
      </c>
      <c s="6" r="D21" t="n">
        <v>-44133</v>
      </c>
      <c s="6" r="E21" t="n">
        <v>-38946</v>
      </c>
    </row>
    <row spans="1:6" r="22">
      <c s="4" r="A22" t="s">
        <v>1015</v>
      </c>
      <c s="6" r="B22" t="n">
        <v>68622</v>
      </c>
      <c s="6" r="C22" t="n">
        <v>68783</v>
      </c>
      <c s="6" r="D22" t="n">
        <v>210831</v>
      </c>
      <c s="6" r="E22" t="n">
        <v>187401</v>
      </c>
    </row>
    <row spans="1:6" r="23">
      <c s="4" r="A23" t="s">
        <v>1016</v>
      </c>
      <c s="6" r="B23" t="n">
        <v>53767</v>
      </c>
      <c s="6" r="C23" t="n">
        <v>55056</v>
      </c>
      <c s="6" r="D23" t="n">
        <v>166698</v>
      </c>
      <c s="6" r="E23" t="n">
        <v>148455</v>
      </c>
    </row>
    <row spans="1:6" r="24">
      <c s="4" r="A24" t="s">
        <v>80</v>
      </c>
      <c s="6" r="B24" t="n">
        <v>106633</v>
      </c>
      <c s="6" r="C24" t="n">
        <v>116172</v>
      </c>
      <c s="6" r="D24" t="n">
        <v>329120</v>
      </c>
      <c s="6" r="E24" t="n">
        <v>335088</v>
      </c>
    </row>
    <row spans="1:6" r="25">
      <c s="4" r="A25" t="s">
        <v>1017</v>
      </c>
      <c s="6" r="B25" t="n">
        <v>-3709</v>
      </c>
      <c s="6" r="C25" t="n">
        <v>1455</v>
      </c>
      <c s="6" r="D25" t="n">
        <v>-2846</v>
      </c>
      <c s="6" r="E25" t="n">
        <v>-1268</v>
      </c>
    </row>
    <row spans="1:6" r="26">
      <c s="4" r="A26" t="s">
        <v>1018</v>
      </c>
      <c s="6" r="B26" t="n">
        <v>782</v>
      </c>
      <c s="6" r="C26" t="n">
        <v>1827</v>
      </c>
      <c s="6" r="D26" t="n">
        <v>279</v>
      </c>
      <c s="6" r="E26" t="n">
        <v>6743</v>
      </c>
    </row>
    <row spans="1:6" r="27">
      <c s="4" r="A27" t="s">
        <v>36</v>
      </c>
      <c s="6" r="B27" t="n">
        <v>357207</v>
      </c>
      <c s="6" r="C27" t="n">
        <v>357207</v>
      </c>
      <c s="6" r="D27" t="n">
        <v>357207</v>
      </c>
      <c s="6" r="E27" t="n">
        <v>357207</v>
      </c>
    </row>
    <row spans="1:6" r="28">
      <c s="4" r="A28" t="s">
        <v>1019</v>
      </c>
      <c s="6" r="B28" t="n">
        <v>32304</v>
      </c>
      <c s="6" r="C28" t="n">
        <v>52325</v>
      </c>
      <c s="6" r="D28" t="n">
        <v>114513</v>
      </c>
      <c s="6" r="E28" t="n">
        <v>160609</v>
      </c>
    </row>
    <row spans="1:6" r="29">
      <c s="4" r="A29" t="s">
        <v>1020</v>
      </c>
      <c s="6" r="B29" t="n">
        <v>7606611</v>
      </c>
      <c s="6" r="C29" t="n">
        <v>7274494</v>
      </c>
      <c s="6" r="D29" t="n">
        <v>7606611</v>
      </c>
      <c s="6" r="E29" t="n">
        <v>7274494</v>
      </c>
    </row>
    <row spans="1:6" r="30">
      <c s="4" r="A30" t="s">
        <v>1022</v>
      </c>
    </row>
    <row spans="1:6" r="31">
      <c s="3" r="A31" t="s">
        <v>1010</v>
      </c>
    </row>
    <row spans="1:6" r="32">
      <c s="4" r="A32" t="s">
        <v>1011</v>
      </c>
      <c s="6" r="B32" t="n">
        <v>180095</v>
      </c>
      <c s="6" r="C32" t="n">
        <v>166693</v>
      </c>
      <c s="6" r="D32" t="n">
        <v>534603</v>
      </c>
      <c s="6" r="E32" t="n">
        <v>482816</v>
      </c>
    </row>
    <row spans="1:6" r="33">
      <c s="4" r="A33" t="s">
        <v>1012</v>
      </c>
      <c s="6" r="B33" t="n">
        <v>-53262</v>
      </c>
      <c s="6" r="C33" t="n">
        <v>-41447</v>
      </c>
      <c s="6" r="D33" t="n">
        <v>-159734</v>
      </c>
      <c s="6" r="E33" t="n">
        <v>-117125</v>
      </c>
    </row>
    <row spans="1:6" r="34">
      <c s="4" r="A34" t="s">
        <v>1013</v>
      </c>
      <c s="6" r="B34" t="n">
        <v>126833</v>
      </c>
      <c s="6" r="C34" t="n">
        <v>125246</v>
      </c>
      <c s="6" r="D34" t="n">
        <v>374869</v>
      </c>
      <c s="6" r="E34" t="n">
        <v>365691</v>
      </c>
    </row>
    <row spans="1:6" r="35">
      <c s="4" r="A35" t="s">
        <v>1014</v>
      </c>
      <c s="6" r="B35" t="n">
        <v>-3699</v>
      </c>
      <c s="6" r="C35" t="n">
        <v>-4765</v>
      </c>
      <c s="6" r="D35" t="n">
        <v>-11965</v>
      </c>
      <c s="6" r="E35" t="n">
        <v>-13738</v>
      </c>
    </row>
    <row spans="1:6" r="36">
      <c s="4" r="A36" t="s">
        <v>1015</v>
      </c>
      <c s="6" r="B36" t="n">
        <v>8206</v>
      </c>
      <c s="6" r="C36" t="n">
        <v>8849</v>
      </c>
      <c s="6" r="D36" t="n">
        <v>26655</v>
      </c>
      <c s="6" r="E36" t="n">
        <v>24859</v>
      </c>
    </row>
    <row spans="1:6" r="37">
      <c s="4" r="A37" t="s">
        <v>1016</v>
      </c>
      <c s="6" r="B37" t="n">
        <v>4507</v>
      </c>
      <c s="6" r="C37" t="n">
        <v>4084</v>
      </c>
      <c s="6" r="D37" t="n">
        <v>14690</v>
      </c>
      <c s="6" r="E37" t="n">
        <v>11121</v>
      </c>
    </row>
    <row spans="1:6" r="38">
      <c s="4" r="A38" t="s">
        <v>80</v>
      </c>
      <c s="6" r="B38" t="n">
        <v>131340</v>
      </c>
      <c s="6" r="C38" t="n">
        <v>129330</v>
      </c>
      <c s="6" r="D38" t="n">
        <v>389559</v>
      </c>
      <c s="6" r="E38" t="n">
        <v>376812</v>
      </c>
    </row>
    <row spans="1:6" r="39">
      <c s="4" r="A39" t="s">
        <v>1017</v>
      </c>
      <c s="6" r="B39" t="n">
        <v>13234</v>
      </c>
      <c s="6" r="C39" t="n">
        <v>6281</v>
      </c>
      <c s="6" r="D39" t="n">
        <v>19864</v>
      </c>
      <c s="6" r="E39" t="n">
        <v>17485</v>
      </c>
    </row>
    <row spans="1:6" r="40">
      <c s="4" r="A40" t="s">
        <v>1018</v>
      </c>
      <c s="6" r="B40" t="n">
        <v>-5875</v>
      </c>
      <c s="6" r="C40" t="n">
        <v>-13496</v>
      </c>
      <c s="6" r="D40" t="n">
        <v>-25915</v>
      </c>
      <c s="6" r="E40" t="n">
        <v>-30027</v>
      </c>
    </row>
    <row spans="1:6" r="41">
      <c s="4" r="A41" t="s">
        <v>36</v>
      </c>
      <c s="6" r="B41" t="n">
        <v>112226</v>
      </c>
      <c s="6" r="C41" t="n">
        <v>112226</v>
      </c>
      <c s="6" r="D41" t="n">
        <v>112226</v>
      </c>
      <c s="6" r="E41" t="n">
        <v>112226</v>
      </c>
    </row>
    <row spans="1:6" r="42">
      <c s="4" r="A42" t="s">
        <v>1019</v>
      </c>
      <c s="6" r="B42" t="n">
        <v>80393</v>
      </c>
      <c s="6" r="C42" t="n">
        <v>96605</v>
      </c>
      <c s="6" r="D42" t="n">
        <v>268401</v>
      </c>
      <c s="6" r="E42" t="n">
        <v>287049</v>
      </c>
    </row>
    <row spans="1:6" r="43">
      <c s="4" r="A43" t="s">
        <v>1020</v>
      </c>
      <c s="6" r="B43" t="n">
        <v>18549562</v>
      </c>
      <c s="6" r="C43" t="n">
        <v>17125065</v>
      </c>
      <c s="6" r="D43" t="n">
        <v>18549562</v>
      </c>
      <c s="6" r="E43" t="n">
        <v>17125065</v>
      </c>
    </row>
    <row spans="1:6" r="44">
      <c s="4" r="A44" t="s">
        <v>814</v>
      </c>
    </row>
    <row spans="1:6" r="45">
      <c s="3" r="A45" t="s">
        <v>1010</v>
      </c>
    </row>
    <row spans="1:6" r="46">
      <c s="4" r="A46" t="s">
        <v>1011</v>
      </c>
      <c s="6" r="B46" t="n">
        <v>23036</v>
      </c>
      <c s="6" r="C46" t="n">
        <v>16028</v>
      </c>
      <c s="6" r="D46" t="n">
        <v>67559</v>
      </c>
      <c s="6" r="E46" t="n">
        <v>48437</v>
      </c>
    </row>
    <row spans="1:6" r="47">
      <c s="4" r="A47" t="s">
        <v>1012</v>
      </c>
      <c s="6" r="B47" t="n">
        <v>-3858</v>
      </c>
      <c s="6" r="C47" t="n">
        <v>-20485</v>
      </c>
      <c s="6" r="D47" t="n">
        <v>-22465</v>
      </c>
      <c s="6" r="E47" t="n">
        <v>-43653</v>
      </c>
    </row>
    <row spans="1:6" r="48">
      <c s="4" r="A48" t="s">
        <v>1013</v>
      </c>
      <c s="6" r="B48" t="n">
        <v>19178</v>
      </c>
      <c s="6" r="C48" t="n">
        <v>-4457</v>
      </c>
      <c s="6" r="D48" t="n">
        <v>45094</v>
      </c>
      <c s="6" r="E48" t="n">
        <v>4784</v>
      </c>
    </row>
    <row spans="1:6" r="49">
      <c s="4" r="A49" t="s">
        <v>1014</v>
      </c>
      <c s="6" r="B49" t="n">
        <v>-7615</v>
      </c>
      <c s="6" r="C49" t="n">
        <v>-5851</v>
      </c>
      <c s="6" r="D49" t="n">
        <v>-19320</v>
      </c>
      <c s="6" r="E49" t="n">
        <v>-27156</v>
      </c>
    </row>
    <row spans="1:6" r="50">
      <c s="4" r="A50" t="s">
        <v>1015</v>
      </c>
      <c s="6" r="B50" t="n">
        <v>4612</v>
      </c>
      <c s="6" r="C50" t="n">
        <v>5095</v>
      </c>
      <c s="6" r="D50" t="n">
        <v>15483</v>
      </c>
      <c s="6" r="E50" t="n">
        <v>13970</v>
      </c>
    </row>
    <row spans="1:6" r="51">
      <c s="4" r="A51" t="s">
        <v>1016</v>
      </c>
      <c s="6" r="B51" t="n">
        <v>-3003</v>
      </c>
      <c s="6" r="C51" t="n">
        <v>-756</v>
      </c>
      <c s="6" r="D51" t="n">
        <v>-3837</v>
      </c>
      <c s="6" r="E51" t="n">
        <v>-13186</v>
      </c>
    </row>
    <row spans="1:6" r="52">
      <c s="4" r="A52" t="s">
        <v>80</v>
      </c>
      <c s="6" r="B52" t="n">
        <v>16175</v>
      </c>
      <c s="6" r="C52" t="n">
        <v>-5213</v>
      </c>
      <c s="6" r="D52" t="n">
        <v>41257</v>
      </c>
      <c s="6" r="E52" t="n">
        <v>-8402</v>
      </c>
    </row>
    <row spans="1:6" r="53">
      <c s="4" r="A53" t="s">
        <v>1017</v>
      </c>
      <c s="6" r="B53" t="n">
        <v>0</v>
      </c>
      <c s="6" r="C53" t="n">
        <v>0</v>
      </c>
      <c s="6" r="D53" t="n">
        <v>0</v>
      </c>
      <c s="6" r="E53" t="n">
        <v>0</v>
      </c>
    </row>
    <row spans="1:6" r="54">
      <c s="4" r="A54" t="s">
        <v>1018</v>
      </c>
      <c s="6" r="B54" t="n">
        <v>40541</v>
      </c>
      <c s="6" r="C54" t="n">
        <v>18765</v>
      </c>
      <c s="6" r="D54" t="n">
        <v>86316</v>
      </c>
      <c s="6" r="E54" t="n">
        <v>40625</v>
      </c>
    </row>
    <row spans="1:6" r="55">
      <c s="4" r="A55" t="s">
        <v>36</v>
      </c>
      <c s="6" r="B55" t="n">
        <v>0</v>
      </c>
      <c s="6" r="C55" t="n">
        <v>0</v>
      </c>
      <c s="6" r="D55" t="n">
        <v>0</v>
      </c>
      <c s="6" r="E55" t="n">
        <v>0</v>
      </c>
    </row>
    <row spans="1:6" r="56">
      <c s="4" r="A56" t="s">
        <v>1019</v>
      </c>
      <c s="6" r="B56" t="n">
        <v>10767</v>
      </c>
      <c s="6" r="C56" t="n">
        <v>-9941</v>
      </c>
      <c s="6" r="D56" t="n">
        <v>28137</v>
      </c>
      <c s="6" r="E56" t="n">
        <v>-17422</v>
      </c>
    </row>
    <row spans="1:6" r="57">
      <c s="4" r="A57" t="s">
        <v>1020</v>
      </c>
      <c s="7" r="B57" t="n">
        <v>7099102</v>
      </c>
      <c s="7" r="C57" t="n">
        <v>6720117</v>
      </c>
      <c s="7" r="D57" t="n">
        <v>7099102</v>
      </c>
      <c s="7" r="E57" t="n">
        <v>672011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s="1" r="A1" t="s">
        <v>1023</v>
      </c>
      <c s="2" r="B1" t="s">
        <v>1024</v>
      </c>
      <c s="2" r="C1" t="s">
        <v>2</v>
      </c>
      <c s="2" r="D1" t="s">
        <v>68</v>
      </c>
      <c s="2" r="E1" t="s">
        <v>2</v>
      </c>
      <c s="2" r="F1" t="s">
        <v>68</v>
      </c>
    </row>
    <row spans="1:6" r="2">
      <c s="3" r="A2" t="s">
        <v>1025</v>
      </c>
    </row>
    <row spans="1:6" r="3">
      <c s="4" r="A3" t="s">
        <v>1026</v>
      </c>
      <c s="10" r="C3" t="n">
        <v>0.2</v>
      </c>
      <c s="10" r="D3" t="n">
        <v>0.2</v>
      </c>
      <c s="10" r="E3" t="n">
        <v>0.6</v>
      </c>
      <c s="10" r="F3" t="n">
        <v>0.6</v>
      </c>
    </row>
    <row spans="1:6" r="4">
      <c s="4" r="A4" t="s">
        <v>1027</v>
      </c>
    </row>
    <row spans="1:6" r="5">
      <c s="3" r="A5" t="s">
        <v>1025</v>
      </c>
    </row>
    <row spans="1:6" r="6">
      <c s="4" r="A6" t="s">
        <v>1026</v>
      </c>
      <c s="9" r="B6" t="n">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CURRENT ACCOUNTING DEVELOPMENTS</vt:lpstr>
      <vt:lpstr>FAIR VALUE MEASUREMENT AND FAIR</vt:lpstr>
      <vt:lpstr>SECURITIES PURCHASED UNDER RESA</vt:lpstr>
      <vt:lpstr>INVESTMENT SECURITIES</vt:lpstr>
      <vt:lpstr>DERIVATIVES</vt:lpstr>
      <vt:lpstr>LOANS RECEIVABLE AND ALLOWANCE </vt:lpstr>
      <vt:lpstr>INVESTMENTS IN QUALIFIED AFFORD</vt:lpstr>
      <vt:lpstr>GOODWILL AND OTHER INTANGIBLE A</vt:lpstr>
      <vt:lpstr>COMMITMENTS AND CONTINGENCIES</vt:lpstr>
      <vt:lpstr>STOCK COMPENSATION PLANS</vt:lpstr>
      <vt:lpstr>STOCKHOLDERS' EQUITY AND EARNIN</vt:lpstr>
      <vt:lpstr>ACCUMULATED OTHER COMPREHENSIVE</vt:lpstr>
      <vt:lpstr>BUSINESS SEGMENTS</vt:lpstr>
      <vt:lpstr>SUBSEQUENT EVENTS</vt:lpstr>
      <vt:lpstr>BASIS OF PRESENTATION (Policies</vt:lpstr>
      <vt:lpstr>FAIR VALUE MEASUREMENT AND FA24</vt:lpstr>
      <vt:lpstr>SECURITIES PURCHASED UNDER RE25</vt:lpstr>
      <vt:lpstr>INVESTMENT SECURITIES (Tables)</vt:lpstr>
      <vt:lpstr>DERIVATIVES (Tables)</vt:lpstr>
      <vt:lpstr>LOANS RECEIVABLE AND ALLOWANC28</vt:lpstr>
      <vt:lpstr>INVESTMENTS IN QUALIFIED AFFO29</vt:lpstr>
      <vt:lpstr>GOODWILL AND OTHER INTANGIBLE30</vt:lpstr>
      <vt:lpstr>COMMITMENTS AND CONTINGENCIES (</vt:lpstr>
      <vt:lpstr>STOCK COMPENSATION PLANS (Table</vt:lpstr>
      <vt:lpstr>STOCKHOLDERS' EQUITY AND EARN33</vt:lpstr>
      <vt:lpstr>ACCUMULATED OTHER COMPREHENSI34</vt:lpstr>
      <vt:lpstr>BUSINESS SEGMENTS (Tables)</vt:lpstr>
      <vt:lpstr>BASIS OF PRESENTATION (Details)</vt:lpstr>
      <vt:lpstr>FAIR VALUE MEASUREMENT AND FA37</vt:lpstr>
      <vt:lpstr>FAIR VALUE MEASUREMENT AND FA38</vt:lpstr>
      <vt:lpstr>FAIR VALUE MEASUREMENT AND FA39</vt:lpstr>
      <vt:lpstr>FAIR VALUE MEASUREMENT AND FA40</vt:lpstr>
      <vt:lpstr>FAIR VALUE MEASUREMENT AND FA41</vt:lpstr>
      <vt:lpstr>FAIR VALUE MEASUREMENT AND FA42</vt:lpstr>
      <vt:lpstr>FAIR VALUE MEASUREMENT AND FA43</vt:lpstr>
      <vt:lpstr>SECURITIES PURCHASED UNDER RE44</vt:lpstr>
      <vt:lpstr>SECURITIES PURCHASED UNDER RE45</vt:lpstr>
      <vt:lpstr>INVESTMENT SECURITIES (Details)</vt:lpstr>
      <vt:lpstr>INVESTMENT SECURITIES (Details </vt:lpstr>
      <vt:lpstr>INVESTMENT SECURITIES (Detail48</vt:lpstr>
      <vt:lpstr>INVESTMENT SECURITIES (Detail49</vt:lpstr>
      <vt:lpstr>INVESTMENT SECURITIES (Detail50</vt:lpstr>
      <vt:lpstr>DERIVATIVES (Details)</vt:lpstr>
      <vt:lpstr>DERIVATIVES (Details 2)</vt:lpstr>
      <vt:lpstr>DERIVATIVES (Details 3)</vt:lpstr>
      <vt:lpstr>DERIVATIVES (Details 4)</vt:lpstr>
      <vt:lpstr>DERIVATIVES (Details 5)</vt:lpstr>
      <vt:lpstr>DERIVATIVES (Details 6)</vt:lpstr>
      <vt:lpstr>LOANS RECEIVABLE AND ALLOWANC57</vt:lpstr>
      <vt:lpstr>LOANS RECEIVABLE AND ALLOWANC58</vt:lpstr>
      <vt:lpstr>LOANS RECEIVABLE AND ALLOWANC59</vt:lpstr>
      <vt:lpstr>LOANS RECEIVABLE AND ALLOWANC60</vt:lpstr>
      <vt:lpstr>LOANS RECEIVABLE AND ALLOWANC61</vt:lpstr>
      <vt:lpstr>LOANS RECEIVABLE AND ALLOWANC62</vt:lpstr>
      <vt:lpstr>LOANS RECEIVABLE AND ALLOWANC63</vt:lpstr>
      <vt:lpstr>LOANS RECEIVABLE AND ALLOWANC64</vt:lpstr>
      <vt:lpstr>LOANS RECEIVABLE AND ALLOWANC65</vt:lpstr>
      <vt:lpstr>LOANS RECEIVABLE AND ALLOWANC66</vt:lpstr>
      <vt:lpstr>LOANS RECEIVABLE AND ALLOWANC67</vt:lpstr>
      <vt:lpstr>LOANS RECEIVABLE AND ALLOWANC68</vt:lpstr>
      <vt:lpstr>LOANS RECEIVABLE AND ALLOWANC69</vt:lpstr>
      <vt:lpstr>INVESTMENTS IN QUALIFIED AFFO70</vt:lpstr>
      <vt:lpstr>INVESTMENTS IN QUALIFIED AFFO71</vt:lpstr>
      <vt:lpstr>GOODWILL AND OTHER INTANGIBLE72</vt:lpstr>
      <vt:lpstr>GOODWILL AND OTHER INTANGIBLE73</vt:lpstr>
      <vt:lpstr>GOODWILL AND OTHER INTANGIBLE74</vt:lpstr>
      <vt:lpstr>COMMITMENTS AND CONTINGENCIES75</vt:lpstr>
      <vt:lpstr>COMMITMENTS AND CONTINGENCIES76</vt:lpstr>
      <vt:lpstr>STOCK COMPENSATION PLANS (Detai</vt:lpstr>
      <vt:lpstr>STOCK COMPENSATION PLANS (Det78</vt:lpstr>
      <vt:lpstr>STOCKHOLDERS' EQUITY AND EARN79</vt:lpstr>
      <vt:lpstr>STOCKHOLDERS' EQUITY AND EARN80</vt:lpstr>
      <vt:lpstr>STOCKHOLDERS' EQUITY AND EARN81</vt:lpstr>
      <vt:lpstr>ACCUMULATED OTHER COMPREHENSI82</vt:lpstr>
      <vt:lpstr>ACCUMULATED OTHER COMPREHENSI83</vt:lpstr>
      <vt:lpstr>BUSINESS SEGMENTS (Details)</vt:lpstr>
      <vt:lpstr>BUSINESS SEGMENT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00:05Z</dcterms:created>
  <dcterms:modified xmlns:dcterms="http://purl.org/dc/terms/" xmlns:xsi="http://www.w3.org/2001/XMLSchema-instance" xsi:type="dcterms:W3CDTF">2016-11-04T17:00:05Z</dcterms:modified>
  <dc:title xmlns:dc="http://purl.org/dc/elements/1.1/">Untitled</dc:title>
  <dc:description xmlns:dc="http://purl.org/dc/elements/1.1/"/>
  <dc:subject xmlns:dc="http://purl.org/dc/elements/1.1/"/>
  <cp:keywords/>
  <cp:category/>
</cp:coreProperties>
</file>